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Viper Energy Partners LP" sheetId="11" state="visible" r:id="rId11"/>
    <sheet xmlns:r="http://schemas.openxmlformats.org/officeDocument/2006/relationships" name="Real Estate Assets (Notes)" sheetId="12" state="visible" r:id="rId12"/>
    <sheet xmlns:r="http://schemas.openxmlformats.org/officeDocument/2006/relationships" name="Property and Equipment" sheetId="13" state="visible" r:id="rId13"/>
    <sheet xmlns:r="http://schemas.openxmlformats.org/officeDocument/2006/relationships" name="Asset Retirement Obligations" sheetId="14" state="visible" r:id="rId14"/>
    <sheet xmlns:r="http://schemas.openxmlformats.org/officeDocument/2006/relationships" name="Debt" sheetId="15" state="visible" r:id="rId15"/>
    <sheet xmlns:r="http://schemas.openxmlformats.org/officeDocument/2006/relationships" name="Equity Method Investments" sheetId="16" state="visible" r:id="rId16"/>
    <sheet xmlns:r="http://schemas.openxmlformats.org/officeDocument/2006/relationships" name="Capital Stock and Earnings Per " sheetId="17" state="visible" r:id="rId17"/>
    <sheet xmlns:r="http://schemas.openxmlformats.org/officeDocument/2006/relationships" name="Equity-Based Compensation" sheetId="18" state="visible" r:id="rId18"/>
    <sheet xmlns:r="http://schemas.openxmlformats.org/officeDocument/2006/relationships" name="Energen Employee Benefit Plans "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Guarantor Financial Statements" sheetId="26" state="visible" r:id="rId26"/>
    <sheet xmlns:r="http://schemas.openxmlformats.org/officeDocument/2006/relationships" name="Supplemental Information on Oil"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Real Estate Assets (Tables)" sheetId="32" state="visible" r:id="rId32"/>
    <sheet xmlns:r="http://schemas.openxmlformats.org/officeDocument/2006/relationships" name="Property and Equipment (Tables)" sheetId="33" state="visible" r:id="rId33"/>
    <sheet xmlns:r="http://schemas.openxmlformats.org/officeDocument/2006/relationships" name="Asset Retirement Obligations (T" sheetId="34" state="visible" r:id="rId34"/>
    <sheet xmlns:r="http://schemas.openxmlformats.org/officeDocument/2006/relationships" name="Debt (Tables)" sheetId="35" state="visible" r:id="rId35"/>
    <sheet xmlns:r="http://schemas.openxmlformats.org/officeDocument/2006/relationships" name="Capital Stock and Earnings Pe_2" sheetId="36" state="visible" r:id="rId36"/>
    <sheet xmlns:r="http://schemas.openxmlformats.org/officeDocument/2006/relationships" name="Equity-Based Compensation (Tabl" sheetId="37" state="visible" r:id="rId37"/>
    <sheet xmlns:r="http://schemas.openxmlformats.org/officeDocument/2006/relationships" name="Energen Employee Benefit Plan_2" sheetId="38" state="visible" r:id="rId38"/>
    <sheet xmlns:r="http://schemas.openxmlformats.org/officeDocument/2006/relationships" name="Income Taxes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Commitments and Contingencies (" sheetId="42" state="visible" r:id="rId42"/>
    <sheet xmlns:r="http://schemas.openxmlformats.org/officeDocument/2006/relationships" name="Subsequent Events Subsequent Ev" sheetId="43" state="visible" r:id="rId43"/>
    <sheet xmlns:r="http://schemas.openxmlformats.org/officeDocument/2006/relationships" name="Guarantor Financial Statements " sheetId="44" state="visible" r:id="rId44"/>
    <sheet xmlns:r="http://schemas.openxmlformats.org/officeDocument/2006/relationships" name="Supplemental Information on O_2" sheetId="45" state="visible" r:id="rId45"/>
    <sheet xmlns:r="http://schemas.openxmlformats.org/officeDocument/2006/relationships" name="Quarterly Financial Data (Una_2" sheetId="46" state="visible" r:id="rId46"/>
    <sheet xmlns:r="http://schemas.openxmlformats.org/officeDocument/2006/relationships" name="Description of the Business 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Viper Energy Partners LP (Detai" sheetId="52" state="visible" r:id="rId52"/>
    <sheet xmlns:r="http://schemas.openxmlformats.org/officeDocument/2006/relationships" name="Acquisitions - 2018 Activity (D" sheetId="53" state="visible" r:id="rId53"/>
    <sheet xmlns:r="http://schemas.openxmlformats.org/officeDocument/2006/relationships" name="Acquisitions - 2017 Activity (D" sheetId="54" state="visible" r:id="rId54"/>
    <sheet xmlns:r="http://schemas.openxmlformats.org/officeDocument/2006/relationships" name="Acquisitions - Estimated Fair V" sheetId="55" state="visible" r:id="rId55"/>
    <sheet xmlns:r="http://schemas.openxmlformats.org/officeDocument/2006/relationships" name="Acquisitions - Pro Forma Financ" sheetId="56" state="visible" r:id="rId56"/>
    <sheet xmlns:r="http://schemas.openxmlformats.org/officeDocument/2006/relationships" name="Acquisitions - 2016 Activity (D" sheetId="57" state="visible" r:id="rId57"/>
    <sheet xmlns:r="http://schemas.openxmlformats.org/officeDocument/2006/relationships" name="Real Estate Assets (Details)" sheetId="58" state="visible" r:id="rId58"/>
    <sheet xmlns:r="http://schemas.openxmlformats.org/officeDocument/2006/relationships" name="Property and Equipment (Details" sheetId="59" state="visible" r:id="rId59"/>
    <sheet xmlns:r="http://schemas.openxmlformats.org/officeDocument/2006/relationships" name="Asset Retirement Obligations (D" sheetId="60" state="visible" r:id="rId60"/>
    <sheet xmlns:r="http://schemas.openxmlformats.org/officeDocument/2006/relationships" name="Debt - Long-term Debt (Details)" sheetId="61" state="visible" r:id="rId61"/>
    <sheet xmlns:r="http://schemas.openxmlformats.org/officeDocument/2006/relationships" name="Debt - Senior Notes (Details)" sheetId="62" state="visible" r:id="rId62"/>
    <sheet xmlns:r="http://schemas.openxmlformats.org/officeDocument/2006/relationships" name="Debt - The Company's Credit Fac" sheetId="63" state="visible" r:id="rId63"/>
    <sheet xmlns:r="http://schemas.openxmlformats.org/officeDocument/2006/relationships" name="Debt - The Partnership's Credit" sheetId="64" state="visible" r:id="rId64"/>
    <sheet xmlns:r="http://schemas.openxmlformats.org/officeDocument/2006/relationships" name="Debt - Financial Covenant Table" sheetId="65" state="visible" r:id="rId65"/>
    <sheet xmlns:r="http://schemas.openxmlformats.org/officeDocument/2006/relationships" name="Debt - Interest Expense (Detail" sheetId="66" state="visible" r:id="rId66"/>
    <sheet xmlns:r="http://schemas.openxmlformats.org/officeDocument/2006/relationships" name="Equity Method Investments (Deta" sheetId="67" state="visible" r:id="rId67"/>
    <sheet xmlns:r="http://schemas.openxmlformats.org/officeDocument/2006/relationships" name="Capital Stock and Earnings Pe_3" sheetId="68" state="visible" r:id="rId68"/>
    <sheet xmlns:r="http://schemas.openxmlformats.org/officeDocument/2006/relationships" name="Capital Stock and Earnings Pe_4" sheetId="69" state="visible" r:id="rId69"/>
    <sheet xmlns:r="http://schemas.openxmlformats.org/officeDocument/2006/relationships" name="Equity-Based Compensation - Sch" sheetId="70" state="visible" r:id="rId70"/>
    <sheet xmlns:r="http://schemas.openxmlformats.org/officeDocument/2006/relationships" name="Equity-Based Compensation - Sto" sheetId="71" state="visible" r:id="rId71"/>
    <sheet xmlns:r="http://schemas.openxmlformats.org/officeDocument/2006/relationships" name="Equity-Based Compensation - Res" sheetId="72" state="visible" r:id="rId72"/>
    <sheet xmlns:r="http://schemas.openxmlformats.org/officeDocument/2006/relationships" name="Equity-Based Compensation - Val" sheetId="73" state="visible" r:id="rId73"/>
    <sheet xmlns:r="http://schemas.openxmlformats.org/officeDocument/2006/relationships" name="Equity-Based Compensation - Pha" sheetId="74" state="visible" r:id="rId74"/>
    <sheet xmlns:r="http://schemas.openxmlformats.org/officeDocument/2006/relationships" name="Energen Employee Benefit Plan_3" sheetId="75" state="visible" r:id="rId75"/>
    <sheet xmlns:r="http://schemas.openxmlformats.org/officeDocument/2006/relationships" name="Related Party Transactions (Det" sheetId="76" state="visible" r:id="rId76"/>
    <sheet xmlns:r="http://schemas.openxmlformats.org/officeDocument/2006/relationships" name="Related Party Transactions - Ad" sheetId="77" state="visible" r:id="rId77"/>
    <sheet xmlns:r="http://schemas.openxmlformats.org/officeDocument/2006/relationships" name="Related Party Transactions - Mi" sheetId="78" state="visible" r:id="rId78"/>
    <sheet xmlns:r="http://schemas.openxmlformats.org/officeDocument/2006/relationships" name="Related Party Transactions - Le" sheetId="79" state="visible" r:id="rId79"/>
    <sheet xmlns:r="http://schemas.openxmlformats.org/officeDocument/2006/relationships" name="Income Taxes - Components of Fe" sheetId="80" state="visible" r:id="rId80"/>
    <sheet xmlns:r="http://schemas.openxmlformats.org/officeDocument/2006/relationships" name="Income Taxes - Reconciliation o" sheetId="81" state="visible" r:id="rId81"/>
    <sheet xmlns:r="http://schemas.openxmlformats.org/officeDocument/2006/relationships" name="Income Taxes - Components of De" sheetId="82" state="visible" r:id="rId82"/>
    <sheet xmlns:r="http://schemas.openxmlformats.org/officeDocument/2006/relationships" name="Income Taxes Unrecognized Tax B" sheetId="83" state="visible" r:id="rId83"/>
    <sheet xmlns:r="http://schemas.openxmlformats.org/officeDocument/2006/relationships" name="Derivatives - Open Derivative P" sheetId="84" state="visible" r:id="rId84"/>
    <sheet xmlns:r="http://schemas.openxmlformats.org/officeDocument/2006/relationships" name="Derivatives - Offsetting Deriva" sheetId="85" state="visible" r:id="rId85"/>
    <sheet xmlns:r="http://schemas.openxmlformats.org/officeDocument/2006/relationships" name="Derivatives - Balance Sheet Loc" sheetId="86" state="visible" r:id="rId86"/>
    <sheet xmlns:r="http://schemas.openxmlformats.org/officeDocument/2006/relationships" name="Derivatives - Gains and Losses " sheetId="87" state="visible" r:id="rId87"/>
    <sheet xmlns:r="http://schemas.openxmlformats.org/officeDocument/2006/relationships" name="Fair Value Measurements - Recur" sheetId="88" state="visible" r:id="rId88"/>
    <sheet xmlns:r="http://schemas.openxmlformats.org/officeDocument/2006/relationships" name="Fair Value Measurements - Nonre"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Subsequent Events (Details)" sheetId="92" state="visible" r:id="rId92"/>
    <sheet xmlns:r="http://schemas.openxmlformats.org/officeDocument/2006/relationships" name="Guarantor Financial Statement_2" sheetId="93" state="visible" r:id="rId93"/>
    <sheet xmlns:r="http://schemas.openxmlformats.org/officeDocument/2006/relationships" name="Guarantor Financial Statement_3" sheetId="94" state="visible" r:id="rId94"/>
    <sheet xmlns:r="http://schemas.openxmlformats.org/officeDocument/2006/relationships" name="Guarantor Financial Statement_4" sheetId="95" state="visible" r:id="rId95"/>
    <sheet xmlns:r="http://schemas.openxmlformats.org/officeDocument/2006/relationships" name="Supplemental Information on O_3" sheetId="96" state="visible" r:id="rId96"/>
    <sheet xmlns:r="http://schemas.openxmlformats.org/officeDocument/2006/relationships" name="Supplemental Information on O_4" sheetId="97" state="visible" r:id="rId97"/>
    <sheet xmlns:r="http://schemas.openxmlformats.org/officeDocument/2006/relationships" name="Supplemental Information on O_5" sheetId="98" state="visible" r:id="rId98"/>
    <sheet xmlns:r="http://schemas.openxmlformats.org/officeDocument/2006/relationships" name="Supplemental Information on O_6" sheetId="99" state="visible" r:id="rId99"/>
    <sheet xmlns:r="http://schemas.openxmlformats.org/officeDocument/2006/relationships" name="Supplemental Information on O_7" sheetId="100" state="visible" r:id="rId100"/>
    <sheet xmlns:r="http://schemas.openxmlformats.org/officeDocument/2006/relationships" name="Supplemental Information on O_8" sheetId="101" state="visible" r:id="rId101"/>
    <sheet xmlns:r="http://schemas.openxmlformats.org/officeDocument/2006/relationships" name="Supplemental Information on O_9" sheetId="102" state="visible" r:id="rId102"/>
    <sheet xmlns:r="http://schemas.openxmlformats.org/officeDocument/2006/relationships" name="Quarterly Financial Data (Una_3" sheetId="103" state="visible" r:id="rId103"/>
  </sheets>
  <definedNames/>
  <calcPr calcId="124519" fullCalcOnLoad="1"/>
</workbook>
</file>

<file path=xl/sharedStrings.xml><?xml version="1.0" encoding="utf-8"?>
<sst xmlns="http://schemas.openxmlformats.org/spreadsheetml/2006/main" uniqueCount="1370">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Diamondback Energy, Inc.</t>
  </si>
  <si>
    <t>Entity Central Index Key</t>
  </si>
  <si>
    <t>Current Fiscal Year End Date</t>
  </si>
  <si>
    <t>--12-31</t>
  </si>
  <si>
    <t>Entity Filer Category</t>
  </si>
  <si>
    <t>Large Accelerated Filer</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Thousands</t>
  </si>
  <si>
    <t>Dec. 31, 2017</t>
  </si>
  <si>
    <t>Current assets:</t>
  </si>
  <si>
    <t>Cash and cash equivalents</t>
  </si>
  <si>
    <t>Accounts receivable:</t>
  </si>
  <si>
    <t>Joint interest and other, net</t>
  </si>
  <si>
    <t>Oil and natural gas sales</t>
  </si>
  <si>
    <t>Inventories</t>
  </si>
  <si>
    <t>Derivative instruments</t>
  </si>
  <si>
    <t>Prepaid expenses and other</t>
  </si>
  <si>
    <t>Total current assets</t>
  </si>
  <si>
    <t>Property and equipment:</t>
  </si>
  <si>
    <t>Oil and natural gas properties, full cost method of accounting ($9,669,977 and $4,105,865 excluded from amortization at December 31, 2018 and 2017, respectively)</t>
  </si>
  <si>
    <t>Midstream assets</t>
  </si>
  <si>
    <t>Other property, equipment and land</t>
  </si>
  <si>
    <t>Accumulated depletion, depreciation, amortization and impairment</t>
  </si>
  <si>
    <t>Net property and equipment</t>
  </si>
  <si>
    <t>Funds held in escrow</t>
  </si>
  <si>
    <t>Deferred tax asset</t>
  </si>
  <si>
    <t>Investment in real estate, net</t>
  </si>
  <si>
    <t>Other assets</t>
  </si>
  <si>
    <t>Total assets</t>
  </si>
  <si>
    <t>Current liabilities:</t>
  </si>
  <si>
    <t>Accounts payable-trade</t>
  </si>
  <si>
    <t>Accrued capital expenditures</t>
  </si>
  <si>
    <t>Other accrued liabilities</t>
  </si>
  <si>
    <t>Revenues and royalties payable</t>
  </si>
  <si>
    <t>Total current liabilities</t>
  </si>
  <si>
    <t>Long-term debt</t>
  </si>
  <si>
    <t>Asset retirement obligations</t>
  </si>
  <si>
    <t>Deferred income taxes</t>
  </si>
  <si>
    <t>Other long-term liabilities</t>
  </si>
  <si>
    <t>Total liabilities</t>
  </si>
  <si>
    <t>Commitments and contingencies</t>
  </si>
  <si>
    <t xml:space="preserve"> </t>
  </si>
  <si>
    <t>Stockholders’ equity:</t>
  </si>
  <si>
    <t>Common stock, $0.01 par value, 200,000,000 shares authorized, 164,273,447 issued and outstanding at December 31, 2018; 200,000,000 shares authorized, 98,167,289 issued and outstanding at December 31, 2017</t>
  </si>
  <si>
    <t>Additional paid-in capital</t>
  </si>
  <si>
    <t>Retained earnings (accumulated deficit)</t>
  </si>
  <si>
    <t>Accumulated other comprehensive income</t>
  </si>
  <si>
    <t>Total Diamondback Energy, Inc. stockholders’ equity</t>
  </si>
  <si>
    <t>Non-controlling interest</t>
  </si>
  <si>
    <t>Total equity</t>
  </si>
  <si>
    <t>Total liabilities and equity</t>
  </si>
  <si>
    <t>Consolidated Balance Sheets (Parenthetical) - USD ($) $ in Thousands</t>
  </si>
  <si>
    <t>Statement of Financial Position [Abstract]</t>
  </si>
  <si>
    <t>Oil and natural gas properties, full cost method of accounting amount excluded from amortization</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s:</t>
  </si>
  <si>
    <t>Revenues</t>
  </si>
  <si>
    <t>Lease bonus</t>
  </si>
  <si>
    <t>Other operating income</t>
  </si>
  <si>
    <t>Costs and expenses:</t>
  </si>
  <si>
    <t>Lease operating expenses</t>
  </si>
  <si>
    <t>Production and ad valorem taxes</t>
  </si>
  <si>
    <t>Depreciation, depletion and amortization</t>
  </si>
  <si>
    <t>Impairment of oil and natural gas properties</t>
  </si>
  <si>
    <t>General and administrative expenses</t>
  </si>
  <si>
    <t>Asset retirement obligation accretion</t>
  </si>
  <si>
    <t>Merger and integration expense</t>
  </si>
  <si>
    <t>Other operating expense</t>
  </si>
  <si>
    <t>Total costs and expenses</t>
  </si>
  <si>
    <t>Income (loss) from operations</t>
  </si>
  <si>
    <t>Other income (expense):</t>
  </si>
  <si>
    <t>Interest expense, net</t>
  </si>
  <si>
    <t>Other income, net</t>
  </si>
  <si>
    <t>Gain (loss) on derivative instruments, net</t>
  </si>
  <si>
    <t>Loss on revaluation of investment</t>
  </si>
  <si>
    <t>Loss on extinguishment of debt</t>
  </si>
  <si>
    <t>Total other income (expense), net</t>
  </si>
  <si>
    <t>Income (loss) before income taxes</t>
  </si>
  <si>
    <t>Provision for (benefit from) income taxes</t>
  </si>
  <si>
    <t>Net income (loss)</t>
  </si>
  <si>
    <t>Net income attributable to non-controlling interest</t>
  </si>
  <si>
    <t>Net income (loss) attributable to Diamondback Energy, Inc.</t>
  </si>
  <si>
    <t>Earnings per common share:</t>
  </si>
  <si>
    <t>Basic (in dollars per share)</t>
  </si>
  <si>
    <t>Diluted (in dollars per share)</t>
  </si>
  <si>
    <t>Weighted average common shares outstanding:</t>
  </si>
  <si>
    <t>Basic (in shares)</t>
  </si>
  <si>
    <t>Diluted (in shares)</t>
  </si>
  <si>
    <t>Oil Exploration and Production [Member]</t>
  </si>
  <si>
    <t>Natural Gas, Production [Member]</t>
  </si>
  <si>
    <t>Natural Gas Liquids Production [Member]</t>
  </si>
  <si>
    <t>Natural Gas, Gathering, Transportation, Marketing and Processing [Member]</t>
  </si>
  <si>
    <t>Cost of Goods and Services Sold</t>
  </si>
  <si>
    <t>Natural Gas, Midstream [Member]</t>
  </si>
  <si>
    <t>Consolidated Statement of Comprehensive Income Statement - USD ($) $ in Thousands</t>
  </si>
  <si>
    <t>Condensed Statement of Income Captions [Line Items]</t>
  </si>
  <si>
    <t>Net income</t>
  </si>
  <si>
    <t>Current period change in fair value of postretirement plans, net of tax of $0, $0 and $0, respectively</t>
  </si>
  <si>
    <t>Other Comprehensive Income (Loss), Tax</t>
  </si>
  <si>
    <t>Total other comprehensive income, net of tax</t>
  </si>
  <si>
    <t>Comprehensive income (loss)</t>
  </si>
  <si>
    <t>Comprehensive income attributable to noncontrolling interest</t>
  </si>
  <si>
    <t>Comprehensive income (loss) attributable to Diamondback Energy, Inc.</t>
  </si>
  <si>
    <t>Consolidated Statement of Stockholders' Equity - USD ($) $ in Thousands</t>
  </si>
  <si>
    <t>Total</t>
  </si>
  <si>
    <t>Common Stock [Member]</t>
  </si>
  <si>
    <t>Additional Paid-in Capital [Member]</t>
  </si>
  <si>
    <t>Retained Earnings (Accumulated Deficit) [Member]</t>
  </si>
  <si>
    <t>AOCI Attributable to Parent [Member]</t>
  </si>
  <si>
    <t>Noncontrolling Interest [Member]</t>
  </si>
  <si>
    <t>Brigham [Member]</t>
  </si>
  <si>
    <t>Brigham [Member]Common Stock [Member]</t>
  </si>
  <si>
    <t>Brigham [Member]Additional Paid-in Capital [Member]</t>
  </si>
  <si>
    <t>Brigham [Member]Retained Earnings (Accumulated Deficit) [Member]</t>
  </si>
  <si>
    <t>Brigham [Member]AOCI Attributable to Parent [Member]</t>
  </si>
  <si>
    <t>Brigham [Member]Noncontrolling Interest [Member]</t>
  </si>
  <si>
    <t>Energen Corporation Acquisition [Member]</t>
  </si>
  <si>
    <t>Energen Corporation Acquisition [Member]Common Stock [Member]</t>
  </si>
  <si>
    <t>Energen Corporation Acquisition [Member]Additional Paid-in Capital [Member]</t>
  </si>
  <si>
    <t>Energen Corporation Acquisition [Member]Retained Earnings (Accumulated Deficit) [Member]</t>
  </si>
  <si>
    <t>Energen Corporation Acquisition [Member]AOCI Attributable to Parent [Member]</t>
  </si>
  <si>
    <t>Energen Corporation Acquisition [Member]Noncontrolling Interest [Member]</t>
  </si>
  <si>
    <t>Ajax Acquisition [Member]</t>
  </si>
  <si>
    <t>Ajax Acquisition [Member]Common Stock [Member]</t>
  </si>
  <si>
    <t>Ajax Acquisition [Member]Additional Paid-in Capital [Member]</t>
  </si>
  <si>
    <t>Ajax Acquisition [Member]Retained Earnings (Accumulated Deficit) [Member]</t>
  </si>
  <si>
    <t>Ajax Acquisition [Member]AOCI Attributable to Parent [Member]</t>
  </si>
  <si>
    <t>Ajax Acquisition [Member]Noncontrolling Interest [Member]</t>
  </si>
  <si>
    <t>Balance at beginning of period at Dec. 31, 2015</t>
  </si>
  <si>
    <t>Balance at beginning of period, shares at Dec. 31, 2015</t>
  </si>
  <si>
    <t>Increase (Decrease) in Stockholders' Equity</t>
  </si>
  <si>
    <t>Net proceeds from issuance of common units - Viper Energy Partners LP</t>
  </si>
  <si>
    <t>Unit-based compensation</t>
  </si>
  <si>
    <t>Distribution to non-controlling interest</t>
  </si>
  <si>
    <t>Stock-based compensation</t>
  </si>
  <si>
    <t>Common shares issued in public offering, net of offering costs, shares</t>
  </si>
  <si>
    <t>Common shares issued for acquisition</t>
  </si>
  <si>
    <t>Change in ownership of consolidated subsidiaries, net</t>
  </si>
  <si>
    <t>Exercise of stock options and awards of restricted stock, shares</t>
  </si>
  <si>
    <t>Other comprehensive income, net of tax</t>
  </si>
  <si>
    <t>Balance at end of period at Dec. 31, 2016</t>
  </si>
  <si>
    <t>Balance at end of period, shares at Dec. 31, 2016</t>
  </si>
  <si>
    <t>Common units issued for acquisition</t>
  </si>
  <si>
    <t>Balance at end of period at Dec. 31, 2017</t>
  </si>
  <si>
    <t>Balance at end of period, shares at Dec. 31, 2017</t>
  </si>
  <si>
    <t>Restricted stock units assumed in business combinations</t>
  </si>
  <si>
    <t>Common shares issued for acquisition, shares</t>
  </si>
  <si>
    <t>Stock option assumed in business combination</t>
  </si>
  <si>
    <t>Shares Paid for Tax Withholding for Share Based Compensation</t>
  </si>
  <si>
    <t>Adjustments Related to Tax Withholding for Share-based Compensation</t>
  </si>
  <si>
    <t>Dividends, Common Stock, Cash</t>
  </si>
  <si>
    <t>Balance at end of period at Dec. 31, 2018</t>
  </si>
  <si>
    <t>Balance at end of period, shares at Dec. 31, 2018</t>
  </si>
  <si>
    <t>Cumulative Effect of New Accounting Principle in Period of Adoption</t>
  </si>
  <si>
    <t>Consolidated Statements of Cash Flows - USD ($) shares in Thousands, $ in Thousands</t>
  </si>
  <si>
    <t>Cash flows from operating activities:</t>
  </si>
  <si>
    <t>Adjustments to reconcile net income (loss) to net cash provided by operating activities:</t>
  </si>
  <si>
    <t>Provision for (benefit from) deferred income taxes</t>
  </si>
  <si>
    <t>Amortization of debt issuance costs</t>
  </si>
  <si>
    <t>Loss on early extinguishment of debt</t>
  </si>
  <si>
    <t>Change in fair value of derivative instruments</t>
  </si>
  <si>
    <t>Income from equity investment</t>
  </si>
  <si>
    <t>Equity-based compensation expense</t>
  </si>
  <si>
    <t>Loss (gain) on sale of assets, net</t>
  </si>
  <si>
    <t>Changes in operating assets and liabilities:</t>
  </si>
  <si>
    <t>Accounts receivable</t>
  </si>
  <si>
    <t>Accounts receivable-related party</t>
  </si>
  <si>
    <t>Restricted cash</t>
  </si>
  <si>
    <t>Accounts payable and accrued liabilities</t>
  </si>
  <si>
    <t>Accounts payable and accrued liabilities-related party</t>
  </si>
  <si>
    <t>Income tax payable</t>
  </si>
  <si>
    <t>Accrued interest</t>
  </si>
  <si>
    <t>Net cash provided by operating activities</t>
  </si>
  <si>
    <t>Cash flows from investing activities:</t>
  </si>
  <si>
    <t>Additions to oil and natural gas properties</t>
  </si>
  <si>
    <t>Additions to oil and natural gas properties-related party</t>
  </si>
  <si>
    <t>Additions to midstream assets</t>
  </si>
  <si>
    <t>Purchase of other property, equipment and land</t>
  </si>
  <si>
    <t>Acquisition of leasehold interests</t>
  </si>
  <si>
    <t>Acquisition of mineral interests</t>
  </si>
  <si>
    <t>Acquisition of midstream assets</t>
  </si>
  <si>
    <t>Proceeds from sale of assets</t>
  </si>
  <si>
    <t>Investment in real estate</t>
  </si>
  <si>
    <t>Purchase of other investments</t>
  </si>
  <si>
    <t>Equity investments</t>
  </si>
  <si>
    <t>Net cash used in investing activities</t>
  </si>
  <si>
    <t>Cash flows from financing activities:</t>
  </si>
  <si>
    <t>Proceeds from borrowings under credit facility</t>
  </si>
  <si>
    <t>Repayment under credit facility</t>
  </si>
  <si>
    <t>Proceeds from senior notes</t>
  </si>
  <si>
    <t>Repayment of senior notes</t>
  </si>
  <si>
    <t>Premium on extinguishment of debt</t>
  </si>
  <si>
    <t>Debt issuance costs</t>
  </si>
  <si>
    <t>Public offering costs</t>
  </si>
  <si>
    <t>Proceeds from public offerings</t>
  </si>
  <si>
    <t>Proceeds from exercise of unit options</t>
  </si>
  <si>
    <t>Proceeds from exercise of stock options</t>
  </si>
  <si>
    <t>Repurchased shares for tax withholdings</t>
  </si>
  <si>
    <t>Dividends to stockholders</t>
  </si>
  <si>
    <t>Other postemployment benefit changes</t>
  </si>
  <si>
    <t>Distributions to non-controlling intere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Cash paid for income taxes</t>
  </si>
  <si>
    <t>Supplemental disclosure of non-cash transactions:</t>
  </si>
  <si>
    <t>Change in accrued capital expenditures</t>
  </si>
  <si>
    <t>Capitalized stock-based compensation</t>
  </si>
  <si>
    <t>Asset retirement obligations acquired</t>
  </si>
  <si>
    <t>Common stock issued for Ajax</t>
  </si>
  <si>
    <t>Energen [Member]</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is an independent oil and gas company focused on the acquisition, development, exploration and exploitation of unconventional, onshore oil and natural gas reserves in the Permian Basin in West Texas. Diamondback was incorporated in Delaware on December 30, 2011. On June 17, 2014, Diamondback entered into a contribution agreement with Viper Energy Partners LP (the “Partnership”), Viper Energy Partners GP LLC (the “General Partner”) and Viper Energy Partners LLC to transfer Diamondback’s ownership interest in Viper Energy Partners LLC to the Partnership in exchange for 70,450,000 common units. Diamondback also owns and controls the General Partner, which holds a non-economic general partner interest in the Partnership. On June 23, 2014, the Partnership completed its initial public offering (the “Viper Offering”) of 5,750,000 common units, and the Company’s common units represented an approximate 92% limited partner interest in the Partnership. On September 19, 2014, the Partnership completed an underwritten public offering of 3,500,000 common units. At the completion of this offering, the Company owned approximately 88% of the common units of the Partnership. See Note 4 –Viper Energy Partners LP for additional information regarding the Partnership. The wholly-owned subsidiaries of Diamondback, as of December 31, 2018 , include Diamondback E&amp;P LLC, a Delaware limited liability company, Diamondback O&amp;G LLC, a Delaware limited liability company, Viper Energy Partners GP LLC, a Delaware limited liability company and Rattler Midstream GP LLC, a Delaware limited liability company. The consolidated subsidiaries include the wholly-owned subsidiaries as well as Viper Energy Partners LP, a Delaware limited partnership (the “Partnership”), the Partnership’s wholly-owned subsidiary Viper Energy Partners LLC, a Delaware limited liability company (the “Operating Company”), Rattler Midstream LP (formerly known as Rattler Midstream Partners LP), a Delaware limited liability company, Rattler Midstream Operating LLC (formerly known as Rattler Midstream LLC), a Delaware limited liability company, and Rattler Midstream Operating LLC’s wholly-owned subsidiary Tall City Towers LLC, a Delaware limited liability company. Basis of Presentation The consolidated financial statements include the accounts of the Company and its subsidiaries after all significant intercompany balances and transactions have been eliminated upon consolidation. The Partnership is consolidated in the financial statements of the Company. As of December 31, 2018 , the Company owned approximately 59% of the total units outstanding of the Partnership and the Company’s wholly owned subsidiary, Viper Energy Partners GP LLC, is the General Partner of the Partnership.</t>
  </si>
  <si>
    <t>Summary of Significant Accounting Policies</t>
  </si>
  <si>
    <t>Accounting Policies [Abstract]</t>
  </si>
  <si>
    <t xml:space="preserve">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Restricted Cash In 2014, a subsidiary of the Company entered into an agreement to purchase certain overriding royalty interests and deposited $0.5 million in escrow. The subsidiary subsequently terminated the agreement and requested a return of the deposit. The seller challenged the termination and the escrow agent tendered the deposit to the court subject to a judicial determination of the proper payment of the funds. The parties reached a settlement of this matter in April 2017 and the funds were distributed in accordance with the terms of the settlement. Pending such distribution, these funds were classified as restricted cash.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At December 31, 2018 , the Company recorded an allowance for doubtful accounts of $2.0 million related to joint interest receivables. No allowance was deemed necessary at December 31, 2017 .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Fair Value of Financial Instruments The Company’s financial instruments consist of cash and cash equivalents, restricted cash, receivables, payables, derivatives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fair value of the senior notes are determined using quoted market prices. Derivatives are recorded at fair value (see Note 16 –Fair Value Measurements). Prepaid Expenses and Other Prepaid expenses and other consist of the following: Year Ended December 31, 2018 2017 Prepaid insurance $ 4,303 $ 1,273 Prepaid fees and licenses 2,944 2,250 Income tax receivable 37,858 — Other 5,242 1,380 Total prepaid expenses and other $ 50,347 $ 4,903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8 –Equity Method Investment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2.62 , $11.11 and $11.23 for the years ended December 31, 2018 , 2017 and 2016 , respectively. Depreciation, depletion and amortization expense for oil and natural gas properties was $594.8 million , $321.9 million and $176.4 million for the years ended December 31, 2018 , 2017 and 2016 , respectively.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During the year ended December 31, 2016 , the Company recorded an impairment on proved oil and natural gas properties of $245.5 million . No impairments on proved oil and natural gas properties were recorded for the years ended December 31, 2018 and 2017 . 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Real Estate Assets Real estate assets are stated at cost, less accumulated depreciation and amortization. The Company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Other Property, Equipment and Land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fifteen years. Depreciation expense for other property and equipment was $9.5 million , $1.4 million and $1.4 million for the years ended December 31, 2018 , 2017 and 2016 , respectively. 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Impairment of Long-Lived Assets 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uch impairment losses for the years ended December 31, 2018 , 2017 and 2016 , respectively. Capitalized Interest 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 The Company capitalized interest of $32.8 million and $22.1 million for the years ended December 31, 2018 and 2017 . The Company did not have any capitalized interest for the years ended December 31, 2016. Inventories Inventories are stated at the lower of cost or market and consist of tubular goods and equipment at December 31, 2018 and 2017 . 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 As of December 31, 2018 , the Company estimated that all of its tubular goods and equipment will be utilized within one year. Debt Issuance Costs Other assets included capitalized costs related to the credit facility of $27.5 million and $16.7 million , net of accumulated amortization of $9.4 million and $7.0 million , as of December 31, 2018 and 2017 , respectively. Long-term debt included capitalized costs related to the senior notes of $31.5 million and $15.2 million , net of accumulated amortization of $15.4 million and $2.0 million , as of December 31, 2018 and 2017 , respectively. The costs associated with the senior notes are being netted against the senior notes balances and are being amortized over the term of the senior notes using the effective interest method. The costs associated with the Company’s credit facility that are included in other assets are being amortized over the term of the facility. Other Accrued Liabilities Other accrued liabilities consist of the following: December 31, 2018 2017 (In thousands) Liability for drilling costs prepaid by joint interest partners $ 16,182 $ 30,320 Interest payable 25,748 6,770 Lease operating expenses payable 59,455 27,850 Ad valorem taxes payable 49,160 3,306 Current portion of asset retirement obligations 60 1,163 Other 102,667 23,103 Total other accrued liabilities $ 253,272 $ 92,512 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Midstream Operating LLC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fresh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fresh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 under any of our product sales contracts. The majority of the Company’s midstream revenue agreements have a term greater than one year, and as such Rattler LLC has utilized the practical expedient in ASC 606, which states that the Company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Company’s midstream revenue agreements, which relate to agreements with third parties, are short-term in nature with a term of one year or less. Rattler LLC has utilized an additional practical expedient in ASC 606 which exempts it from disclosure of the transaction price allocated to remaining performance obligations if the performance obligation is part of an agreement that has an original expected duration of one year or less.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under Accounting Standards Codification 606. Prior-period performance obligations The Company records revenue in the month production is delivered to the purchaser. However, settlement statements for certain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three months ended December 31, 2018 ,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 Investments 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8 , 2017 and 2016 . The Partnership has an equity interest in a limited partnership that is so minor that the Partnership has no influence over the limited partnership’s operating and financial policies. This interest was acquired during the year ended December 31, 2014 and was accounted for under the cost method. Effective January 1, 2018, the Partnership adopted Accounting Standards Update 2016-01 which requires the Partnership to measure this investment at fair value which resulted in a downward adjustment of $18.7 million to record the impact of this adoption. For the year ended December 31, 2018 , the Partnership recorded a loss of $0.6 million . The Partnership’s investment balance as of December 31, 2018 was $14.5 million , which is included in other assets in the accompanying consolidated balance sheets. For additional information on the Company’s investments, see Note 8 –Equity Method Investments. Funds Held in Escrow The funds held in escrow represent amounts in deposit to fund acquisitions. During the year ended December 31, 2018 , the Company did not have any funds held in escrow. During the year ended December 31, 2017 , there was $6.3 million in deposit to fund other acquisitions which closed in the first quarter of 2018 . Accounting for Equity-Based Compensation The Company grants various types of stock-based awards including stock options and restricted stock units. The Partnership grants various unit-based awards including unit options and phantom units to employees, officers and directors of the General Partner and the Company who perform services for the Partnership. These plans and related accounting policies are defined and described more fully in Note 11 –Equity-Based Compensation. Equity compensation awards are measured at fair value on the date of grant and are expensed, net of estimated forfeitures, over the required service period. Concentrations The Company is subject to risk resulting from the concentration of its crude oil and natural gas sales and receivables with several significant purchasers. For the year ended December 31, 2018 , three purchasers each accounted for more than 10% of the Company’s revenue: Shell Trading (US) Company ( 26% ); Koch Supply &amp; Trading LP ( 15% ); and Occidental Energy Marketing Inc ( 11% ). For the year ended December 31, 2017 , three purchasers each accounted for more than 10% of the Company’s revenue: Shell Trading (US) Company ( 31% ); Koch Supply &amp; Trading LP ( 19% ); and Enterprise Crude Oil LLC ( 11% ). For the year ended December 31, 2016 , three purchasers each accounted for more than 10% of the Company’s revenue: Shell Trading (US) Company ( 45% ); Koch Supply &amp; Trading LP ( 15% ); and Enterprise Crude Oil LLC ( 13% ). The Company does not require collateral and does not believe the loss of any single purchaser would materially impact its operating results, as crude oil and natural gas are fungible products with well-established markets and numerous purchasers. 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 Income Taxes Diamondback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 is subject to margin tax in the state of Texas. During the years ended December 31, 2018 , 2017 and 2016 , the Company had no margin tax expense. The Company’s 2014 , 2015 , 2016 , 2017 and 2018 federal income tax and state margin tax returns remain open to examination by tax authorities. As of December 31, 2018 we had an unrecognized tax benefit of $2.4 million . As of December 31, 2017 , the Company had no unrecognized tax benefits that would have a material impact on the effective tax rate. The Company is continuing its practice of recognizing interest and penalties related to income tax matters as interest expense and general and administrative expenses, respectively. During the years ended December 31, 2018 , 2017 and 2016 , there was no interest or penalties associated with uncertain tax positions recognized in the Company’s consolidated financial statements. Accumulated Other Comprehensive Income The following table provides changes in the components of accumulated other comprehensive income, net of related income </t>
  </si>
  <si>
    <t>Acquisitions</t>
  </si>
  <si>
    <t>Business Combinations [Abstract]</t>
  </si>
  <si>
    <t>ACQUISITIONS 2018 Activity Tall City Towers LLC On January 31, 2018, Tall City Towers LLC, a subsidiary of the Company, completed its acquisition of the Fasken Center office buildings in Midland, TX where the Company’s corporate offices are located for a net purchase price of $109.7 million . Ajax Resources, LLC On July 22, 2018, the Company entered into a definitive purchase agreement to acquire all leasehold interests and related assets of Ajax Resources, LLC, which include approximately 25,493 net leasehold acres in the Northern Midland Basin, for $900.0 million in cash, subject to certain adjustments, and approximately 2.6 million shares of the Company’s common stock of which approximately 0.5 million shares were placed in an indemnity escrow (the “Ajax acquisition”). This transaction closed on October 31, 2018 and was effective as of July 1, 2018. The cash portion of this transaction was funded through a combination of cash on hand, proceeds from the sale of mineral interests to the Partnership (described below), borrowing under the Company’s revolving credit facility and a portion of the proceeds from the Company’s September 2018 senior note offering. See Note 9 —Debt for information relating to this offering. Drop-down Transaction On August 15, 2018, the Company completed a transaction to sell to the Partnership mineral interests underlying 32,424 gross ( 1,696 net royalty) acres primarily in Pecos County, Texas, in the Permian Basin, approximately 80% of which are operated by the Company, for $175.0 million (the “Drop-down Transaction”). ExL Petroleum Management, LLC and EnergyQuest II LLC On September 21, 2018, the Company entered into two definitive purchase agreements to acquire leasehold interests and related assets, one with ExL Petroleum Management, LLC and ExL Petroleum Operating, Inc. and one with EnergyQuest II LLC, for an aggregate of approximately 3,646 net leasehold acres in the Northern Midland Basin for a total of $312.5 million in cash, subject to certain adjustments. These transactions closed on October 31, 2018 and were effective as of August 1, 2018. These transactions were funded through a combination of cash on hand, proceeds from the sale of assets to the Partnership (described below) and borrowing under the Company’s revolving credit facility. Energen Corporation Merger On November 29, 2018, the Company completed its acquisition of Energen Corporation (“Energen”) in an all-stock transaction (the “ Merger”), which was accounted for as a business combination. The addition of Energen’s assets increased the Company’s assets to: (i) over 273,000 net Tier One acres in the Permian Basin, (ii) approximately 7,200 estimated total net horizontal Permian locations, and (iii) approximately 394,000 net acres across the Midland and Delaware Basins. Under the terms of the Merger, each share of Energen common stock was converted into 0.6442 of a share of the Company’s common stock. The Company issued approximately 62.8 million shares of its common stock valued at a price of $112.00 per share on the closing date, resulting in total consideration paid by the Company to the former Energen shareholders of approximately $7.1 billion . In connection with the closing of the Merger, the Company repaid outstanding principal under Energen’s revolving credit facility and assumed all of Energen’s long-term debt. See Note 9 —Debt for additional information. Purchase Price Allocation The Merger has been accounted for as a business combination, using the acquisition method. The following table represents the preliminary allocation of the total purchase price of Energen to the identifiable assets acquired and the liabilities assumed based on the fair values at the acquisition date, with any excess of the purchase price over the estimated fair value of the identifiable net assets acquired. Certain data necessary to complete the purchase price allocation is not yet available, and includes, but is not limited to, valuation of pre-acquisition contingencies, final tax returns that provide the underlying tax basis of Energen’s assets and liabilities and final appraisals of assets acquired and liabilities assumed. The Company expects to complete the purchase price allocation during the 12-month period following the acquisition date, during which time the value of the assets and liabilities may be revised as appropriate. The following table sets forth the Company’s preliminary purchase price allocation: (In thousands) Consideration: Fair value of the Company's common stock issued $ 7,136,037 Total consideration $ 7,136,037 Fair value of liabilities assumed: Current liabilities $ 349,254 Asset retirement obligation 104,907 Long-term debt 1,087,244 Noncurrent derivative instruments 17,308 Deferred income taxes 1,402,834 Other long-term liabilities 6,087 Amount attributable to liabilities assumed $ 2,967,634 Fair value of assets acquired: Total current assets 305,086 Oil and natural gas properties 9,270,692 Midstream assets 262,752 Investment in real estate 10,700 Other property, equipment and land 58,388 Asset retirement obligation 104,907 Other postretirement assets 2,944 Noncurrent income tax receivable, net 75,713 Other long term assets 12,489 Amount attributable to assets acquired $ 10,103,671 The Company has included in its consolidated statements of operations revenues of $101.7 million and direct operating expenses of $17.1 million for the period from December 1, 2018 to December 31, 2018 due to the acquisition. Pro Forma Financial Information The following unaudited summary pro forma consolidated statement of operations data of Diamondback for the years ended December 31, 2018 and 2017 have been prepared to give effect to the Merger as if it had occurred on January 1, 2017. The below information reflects pro forma adjustments for the issuance of the Company’s common stock in exchange for Energen’s outstanding shares of common stock, as well as pro forma adjustments based on available information and certain assumptions that the Company believes are reasonable, including (i) the Company’s common stock issued to convert Energen’s outstanding shares of common stock and equity awards as of the closing date of the Merger, (ii) the depletion of Energen’s fair-valued proved oil and natural gas properties and (iii) the estimated tax impacts of the pro forma adjustments. Additionally, pro forma earnings were adjusted to exclude acquisition-related costs incurred by the Company of approximately $36.8 million for the year ended December 31, 2018 and acquisition-related costs incurred by Energen of $59.0 million . The pro forma results of operations do not include any cost savings or other synergies that may result from the Merger or any estimated costs that have been or will be incurred by the Company to integrate the Energen assets. The pro forma financial data does not include the results of operations for any other acquisitions made during the periods presented, as they were primarily acreage acquisitions and their results were not deemed material. The pro forma consolidated statement of operations data has been included for comparative purposes only and is not necessarily indicative of the results that might have occurred had the Merger taken place on January 1, 2017 and is not intended to be a projection of future results. Year Ended December 31, 2018 2017 (in thousands, except per share amounts) Revenues $ 3,531,609 $ 2,195,726 Income from operations 1,559,141 900,435 Net income 1,319,967 875,382 Basic earnings per common share 7.54 5.26 Diluted earnings per common share 7.53 5.24 2017 Activity On February 28, 2017, the Company completed its acquisition of certain oil and natural gas properties, midstream assets and other related assets in the Delaware Basin for an aggregate purchase price consisting of $1.74 billion in cash and 7.69 million shares of the Company’s common stock, of which approximately 1.15 million shares were placed in an indemnity escrow. This transaction included the acquisition of (i) approximately 100,306 gross ( 80,339 net) acres primarily in Pecos and Reeves counties for approximately $2.5 billion and (ii) midstream assets for approximately $47.6 million . The Company used the net proceeds from its December 2016 equity offering, net proceeds from its December 2016 debt offering, cash on hand and other financing sources to fund the cash portion of the purchase price for this acquisition. The following represents the fair value of the assets and liabilities assumed on the acquisition date. The aggregate consideration transferred was $2.5 billion , resulting in no goodwill or bargain purchase gain. (in thousands) Proved oil and natural gas properties $ 386,308 Unevaluated oil and natural gas properties 2,122,597 Midstream assets 47,432 Prepaid capital costs 3,460 Oil inventory 839 Equipment 163 Revenues and royalties payable (9,650 ) Asset retirement obligations (1,550 ) Total fair value of net assets $ 2,549,599 The Company has included in its consolidated statements of operations revenues of $81.4 million and direct operating expenses of $23.5 million for the period from February 28, 2017 to December 31, 2017 due to the acquisition. Pro Forma Financial Information The following unaudited summary pro forma consolidated statement of operations data of Diamondback for the years ended December 31, 2017 and 2016 have been prepared to give effect to the February 28, 2017 acquisition as if it had occurred on January 1, 2016. The pro forma data are not necessarily indicative of the financial results that would have been attained had the acquisitions occurred on January 1, 2016. The pro forma data also necessarily exclude various operation expenses related to the properties and the financial statements should not be viewed as indicative of operations in future periods. Year Ended December 31, 2017 2016 (in thousands, except per share amounts) Revenues $ 1,228,040 $ 627,301 Income from operations 619,369 (12,812 ) Net income 472,649 (109,229 ) Basic earnings per common share 4.85 (1.45 ) Diluted earnings per common share 4.84 (1.45 ) 2016 Activity On September 1, 2016, the Company acquired from an unrelated third party leasehold interests and related assets in the Southern Delaware Basin for an aggregate purchase price of $558.5 million . This transaction included approximately 26,797 gross ( 19,262 net) acres primarily in Reeves and Ward counties. The Company financed this acquisition with net proceeds from the July 2016 equity offering discussed in Note 10 —Capital Stock and Earnings Per Share and cash on hand.</t>
  </si>
  <si>
    <t>Viper Energy Partners LP</t>
  </si>
  <si>
    <t>Noncontrolling Interest [Abstract]</t>
  </si>
  <si>
    <t>VIPER ENERGY PARTNERS LP The Partnership is a publicly traded Delaware limited partnership, the common units of which are listed on the Nasdaq Select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Viper Energy Partners GP LLC, a consolidated subsidiary of Diamondback, serves as the general partner of, and holds a general partner interest in, the Partnership. As of December 31, 2018 , the Company owned approximately 59% of the Partnership’s total units outstanding. Prior to the completion on June 23, 2014 of the Viper Offering, Diamondback owned all of the general and limited partner interests in the Partnership. The Viper Offering consisted of 5,750,000 common units representing approximately 8% of the limited partner interests in the Partnership at a price to the public of $26.00 per common unit. In connection with the Viper Offering, Diamondback contributed all of the membership interests in Viper Energy Partners LLC to the Partnership in exchange for 70,450,000 common units. The contribution of Viper Energy Partners LLC to the Partnership was accounted for as a combination of entities under common control with assets and liabilities transferred at their carrying amounts in a manner similar to a pooling of interests. During the year ended December 31, 2018 , Diamondback received distributions of $155.1 million in respect of its interests in the Partnership and the Operating Company. In August 2016, the Partnership completed an underwritten public offering of 8,050,000 common units, which included 1,050,000 common units issued pursuant to an option to purchase additional common units granted to the underwriter. In this offering, Diamondback purchased 2,000,000 common units from the underwriter at $15.60 per unit, which is the price per common unit paid by the underwriter to the Partnership. Following the August 2016 public offering, Diamondback had an approximate 83% limited partner interest in the Partnership. The Partnership received net proceeds from this offering of approximately $125.0 million , after deducting underwriting discounts and commissions and estimated offering expenses, which it used to fund an acquisition and repaid outstanding borrowings under its revolving credit facility. In January 2017, the Partnership completed an underwritten public offering of 9,775,000 common units, which included 1,275,000 common units issued pursuant to an option to purchase additional common units granted to the underwriters. The Partnership received net proceeds from this offering of approximately $147.5 million , after deducting underwriting discounts and commissions and estimated offering expenses, of which the Partnership used $120.5 million to repay the outstanding borrowings under its revolving credit agreement and the balance was used for general partnership purposes, which included additional acquisitions. In July 2017, the Partnership completed an underwritten public offering of 16,100,000 common units, which included 2,100,000 common units issued pursuant to an option to purchase additional common units granted to the underwriters. In this offering, Diamondback purchased 700,000 common units, an affiliate of the General Partner purchased 3,000,000 common units and certain officers and directors of the Company and the General Partner purchased an aggregate of 114,000 common units, in each case directly from the underwriters. Following this offering, the Company had an approximate 64% limited partner interest in the Partnership. The Partnership received net proceeds from this offering of approximately $232.5 million , after deducting underwriting discounts and commissions and estimated offering expenses, of which the Partnership used $152.8 million to repay all of the then-outstanding borrowings under the Partnership’s revolving credit facility and the balance was used fund a portion of the purchase price for acquisitions and for general partnership purposes. In July 2018, the Partnership completed an underwritten public offering of 10,080,000 common units, which included 1,080,000 common units issued pursuant to an option to purchase additional common units granted to the underwriters. Following this offering, the Company owned approximately 59% of the Partnership’s total units then outstanding. The Partnership received net proceeds from this offering of approximately $303.1 million , after deducting underwriting discounts and commissions and estimated offering expenses. The Partnership used the net proceeds to purchase units of the Operating Company. The Operating Company in turn used the net proceeds to repay a portion of the $361.5 million then outstanding borrowings under its revolving credit facility. As a result of these public offerings and the Partnership’s issuance of unit-based compensation, the Company’s ownership percentage in the Partnership was reduced. During the year ended December 31, 2018 , the Company recorded a $160.1 million decrease to Non-controlling interest in the Partnership with an increase to Additional paid-in capital, which represents the difference between the Company’s share of the underlying net book value in the Partnership before and after the respective Partnership common unit transactions, on the Company’s consolidated balance sheet. Recapitalization, Tax Status Election and Related Transactions by Viper In March 2018, the Partnership announced that the Board of Directors of the General Partner had unanimously approved a change of the Partnership’s federal income tax status from that of a pass-through partnership to that of a taxable entity via a “check the box” election. In connection with making this election, on May 9, 2018 the Partnership (i) amended and restated its First Amended and Restated Partnership Agreement, (ii) amended and restated the First Amended and Restated Limited Liability Company Agreement of the Operating Company, (iii) amended and restated its existing registration rights agreement with the Company and (iv) entered into an exchange agreement with the Company, the General Partner and the Operating Company. Simultaneously with the effectiveness of these agreements, the Company delivered and assigned to the Partnership the 73,150,000 common units the Company owned in exchange for (i) 73,150,000 of the Partnership’s newly-issued Class B units and (ii) 73,150,000 newly-issued units of the Operating Company pursuant to the terms of a Recapitalization Agreement dated March 28, 2018, as amended as of May 9, 2018 (the “Recapitalization Agreement”). Immediately following that exchange, the Partnership continued to be the managing member of the Operating Company, with sole control of its operations, and owned approximately 36% of the outstanding units issued by the Operating Company, and the Company owned the remaining approximately 64% of the outstanding units issued by the Operating Company. Upon completion of the Partnership’s July 2018 offering of units, it owned approximately 41% of the outstanding units issued by the Operating Company and the Company owned the remaining approximately 59% . The Operating Company units and the Partnership’s Class B units owned by the Company are exchangeable from time to time for the Partnership’s common units (that is, one Operating Company unit and one Partnership Class B unit, together, will be exchangeable for one Partnership common unit). On May 10, 2018, the change in the Partnership’s income tax status became effective. On that date, pursuant to the terms of the Recapitalization Agreement, (i) the General Partner made a cash capital contribution of $1.0 million to the Partnership in respect of its general partner interest and (ii) the Company made a cash capital contribution of $1.0 million to the Partnership in respect of the Class B units. The Company, as the holder of the Class B units, and the General Partner, as the holder of the general partner interest, are entitled to receive an 8% annual distribution on the outstanding amount of these capital contributions, payable quarterly, as a return on this invested capital. On May 10, 2018, the Company also exchanged 731,500 Class B units and 731,500 units in the Operating Company for 731,500 common units of the Partnership and a cash amount of $10,000 representing a proportionate return of the $1.0 million invested capital in respect of the Class B units. The General Partner continues to serve as the Partnership’s general partner and the Company continues to control the Partnership. After the effectiveness of the tax status election and the completion of related transactions, the Partnership’s minerals business continues to be conducted through the Operating Company, which continues to be taxed as a partnership for federal and state income tax purposes. This structure is anticipated to provide significant benefits to the Partnership’s business, including operational effectiveness, acquisition and disposition transactional planning flexibility and income tax efficiency. For additional information regarding the tax status election and related transactions, please refer to the Partnership’s Definitive Information Statement on Schedule 14C filed with the SEC on April 17, 2018 and the Partnership’s Current Report on Form 8-K filed with the SEC on May 15, 2018. Partnership Agreement The second amended and restated agreement of limited partnership, dated as of May 9, 2018, as amended as of May 10, 2018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For the year ended December 31, 2018 and 2017 , the General Partner allocated $2.5 million to the Partnership. Tax Sharing In connection with the closing of the Viper Offering, the Partnership entered into a tax sharing agreement with Diamondback, dated June 23, 2014, pursuant to which the Partnership agreed to reimburse Diamondback for its share of state and local income and other taxes for which the Partnership’s results are included in a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For the year ended December 31, 2018 , the Partnership accrued state income tax expense of $0.2 million for its share of Texas margin tax for which the Partnership’s results are included in a combined tax return filed by Diamondback. Other Agreements See Note 13 —Related Party Transactions for information regarding the advisory services agreement the Partnership and the General Partner entered into with Wexford Capital LP (“Wexford”). The Partnership has entered into a secured revolving credit facility with Wells Fargo Bank, National Association, (“Wells Fargo”) as administrative agent sole book runner and lead arranger. See Note 9 —Debt for a description of this credit facility.</t>
  </si>
  <si>
    <t>Real Estate Assets (Notes)</t>
  </si>
  <si>
    <t>Real Estate [Abstract]</t>
  </si>
  <si>
    <t>Real Estate Disclosure [Text Block]</t>
  </si>
  <si>
    <t>5. REAL ESTATE ASSETS In conjunction with Diamondback’s acquisition of Fasken Towers Tall Towers, the Company allocated the $109.7 million purchase price between real estate assets and intangible lease assets related to in-place and above-market leases. In addition, the Company owns a $1.3 million office building. The following schedules present the cost and related accumulated depreciation or amortization (as applicable) of Diamondback’s real estate assets including intangible lease assets: Estimated Useful Lives December 31, 2018 (Years) (in thousands) Buildings 30 $ 92,349 Tenant improvements 15 4,160 Land N/A 947 Land improvements 15 484 Total real estate assets 97,940 Less: accumulated depreciation (3,970 ) Total investment in land and buildings, net $ 93,970 Weighted Average Useful Lives December 31, 2018 (Months) (in thousands) In-place lease intangibles 45 $ 10,866 Less: accumulated amortization (3,076 ) In-place lease intangibles, net 7,790 Above-market lease intangibles 45 3,623 Less: accumulated amortization (459 ) Above-market lease intangibles, net 3,164 Total intangible lease assets, net $ 10,954</t>
  </si>
  <si>
    <t>Property and Equipment</t>
  </si>
  <si>
    <t>Property, Plant and Equipment [Abstract]</t>
  </si>
  <si>
    <t>PROPERTY AND EQUIPMENT Property and equipment includes the following: December 31, 2018 2017 (in thousands) Oil and natural gas properties: Subject to depletion $ 12,629,205 $ 5,126,829 Not subject to depletion 9,669,977 4,105,865 Gross oil and natural gas properties 22,299,182 9,232,694 Accumulated depletion (1,599,111 ) (1,009,893 ) Accumulated impairment (1,143,498 ) (1,143,498 ) Oil and natural gas properties, net 19,556,573 7,079,303 Midstream assets 700,295 191,519 Other property, equipment and land 146,963 80,776 Accumulated depreciation (31,856 ) (7,981 ) Property and equipment, net of accumulated depreciation, depletion, amortization and impairment $ 20,371,975 $ 7,343,617 Balance of costs not subject to depletion: Incurred in 2018 $ 6,223,817 Incurred in 2017 2,500,003 Incurred in 2016 696,751 Incurred in 2015 182,194 Incurred in 2014 67,212 Total not subject to depletion $ 9,669,977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Capitalized internal costs were approximately $28.7 million $22.0 million and $17.2 million for the years ended December 31, 2018 , 2017 and 2016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to five years. Acquisition costs not currently being amortized are primarily related to unproved acreage that the Company plans to prove up through drilling. The Company has no plans to let any acreage expire.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the significant decline in prices during 2016 , the Company recorded a non-cash ceiling test impairment for the year ended December 31, 2016 of $245.5 million , which is included in accumulated depletion. No impairments on proved oil and natural gas properties was recorded for the years ended December 31, 2018 and 2017 . For 2016, the impairment charges affected the Company’s reported net income but did not reduce its cash flow. In addition to commodity prices, the Company’s production rates, levels of proved reserves, future development costs, transfers of unevaluated properties and other factors will determine its actual ceiling test calculation and impairment analysis in future periods. At December 31, 2018 , there was $68.3 million in exploration costs and development costs and $54.9 million in capitalized interest that are not subject to depletion. At December 31, 2017 , there were $26.0 million exploration costs and development costs and $22.1 million capitalized interest that are not subject to depletion.</t>
  </si>
  <si>
    <t>Asset Retirement Obligations</t>
  </si>
  <si>
    <t>Asset Retirement Obligation [Abstract]</t>
  </si>
  <si>
    <t>ASSET RETIREMENT OBLIGATIONS The following table describes the changes to the Company’s asset retirement obligations liability for the following periods: Year Ended December 31, 2018 2017 2016 (in thousands) Asset retirement obligations, beginning of period $ 21,285 $ 17,422 $ 12,711 Additional liabilities incurred 2,843 1,526 637 Liabilities acquired 111,197 2,432 3,696 Liabilities settled (1,788 ) (1,555 ) (711 ) Accretion expense 2,132 1,391 1,064 Revisions in estimated liabilities 572 69 25 Asset retirement obligations, end of period 136,241 21,285 17,422 Less current portion 60 1,163 1,288 Asset retirement obligations - long-term $ 136,181 $ 20,122 $ 16,134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Debt</t>
  </si>
  <si>
    <t>Debt Disclosure [Abstract]</t>
  </si>
  <si>
    <t>DEBT Long-term debt consisted of the following as of the dates indicated: December 31, 2018 2017 (in thousands) 4.625% Notes due 2021 (1) 400,000 — 7.320% Medium-term Notes, Series A, due 2022 (1) 20,000 — 4.750 % Senior Notes due 2024 1,250,000 500,000 5.375 % Senior Notes due 2025 800,000 500,000 7.350% Medium-term Notes, Series A, due 2027 (1) 10,000 — 7.125% Medium-term Notes, Series B, due 2028 (1) 100,000 — Unamortized debt issuance costs (26,645 ) (13,153 ) Unamortized premium costs 10,483 — Revolving credit facility 1,489,500 397,000 Partnership revolving credit facility 411,000 93,500 Total long-term debt $ 4,464,338 $ 1,477,347 (1) At the effective time of the Merger, Energen became a wholly owned subsidiary of the Company and remained the issuer of these notes (the “Energen Notes”). Diamondback Notes 2024 Senior Notes On October 28, 2016, the Company issued $500.0 million in aggregate principal amount of 4.750% Senior Notes due 2024 (the “existing 2024 Senior Notes”). The existing 2024 Senior Notes bear interest at a rate of 4.750% per annum, payable semi-annually, in arrears on May 1 and November 1 of each year, commencing on May 1, 2017 and will mature on November 1, 2024. All of the Company’s existing and future restricted subsidiaries that guarantee its revolving credit facility or certain other debt guarantee the existing 2024 Senior Notes, provided, however, that the existing 2024 Senior Notes are not guaranteed by the Partnership, the General Partner, Viper Energy Partners LLC or Rattler Midstream Operating LLC, and will not be guaranteed by any of the Company’s future unrestricted subsidiaries. On September 25, 2018, the Company issued $750.0 million aggregate principal amount of new 4.750% Senior Notes due 2024 (the “New 2024 Notes”), which together with existing Senior Notes are referred to as the 2024 Senior Notes, as additional notes under, and subject to the terms of, the 2024 Indenture. The New 2024 Notes were issued in a transaction exempt from the registration requirements under the Securities Act. The Company received approximately $740.7 million in net proceeds, after deducting the initial purchasers’ discount and its estimated offering expenses, but disregarding accrued interest, from the issuance of the New 2024 Notes. The Company used a portion of the net proceeds from the issuance of the New 2024 Notes to repay the outstanding borrowings under its revolving credit facility and used the balance for general corporate purposes, including funding a portion of the cash consideration for the acquisition of assets from Ajax Resources, LLC. The 2024 Senior Notes were issued under, and are governed by, an indenture among the Company, the subsidiary guarantors party thereto and Wells Fargo, as the trustee, as supplemented (the “2024 Indenture”). The 2024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natural gas business and designate certain of the Company’s subsidiaries as unrestricted subsidiaries. The Company may on any one or more occasions redeem some or all of the 2024 Senior Notes at any time on or after November 1, 2019 at the redemption prices (expressed as percentages of principal amount) of 103.563% for the 12-month period beginning on November 1, 2019, 102.375% for the 12-month period beginning on November 1, 2020, 101.188% for the 12-month period beginning on November 1, 2021 and 100.000% beginning on November 1, 2022 and at any time thereafter with any accrued and unpaid interest to, but not including, the date of redemption. Prior to November 1, 2019, the Company may on any one or more occasions redeem all or a portion of the 2024 Senior Notes at a price equal to 100% of the principal amount of the 2024 Senior Notes plus a “make-whole” premium and accrued and unpaid interest to the redemption date. In addition, any time prior to November 1, 2019, the Company may on any one or more occasions redeem the 2024 Senior Notes in an aggregate principal amount not to exceed 35% of the aggregate principal amount of the 2024 Senior Notes issued prior to such date at a redemption price of 104.750% , plus accrued and unpaid interest to the redemption date, with an amount equal to the net cash proceeds from certain equity offerings. 2025 Senior Notes On December 20, 2016, the Company issued $500.0 million in aggregate principal amount of 5.375% Senior Notes due 2025 (the “existing 2025 Senior Notes”). The existing 2025 Senior Notes bear interest at a rate of 5.375% per annum, payable semi-annually, in arrears on May 31 and November 30 of each year, commencing on May 31, 2017 and will mature on May 31, 2025. All of the Company’s existing and future restricted subsidiaries that guarantee its revolving credit facility or certain other debt guarantee the existing 2025 Senior Notes, provided, however, that the existing 2025 Senior Notes are not guaranteed by the Partnership, the General Partner, Viper Energy Partners LLC or Rattler Midstream Operating LLC, and will not be guaranteed by any of the Company’s future unrestricted subsidiaries. On January 29, 2018, the Company issued $300.0 million aggregate principal amount of new 5.375% Senior Notes due 2025 (the “New 2025 Notes”), which together with the existing 2025 Senior Notes are referred to as the 2025 Senior Notes, as additional notes under, and subject to the terms of, the 2025 Indenture. The New 2025 Notes were issued in a transaction exempt from the registration requirements under the Securities Act. The Company received approximately $308.4 million in net proceeds, after deducting the initial purchaser’s discount and its estimated offering expenses, but disregarding accrued interest, from the issuance of the New 2025 Notes. The Company used the net proceeds from the issuance of the New 2025 Notes to repay a portion of the outstanding borrowings under its revolving credit facility. The 2025 Senior Notes were issued under an indenture, dated as of December 20, 2016, among the Company, the guarantors party thereto and Wells Fargo Bank, as the trustee (the “2025 Indenture”). The 2025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natural gas business and designate certain of the Company’s subsidiaries as unrestricted subsidiaries. The Company may on any one or more occasions redeem some or all of the 2025 Senior Notes at any time on or after May 31, 2020 at the redemption prices (expressed as percentages of principal amount) of 104.031% for the 12-month period beginning on May 31, 2020, 102.688% for the 12-month period beginning on May 31, 2021, 101.344% for the 12-month period beginning on May 31, 2022 and 100.000% beginning on May 31, 2023 and at any time thereafter with any accrued and unpaid interest to, but not including, the date of redemption. Prior to May 31, 2020, the Company may on any one or more occasions redeem all or a portion of the 2025 Senior Notes at a price equal to 100% of the principal amount of the 2025 Senior Notes plus a “make-whole” premium and accrued and unpaid interest to the redemption date. In addition, any time prior to May 31, 2020, the Company may on any one or more occasions redeem the 2025 Senior Notes in an aggregate principal amount not to exceed 35% of the aggregate principal amount of the 2025 Senior Notes issued prior to such date at a redemption price of 105.375% , plus accrued and unpaid interest to the redemption date, with an amount equal to the net cash proceeds from certain equity offerings. Energen Notes At the effective time of the Merger, Energen became the Company’s wholly owned subsidiary and remained the issuer of an aggregate principal amount of $530.0 million of the Energen Notes, issued under an indenture dated September 1, 1996 with The Bank of New York as Trustee (the “Energen Indenture”). The Energen Notes consist of: (1) $400.0 million aggregate principal amount of 4.625% senior notes due on September 1, 2021, (2) $100.0 million of 7.125% notes due on February 15, 2028, (3) $20.0 million of 7.32% notes due on July 28, 2022, and (4) $10.0 million of 7.35% notes due on July 28, 2027. The Energen Notes are the senior unsecured obligations of Energen and, post-merger, Energen, as a wholly owned subsidiary of the Company, continues to be the sole issuer and obligor under the Energen Notes. The Energen Notes rank equally in right of payment with all other senior unsecured indebtedness of Energen, including any unsecured guaranties by Energen of the Company’s indebtedness and are effectively subordinated to Energen’s senior secured indebtedness, including Energen’s secured guaranty of all borrowings and other obligations under the Company’s revolving credit facility, to the extent of the value of the collateral securing such indebtedness. The Energen Indenture contains certain covenants that, subject to certain exceptions and qualifications, limit Energen’s ability to incur or suffer to exist liens, to enter into sale and leaseback transactions, to consolidate with or merge into any other entity, and to convey, transfer or lease its properties and assets substantially as an entirety to any person or entity. The Energen Indenture not include a restriction on the payment of dividends. On November 29, 2018, Energen guaranteed the Company’s indebtedness under its credit facility and granted a lien on certain of its assets to secure such indebtedness, and on December 21, 2018, Energen’s subsidiaries guaranteed the Company’s indebtedness under its credit agreement and granted liens on certain of their assets to secure such indebtedness. As a result of such guarantees, under the terms of the 2024 Indenture and the 2025 Indenture, Energen also guaranteed the 2024 Senior Notes and the 2025 Senior Notes. The Company’s Credit Facility The Company and Diamondback O&amp;G LLC, as borrower, entered into the second amended and restated credit agreement, dated November 1, 2013, with a syndicate of banks, including Wells Fargo, as administrative agent, and its affiliate Wells Fargo Securities, LLC, as sole book runner and lead arranger. The credit agreement provides for a revolving credit facility in the maximum credit amount of $5.0 billion , subject to a borrowing base based on the Company’s oil and natural gas reserves and other factors (the “borrowing base”). The borrowing base is scheduled to be redetermined, under certain circumstances, annually with an effective date of May 1st, and, under certain circumstances, semi-annually with effective dates of May 1st and November 1st. In addition, the Company and Wells Fargo each may request up to two interim redeterminations of the borrowing base during any 12 -month period. As of December 31, 2018 , the borrowing base was set at $2.65 billion , the Company had elected a commitment amount of $2.0 billion and the Company had $1.5 billion of outstanding borrowings under the revolving credit facility. Diamondback O&amp;G LLC is the borrower under the credit agreement. As of December 31, 2018 , the credit agreement is guaranteed by the Company, Diamondback E&amp;P LLC, Rattler Midstream Operating LLC (formerly known as Rattler Midstream LLC) and Energen and its subsidiaries and will also be guaranteed by any of the Company’s future subsidiaries that are classified as restricted subsidiaries under the credit agreement. The credit agreement is also secured by substantially all of the assets of the Company, Diamondback O&amp;G LLC and the guarantors. The outstanding borrowings under the credit agreement bear interest at a per annum rate elected by the Company that is equal to an alternate base rate (which is equal to the greatest of the prime rate, the Federal Funds effective rate plus 0.5% , and 3-month LIBOR plus 1.0% ) or LIBOR, in each case plus the applicable margin. The applicable margin ranges from 0.25% to 1.25% in the case of the alternate base rate and from 1.25% to 2.25% in the case of LIBOR, in each case depending on the amount of loans and letters of credit outstanding in relation to the commitment, which is defined as the least of the maximum credit amount, the borrowing base and the elected commitment amount. The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s amended in November 2017, allows for the issuance of unsecured debt in the form of senior or senior subordinated notes if no default would result from the incurrence of such debt after giving effect thereto and if, in connection with any such issuance, the borrowing base is reduced by 25% of the stated principal amount of each such issuance. As of December 31, 2018 and 2017 ,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he Partnership’s Credit Agreement On July 8, 2014, the Partnership entered into a secured revolving credit agreement with Wells Fargo, as administrative agent, certain other lenders and the Operating Company, the Partnership’s consolidated subsidiary, as guarantor. On May 8, 2018, the Operating Company assumed all liabilities as borrower under the credit agreement and the Partnership became a guarantor of the credit agreement. On July 20, 2018, the Operating Company, the Partnership, Wells Fargo and the other lenders amended and restated the credit agreement to reflect the assumption by the Operating Company. The credit agreement, as amended and restated, provides for a revolving credit facility in the maximum credit amount of $2.0 billion and a borrowing base based on the Partnership’s oil and natural gas reserves and other factors (the “borrowing base”) of $555.0 million , subject to scheduled semi-annual and other elective borrowing base redeterminations. The borrowing base is scheduled to be re-determined semi-annually with effective dates of May 1st and October 26th. In addition, the Operating Company and Wells Fargo each may request up to three interim redeterminations of the borrowing base during any 12 -month period. As of December 31, 2018 , the borrowing base was set at $555.0 million , and the Partnership had $411.0 million of outstanding borrowings and $144.0 million available for future borrowings under its revolving credit facility. The outstanding borrowings under the credit agreement bear interest at a per annum rate elected by the Operating Company that is equal to an alternate base rate (which is equal to the greatest of the prime rate, the Federal Funds effective rate plus 0.5% and 3-month LIBOR plus 1.0% ) or LIBOR, in each case plus the applicable margin. The applicable margin ranges from 0.75% to 1.75% per annum in the case of the alternate base rate and from 1.75% to 2.75% per annum in the case of LIBOR, in each case depending on the amount of loans and letters of credit outstanding in relation to the commitment, which is defined as the lesser of the maximum credit amount and the borrowing base. The Operating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i) to the extent the loan amount exceeds the commitment or the borrowing base, whether due to a borrowing base redetermination or otherwise (in some cases subject to a cure period), (ii) in an amount equal to the net cash proceeds from the sale of property when a borrowing base deficiency or event of default exists under the credit agreement and (iii) at the maturity date of November 1, 2022. The loan is secured by substantially all of the assets of the Partnership and the Operating Company.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llows for the issuance of unsecured debt of up to $40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December 31, 2018 and 2017 , the Partnership was in compliance with all financial covenants under its revolving credit facility, as then in effect. The lenders may accelerate all of the indebtedness under the Partnership’s credit agreement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Alliance with Obsidian Resources, L.L.C. The Company entered into a participation and development agreement (the “DrillCo Agreement”), dated September 10, 2018, with Obsidian Resources, L.L.C. (“CEMOF”) to fund oil and natural gas development. Funds managed by CEMOF and its affiliates have agreed to commit to funding certain costs out of CEMOF’s net production revenue and, for a period of time, to the extent not funded by such revenue, up to an additional $300.0 million , to fund drilling programs on locations provided by the Company. Subject to adjustments depending on asset characteristics and return expectations of the selected drilling plan, CEMOF will fund up to 85% of the costs associated with new wells drilled under the DrillCo Agreement and is expected to receive an 80% working interest in these wells until it reaches certain payout thresholds equal to a cumulative 9% and then 13% internal rate of return. Upon reaching the final internal rate of return target, CEMOF’s interest will be reduced to 15% , while the Company’s interest will increase to 85% . As of December 31, 2018 , CEMOF had no t funded any amounts. Interest expense The following amounts have been incurred and charged to interest expense for the years ended December 31, 2018 , 2017 and 2016 : Year Ended December 31, 2018 2017 2016 (in thousands) Interest expense $ 110,252 $ 60,671 $ 39,642 Less capitalized interest (32,812 ) (22,097 ) — Other fees and expenses 10,403 2,160 1,426 Total interest expense $ 87,843 $ 40,734 $ 41,068</t>
  </si>
  <si>
    <t>Equity Method Investments</t>
  </si>
  <si>
    <t>Equity Method Investments and Joint Ventures [Abstract]</t>
  </si>
  <si>
    <t>EQUITY METHOD INVESTMENTS In October 2014, the Company obtained a 25% interest in HMW Fluid Management LLC, which was formed to develop, own and operate an integrated water management system to gather, store, process, treat, distribute and dispose of water to exploration and production companies operating in Midland, Martin and Andrews Counties, Texas. During the year ended December 31, 2017 , the Company invested $0.2 million in HMW LLC and recorded income of $0.7 million , which was the Company’s share of HMW Fluid Management LLC’s net income, bringing its total investment to $7.2 million at December 31, 2017 . On June 30, 2018, HMW LLC’s operating agreement was amended effective January 1, 2018. As a result of the amendment, the Company will no longer recognize an equity investment in HMW LLC but will instead consolidate its undivided interest in the salt water disposal assets owned by HMW LLC as of January 1, 2018. In exchange for the Company’s 25% investment, the Company received a 50% undivided ownership interest in two of the four salt water disposal wells and associated assets previously owned by HMW LLC. The Company’s basis in the assets is equivalent to its basis in the equity investment in HMW LLC.</t>
  </si>
  <si>
    <t>Capital Stock and Earnings Per Share</t>
  </si>
  <si>
    <t>Equity [Abstract]</t>
  </si>
  <si>
    <t>CAPITAL STOCK AND EARNINGS PER SHARE Diamondback did not complete any equity offerings during the years ended December 31, 2018 and 2017 . Diamondback completed the following equity offerings during the year ended December 31, 2016 : Date Number of Shares of Common Stock Sold Number of Shares of Common Stock Issued to Underwriters Price per Share Sold to Underwriters Proceeds Received by the Company January 2016 4,600,000 600,000 $ 55.33 $ 254,518 July 2016 6,325,000 825,000 $ 87.24 $ 551,777 December 2016 12,075,000 1,575,000 $ 95.3025 $ 1,150,828 Partnership Equity Offerings In January 2017, the Partnership completed an underwritten public offering of 9,775,000 common units, which included 1,275,000 common units issued pursuant to an option to purchase additional common units granted to the underwriters. The Partnership received net proceeds from this offering of approximately $147.5 million , after deducting underwriting discounts and commissions and estimated offering expenses, of which the Partnership used $120.5 million to repay the outstanding borrowings under its revolving credit agreement and the balance was used for general partnership purposes, which included additional acquisitions. In July 2017, the Partnership completed an underwritten public offering of 16,100,000 common units, which included 2,100,000 common units issued pursuant to an option to purchase additional common units granted to the underwriters. In this offering, the Company purchased 700,000 common units, an affiliate of the General Partner purchased 3,000,000 common units and certain officers and directors of the Company and the General Partner purchased an aggregate of 114,000 common units, in each case directly from the underwriters. The Partnership received net proceeds from this offering of approximately $232.5 million , after deducting underwriting discounts and commissions and estimated offering expenses, of which the Partnership used $152.8 million to repay all of the then-outstanding borrowings under the Partnership’s revolving credit facility and the balance was used to fund a portion of the purchase price for acquisitions and for general partnership purposes. In July 2018, the Partnership completed an underwritten public offering of 10,080,000 common units, which included 1,080,000 common units issued pursuant to an option to purchase additional common units granted to the underwriters. Following this offering, Diamondback owned approximate 59% of the total Partnership units then outstanding. The Partnership received net proceeds from this offering of approximately $303.1 million , after deducting underwriting discounts and commissions and estimated offering expenses. The Partnership used the net proceeds to purchase units of the Operating Company. The Operating Company in turn used the net proceeds to repay a portion of the $361.5 million then outstanding borrowings under its revolving credit facility.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 Year Ended December 31, 2018 2017 2016 (in thousands, except per share amount) Net income (loss) attributable to common stock $ 845,672 $ 482,261 $ (165,034 ) Weighted average common shares outstanding Basic weighted average common units outstanding 104,622 97,458 75,077 Effect of dilutive securities: Potential common shares issuable 307 230 — Diluted weighted average common shares outstanding 104,929 97,688 75,077 Basic net income attributable to common stock $ 8.09 $ 4.95 $ (2.20 ) Diluted net income attributable to common stock $ 8.06 $ 4.94 $ (2.20 ) The Company had the following shares that were excluded from the computation of diluted earnings per share because their inclusion would have been anti-dilutive for the periods presented but could potentially dilute basic earnings per share in future periods: Year Ended December 31, 2018 2017 2016 (in thousands) Restricted stock units 14 46 244</t>
  </si>
  <si>
    <t>Equity-Based Compensation</t>
  </si>
  <si>
    <t>Disclosure of Compensation Related Costs, Share-based Payments [Abstract]</t>
  </si>
  <si>
    <t>Stock and Unit Based Compensation</t>
  </si>
  <si>
    <t>EQUITY-BASED COMPENSATION On October 10, 2012, the Board of Directors approved the Diamondback Energy, Inc. 2012 Equity Incentive Plan (the “2012 Plan”), which is intended to provide eligible employees with equity-based incentives. The 2012 Plan provides for the granting of incentive stock options, nonstatutory stock options, restricted awards (restricted stock and restricted stock units), performance awards, and stock appreciation rights, or any combination of the foregoing. A total of 2,276,548 shares of the Company’s common stock has been reserved for issuance pursuant to this plan. The following table presents the effects of the equity and stock based compensation plans and related costs: Year Ended December 31, 2018 2017 2016 (In thousands) General and administrative expenses $ 26,764 $ 25,537 $ 26,453 Equity-based compensation capitalized pursuant to full cost method of accounting for oil and natural gas properties 10,034 8,641 7,079 On June 17, 2014, in connection with the Viper Offering, the Board of Directors of the General Partner adopted the Viper Energy Partners LP Long Term Incentive Plan (“Viper LTIP”), effective June 17, 2014, for employees, officers, consultants and directors of the General Partner and any of its affiliates, including Diamondback, who perform services for the Partnership. The Viper LTIP provides for the grant of unit options, unit appreciation rights, restricted units, unit awards, phantom units, distribution equivalent rights, cash awards, performance awards, other unit-based awards and substitute awards. A total of 8,967,545 common units has been reserved for issuance pursuant to the Viper LTIP. Common units that are cancelled, forfeited or withheld to satisfy exercise prices or tax withholding obligations will be available for delivery pursuant to other awards. The Viper LTIP is administered by the Board of Directors of the General Partner or a committee thereof. Restricted Stock Units Under the Equity Plan, approved by the Board of Directors, the Company is authorized to issue restricted stock and restricted stock units to eligible employees. The Company estimates the fair values of restricted stock awards and units as the closing price of the Company’s common stock on the grant date of the award, which is expensed over the applicable vesting period. The following table presents the Company’s restricted stock units activity under the Equity Plan during the year ended December 31, 2018 : Restricted Stock Weighted Average Grant-Date Unvested at December 31, 2017 243,577 $ 90.88 Granted (1) 292,842 $ 120.30 Vested (199,827 ) $ 92.50 Forfeited (12,368 ) $ 102.41 Unvested at December 31, 2018 324,224 $ 116.01 (1) Includes 107,472 replacement awards granted in connection with the closing of the Energen merger on November 29, 2018. The aggregate fair value of restricted stock units that vested during the year ended December 31, 2018 , 2017 and 2016 was $18.5 million , $14.8 million and $12.5 million , respectively. As of December 31, 2018 , the Company’s unrecognized compensation cost related to unvested restricted stock awards and units was $21.2 million . Such cost is expected to be recognized over a weighted-average period of 1.5 years. Performance-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 -year performance period. In February 2016 , eligible employees received performance restricted stock unit awards totaling 174,325 units from which a minimum of 0% and a maximum of 200% units could be awarded. The awards have a performance period of January 1, 2016 to December 31, 2017 and vested at December 31, 2017. Eligible employees received additional performance restricted stock unit awards totaling 87,163 units from which a minimum of 0% and a maximum of 200% units could be awarded. The awards have a performance period of January 1, 2016 to December 31, 2018 and vested at December 31, 2018. In February 2017 , eligible employees received performance restricted stock unit awards totaling 37,440 units from which a minimum of 0% and a maximum of 200% units could be awarded. The awards have a performance period of January 1, 2017 to December 31, 2018 and vested at December 31, 2018. Eligible employees received additional performance restricted stock unit awards totaling 74,880 units from which a minimum of 0% and a maximum of 200% units could be awarded. The awards have a performance period of January 1, 2017 to December 31, 2019 and cliff vest at December 31, 2019. In February 2018 , eligible employees received performance restricted stock unit awards totaling 117,423 units from which a minimum of 0% and a maximum of 200% units could be awarded. The awards have a performance period of January 1, 2018 to December 31, 2020 and cliff vest at December 31, 2020.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2018 2017 2016 Three-Year Performance Period Two-Year Performance Period Three-Year Performance Period Two-Year Performance Period Three-Year Performance Period Grant-date fair value $ 170.45 $ 162.13 $ 168.73 $ 103.41 $ 102.35 Risk-free rate 1.99 % 1.27 % 1.59 % 0.86 % 1.10 % Company volatility 35.90 % 39.32 % 41.14 % 41.91 % 42.16 % The following table presents the Company’s performance restricted stock unit activity under the Equity Plan for the year ended December 31, 2018 : Performance Restricted Stock Units Weighted Average Grant-Date Fair Value Unvested at December 31, 2017 202,326 $ 139.83 Granted 285,737 $ 130.96 Vested (291,860 ) $ 81.21 Unvested at December 31, 2018 (1) 196,203 $ 169.76 (1) A maximum of 392,406 units could be awarded based upon the Company’s final TSR ranking. As of December 31, 2018 , the Company’s unrecognized compensation cost related to unvested performance based restricted stock awards and units was $18.5 million . Such cost is expected to be recognized over a weighted-average period of 1.0 years. Stock Appreciation Rights In connection with the Energen merger, each outstanding stock appreciation right in respect of Energen common stock that was outstanding immediately prior to the effective time of the merger was converted into a fully vested stock appreciation right in respect of (i) that number of whole shares of Diamondback common stock (rounded down to the nearest whole share) equal to the product of (A) the total number of shares of Energen common stock subject to such stock appreciation right immediately prior to the effective time of the merger multiplied by (B) the exchange ratio, (ii) at an exercise price per share of Diamondback common stock (rounded up to the nearest whole cent) equal to the quotient of (A) the exercise price per share of Energen common stock of such stock appreciation right immediately prior to the effective time of the merger divided by (B) the exchange ratio. These awards have a three-year requisite service period. A summary of stock appreciation rights activity as of December 31, 2018 , and transactions during the month ended December 31, 2018 are presented below: Shares Weighted Average Exercise Price Outstanding at November 29,2018 — $ — Granted 57,721 22.12 Outstanding at December 31, 2018 57,721 $ 22.12 Stock Options In connection with the Energen Merger, each option to purchase shares of Energen common stock that was outstanding immediately prior to the effective time of the merger was converted into a fully vested option to purchase (i) that number of whole shares of Diamondback common stock (rounded down to the nearest whole share) equal to the product of (A) the total number of shares of Energen common stock subject to such option immediately prior to the effective time of the merger multiplied by (B) the exchange ratio, (ii) at an exercise price per share of Diamondback common stock (rounded up to the nearest whole cent) equal to the quotient of (A) the exercise price per share of Energen common stock of such option immediately prior to the effective time divided by (B) the exchange ratio. The exercise price of stock options granted may not be less than the market value of the stock at the date of grant. The Company estimates the fair values of stock options granted using a Black-Scholes option valuation model, which requires the Company to make several assumptions. The expected term of options granted was determined based on the contractual term of the awards at effective time of the merger. The risk-free interest rate is based on the U.S. treasury yield curve rate for the expected term of the option at the date of grant. All such amounts represent the weighted-average amounts for each year. Weighted Average Exercise Remaining Intrinsic Options Price Term Value (in years) (in thousands) Outstanding at November 29, 2018 — $ — Granted (1) 332,387 $ 95.04 Outstanding at December 31, 2018 332,387 $ 95.04 2.82 $ 14,088 Vested and Expected to vest at December 31, 2018 332,387 $ 95.04 2.82 $ 14,088 Exercisable at December 31, 2018 332,387 $ 95.04 2.82 $ 14,088 (1) Conversion of stock options assumed in connection with the Energen Merger. Phantom Units 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one common unit of the Partnership for each phantom unit. The following table presents the phantom unit activity under the Viper LTIP for the year ended December 31, 2018 : Phantom Units Weighted Average Grant-Date Unvested at December 31, 2017 105,439 $ 17.10 Granted 127,402 $ 25.54 Vested (102,811 ) $ 19.23 Forfeited (4,977 ) $ 29.71 Unvested at December 31, 2018 125,053 $ 23.44 The aggregate fair value of phantom units that vested during the year ended December 31, 2018 was $2.0 million . As of December 31, 2018 , the unrecognized compensation cost related to unvested phantom units was $1.6 million . Such cost is expected to be recognized over a weighted-average period of 0.98 years. Partnership Unit Options In accordance with the Viper LTIP, the exercise price of unit options granted may not be less than the market value of the common units at the date of grant. The units issued under the Viper LTIP will consist of new common units of the Partnership. On June 17, 2014, the Board of Directors of the General Partner granted 2,500,000 unit options to the executive officers of the General Partner. The unit options vested approximately 33% ratably on each of the first three anniversaries of the date of grant or earlier upon a change of control (as defined in the Viper LTIP). All outstanding unit options were amended effective November 29, 2016 to provide that vested unit options would become exercisable upon the earlier to occur of (i) the “Exercise Window Period” beginning on the third anniversary of the date of grant and ending on December 31, 2017, or (ii) the “Change of Control Exercise Period” beginning ten days before and ending on the date a change of control occurs (the earlier occurring of such events, the “Exercise Period”). At any time within the Exercise Period, if a participant attempted to exercise a vested unit option and the fair market value per unit as of such date was less than the exercise price per option unit, the vested unit option would not be exercisable. At the end of the Exercise Period, any vested unit option that was not exercisable or that had not been exercised would automatically terminate and become null and void. 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2014 Grant-date fair value $ 4.24 Expected volatility 36.0 % Expected dividend yield 5.9 % Expected term (in years) 3.0 Risk-free rate 0.99 % The following table presents the unit option activity under the Viper LTIP for the year ended December 31, 2018 : Weighted Average Unit Options Exercise Price Remaining Term Intrinsic Value (in years) (in thousands) Outstanding at December 31, 2017 7,600 $ 18.49 Exercised (7,600 ) $ 18.49 Outstanding at December 31, 2018 — $ — 0.00 $ — The aggregate intrinsic value of unit options that were exercised during the year ended December 31, 2018 were $0.2 million .</t>
  </si>
  <si>
    <t>Energen Employee Benefit Plans (Notes)</t>
  </si>
  <si>
    <t>Defined Benefit Plan Disclosure [Line Items]</t>
  </si>
  <si>
    <t>Schedule of Defined Benefit Plans Disclosures [Table Text Block]</t>
  </si>
  <si>
    <t>ENERGEN EMPLOYEE BENEFIT PLANS Plan Terminations: Energen terminated its qualified defined benefit pension plan on January 31, 2015 and distributed benefits in December 2015. In February 2018, Energen received notice that the Pension Benefit Guaranty Corporation had completed its audit of the termination of the pension plan and of the distribution of plan assets noting no exceptions. Energen’s non-qualified supplemental retirement plans were terminated effective December 31, 2014. Distributions under the plans were completed during the first quarter of 2016. The Company will not make any additional benefit payments with respect to the termination of the non-qualified supplemental retirement plans. Benefit Obligations: The following tables set forth the funded status of Energen’s postretirement health care and life insurance benefit plans and their reconciliation with the related amounts in the Company’s consolidated financial statements: One Month Ended December 31, 2018 (in thousands) Change in Benefit Obligation Balance as of November 29, 2018 $ 5,373 Service cost 1 Interest cost 19 Actuarial gain (35 ) Plan amendments — Curtailment gain — Benefits paid (7 ) Balance at December 31, 2018 $ 5,351 Change in Plans' Assets Fair value of plan assets at November 29, 2018 $ 8,317 Actual return (loss) on plan assets (90 ) Benefits paid (7 ) Fair value of plan assets at December 31, 2018 $ 8,220 Funded status of plans $ 2,869 One Month Ended December 31, 2018 (in thousands) Amounts recognized on consolidated balance sheets: Noncurrent assets recognized $ 2,869 Amounts recognized to accumulated other comprehensive income: Prior service credit, net of taxes $ — Net actuarial loss, net of taxes 74 Total accumulated other comprehensive income $ 74 The components of net periodic benefit cost were as follows: One Month Ended December 31, 2018 (in thousands) Postretirement Benefit Plans Components of net periodic benefit cost: Service cost $ 1 Interest cost 19 Expected long-term return on assets (19 ) Prior service cost amortization — Actuarial gain amortization — Settlement charge — Curtailment gain — Net periodic (income) expense $ 1 Other changes in plan assets and projected benefit obligations recognized in other comprehensive income were as follows: One Month Ended December 31, 2018 (in thousands) Postretirement Benefit Plans Net actuarial (gain) loss experienced during the year $ 74 Net actuarial loss recognized as expense — Prior service cost recognized as income — Prior service credit during the year — Prior service cost amortization — Total recognized in other comprehensive income $ 74 The weighted average rate assumptions to determine net periodic benefit costs were as follows: One Month Ended December 31, 2018 Postretirement Benefit Plans Discount rate 4.55 % Expected long-term return on plan assets 4.55 % The weighted average assumptions used to determine the postretirement benefit obligations at the measurement date were as follows: One Month Ended December 31, 2018 Discount rate 4.55 % Investment Strategy: For Energen’s postretirement benefit plan assets, Energen employed a total return investment approach whereby a mix of fixed income investments and equities are used to meet future plan obligations on a long-term basis with a prudent level of risk. Risk tolerance is established through consideration of plan liabilities, plan funded status, corporate financial condition and market conditions. Energen sought to maintain an appropriate level of diversification to minimize the risk of large losses in a single asset class. Accordingly, plan assets for the postretirement health care and life insurance benefit plan do not have a concentration of assets in a single entity, industry, commodity or class of investment find. Target As of Asset category: Equity securities 21 % 20 % Debt securities 74 % 76 % Other 5 % 4 % Total 100 % 100 % Plan assets included in the funded status postretirement benefit plans were as follows: December 31, 2018 (in thousands) Level 1 Level 2 Total United States equities $ 146 $ — $ 146 Global equities 1,461 — 1,461 Fixed income 6,256 — 6,256 Other 357 — 357 Total $ 8,220 $ — $ 8,220</t>
  </si>
  <si>
    <t>Related Party Transactions</t>
  </si>
  <si>
    <t>Related Party Transactions [Abstract]</t>
  </si>
  <si>
    <t>RELATED PARTY TRANSACTIONS Immediately upon the completion of the Company’s initial public offering on October 17, 2012, Wexford beneficially owned approximately 44% of the Company’s outstanding common stock. As of December 31, 2016, Wexford beneficially owned less than 1% of the Company’s outstanding common stock. The Chairman of the Board of Directors of both the Company and the General Partner was a partner at Wexford until his retirement from Wexford effective December 31, 2016. Another partner at Wexford serves as a member of the Board of Directors of the General Partner. Beginning January 1, 2017, Wexford and entities affiliated with Wexford are no longer considered related parties of the Company and any expenses after December 31, 2016 are no longer classified as related party expenses. Related Party Revenue and Expenses During the year ended December 31, 2016 , the Company paid $3.3 million in lease operating expenses and $2.2 million in general and administrative expenses to related parties. During the year ended December 31, 2016 , the Company received $0.2 million in other income from related parties. Advisory Services Agreement - The Company 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0.5 million , plus reasonable out-of-pocket expenses. The Advisory Services Agreement was terminated on November 12, 2018 with an effective date of December 31, 2018 . The Company paid $0.5 million during the year ended December 31, 2016 under the Advisory Services Agreement. Advisory Services Agreement - The Partnership In connection with the closing of the Viper Offering, the Partnership and the General Partner entered into an advisory services agreement (the “Viper Advisory Services Agreement”) with Wexford, dated as of June 23, 2014, under which Wexford provides the Partnership and the General Partner with general financial and strategic advisory services related to the business in return for an annual fee of $0.5 million , plus reasonable out-of-pocket expenses. The Advisory Services Agreement was terminated on November 12, 2018 with an effective date of December 31, 2018 . For the years ended December 31, 2018 , 2017 and 2016 , the Partnership did no t pay any amounts under the Advisory Services Agreement. Midland Leases Effective May 15, 2011, the Company occupied corporate office space in the Fasken building in Midland, Texas under a lease with an initial term of five years. On November 10, 2014, the lease was amended to extend the term of the lease for an additional 10 -year period and to increase the monthly base rent to $94,000 beginning in June 2016, with an increase of approximately 2% annually. On January 31, 2018, Tall City Towers LLC, a subsidiary of the Company, completed its acquisition of the Fasken Center Office Building. Field Office Lease The Company leased field office space in Midland, Texas from an unrelated third party from March 1, 2011. On March 1, 2014, the building was purchased by WT Commercial Portfolio, LLC, which is controlled by an affiliate of Wexford. The term of the lease expired on February 28, 2018. The monthly base rent was $11,000 and increased 3% annually on March 1 of each year. During the third quarter of 2014, the Company entered into a sublease with Bison, in which Bison leased the field office space on the same terms as the Company’s lease for the remainder of the lease term. The Company paid rent of $0.2 million during the year ended December 31, 2016. The Company received payments of $0.2 million from Bison in respect of this sublease during the year ended December 31, 2016. During the second quarter of 2017, the sublease between the Company and Bison as well as the original lease between the Company and WT Commercial Portfolio, LLC were terminated. Lease Bonus - The Partnership During the year ended December 31, 2018 , the Company paid the Partnership $2.5 million in lease bonus payments to extend the term of 13 leases, reflecting an average bonus of $4,149 per acre and $0.6 million in lease bonus payments for one new lease, reflecting an average bonus of $18,002 per acre. During the year ended December 31, 2017 , the Company paid the Partnership $0.1 million in lease bonus payments to extend the term of two leases, reflecting an average bonus of $7,459 per acre. During the year ended December 31, 2016 , the Company paid the Partnership $0.3 million in lease bonus payments to extend the term of six leases, reflecting an average bonus of $1,371 per acre.</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The Company is subject to corporate income taxes and the Texas margin tax. The Company and its subsidiaries, other than the Partnership and the Operating Company, file a federal corporate income tax return on a consolidated basis. As discussed further below, the Partnership is a taxable entity for federal income tax purposes effective May 10, 2018, and as such files a federal corporate income tax return including the activity of its investment in the Operating Company. The Partnership’s provision for income taxes is included in the Company’s consolidated income tax provision and, to the extent applicable, in net income attributable to the non-controlling interest. The Tax Cuts and Jobs Act, a historic reform of the U.S. federal income tax statutes, was enacted on December 22, 2017. Among other significant features, the Tax Cut and Jobs Act reduces the maximum US federal corporate income tax rate from 35% to 21%, preserves long-standing upstream oil and gas tax provisions such as immediate deduction of intangible drilling costs, allows for immediate expensing of capital expenditures for tangible personal property for a period of time, modifies the provisions related to the limitations on deductions for executive compensation of publicly traded corporations, and enacts new limitations regarding the deductibility of interest expense. As of the completion of the Company’s financial statements for the year ended December 31, 2017 , the Company had substantially completed its accounting for the effects of the enactment of the Tax Cuts and Jobs Act and with respect to those items for which the Company’s accounting was not complete, the Company made reasonable estimates of the effects on its deferred tax balances. To account for the effects of the Tax Cut and Jobs Act, the Company remeasured its deferred tax assets and liabilities based on the federal income and state income tax rates at which they are now expected to reverse, which is generally a federal income tax rate of 21%. The enacted rate change resulted in a non-cash decrease of approximately $67.9 million to the Company’s income tax provision for the period ended December 31, 2017 and a corresponding reduction to the Company’s net noncurrent deferred tax liability balance as of December 31, 2017 . At December 31, 2018, the Company completed its accounting for all of the enactment-date income tax effects of the Tax Cuts and Jobs Act and has not made any adjustments to the provisional amounts recorded December 31, 2017. The components of the Company’s consolidated provision for income taxes for the years ended December 31, 2018 , 2017 and 2016 are as follows: Year Ended December 31, 2018 2017 2016 (In thousands) Current income tax provision (benefit): Federal $ 4 $ — $ — State (999 ) 999 192 Total current income tax provision (995 ) 999 192 Deferred income tax provision (benefit): Federal 161,354 (21,720 ) (579 ) State 8,003 1,153 579 Total deferred income tax provision (benefit) 169,357 (20,567 ) — Total provision for (benefit from) income taxes $ 168,362 $ (19,568 ) $ 192 A reconciliation of the statutory federal income tax amount to the recorded expense is as follows: Year Ended December 31, 2018 2017 2016 (In thousands) Income tax expense (benefit) at the federal statutory rate (1) $ 233,784 $ 174,016 $ (57,694 ) Impact of nontaxable noncontrolling interest (5,107 ) (12,073 ) — Income tax benefit relating to change in statutory tax rate — (67,938 ) — State income tax expense (benefit), net of federal tax effect 7,769 3,413 770 Non-deductible compensation 4,887 13,492 3,990 Change in valuation allowance 150 (127,485 ) 53,336 Deferred taxes related to change in the Partnership's tax status (72,787 ) — — Other, net (334 ) (2,993 ) (210 ) Provision for (benefit from) income taxes $ 168,362 $ (19,568 ) $ 192 (1) The federal statutory rates for the years ended December 31, 2018 , 2017 and 2016 were 21% , 35% and 35% , respectively. The components of the Company’s deferred tax assets and liabilities as of December 31, 2018 and 2017 are as follows: December 31, 2018 2017 (In thousands) Deferred tax assets Net operating loss and other carryforwards 154,408 74,997 Derivative instruments — 22,918 Stock based compensation 7,021 942 The Partnership's investment in the Operating Company 94,468 — Other 8,634 2,464 Deferred tax assets 264,531 101,321 Valuation allowance (13,932 ) (104 ) Deferred tax assets, net of valuation allowance 250,599 101,217 Deferred tax liabilities Oil and natural gas properties and equipment 1,825,237 202,997 Midstream assets 66,728 6,268 Derivative instruments 46,496 — Total deferred tax liabilities 1,938,461 209,265 Net deferred tax liabilities $ 1,687,862 $ 108,048 The Company had net deferred tax liabilities of approximately $1,687.9 million and $108.0 million at December 31, 2018 and 2017 , respectively. On November 29, 2018, the Company completed its acquisition of Energen. For federal income tax purposes, the acquisition was a tax-free merger whereby the Company’s tax basis in Energen assets and liabilities was unaffected by the acquisition. As of December 31, 2018, the Company recorded a deferred tax liability of $1,402.8 million associated with the acquired assets, which includes deferred tax assets related to tax attributes acquired from Energen. The acquired tax attributes include federal net operating loss and credit carryforwards of approximately $13.5 million which are subject to an annual limitation under Internal Revenue Code Section 382. The Company expects that these tax attributes will be fully utilized prior to expiration. In addition, acquired tax attributes include state net operating loss carryforwards of approximately $13.6 million for which a valuation allowance has been provided as discussed further below, and $75.7 million of minimum tax credit carryforward which the Company anticipates will be fully refundable over the 2018 through 2021 tax years. The Company’s minimum tax credits, including those acquired from Energen, are classified as $38.2 million current and $38.2 million noncurrent income tax receivables on the balance sheet. The Company incurred a tax net operating loss ("NOL") in the current year due principally to the ability to expense certain intangible drilling and development costs under current law. There is no tax refund available to the Company, nor is there any current income tax payable. At December 31, 2018 , the Company had approximately $395.1 million of federal NOLs expiring in 2032 through 2037 and $172.7 million of federal NOLs with an indefinite carryforward life, including NOLs acquired from Energen. The Company principally operates in the state of Texas and is subject to Texas Margin Tax, which currently does not include an NOL carryover provision. The Company believes that Section 382 of the Internal Revenue Code of 1986, as amended, which relates to tax attribute limitations upon the 50% or greater change of ownership of an entity during any three-year look back period, will not have an adverse effect on future NOL usage. As of December 31, 2018 , the Company has a valuation allowance of $13.9 million for certain state NOL carryforwards, including $13.6 million acquired from Energen, which the Company does not believe are realizable as it does not anticipate future operations in those states. Management’s assessment at each balance sheet date included consideration of all available positive and negative evidence including the anticipated timing of reversal of deferred tax liabilities. Management believes that the balance of the Company’s NOLs are realizable to the extent of future taxable income primarily related to the excess of book carrying value of properties over their respective tax bases. As a result of management’s assessment, in the quarter ended December 31, 2017 , the Company had removed its valuation allowance against its federal NOLs and other federal deferred tax assets in order to state its deferred assets and liabilities at the amount more likely than not to be realized. As of December 31, 2018 , management determined that it is more likely than not that the Company will realize its remaining deferred tax assets. As discussed further in Note 4 —Viper Energy Partners LP, on March 29, 2018, the Partnership announced that the Board of Directors of its General Partner had unanimously approved a change of the Partnership’s federal income tax status from that of a pass-through partnership to that of a taxable entity, which change became effective on May 10, 2018. The transactions undertaken in connection with the change in the Partnership’s tax status were not taxable to the Company. Subsequent to the Partnership’s change in tax status, the Partnership’s provision for income taxes for the period ended December 31, 2018 is based on its estimated annual effective tax rate plus discrete items. As such, the Partnership’s provision for income taxes is included in the Company’s consolidated financial statements and to the extent applicable, in net income attributable to the non-controlling interest. At December 31, 2018 , the Company’s net deferred tax liabilities include a deferred tax asset of approximately $94.5 million related to the Partnership’s investment in the Operating Company, approximately $72.8 million of which was recorded as a result of the Partnership’s change in tax status. Under federal income tax provisions applicable to the Partnership’s change in tax status, the Partnership’s basis for federal income tax purposes in its interest in the Operating Company consists primarily of the sum of the Partnership’s unitholders’ tax bases in their interests in the Partnership on the date of the tax status change. Under federal income tax reporting rules applicable to publicly traded partnerships (“PTPs”), partner information, including partner tax basis information, is required to be provided to the Partnership, but not in sufficient time for the Partnership to finalize its determination of the resultant tax basis in the Operating Company. The deferred tax asset reflected above represents the Partnership’s best estimate of the difference between its tax basis and its basis for financial accounting purposes in the Operating Company. The estimate is subject to revision when the Partnership finalizes its federal income tax computations for 2018. The Partnership has federal net operating loss carryforwards of approximately $8.3 million which may be carried forward indefinitely to offset future taxable income. The following table sets forth changes in the Company’s unrecognized tax benefits: December 31, 2018 (in thousands) Balance at beginning of year — Increase resulting from tax positions acquired 7,111 Increase resulting from prior period tax positions 4 Increase resulting from current period tax positions — Balance at end of year 7,115 Less: Effects of temporary items (4,666 ) Total that, if recognized, would impact the effective income tax rate as of the end of the year 2,449 The Company’s federal and state income tax returns for 2012 through the current tax year remain open and subject to examination by the IRS and major state taxing jurisdictions. Energen is currently under IRS examination of its federal consolidated income tax returns for 2014 and 2016. Accordingly, it is reasonably possible that significant changes to the reserve for uncertain tax positions may occur as a result of various audits and the expiration of the statute of limitations. Although the timing and outcome of tax examinations is highly uncertain, the Company does not expect the change in unrecognized tax benefit within the next 12 months would have a material impact to the financial statements.</t>
  </si>
  <si>
    <t>Derivatives</t>
  </si>
  <si>
    <t>Derivative Instruments and Hedging Activities Disclosure [Abstract]</t>
  </si>
  <si>
    <t>DERIVATIVES All derivative financial instruments are recorded at fair value in the accompanying balance sheet. The Company has not designated its derivative instruments as hedges for accounting purposes and, as a result, marks its derivative instruments to fair value and recognizes the cash and non-cash changes in fair value in the consolidated statements of operations under the caption “Gain (loss) on derivative instruments, net.” The Company has used fixed price swap contracts, fixed price basis swap contracts and three-way costless collars with corresponding put, short put and call options to reduce price volatility associated with certain of its oil and natural gas sales. With respect to the Company’s fixed price swap and fixed price basis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 has fixed price basis swaps for the spread between the WTI Magellan East Houston oil price and the WTI Cushing oil price and for the spread between the Henry Hub natural gas price and the Waha Hub natural gas price. Under the Company’s costless collar contracts, a three-way collar is a combination of three options: a ceiling call, a floor put, and a short put. The counterparty is required to make a payment to the Company if the settlement price for any settlement period is less than the ceiling price to a maximum of the difference between the floor price and the short put price. The Company is required to make a payment to the counterparty if the settlement price for any settlement period is greater than the ceiling price. If the settlement price is between the floor and the ceiling price, there is no payment required. The Company’s derivative contracts are based upon reported settlement prices on commodity exchanges, with crude oil derivative settlements based on New York Mercantile Exchange West Texas Intermediate pricing (Cushing and Magellan East Houston) and ICE Brent pricing, and with natural gas derivative settlements based on New York Mercantile Exchange Henry Hub pricing and Waha Hub pricing and liquids derivative settlements based on Mt. Belvieu pricing.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December 31, 2018 , the Company had the following outstanding derivative contracts. When aggregating multiple contracts, the weighted average contract price is disclosed: 2019 2020 Volume (Bbls/MMBtu) Fixed Price Swap (per Bbl/MMBtu) Volume (Bbls/MMBtu) Fixed Price Swap (per Bbl/MMBtu) Oil Swaps - WTI Cushing 10,638,000 $ 61.07 0 $ — Oil Swaps - WTI Magellan East Houston 1,270,000 $ 72.39 0 $ — Oil Swaps - BRENT 2,005,000 $ 68.02 0 $ — Oil Basis Swaps - WTI Cushing 17,012,000 $ (5.56 ) 15,120,000 $ (1.21 ) Natural Gas Swaps - Henry Hub 25,550,000 $ 3.06 0 $ — Natural Gas Basis Swaps - Waha Hub 18,250,000 $ (1.60 ) 0 $ — Natural Gas Liquid Swaps - Mont Belvieu 2,760,000 $ 27.30 0 $ — January 2019 - December 2019 Oil Three-Way Collars WTI Cushing Brent WTI Magellan East Houston Volume (Bbls) 7,570,000 2,000,000 994,000 Short put price (per Bbl) $ 38.10 $ 55.00 $ 56.82 Floor price (per Bbl) $ 48.10 $ 65.00 $ 66.82 Ceiling price (per Bbl) $ 63.70 $ 82.47 $ 77.60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December 31, 2018 and 2017 . December 31, 2018 2017 (in thousands) Gross amounts of assets presented in the Consolidated Balance Sheet $ 230,527 $ 531 Net amounts of assets presented in the Consolidated Balance Sheet 230,527 531 Gross amounts of liabilities presented in the Consolidated Balance Sheet 15,192 106,670 Net amounts of liabilities presented in the Consolidated Balance Sheet $ 15,192 $ 106,670 The net amounts are classified as current or noncurrent based on their anticipated settlement dates. The net fair value of the Company’s derivative assets and liabilities and their locations on the consolidated balance sheet are as follows: December 31, 2018 2017 (in thousands) Current assets: derivative instruments $ 230,527 $ 531 Noncurrent assets: derivative instruments — — Total assets $ 230,527 $ 531 Current liabilities: derivative instruments $ — $ 100,367 Noncurrent liabilities: derivative instruments 15,192 6,303 Total liabilities $ 15,192 $ 106,670 None of the Company’s derivatives have been designated as hedges. As such, all changes in fair value are immediately recognized in earnings. The following table summarizes the gains and losses on derivative instruments included in the consolidated statements of operations: Year Ended December 31, 2018 2017 2016 (in thousands) Change in fair value of open non-hedge derivative instruments $ 221,732 $ (84,240 ) $ (26,522 ) Gain (loss) on settlement of non-hedge derivative instruments (120,433 ) 6,728 1,177 Gain (loss) on derivative instruments $ 101,299 $ (77,512 ) $ (25,345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The asset retirement obligations assumed as part of business combinations are estimated using the same assumptions and methodology as described below. The Company estimates asset retirement obligations pursuant to the provisions of the Financial Accounting Standards Board issued Accounting Standards Codification Topic 410, “Asset Retirement and Environmental Obligations”. The initial measurement of asset retirement obligations at fair value is calculated using discounted cash flow techniques and based on internal estimates of future retirement costs associated with the future plugging and abandonment of wells and related facilities. Given the unobservable nature of the inputs, including plugging costs and useful lives, the initial measurement of the asset retirement obligation liability is deemed to use Level 3 inputs. See Note 7 —Asset Retirement Obligations for further discussion of the Company’s asset retirement obligations. Assets and Liabilities Measured at Fair Value on a Recurring Basis Certain assets and liabilities are reported at fair value on a recurring basis, including the Company’s derivative instruments. The fair values of the Company’s fixed price swaps, fixed price basis swaps and costless collar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December 31, 2018 and 2017 : December 31, 2018 December 31, 2017 Level 1 Level 2 Level 3 Level 1 Level 2 Level 3 (in thousands) Assets: Investment $ 14,525 $ — $ — $ — $ — $ — Fixed price swaps $ — $ 215,335 $ — $ — $ — $ — Liabilities: Fixed price swaps $ — $ — $ — $ — $ (106,139 ) $ — Assets and Liabilities Measured at Fair Value on a Nonrecurring Basis The following table provides the fair value of financial instruments that are not recorded at fair value in the consolidated balance sheets: December 31, 2018 December 31, 2017 Carrying Carrying Amount Fair Value Amount Fair Value (in thousands) Debt: Revolving credit facility $ 1,489,500 $ 1,489,500 $ 397,000 $ 397,000 4.625% Notes due 2021 (1) 400,000 393,240 — — 7.320% Medium-term Notes, Series A, due 2022 (1) 20,000 20,780 — — 4.750% Senior Notes due 2024 1,250,000 1,203,900 500,000 501,855 5.375% Senior Notes due 2025 800,000 782,000 500,000 515,000 7.350% Medium-term Notes, Series A, due 2027 (1) 10,000 10,479 — — 7.125% Medium-term Notes, Series B, due 2028 (1) 100,000 102,329 — — Partnership revolving credit facility 411,000 411,000 93,500 93,500 (1) The Company assumed these notes (“Energen Notes”) in connection with the closing of the Energen Merger. The fair value of the revolving credit facility and the Partnership’s revolving credit facility approximates their carrying value based on borrowing rates available to the Company for bank loans with similar terms and maturities and is classified as Level 2 in the fair value hierarchy. The fair value of the Senior Notes and the Energen Notes was determined using the December 31, 2018 quoted market price, a Level 1 classification in the fair value hierarchy.</t>
  </si>
  <si>
    <t>Commitments and Contingencies</t>
  </si>
  <si>
    <t>Commitments and Contingencies Disclosure [Abstract]</t>
  </si>
  <si>
    <t>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Lease Commitments The following is a schedule of minimum future lease payments with commitments that have initial or remaining noncancelable lease terms in excess of one year as of December 31, 2018 : Year Ending December 31, Drilling Rig Commitments Sand Supply Agreement Office and Equipment Leases (in thousands) 2019 $ 18,976 9,000 $ 9,019 2020 414 9,000 3,827 2021 — 9,000 1,452 2022 — 9,000 583 2023 — 2,250 — Thereafter — — — Total $ 19,390 $ 38,250 $ 14,881 The Company leases office space in Oklahoma City, Oklahoma from an unrelated third party. Amounts prior to January 1, 2018, include rent expense related to the Company’s corporate office located in the Fasken Center in Midland, Texas. On January 31, 2018, the Company completed its acquisition of the Fasken Center office buildings. The following table presents rent expense for the years ended December 31, 2018 , 2017 and 2016 . Year ended December 31, 2018 2017 2016 (in thousands) Rent Expense $ 751 $ 2,412 $ 1,961 Drilling contracts As of December 31, 2018 , the Company had entered into drilling rig contracts with various third parties in the ordinary course of business to ensure rig availability to complete the Company’s drilling projects. These commitments are not recorded in the accompanying consolidated balance sheets. Future commitments as of December 31, 2018 total approximately $19.4 million . Agreement with Trafigura Trading LLC The Company has entered into a firm commitment oil purchase agreement with Trafigura Trading LLC (“Trafigura”), in which it agreed to sell and deliver an average of 25,000 barrels per day of Midland Sweet Crude Oil (WTI) to Trafigura during the term of the agreement. Under this agreement, which has a seven-year term beginning on August 1, 2018, the price per barrel of oil paid to the Company by Trafigura is based on the average of the published settlement quotations for NYMEX CMA, as adjusted for different delivery methods and periods. If during the term of the agreement the Company fails to deliver the required quantities of oil for any month other than for specified force majeure events, the Company has agreed to pay Trafigura a deficiency payment equal to any unfavorable difference between the contract price and the spot price, multiplied by the deficiency volume. Agreement with Shell Trading (US) Company The Company was a party to a five-year oil purchase agreement with Shell Trading (US) Company that expired on September 30, 2018. In December 2018, the Company entered into a new oil purchase agreement with Shell Trading (US) Company in which Shell Trading (US) Company agreed to transport crude petroleum it purchases from the Company over the Epic Crude Pipeline, with which the Company has an agreement for the transportation of a maximum quantity of 50,000 barrels of crude petroleum per day. The Company’s agreement with Shell Trading (US) Company provides for different purchase obligations during the pre-commencement and service commencement periods for the Epic Crude Pipeline, and provides for a three-year term beginning on the service commencement date for the Epic Crude Pipeline. Shell Trading (US) Company has the option to extend its purchase obligations for up to two one-year terms. The Company’s delivery obligations during the pre-commencement terms range from 30,000 to 40,000 barrels per day and, during the full service term, its maximum delivery obligation is 50,000 barrels per day, determined based on the amount of crude petroleum the Company is obligated to transport on the EPIC Crude Pipeline under its transportation agreement with such pipeline. During different pre-commencement periods, Shell Trading (US) Company has agreed to pay the Company the price per barrel of oil based on the arithmetic average of the daily settlement price for “Light Sweet Crude Oil” Prompt Month future contracts reported by the NYMEX over the one-month period, subject to agreed adjustments, or a specified price. During the full service term, the price per barrel of oil payable by Shell Trading (US) Company to the Company is subject to negotiation. Agreement with Vitol Inc. The Company has also entered into an oil purchase agreement with Vitol Inc. (“Vitol”). The agreement provides for different delivery obligations before and after the Gray Oak Pipeline is in full service, ranging from 23,750 barrels per day during the period from November 1, 2018 to September 30, 2019, to 50,000 barrels per day (up to a maximum of 100,000 barrels per day) once the Gray Oak Pipeline is in full service, determined based on the amount of crude petroleum the Company is obligated to transport on the Gray Oak Pipeline under its transportation agreement with such pipeline. The agreement with Vitol provides for a seven-year term commencing on the date when the Gray Oak Pipeline is in full service. The agreement contemplates variable prices depending on the delivery periods specified in the agreement. The agreement also provides for a five-year term commencing on the date the EPIC Crude Pipeline is ready to perform transportation services from the EPIC Midway Terminal, during which the Company agreed to sell crude petroleum to Vitol opportunistically at negotiated prices. If the Company fails to deliver any required quantities of oil for any month other than for specified force majeure events, it has agreed to pay Vitol a deficiency payment equal to any unfavorable difference between the contract price and the price paid by Vitol to third parties to replace the deficiency quantity, multiplied by the deficiency quantity, subject to certain other adjustments. Defined contribution plan The Company sponsors a 401(k) defined contribution plan for the benefit of substantially all employees at their date of hire. The plan allows eligible employees to contribute up to 100% of their annual compensation, not to exceed annual limits established by the federal government. The Company makes matching contributions of up to 6% of an employee’s compensation and may make additional discretionary contributions for eligible employees. Employer contributions vest immediately. For the years ended December 31, 2018 , 2017 and 2016 the Company paid $2.1 million , $1.8 million and $1.2 million , respectively, in contributions to the plan.</t>
  </si>
  <si>
    <t>Subsequent Events</t>
  </si>
  <si>
    <t>Subsequent Events [Abstract]</t>
  </si>
  <si>
    <t>SUBSEQUENT EVENTS Commodity Contracts Subsequent to December 31, 2018 , the Company entered into new fixed price swaps. The Company’s derivative contracts are based upon reported settlement prices on commodity exchanges, with crude oil derivative settlements based on New York Mercantile Exchange West Texas Intermediate pricing. The following tables present the derivative contracts entered into by the Company subsequent to December 31, 2018 . When aggregating multiple contracts, the weighted average contract price is disclosed. Volume (Bbls/MMBtu) Fixed Price Swap (per Bbl/MMBtu) January 2019 - December 2019 Oil Swaps - WTI Magellan East Houston 368,000 $ 59.15 Oil Swaps - BRENT 275,000 $ 61.90 Oil Basis Swaps - WTI Cushing 182,000 $ (4.15 ) Oil Basis Swaps - WTI Midland 364,000 $ (2.68 ) Natural Gas Swaps - Waha Hub 6,680,000 $ (1.47 ) January 2019 - June 2019 January 2020 - June 2020 Oil Three-Way Collars Brent Brent Volume (Bbls) 368,000 732,000 Short put price (per Bbl) $ 50.00 $ 50.00 Floor price (per Bbl) $ 60.00 $ 60.00 Ceiling price (per Bbl) $ 69.43 $ 73.90 On February 1, 2019, Rattler LLC obtained a 10% equity interest in the EPIC Crude Pipeline Project, which, once operational, will transport crude oil and NGL across Texas for delivery into the Corpus Christi market. As of February 19, 2019, Rattler LLC has invested $34.1 million in the EPIC project and recorded no income. The EPIC project is anticipated to be operational in the second half of 2019. On February 15, 2019, Rattler LLC obtained a 10% equity interest in the Gray Oak Pipeline Project, which, once operational, will transport crude oil from the Permian Basin to Corpus Christi on the Texas Gulf Coast. As of February 19, 2019, Rattler LLC has invested $81.3 million in the Gray Oak project and recorded no income. The Gray Oak project is anticipated to be operational in the second half of 2019.</t>
  </si>
  <si>
    <t>Guarantor Financial Statements</t>
  </si>
  <si>
    <t>GUARANTOR FINANCIAL STATEMENTS As of December 31, 2018 , Diamondback E&amp;P LLC, Diamondback O&amp;G LLC and Energen Corporation and its subsidiaries (the “Guarantor Subsidiaries”) are guarantors under the indentures relating to the 2024 Senior Notes and the 2025 Senior Notes, as supplemented. In connection with the issuance of the 2024 Senior Notes and the 2025 Senior Notes, the Partnership, the General Partner, Viper Energy Partners LLC and Rattler Midstream Operating LLC were designated as Non-Guarantor Subsidiaries. The following presents condensed consolidated financial information for the Company (which for purposes of this Note 19 is referred to as the “Parent”), the Guarantor Subsidiaries and the Non–Guarantor Subsidiaries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 Condensed Consolidated Balance Sheet December 31, 2018 (In thousands) Non– Guarantor Guarantor Parent Subsidiaries Subsidiaries Eliminations Consolidated Assets Current assets: Cash and cash equivalents $ 83,791 $ 108,049 $ 22,676 $ — $ 214,516 Accounts receivable, net — 353,238 38,823 — 392,061 Accounts receivable - related party — — 3,489 (3,489 ) — Intercompany receivable 4,468,813 200,795 — (4,669,608 ) — Inventories — 37,570 — — 37,570 Other current assets 2,583 278,034 257 — 280,874 Total current assets 4,555,187 977,686 65,245 (4,673,097 ) 925,021 Property and equipment: Oil and natural gas properties, at cost, full cost method of accounting — 20,585,766 1,716,713 (3,297 ) 22,299,182 Midstream assets — 700,295 — — 700,295 Other property, equipment and land — 141,275 5,688 — 146,963 Accumulated depletion, depreciation, amortization and impairment — (2,513,893 ) (248,296 ) (12,276 ) (2,774,465 ) Net property and equipment — 18,913,443 1,474,105 (15,573 ) 20,371,975 Investment in subsidiaries 11,575,513 112,434 — (11,687,947 ) — Investment in real estate, net — 115,625 — — 115,625 Deferred tax asset (213 ) — 96,883 — 96,670 Other assets 344 68,221 17,831 — 86,396 Total assets $ 16,130,831 $ 20,187,409 $ 1,654,064 $ (16,376,617 ) $ 21,595,687 Liabilities and Stockholders’ Equity Current liabilities: Accounts payable-trade $ — $ 127,979 $ — $ — $ 127,979 Intercompany payable — 4,673,097 — (4,673,097 ) — Other current liabilities 14,292 871,319 6,022 — 891,633 Total current liabilities 14,292 5,672,395 6,022 (4,673,097 ) 1,019,612 Long-term debt 2,035,554 2,017,784 411,000 — 4,464,338 Derivative instruments — 15,192 — — 15,192 Asset retirement obligations — 136,181 — — 136,181 Deferred income taxes 381,698 1,402,834 — — 1,784,532 Other long-term liabilities — 9,570 — — 9,570 Total liabilities 2,431,544 9,253,956 417,022 (4,673,097 ) 7,429,425 Commitments and contingencies Stockholders’ equity 13,699,287 10,933,453 542,102 (11,475,555 ) 13,699,287 Non-controlling interest — — 694,940 (227,965 ) 466,975 Total equity 13,699,287 10,933,453 1,237,042 (11,703,520 ) 14,166,262 Total liabilities and equity $ 16,130,831 $ 20,187,409 $ 1,654,064 $ (16,376,617 ) $ 21,595,687 Condensed Consolidated Balance Sheet December 31, 2017 (In thousands) Non– Guarantor Guarantor Parent Subsidiaries Subsidiaries Eliminations Consolidated Assets Current assets: Cash and cash equivalents $ 54,074 $ 34,175 $ 24,197 $ — $ 112,446 Accounts receivable — 205,859 25,754 — 231,613 Accounts receivable - related party — — 5,142 (5,142 ) — Intercompany receivable 2,624,810 2,267,308 — (4,892,118 ) — Inventories — 9,108 — — 9,108 Other current assets 618 4,461 355 — 5,434 Total current assets 2,679,502 2,520,911 55,448 (4,897,260 ) 358,601 Property and equipment: Oil and natural gas properties, at cost, full cost method of accounting — 8,129,211 1,103,897 (414 ) 9,232,694 Midstream assets — 191,519 — — 191,519 Other property, equipment and land — 80,776 — — 80,776 Accumulated depletion, depreciation, amortization and impairment — (1,976,248 ) (189,466 ) 4,342 (2,161,372 ) Net property and equipment — 6,425,258 914,431 3,928 7,343,617 Funds held in escrow — — 6,304 — 6,304 Investment in subsidiaries 3,809,557 — — (3,809,557 ) — Other assets — 25,609 36,854 — 62,463 Total assets $ 6,489,059 $ 8,971,778 $ 1,013,037 $ (8,702,889 ) $ 7,770,985 Liabilities and Stockholders’ Equity Current liabilities: Accounts payable-trade $ 1 $ 91,629 $ 2,960 $ — $ 94,590 Intercompany payable 132,067 4,765,193 — (4,897,260 ) — Other current liabilities 7,236 472,933 2,669 — 482,838 Total current liabilities 139,304 5,329,755 5,629 (4,897,260 ) 577,428 Long-term debt 986,847 397,000 93,500 — 1,477,347 Derivative instruments — 6,303 — — 6,303 Asset retirement obligations — 20,122 — — 20,122 Deferred income taxes 108,048 — — — 108,048 Total liabilities 1,234,199 5,753,180 99,129 (4,897,260 ) 2,189,248 Commitments and contingencies Stockholders’ equity 5,254,860 3,218,598 913,908 (4,132,506 ) 5,254,860 Non-controlling interest — — — 326,877 326,877 Total equity 5,254,860 3,218,598 913,908 (3,805,629 ) 5,581,737 Total liabilities and equity $ 6,489,059 $ 8,971,778 $ 1,013,037 $ (8,702,889 ) $ 7,770,985 Condensed Consolidated Statement of Operations Year Ended December 31, 2018 (In thousands) Non– Guarantor Guarantor Parent Subsidiaries Subsidiaries Eliminations Consolidated Revenues: Oil sales $ — $ 1,631,703 $ — $ 246,922 $ 1,878,625 Natural gas sales — 48,070 — 12,976 61,046 Natural gas liquid sales — 167,346 — 22,763 190,109 Royalty income — — 282,661 (282,661 ) — Lease bonus — — 6,029 (3,109 ) 2,920 Midstream services — 34,254 — — 34,254 Other operating income — 9,172 130 — 9,302 Total revenues — 1,890,545 288,820 (3,109 ) 2,176,256 Costs and expenses: Lease operating expenses — 204,975 — — 204,975 Production and ad valorem taxes — 113,613 19,048 — 132,661 Gathering and transportation — 26,113 — — 26,113 Midstream services — 71,878 — — 71,878 Depreciation, depletion and amortization — 547,592 58,830 16,617 623,039 General and administrative expenses 28,490 30,569 7,955 (2,460 ) 64,554 Merger &amp; integration 18,476 18,355 — — 36,831 Asset retirement obligation accretion — 2,132 — — 2,132 Other operating expense — 3,285 — — 3,285 Total costs and expenses 46,966 1,018,512 85,833 14,157 1,165,468 Income (loss) from operations (46,966 ) 872,033 202,987 (17,266 ) 1,010,788 Other income (expense) Interest expense, net (43,482 ) (29,945 ) (13,849 ) — (87,276 ) Other income (expense), net 1,463 88,069 1,924 (2,460 ) 88,996 Loss on derivative instruments, net — 101,299 — — 101,299 Gain on revaluation of investment — — — (550 ) — (550 ) Total other income (expense), net (42,019 ) 159,423 (12,475 ) (2,460 ) 102,469 Income (loss) before income taxes (88,985 ) 1,031,456 190,512 (19,726 ) 1,113,257 Provision for (benefit from) income taxes 240,727 — (72,365 ) — 168,362 Net income (loss) (329,712 ) 1,031,456 262,877 (19,726 ) 944,895 Net income attributable to non-controlling interest — — 118,919 (19,696 ) 99,223 Net income (loss) attributable to Diamondback Energy, Inc. $ (329,712 ) $ 1,031,456 $ 143,958 $ (30 ) $ 845,672 Condensed Consolidated Statement of Operations Year Ended December 31, 2017 (In thousands) Non– Guarantor Guarantor Parent Subsidiaries Subsidiaries Eliminations Consolidated Revenues: Oil sales $ — $ 903,842 $ — $ 140,175 $ 1,044,017 Natural gas sales — 42,899 — 9,311 52,210 Natural gas liquid sales — 79,371 — 10,677 90,048 Royalty income — — 160,163 (160,163 ) — Lease bonus — — 11,870 (106 ) 11,764 Midstream services — 7,072 — — 7,072 Total revenues — 1,033,184 172,033 (106 ) 1,205,111 Costs and expenses: Lease operating expenses — 126,524 — — 126,524 Production and ad valorem taxes — 62,897 10,608 — 73,505 Gathering and transportation — 12,045 789 — 12,834 Midstream services — 10,409 — — 10,409 Depreciation, depletion and amortization — 281,989 40,519 4,251 326,759 General and administrative expenses 26,776 18,057 6,296 (2,460 ) 48,669 Asset retirement obligation accretion — 1,391 — — 1,391 Total costs and expenses 26,776 513,312 58,212 1,791 600,091 Income (loss) from operations (26,776 ) 519,872 113,821 (1,897 ) 605,020 Other income (expense) Interest expense, net (29,925 ) (7,465 ) (3,164 ) — (40,554 ) Other income (expense), net 1,142 10,732 821 (2,460 ) 10,235 Loss on derivative instruments, net — (77,512 ) — — (77,512 ) Total other expense, net (28,783 ) (74,245 ) (2,343 ) (2,460 ) (107,831 ) Income (loss) before income taxes (55,559 ) 445,627 111,478 (4,357 ) 497,189 Benefit from income taxes (19,568 ) — — — (19,568 ) Net income (loss) (35,991 ) 445,627 111,478 (4,357 ) 516,757 Net income attributable to non-controlling interest — — — 34,496 34,496 Net income (loss) attributable to Diamondback Energy, Inc. $ (35,991 ) $ 445,627 $ 111,478 $ (38,853 ) $ 482,261 Condensed Consolidated Statement of Operations Year Ended December 31, 2016 (In thousands) Non– Guarantor Guarantor Parent Subsidiaries Subsidiaries Eliminations Consolidated Revenues: Oil sales $ — $ 399,007 $ — $ 71,521 $ 470,528 Natural gas sales — 19,399 — 3,107 22,506 Natural gas liquid sales — 29,864 — 4,209 34,073 Royalty income — — 78,837 (78,837 ) — Lease bonus income — — 309 (309 ) — Total revenues — 448,270 79,146 (309 ) 527,107 Costs and expenses: Lease operating expenses — 82,428 — — 82,428 Production and ad valorem taxes — 28,912 5,544 — 34,456 Gathering and transportation — 11,189 415 2 11,606 Depreciation, depletion and amortization — 151,376 29,820 (3,181 ) 178,015 Impairment of oil and natural gas properties — 198,067 47,469 — 245,536 General and administrative expenses 25,959 11,451 5,209 — 42,619 Asset retirement obligation accretion expense — 1,064 — — 1,064 Total costs and expenses 25,959 484,487 88,457 (3,179 ) 595,724 Income (loss) from operations (25,959 ) (36,217 ) (9,311 ) 2,870 (68,617 ) Other income (expense) Interest expense, net (35,318 ) (2,911 ) (2,455 ) — (40,684 ) Other income, net 437 2,010 867 (250 ) 3,064 Loss on derivative instruments, net — (25,345 ) — — (25,345 ) Loss on extinguishment of debt (33,134 ) — — — (33,134 ) Total other expense, net (68,015 ) (26,246 ) (1,588 ) (250 ) (96,099 ) Income (loss) before income taxes (93,974 ) (62,463 ) (10,899 ) 2,620 (164,716 ) Provision for income taxes 192 — — — 192 Net income (loss) $ (94,166 ) $ (62,463 ) $ (10,899 ) $ 2,620 $ (164,908 ) Net income attributable to non-controlling interest $ — $ — $ — $ 126 $ 126 Net income (loss) attributable to Diamondback Energy, Inc. $ (94,166 ) $ (62,463 ) $ (10,899 ) $ 2,494 $ (165,034 ) Condensed Consolidated Statement of Cash Flows Year Ended December 31, 2018 (In thousands) Non– Guarantor Guarantor Parent Subsidiaries Subsidiaries Eliminations Consolidated Net cash provided by operating activities $ (57,960 ) $ 1,377,972 $ 244,493 $ — $ 1,564,505 Cash flows from investing activities: Additions to oil and natural gas properties — (1,460,509 ) — — (1,460,509 ) Additions to midstream assets — (204,222 ) — — (204,222 ) Purchase of other property, equipment and land — (2,153 ) (4,687 ) — (6,840 ) Acquisition of leasehold interests — (1,370,951 ) — — (1,370,951 ) Acquisition of mineral interests — 169,828 (610,131 ) — (440,303 ) Proceeds from sale of assets — 79,533 565 — 80,098 Funds held in escrow — 10,989 — — 10,989 Purchase of other investments — (8 ) — — (8 ) Equity investments — (612 ) — — (612 ) Intercompany transfers (366,634 ) 366,634 — — — Investment in real estate — (110,685 ) — — (110,685 ) Net cash used in investing activities (366,634 ) (2,522,156 ) (614,253 ) — (3,503,043 ) Cash flows from financing activities: Proceeds from borrowing under credit facility — 1,960,000 691,500 — 2,651,500 Repayment under credit facility — (867,500 ) (374,000 ) — (1,241,500 ) Repayment of Energen credit facility — (559,000 ) — — (559,000 ) Proceeds from senior notes 1,062,000 — — — 1,062,000 Debt issuance costs (13,926 ) (10,496 ) (1,039 ) — (25,461 ) Public offering costs — — (2,652 ) — (2,652 ) Proceeds from public offerings — — 305,773 — 305,773 Contributions to subsidiaries (1,000 ) — (1,000 ) 2,000 — Contributions by members — — 2,000 (2,000 ) — Distributions from subsidiary 155,138 — — (155,138 ) — Unit options exercised — — 140 — 140 Repurchased for tax withholdings (14,460 ) — — — (14,460 ) Dividends to stockholders (37,313 ) — — — (37,313 ) Other postemployment benefit changes — (74 ) — — (74 ) Distributions to non-controlling interest — — (253,483 ) 155,138 (98,345 ) Intercompany transfers (696,128 ) 695,128 1,000 — — Net cash provided by financing activities 454,311 1,218,058 368,239 — 2,040,608 Net increase (decrease) in cash and cash equivalents 29,717 73,874 (1,521 ) — 102,070 Cash and cash equivalents at beginning of period 54,074 34,175 24,197 — 112,446 Cash and cash equivalents at end of period $ 83,791 $ 108,049 $ 22,676 $ — $ 214,516 Condensed Consolidated Statement of Cash Flows Year Ended December 31, 2017 (In thousands) Non– Guarantor Guarantor Parent Subsidiaries Subsidiaries Eliminations Consolidated Net cash provided by (used in) operating activities $ (29,470 ) $ 778,876 $ 139,219 $ — $ 888,625 Cash flows from investing activities: Additions to oil and natural gas properties — (792,599 ) — — (792,599 ) Additions to midstream assets — (68,139 ) — — (68,139 ) Purchase of other property, equipment and land — (22,779 ) — — (22,779 ) Acquisition of leasehold interests — (1,960,591 ) — — (1,960,591 ) Acquisition of mineral interests — (63,371 ) (344,079 ) — (407,450 ) Acquisition of midstream assets — (50,279 ) — — (50,279 ) Proceeds from sale of assets — 65,656 — — 65,656 Funds held in escrow — 104,087 — — 104,087 Equity investments — (188 ) — — (188 ) Intercompany transfers (1,631,078 ) 1,631,078 — — — Net cash used in investing activities (1,631,078 ) (1,157,125 ) (344,079 ) — (3,132,282 ) Cash flows from financing activities: Proceeds from borrowing under credit facility — 475,000 278,500 — 753,500 Repayment under credit facility — (78,000 ) (305,500 ) — (383,500 ) Purchase of subsidiary units by parent (10,068 ) — — 10,068 — Debt issuance costs (8,326 ) 1,289 (2,259 ) — (9,296 ) Public offering costs (77 ) — (433 ) — (510 ) Proceeds from public offerings — — 380,412 (10,068 ) 370,344 Distributions from subsidiary 89,509 — — (89,509 ) — Exercise of stock options 358 — — — 358 Distributions to non-controlling interest — — (130,876 ) 89,509 (41,367 ) Net cash provided by financing activities 71,396 398,289 219,844 — 689,529 Net increase (decrease) in cash and cash equivalents (1,589,152 ) 20,040 14,984 — (1,554,128 ) Cash and cash equivalents at beginning of period 1,643,226 14,135 9,213 — 1,666,574 Cash and cash equivalents at end of period $ 54,074 $ 34,175 $ 24,197 $ — $ 112,446 Condensed Consolidated Statement of Cash Flows Year Ended December 31, 2016 (In thousands) Non– Guarantor Guarantor Parent Subsidiaries Subsidiaries Eliminations Consolidated Net cash provided by (used in) operating activities $ (39,894 ) $ 303,347 $ 68,627 $ — $ 332,080 Cash flows from investing activities: Additions to oil and natural gas properties — (363,087 ) — — (363,087 ) Additions to midstream assets — (1,188 ) — — (1,188 ) Purchase of other property, equipment and land — (9,891 ) — — (9,891 ) Acquisition of leasehold interests — (611,280 ) — — (611,280 ) Acquisition of mineral interests — — (205,721 ) — (205,721 ) Proceeds from sale of assets — 4,661 — — 4,661 Funds held in escrow — (121,391 ) — — (121,391 ) Equity investments — (2,345 ) — — (2,345 ) Intercompany transfers (796,053 ) 796,053 — — — Net cash used in investing activities (796,053 ) (308,468 ) (205,721 ) — (1,310,242 ) Cash flows from financing activities: Proceeds from borrowing under credit facility — — 164,000 — 164,000 Repayment under credit facility — (11,000 ) (78,000 ) — (89,000 ) Proceeds from senior notes 1,000,000 — — — 1,000,000 Repayment of senior notes (450,000 ) — — — (450,000 ) Premium on extinguishment of debt (26,561 ) — — — (26,561 ) Debt issuance costs (14,449 ) (172 ) (442 ) — (15,063 ) Public offering costs (636 ) — (546 ) — (1,182 ) Proceeds from public offerings 1,925,923 — 125,580 — 2,051,503 Distribution from subsidiary 55,250 — — (55,250 ) — Exercise of stock options 498 — — — 498 Distribution to non-controlling interest — — (64,824 ) 55,250 (9,574 ) Intercompany transfers (11,000 ) 11,000 — — — Net cash provided by (used in) financing activities 2,479,025 (172 ) 145,768 — 2,624,621 Net increase (decrease) in cash and cash equivalents 1,643,078 (5,293 ) 8,674 — 1,646,459 Cash and cash equivalents at beginning of period 148 19,428 539 — 20,115 Cash and cash equivalents at end of period $ 1,643,226 $ 14,135 $ 9,213 $ — $ 1,666,574</t>
  </si>
  <si>
    <t>Supplemental Information on Oil and Natural Gas Operations (Unaudited)</t>
  </si>
  <si>
    <t>Oil and Gas Exploration and Production Industries Disclosures [Abstract]</t>
  </si>
  <si>
    <t>Supplemental information on oil and natural gas operations</t>
  </si>
  <si>
    <t>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mortization and impairment are as follows: December 31, 2018 2017 (In thousands) Oil and natural gas properties: Proved properties $ 12,629,205 $ 5,126,829 Unproved properties 9,669,977 4,105,865 Total oil and natural gas properties 22,299,182 9,232,694 Accumulated depreciation, depletion, amortization (1,599,111 ) (1,009,893 ) Accumulated impairment (1,143,498 ) (1,143,498 ) Net oil and natural gas properties capitalized $ 19,556,573 $ 7,079,303 Costs incurred in oil and natural gas activities Costs incurred in oil and natural gas property acquisition, exploration and development activities are as follows: Year Ended December 31, 2018 2017 2016 (In thousands) Acquisition costs: Proved properties $ 5,551,400 $ 452,661 $ 72,044 Unproved properties 5,818,006 2,692,000 752,117 Development costs 493,084 145,362 47,575 Exploration costs 1,090,281 779,728 329,122 Capitalized asset retirement costs 113,717 2,682 4,030 Total $ 13,066,488 $ 4,072,433 $ 1,204,888 Results of Operations from Oil and Natural Gas Producing Activities The following schedule sets forth the revenues and expenses related to the production and sale of oil and natural gas. It does not include any interest costs or general and administrative costs and, therefore, is not necessarily indicative of the contribution to consolidated net operating results of our oil, natural gas and natural gas liquids operations. Year Ended December 31, 2018 2017 2016 (In thousands) Oil, natural gas and natural gas liquid sales $ 2,129,780 $ 1,186,275 $ 527,107 Lease operating expenses (204,975 ) (126,524 ) (82,428 ) Production and ad valorem taxes (132,661 ) (73,505 ) (34,456 ) Gathering and transportation (26,113 ) (12,834 ) (11,606 ) Depreciation, depletion, and amortization (594,750 ) (321,870 ) (176,369 ) Impairment — — (245,536 ) Asset retirement obligation accretion expense (2,132 ) (1,391 ) (1,064 ) Income tax benefit (expense) (241,149 ) 19,568 (192 ) Results of operations $ 928,000 $ 669,719 $ (24,544 ) Oil and Natural Gas Reserves Proved oil and natural gas reserve estimates as of December 31, 2018 , 2017 and 2016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Natural Gas Proved Developed and Undeveloped Reserves: As of January 1, 2016 105,979 26,004 149,503 Extensions and discoveries 55,069 13,962 64,758 Revisions of previous estimates (12,483 ) (1,888 ) (34,519 ) Purchase of reserves in place 2,537 1,455 7,567 Divestitures (366 ) — (1,985 ) Production (11,562 ) (2,399 ) (10,428 ) As of December 31, 2016 139,174 37,134 174,896 Extensions and discoveries 99,980 20,825 109,032 Revisions of previous estimates (7,715 ) (1,466 ) (10,065 ) Purchase of reserves in place 24,322 2,633 34,640 Divestitures (1,163 ) (461 ) (2,474 ) Production (21,417 ) (4,056 ) (20,660 ) As of December 31, 2017 233,181 54,609 285,369 Extensions and discoveries 143,256 33,152 154,088 Revisions of previous estimates 3,689 11,138 3,642 Purchase of reserves in place 281,333 98,865 640,761 Divestitures (156 ) (8 ) (543 ) Production (34,367 ) (7,465 ) (34,668 ) As of December 31, 2018 626,936 190,291 1,048,649 Proved Developed Reserves: January 1, 2016 60,569 15,418 96,871 December 31, 2016 79,457 22,080 105,399 December 31, 2017 141,246 35,412 190,740 December 31, 2018 403,051 125,509 705,084 Proved Undeveloped Reserves: January 1, 2016 45,409 10,586 52,632 December 31, 2016 59,717 15,054 69,497 December 31, 2017 91,935 19,198 94,629 December 31, 2018 223,885 64,782 343,565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18, the Company’s extensions and discoveries of 202,089 MBOE resulted primarily from the drilling of 135 new wells and from 138 new proved undeveloped locations added in which the Company owns a working interest. Partnership royalty interests accounted for 10% of the extension volumes. The Company’s revisions of previous estimates were primarily the result of positive technical and performance revisions of 14,218 MBOE, upward revisions of 6,032 MBOE due to higher pricing and downward revisions of 4,815 MBOE from PUD reclassifications due to timing. Purchases of 486,992 MBOE were the result of 477,686 of working interest purchases, primarily attributable to Energen, and 9,306 MBOE of Partnership royalty purchases. During the year ended December 31, 2017, the Company’s extensions and discoveries of 138,977 MBOE resulted primarily from the drilling of 102 new wells and from 87 new proved undeveloped locations added. Partnership royalty interests accounted for 8% of the extension volumes. The Company’s revisions of previous estimates were primarily the result of 2,550 MBOE from reclassifying PUD locations due to anticipated timing, with the remaining 8,308 MBOE being technical revisions. Delaware Basin working interest purchases accounted for 87% of the total purchases and Partnership royalty interest purchases accounted for 10% , with working interest purchases contributing the remainder. During the year ended December 31, 2016, the Company’s extensions and discoveries of 69,042 MBOE resulted primarily from the drilling of 59 new wells and from 51 new proved undeveloped locations added. The Company owns the mineral interests associated with 30 of the 59 new wells and 30 of the 51 proved undeveloped locations through the Partnership. The Company’s negative revisions of previous estimates were primarily the result of 5,978 MBOE of pricing revisions and 7,253 MBOE from reclassifying 17 locations from proved undeveloped due to pricing. Purchases of reserves in place of 3,993 MBOE were primarily the result of the purchase of producing wells included with the Reeves and Ward county acreage purchase and reserves associated with multiple purchases made by the Partnership. At December 31, 2018 , the Company’s estimated PUD reserves were approximately 345,928 MBOE, a 219,023 MBOE increase over the reserve estimate at December 31, 2017 of 126,905 MBOE. The following table includes the changes in PUD reserves for 2018 : (MBOE) Beginning proved undeveloped reserves at December 31, 2017 126,905 Undeveloped reserves transferred to developed (71,435 ) Revisions 338 Net purchases 165,426 Extensions and discoveries 124,694 Ending proved undeveloped reserves at December 31, 2018 345,928 The increase in proved undeveloped reserves was primarily attributable to purchases of 165,426 MBOE mostly from the acquisition of Energen. Extensions contributed 111,020 MBOE from 138 gross ( 122 net) wells in which the Company has a working interest and 13,674 MBOE from 138 gross wells in which the Partnership owns royalty interests. Of the 138 gross working interest wells, 38 were in the Delaware Basin. Transfers of 71,435 MBOE were the result of drilling or participating in 89 gross ( 79 net) horizontal wells in which the Company has a working interest and 49 gross wells in which the Company has a royalty interest or mineral interest through the Partnership. The Company owns a working interest in 45 of the 49 gross Partnership wells. Upward revisions of 338 MBOE resulted from commodity price improvement and type curve performance. As of December 31, 2018 , all of the Company’s proved undeveloped reserves are planned to be developed within five years from the date they were initially recorded. During 2018 , approximately $493.1 million in capital expenditures went toward the development of proved undeveloped reserves, which includes drilling, completion and other facility costs associated with developing proved undeveloped wells. Standardized Measure of Discounted Future Net Cash Flows The standardized measure of discounted future net cash flows is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18 , 2017 and 2016 . December 31, 2018 2017 2016 (In thousands) Future cash inflows $ 43,578,469 $ 12,921,897 $ 6,275,705 Future development costs (3,560,142 ) (1,123,979 ) (617,636 ) Future production costs (7,727,257 ) (2,994,877 ) (1,392,852 ) Future production taxes (2,934,521 ) (928,891 ) (459,244 ) Future income tax expenses (3,913,024 ) (83,961 ) (75,595 ) Future net cash flows 25,443,525 7,790,189 3,730,378 10% discount to reflect timing of cash flows (13,767,064 ) (4,033,130 ) (2,018,965 ) Standardized measure of discounted future net cash flows $ 11,676,461 $ 3,757,059 $ 1,711,413 In the table below the average first-day-of–the-month price for oil, natural gas and natural gas liquids is presented, all utilized in the computation of future cash inflows. December 31, 2018 2017 2016 Unweighted Arithmetic Average First-Day-of-the-Month Prices Oil (per Bbl) $ 59.63 $ 48.03 $ 39.94 Natural gas (per Mcf) $ 1.47 $ 2.06 $ 1.36 Natural gas liquids (per Bbl) $ 24.43 $ 20.79 $ 12.91 Principal changes in the standardized measure of discounted future net cash flows attributable to the Company’s proved reserves are as follows: Year Ended December 31, 2018 2017 2016 (In thousands) Standardized measure of discounted future net cash flows at the beginning of the period $ 3,757,059 $ 1,711,413 $ 1,418,133 Sales of oil and natural gas, net of production costs (1,786,106 ) (986,246 ) (411,558 ) Acquisition of reserves 5,520,438 439,396 43,142 Divestiture of reserves (2,036 ) (11,072 ) (5,481 ) Extensions and discoveries, net of future development costs 3,287,043 1,791,686 779,359 Previously estimated development costs incurred during the period 534,768 190,121 85,696 Net changes in prices and production costs 1,805,428 577,781 (150,509 ) Changes in estimated future development costs (81,062 ) (52,908 ) 20,647 Revisions of previous quantity estimates 270,959 (98,857 ) (123,795 ) Accretion of discount 379,659 174,185 143,134 Net change in income taxes (1,727,907 ) (9,074 ) (30,530 ) Net changes in timing of production and other (281,782 ) 30,634 (56,825 ) Standardized measure of discounted future net cash flows at the end of the period $ 11,676,461 $ 3,757,059 $ 1,711,413</t>
  </si>
  <si>
    <t>Quarterly Financial Data (Unaudited)</t>
  </si>
  <si>
    <t>Quarterly Financial Information Disclosure [Abstract]</t>
  </si>
  <si>
    <t>QUARTERLY FINANCIAL DATA (Unaudited) The Company’s unaudited quarterly financial data for 2018 and 2017 is summarized below. 2018 First Second Third Fourth Revenues $ 480,195 $ 526,273 $ 538,029 $ 631,759 Income from operations 267,646 281,303 266,851 194,988 Income tax expense (benefit) 47,081 (6,607 ) 42,276 85,612 Net income 178,154 301,164 159,417 306,160 Net income (loss) attributable to non-controlling interest 15,342 82,018 2,363 (500 ) Net income attributable to Diamondback Energy, Inc. $ 162,812 $ 219,146 $ 157,054 $ 306,660 Earnings per common share Basic $ 1.65 $ 2.22 $ 1.59 $ 2.50 Diluted $ 1.65 $ 2.22 $ 1.59 $ 2.50 2017 First Second Third Fourth Revenues $ 235,230 $ 269,434 $ 301,253 $ 399,194 Income from operations 116,410 132,308 142,639 213,663 Income tax expense (benefit) 1,957 1,579 857 (23,961 ) Net income 141,074 164,128 81,948 129,607 Net income attributable to non-controlling interest 4,801 5,723 8,924 15,048 Net income attributable to Diamondback Energy, Inc. $ 136,273 $ 158,405 $ 73,024 $ 114,559 Earnings per common share Basic $ 1.46 $ 1.61 $ 0.74 $ 1.17 Diluted $ 1.46 $ 1.61 $ 0.74 $ 1.16</t>
  </si>
  <si>
    <t>Summary of Significant Accounting Policies (Polici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Use of Estimates</t>
  </si>
  <si>
    <t xml:space="preserve">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t>
  </si>
  <si>
    <t>Cash and Cash Equivalents and Restricted Cash</t>
  </si>
  <si>
    <t>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Restricted Cash In 2014, a subsidiary of the Company entered into an agreement to purchase certain overriding royalty interests and deposited $0.5 million in escrow. The subsidiary subsequently terminated the agreement and requested a return of the deposit. The seller challenged the termination and the escrow agent tendered the deposit to the court subject to a judicial determination of the proper payment of the funds.</t>
  </si>
  <si>
    <t>Accounts Receivable</t>
  </si>
  <si>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t>
  </si>
  <si>
    <t>Derivative Instruments</t>
  </si>
  <si>
    <t>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t>
  </si>
  <si>
    <t>Fair Value of Financial Instruments</t>
  </si>
  <si>
    <t xml:space="preserve">Fair Value of Financial Instruments The Company’s financial instruments consist of cash and cash equivalents, restricted cash, receivables, payables, derivatives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fair value of the senior notes are determined using quoted market prices. Derivatives are recorded at fair value (see Note 16 –Fair Value Measurements). </t>
  </si>
  <si>
    <t>Oil and Natural Gas Properties</t>
  </si>
  <si>
    <t>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8 –Equity Method Investments). Depletion of evaluated oil and natural gas properties is computed on the units of production method, whereby capitalized costs plus estimated future development costs are amortized over total proved reserves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Other Property and Equipment</t>
  </si>
  <si>
    <t>Other Property, Equipment and Land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fifteen years.</t>
  </si>
  <si>
    <t xml:space="preserve">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
  </si>
  <si>
    <t>Impairment or Long-Lived Assets</t>
  </si>
  <si>
    <t>Impairment of Long-Lived Assets 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t>
  </si>
  <si>
    <t>Capitalized Interest</t>
  </si>
  <si>
    <t>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 The Company capitalized interest of $32.8 million and $22.1 million for the years ended December 31, 2018 and 2017 . The Company did not have any capitalized interest for the years ended December 31, 2016.</t>
  </si>
  <si>
    <t>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t>
  </si>
  <si>
    <t>Debt Issuance Costs</t>
  </si>
  <si>
    <t xml:space="preserve">The costs associated with the senior notes are being netted against the senior notes balances and are being amortized over the term of the senior notes using the effective interest method. The costs associated with the Company’s credit facility that are included in other assets are being amortized over the term of the facility. </t>
  </si>
  <si>
    <t>Revenue and Royalties Payable</t>
  </si>
  <si>
    <t xml:space="preserve">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t>
  </si>
  <si>
    <t>Revenue Recognition</t>
  </si>
  <si>
    <t>. 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Midstream Operating LLC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fresh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fresh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 under any of our product sales contracts. The majority of the Company’s midstream revenue agreements have a term greater than one year, and as such Rattler LLC has utilized the practical expedient in ASC 606, which states that the Company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Company’s midstream revenue agreements, which relate to agreements with third parties, are short-term in nature with a term of one year or less. Rattler LLC has utilized an additional practical expedient in ASC 606 which exempts it from disclosure of the transaction price allocated to remaining performance obligations if the performance obligation is part of an agreement that has an original expected duration of one year or less.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under Accounting Standards Codification 606. Prior-period performance obligations The Company records revenue in the month production is delivered to the purchaser. However, settlement statements for certain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three months ended December 31, 2018 ,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t>
  </si>
  <si>
    <t>Investments</t>
  </si>
  <si>
    <t>Investments 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t>
  </si>
  <si>
    <t>Accounting for Stock-based Compensation</t>
  </si>
  <si>
    <t>Accounting for Equity-Based Compensation The Company grants various types of stock-based awards including stock options and restricted stock units. The Partnership grants various unit-based awards including unit options and phantom units to employees, officers and directors of the General Partner and the Company who perform services for the Partnership. These plans and related accounting policies are defined and described more fully in Note 11 –Equity-Based Compensation. Equity compensation awards are measured at fair value on the date of grant and are expensed, net of estimated forfeitures, over the required service period.</t>
  </si>
  <si>
    <t>Concentrations</t>
  </si>
  <si>
    <t>Concentrations The Company is subject to risk resulting from the concentration of its crude oil and natural gas sales and receivables with several significant purchasers. The Company does not require collateral and does not believe the loss of any single purchaser would materially impact its operating results, as crude oil and natural gas are fungible products with well-established markets and numerous purchasers.</t>
  </si>
  <si>
    <t>Environmental Compliance and Remediation</t>
  </si>
  <si>
    <t>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t>
  </si>
  <si>
    <t>Income Taxes Diamondback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si>
  <si>
    <t>Recent Accounting Pronouncements</t>
  </si>
  <si>
    <t>Recent Accounting Pronouncements Recently Adopted Pronouncements In May 2014, the Financial Accounting Standards Board issued Accounting Standards Update 2014-09, “Revenue from Contracts with Customers”. This standard included a five-step revenue recognition model to depict the transfer of goods or services to customers in an amount that reflects the consideration to which we expect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e Company adopted this Accounting Standards Update effective January 1, 2018 using the modified retrospective approach. The Company utilized a bottom-up approach to analyze the impact of the new standard by reviewing its current accounting policies and practices to identify potential differences that would result from applying the requirements of the new standard to our revenue contracts and the impact of adopting this standards update on its total revenues, operating income and its consolidated balance sheet. The adoption of this standard did not result in a cumulative-effect adjustment.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Company adopted this standard effective January 1, 2018 by means of a negative cumulative-effect adjustment totaling $18.7 million . In August 2016, the Financial Accounting Standards Board issued Accounting Standards Update 2016-15, “Statement of Cash Flows - Classification of Certain Cash Receipts and Cash Payments”.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update effective January 1, 2018 using the retrospective transition method. Adoption of this standard did not have an effect on the presentation on the Statement of Cash Flows. In November 2016, the Financial Accounting Standards Board issued Accounting Standards Update 2016-18, “Statement of Cash Flows - Restricted Cash”. This update affects entities that have restricted cash or restricted cash equivalents. The Company adopted this update effective January 1, 2018. The adoption of this update did not have an effect on the presentation on the Statement of Cash Flows. In January 2017, the Financial Accounting Standards Board issued Accounting Standards Update 2017-01, “Business Combinations - Clarifying the Definition of a Business”. This update appli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Company adopted this update prospectively effective January 1, 2018. The adoption of this update did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Entities will be required to recognize and measure leases at the beginning of the earliest period presented using a modified retrospective approach. The Company enters into lease agreements to support its operations. These agreements are for leases on assets such as office space, vehicles and compressors. The Company has completed the process of reviewing and determining the contracts to which this new guidance applies. Upon adoption on January 1, 2019, the Company recognized approximately $13.6 million of right-of-use assets, of which the total amount relates to the Company’s operating leases.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Company adopted this standard effective January 1, 2019. The adoption of this update did not have an impa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is update will be effective for financial statements issued for fiscal years beginning after December 15, 2018, including interim periods within that fiscal year. The Company adopted this standard effective January 1, 2019. The adoption of this update did not have an impact on its financial position, results of operations or liquidity.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ill be effective for financial statements issued for fiscal years beginning after December 15, 2018, including interim periods within that fiscal year. The Company adopted this standard effective January 1, 2019. The adoption of this update did not have an impact on its financial position, results of operations or liquidity. In December 2018, the Financial Accounting Standards Board issued Accounting Standards Update 2018-20, “Leases (Topic 842) - Narrow-Scope Improvements for Lessors”. This update provides a practical expedient for lessors to elect not to evaluate whether sales taxes and other similar taxes are lessor costs. The update also requires a lessor to exclude from variable payments those costs paid directly by the lessee to third parties and include lessor costs paid by the lessor and reimbursed by the lessee. This update will be effective for financial statements issued for fiscal years beginning after December 15, 2018, including interim periods within that fiscal year. The Company adopted this standard effective January 1, 2019. The adoption of this update did not have an impact on its financial position, results of operations or liquidity.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its consolidated financial statements since it does not have a history of credit losses.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is update will be effective for financial statements issued for fiscal years beginning after December 15, 2018, including interim periods within that fiscal year. The Company adopted this standard effective January 1, 2019. The adoption of this update did not have a material impact on its financial position, results of operations or liquidity. In July 2018, the Financial Accounting Standards Board issued Accounting Standards Update 2018-09, “Codification Improvements”. This update provides clarification and corrects unintended application of the guidance in various sections. This update will be effective for financial statements issued for fiscal years beginning after December 15, 2018, including interim periods within that fiscal year. The Company adopted this standard effective January 1, 2019. The adoption of this updated did not have a material impact on its financial position, results of operations or liquidity. In August 2018, the Financial Accounting Standards Board issued Accounting Standards Update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Company is currently evaluating the impact of the adoption of this update, but does not believe it will have a material impact on its financial position, results of operations or liquidity. In August 2018, the Financial Accounting Standards Board issued Accounting Standards Update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This update will be effective for financial statements issued for fiscal years beginning after December 15, 2019, including interim periods within those fiscal years. This update should be applied either retrospectively or prospectively to all implementation costs incurred after the date of adoption. The Company believes the adoption of this update will not have an impact on its financial position, results of operations or liquidity. In November 2018, the Financial Accounting Standards Board issued Accounting Standards Update 2018-19, “Codification Improvements to Topic 326, Financial Instruments-Credit Losses”. This update clarifies that receivables arising from operating leases are not in scope of this topic, but rather Topic 842, Leases.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n impact on its financial statements since it does not have a history of credit losses.</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Summary of Significant Accounting Policies (Tables)</t>
  </si>
  <si>
    <t>Schedule of Other Current Assets [Table Text Block]</t>
  </si>
  <si>
    <t>Prepaid expenses and other consist of the following: Year Ended December 31, 2018 2017 Prepaid insurance $ 4,303 $ 1,273 Prepaid fees and licenses 2,944 2,250 Income tax receivable 37,858 — Other 5,242 1,380 Total prepaid expenses and other $ 50,347 $ 4,903</t>
  </si>
  <si>
    <t>Schedule of other accrued liabilities</t>
  </si>
  <si>
    <t>Other accrued liabilities consist of the following: December 31, 2018 2017 (In thousands) Liability for drilling costs prepaid by joint interest partners $ 16,182 $ 30,320 Interest payable 25,748 6,770 Lease operating expenses payable 59,455 27,850 Ad valorem taxes payable 49,160 3,306 Current portion of asset retirement obligations 60 1,163 Other 102,667 23,103 Total other accrued liabilities $ 253,272 $ 92,512</t>
  </si>
  <si>
    <t>Schedule of Accumulated Other Comprehensive Income (Loss) [Table Text Block]</t>
  </si>
  <si>
    <t>Accumulated Other Comprehensive Income The following table provides changes in the components of accumulated other comprehensive income, net of related income tax effects: (In thousands) Balance as of December 1, 2018 $ — Other comprehensive loss before reclassifications (74 ) Change in accumulated other comprehensive income (74 ) Balance as of December 31, 2018 $ (74 )</t>
  </si>
  <si>
    <t>Acquisitions (Tables)</t>
  </si>
  <si>
    <t>Business Acquisition [Line Items]</t>
  </si>
  <si>
    <t>Schedule of estimated fair values of assets acquired and liabilities assumed</t>
  </si>
  <si>
    <t>The following represents the fair value of the assets and liabilities assumed on the acquisition date. The aggregate consideration transferred was $2.5 billion , resulting in no goodwill or bargain purchase gain. (in thousands) Proved oil and natural gas properties $ 386,308 Unevaluated oil and natural gas properties 2,122,597 Midstream assets 47,432 Prepaid capital costs 3,460 Oil inventory 839 Equipment 163 Revenues and royalties payable (9,650 ) Asset retirement obligations (1,550 ) Total fair value of net assets $ 2,549,599 The following table sets forth the Company’s preliminary purchase price allocation: (In thousands) Consideration: Fair value of the Company's common stock issued $ 7,136,037 Total consideration $ 7,136,037 Fair value of liabilities assumed: Current liabilities $ 349,254 Asset retirement obligation 104,907 Long-term debt 1,087,244 Noncurrent derivative instruments 17,308 Deferred income taxes 1,402,834 Other long-term liabilities 6,087 Amount attributable to liabilities assumed $ 2,967,634 Fair value of assets acquired: Total current assets 305,086 Oil and natural gas properties 9,270,692 Midstream assets 262,752 Investment in real estate 10,700 Other property, equipment and land 58,388 Asset retirement obligation 104,907 Other postretirement assets 2,944 Noncurrent income tax receivable, net 75,713 Other long term assets 12,489 Amount attributable to assets acquired $ 10,103,671</t>
  </si>
  <si>
    <t>Schedule of business acquisition pro forma</t>
  </si>
  <si>
    <t>The pro forma data also necessarily exclude various operation expenses related to the properties and the financial statements should not be viewed as indicative of operations in future periods. Year Ended December 31, 2017 2016 (in thousands, except per share amounts) Revenues $ 1,228,040 $ 627,301 Income from operations 619,369 (12,812 ) Net income 472,649 (109,229 ) Basic earnings per common share 4.85 (1.45 ) Diluted earnings per common share 4.84 (1.45 ) The pro forma consolidated statement of operations data has been included for comparative purposes only and is not necessarily indicative of the results that might have occurred had the Merger taken place on January 1, 2017 and is not intended to be a projection of future results. Year Ended December 31, 2018 2017 (in thousands, except per share amounts) Revenues $ 3,531,609 $ 2,195,726 Income from operations 1,559,141 900,435 Net income 1,319,967 875,382 Basic earnings per common share 7.54 5.26 Diluted earnings per common share 7.53 5.24</t>
  </si>
  <si>
    <t>Real Estate Assets (Tables)</t>
  </si>
  <si>
    <t>Real Estate [Line Items]</t>
  </si>
  <si>
    <t>schedule of real estate assets [Table Text Block]</t>
  </si>
  <si>
    <t>In conjunction with Diamondback’s acquisition of Fasken Towers Tall Towers, the Company allocated the $109.7 million purchase price between real estate assets and intangible lease assets related to in-place and above-market leases. In addition, the Company owns a $1.3 million office building. The following schedules present the cost and related accumulated depreciation or amortization (as applicable) of Diamondback’s real estate assets including intangible lease assets: Estimated Useful Lives December 31, 2018 (Years) (in thousands) Buildings 30 $ 92,349 Tenant improvements 15 4,160 Land N/A 947 Land improvements 15 484 Total real estate assets 97,940 Less: accumulated depreciation (3,970 ) Total investment in land and buildings, net $ 93,970 Weighted Average Useful Lives December 31, 2018 (Months) (in thousands) In-place lease intangibles 45 $ 10,866 Less: accumulated amortization (3,076 ) In-place lease intangibles, net 7,790 Above-market lease intangibles 45 3,623 Less: accumulated amortization (459 ) Above-market lease intangibles, net 3,164 Total intangible lease assets, net $ 10,954</t>
  </si>
  <si>
    <t>Property and Equipment (Tables)</t>
  </si>
  <si>
    <t xml:space="preserve">Property and equipment includes the following: December 31, 2018 2017 (in thousands) Oil and natural gas properties: Subject to depletion $ 12,629,205 $ 5,126,829 Not subject to depletion 9,669,977 4,105,865 Gross oil and natural gas properties 22,299,182 9,232,694 Accumulated depletion (1,599,111 ) (1,009,893 ) Accumulated impairment (1,143,498 ) (1,143,498 ) Oil and natural gas properties, net 19,556,573 7,079,303 Midstream assets 700,295 191,519 Other property, equipment and land 146,963 80,776 Accumulated depreciation (31,856 ) (7,981 ) Property and equipment, net of accumulated depreciation, depletion, amortization and impairment $ 20,371,975 $ 7,343,617 Balance of costs not subject to depletion: Incurred in 2018 $ 6,223,817 Incurred in 2017 2,500,003 Incurred in 2016 696,751 Incurred in 2015 182,194 Incurred in 2014 67,212 Total not subject to depletion $ 9,669,977 </t>
  </si>
  <si>
    <t>Asset Retirement Obligations (Tables)</t>
  </si>
  <si>
    <t>The following table describes the changes to the Company’s asset retirement obligations liability for the following periods: Year Ended December 31, 2018 2017 2016 (in thousands) Asset retirement obligations, beginning of period $ 21,285 $ 17,422 $ 12,711 Additional liabilities incurred 2,843 1,526 637 Liabilities acquired 111,197 2,432 3,696 Liabilities settled (1,788 ) (1,555 ) (711 ) Accretion expense 2,132 1,391 1,064 Revisions in estimated liabilities 572 69 25 Asset retirement obligations, end of period 136,241 21,285 17,422 Less current portion 60 1,163 1,288 Asset retirement obligations - long-term $ 136,181 $ 20,122 $ 16,134</t>
  </si>
  <si>
    <t>Debt (Tables)</t>
  </si>
  <si>
    <t>Debt Instrument [Line Items]</t>
  </si>
  <si>
    <t>Schedule of long-term debt</t>
  </si>
  <si>
    <t>Long-term debt consisted of the following as of the dates indicated: December 31, 2018 2017 (in thousands) 4.625% Notes due 2021 (1) 400,000 — 7.320% Medium-term Notes, Series A, due 2022 (1) 20,000 — 4.750 % Senior Notes due 2024 1,250,000 500,000 5.375 % Senior Notes due 2025 800,000 500,000 7.350% Medium-term Notes, Series A, due 2027 (1) 10,000 — 7.125% Medium-term Notes, Series B, due 2028 (1) 100,000 — Unamortized debt issuance costs (26,645 ) (13,153 ) Unamortized premium costs 10,483 — Revolving credit facility 1,489,500 397,000 Partnership revolving credit facility 411,000 93,500 Total long-term debt $ 4,464,338 $ 1,477,347</t>
  </si>
  <si>
    <t>Schedule of interest expense</t>
  </si>
  <si>
    <t>The following amounts have been incurred and charged to interest expense for the years ended December 31, 2018 , 2017 and 2016 : Year Ended December 31, 2018 2017 2016 (in thousands) Interest expense $ 110,252 $ 60,671 $ 39,642 Less capitalized interest (32,812 ) (22,097 ) — Other fees and expenses 10,403 2,160 1,426 Total interest expense $ 87,843 $ 40,734 $ 41,068</t>
  </si>
  <si>
    <t>Company Credit Facility [Member]</t>
  </si>
  <si>
    <t>Financial Covenants</t>
  </si>
  <si>
    <t>Financial Covenant Required Ratio Ratio of total net debt to EBITDAX, as defined in the credit agreement Not greater than 4.0 to 1.0 Ratio of current assets to liabilities, as defined in the credit agreement Not less than 1.0 to 1.0</t>
  </si>
  <si>
    <t>Partnership Credit Facility [Member]</t>
  </si>
  <si>
    <t>Capital Stock and Earnings Per Share (Tables)</t>
  </si>
  <si>
    <t>Class of Stock [Line Items]</t>
  </si>
  <si>
    <t>Schedule of sale of stock [Table Text Block]</t>
  </si>
  <si>
    <t>Diamondback completed the following equity offerings during the year ended December 31, 2016 : Date Number of Shares of Common Stock Sold Number of Shares of Common Stock Issued to Underwriters Price per Share Sold to Underwriters Proceeds Received by the Company January 2016 4,600,000 600,000 $ 55.33 $ 254,518 July 2016 6,325,000 825,000 $ 87.24 $ 551,777 December 2016 12,075,000 1,575,000 $ 95.3025 $ 1,150,828</t>
  </si>
  <si>
    <t>Schedule of reconciliation of basic and diluted net income per share</t>
  </si>
  <si>
    <t>A reconciliation of the components of basic and diluted earnings per common share is presented in the table below: Year Ended December 31, 2018 2017 2016 (in thousands, except per share amount) Net income (loss) attributable to common stock $ 845,672 $ 482,261 $ (165,034 ) Weighted average common shares outstanding Basic weighted average common units outstanding 104,622 97,458 75,077 Effect of dilutive securities: Potential common shares issuable 307 230 — Diluted weighted average common shares outstanding 104,929 97,688 75,077 Basic net income attributable to common stock $ 8.09 $ 4.95 $ (2.20 ) Diluted net income attributable to common stock $ 8.06 $ 4.94 $ (2.20 )</t>
  </si>
  <si>
    <t>Equity-Based Compensation (Tables)</t>
  </si>
  <si>
    <t>Share-based Compensation Arrangement by Share-based Payment Award [Line Items]</t>
  </si>
  <si>
    <t>The effects of stock-based compensation plans and related costs</t>
  </si>
  <si>
    <t>The following table presents the effects of the equity and stock based compensation plans and related costs: Year Ended December 31, 2018 2017 2016 (In thousands) General and administrative expenses $ 26,764 $ 25,537 $ 26,453 Equity-based compensation capitalized pursuant to full cost method of accounting for oil and natural gas properties 10,034 8,641 7,079</t>
  </si>
  <si>
    <t>Summary of restricted stock awards and units</t>
  </si>
  <si>
    <t>The following table presents the Company’s restricted stock units activity under the Equity Plan during the year ended December 31, 2018 : Restricted Stock Weighted Average Grant-Date Unvested at December 31, 2017 243,577 $ 90.88 Granted (1) 292,842 $ 120.30 Vested (199,827 ) $ 92.50 Forfeited (12,368 ) $ 102.41 Unvested at December 31, 2018 324,224 $ 116.01</t>
  </si>
  <si>
    <t>Summary of grant-date fair values of performance restricted stock units granted and related assumptions</t>
  </si>
  <si>
    <t>The following table presents a summary of the grant-date fair values of performance restricted stock units granted and the related assumptions. 2018 2017 2016 Three-Year Performance Period Two-Year Performance Period Three-Year Performance Period Two-Year Performance Period Three-Year Performance Period Grant-date fair value $ 170.45 $ 162.13 $ 168.73 $ 103.41 $ 102.35 Risk-free rate 1.99 % 1.27 % 1.59 % 0.86 % 1.10 % Company volatility 35.90 % 39.32 % 41.14 % 41.91 % 42.16 %</t>
  </si>
  <si>
    <t>Schedule of performance restricted stock units activity</t>
  </si>
  <si>
    <t>The following table presents the Company’s performance restricted stock unit activity under the Equity Plan for the year ended December 31, 2018 : Performance Restricted Stock Units Weighted Average Grant-Date Fair Value Unvested at December 31, 2017 202,326 $ 139.83 Granted 285,737 $ 130.96 Vested (291,860 ) $ 81.21 Unvested at December 31, 2018 (1) 196,203 $ 169.76 (1) A maximum of 392,406 units could be awarded based upon the Company’s final TSR ranking.</t>
  </si>
  <si>
    <t>Schedule of Share-based Compensation, Stock Options and Stock Appreciation Rights Award Activity [Table Text Block]</t>
  </si>
  <si>
    <t>A summary of stock appreciation rights activity as of December 31, 2018 , and transactions during the month ended December 31, 2018 are presented below: Shares Weighted Average Exercise Price Outstanding at November 29,2018 — $ — Granted 57,721 22.12 Outstanding at December 31, 2018 57,721 $ 22.12</t>
  </si>
  <si>
    <t>Schedule of stock/unit option activity</t>
  </si>
  <si>
    <t>The Company estimates the fair values of stock options granted using a Black-Scholes option valuation model, which requires the Company to make several assumptions. The expected term of options granted was determined based on the contractual term of the awards at effective time of the merger. The risk-free interest rate is based on the U.S. treasury yield curve rate for the expected term of the option at the date of grant. All such amounts represent the weighted-average amounts for each year. Weighted Average Exercise Remaining Intrinsic Options Price Term Value (in years) (in thousands) Outstanding at November 29, 2018 — $ — Granted (1) 332,387 $ 95.04 Outstanding at December 31, 2018 332,387 $ 95.04 2.82 $ 14,088 Vested and Expected to vest at December 31, 2018 332,387 $ 95.04 2.82 $ 14,088 Exercisable at December 31, 2018 332,387 $ 95.04 2.82 $ 14,088</t>
  </si>
  <si>
    <t>Schedule of Share-based Payment Award, Stock Options, Valuation Assumptions [Table Text Block]</t>
  </si>
  <si>
    <t>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2014 Grant-date fair value $ 4.24 Expected volatility 36.0 % Expected dividend yield 5.9 % Expected term (in years) 3.0 Risk-free rate 0.99 %</t>
  </si>
  <si>
    <t>Viper LTIP [Member]</t>
  </si>
  <si>
    <t>The following table presents the unit option activity under the Viper LTIP for the year ended December 31, 2018 : Weighted Average Unit Options Exercise Price Remaining Term Intrinsic Value (in years) (in thousands) Outstanding at December 31, 2017 7,600 $ 18.49 Exercised (7,600 ) $ 18.49 Outstanding at December 31, 2018 — $ — 0.00 $ —</t>
  </si>
  <si>
    <t>Schedule of phantom units activity</t>
  </si>
  <si>
    <t>The following table presents the phantom unit activity under the Viper LTIP for the year ended December 31, 2018 : Phantom Units Weighted Average Grant-Date Unvested at December 31, 2017 105,439 $ 17.10 Granted 127,402 $ 25.54 Vested (102,811 ) $ 19.23 Forfeited (4,977 ) $ 29.71 Unvested at December 31, 2018 125,053 $ 23.44</t>
  </si>
  <si>
    <t>Energen Employee Benefit Plans (Tables)</t>
  </si>
  <si>
    <t>Changes in Projected Benefit Obligations, Fair Value of Plan Assets, and Funded Status of Plan [Table Text Block]</t>
  </si>
  <si>
    <t>Benefit Obligations: The following tables set forth the funded status of Energen’s postretirement health care and life insurance benefit plans and their reconciliation with the related amounts in the Company’s consolidated financial statements: One Month Ended December 31, 2018 (in thousands) Change in Benefit Obligation Balance as of November 29, 2018 $ 5,373 Service cost 1 Interest cost 19 Actuarial gain (35 ) Plan amendments — Curtailment gain — Benefits paid (7 ) Balance at December 31, 2018 $ 5,351 Change in Plans' Assets Fair value of plan assets at November 29, 2018 $ 8,317 Actual return (loss) on plan assets (90 ) Benefits paid (7 ) Fair value of plan assets at December 31, 2018 $ 8,220 Funded status of plans $ 2,869 One Month Ended December 31, 2018 (in thousands) Amounts recognized on consolidated balance sheets: Noncurrent assets recognized $ 2,869 Amounts recognized to accumulated other comprehensive income: Prior service credit, net of taxes $ — Net actuarial loss, net of taxes 74 Total accumulated other comprehensive income $ 74 Other changes in plan assets and projected benefit obligations recognized in other comprehensive income were as follows: One Month Ended December 31, 2018 (in thousands) Postretirement Benefit Plans Net actuarial (gain) loss experienced during the year $ 74 Net actuarial loss recognized as expense — Prior service cost recognized as income — Prior service credit during the year — Prior service cost amortization — Total recognized in other comprehensive income $ 74</t>
  </si>
  <si>
    <t>Schedule of Net Benefit Costs [Table Text Block]</t>
  </si>
  <si>
    <t>The components of net periodic benefit cost were as follows: One Month Ended December 31, 2018 (in thousands) Postretirement Benefit Plans Components of net periodic benefit cost: Service cost $ 1 Interest cost 19 Expected long-term return on assets (19 ) Prior service cost amortization — Actuarial gain amortization — Settlement charge — Curtailment gain — Net periodic (income) expense $ 1</t>
  </si>
  <si>
    <t>weighted average assumptions defined benefti [Table Text Block]</t>
  </si>
  <si>
    <t>The weighted average rate assumptions to determine net periodic benefit costs were as follows: One Month Ended December 31, 2018 Postretirement Benefit Plans Discount rate 4.55 % Expected long-term return on plan assets 4.55 % The weighted average assumptions used to determine the postretirement benefit obligations at the measurement date were as follows: One Month Ended December 31, 2018 Discount rate 4.55 %</t>
  </si>
  <si>
    <t>Schedule of Allocation of Plan Assets [Table Text Block]</t>
  </si>
  <si>
    <t>Energen sought to maintain an appropriate level of diversification to minimize the risk of large losses in a single asset class. Accordingly, plan assets for the postretirement health care and life insurance benefit plan do not have a concentration of assets in a single entity, industry, commodity or class of investment find. Target As of Asset category: Equity securities 21 % 20 % Debt securities 74 % 76 % Other 5 % 4 % Total 100 % 100 %</t>
  </si>
  <si>
    <t>plan assets included in funded status [Table Text Block]</t>
  </si>
  <si>
    <t>Plan assets included in the funded status postretirement benefit plans were as follows: December 31, 2018 (in thousands) Level 1 Level 2 Total United States equities $ 146 $ — $ 146 Global equities 1,461 — 1,461 Fixed income 6,256 — 6,256 Other 357 — 357 Total $ 8,220 $ — $ 8,220</t>
  </si>
  <si>
    <t>Income Taxes (Tables)</t>
  </si>
  <si>
    <t>Schedule of Unrecognized Tax Benefits Roll Forward [Table Text Block]</t>
  </si>
  <si>
    <t>The following table sets forth changes in the Company’s unrecognized tax benefits: December 31, 2018 (in thousands) Balance at beginning of year — Increase resulting from tax positions acquired 7,111 Increase resulting from prior period tax positions 4 Increase resulting from current period tax positions — Balance at end of year 7,115 Less: Effects of temporary items (4,666 ) Total that, if recognized, would impact the effective income tax rate as of the end of the year 2,449</t>
  </si>
  <si>
    <t>Schedule of Components of Income Tax Expense (Benefit)</t>
  </si>
  <si>
    <t>The components of the Company’s consolidated provision for income taxes for the years ended December 31, 2018 , 2017 and 2016 are as follows: Year Ended December 31, 2018 2017 2016 (In thousands) Current income tax provision (benefit): Federal $ 4 $ — $ — State (999 ) 999 192 Total current income tax provision (995 ) 999 192 Deferred income tax provision (benefit): Federal 161,354 (21,720 ) (579 ) State 8,003 1,153 579 Total deferred income tax provision (benefit) 169,357 (20,567 ) — Total provision for (benefit from) income taxes $ 168,362 $ (19,568 ) $ 192</t>
  </si>
  <si>
    <t>Reconciliation of Statutory Federal Income Tax Amount to Recorded Expense</t>
  </si>
  <si>
    <t>A reconciliation of the statutory federal income tax amount to the recorded expense is as follows: Year Ended December 31, 2018 2017 2016 (In thousands) Income tax expense (benefit) at the federal statutory rate (1) $ 233,784 $ 174,016 $ (57,694 ) Impact of nontaxable noncontrolling interest (5,107 ) (12,073 ) — Income tax benefit relating to change in statutory tax rate — (67,938 ) — State income tax expense (benefit), net of federal tax effect 7,769 3,413 770 Non-deductible compensation 4,887 13,492 3,990 Change in valuation allowance 150 (127,485 ) 53,336 Deferred taxes related to change in the Partnership's tax status (72,787 ) — — Other, net (334 ) (2,993 ) (210 ) Provision for (benefit from) income taxes $ 168,362 $ (19,568 ) $ 192</t>
  </si>
  <si>
    <t>Schedule of Deferred Tax Assets and Liabilities</t>
  </si>
  <si>
    <t>The components of the Company’s deferred tax assets and liabilities as of December 31, 2018 and 2017 are as follows: December 31, 2018 2017 (In thousands) Deferred tax assets Net operating loss and other carryforwards 154,408 74,997 Derivative instruments — 22,918 Stock based compensation 7,021 942 The Partnership's investment in the Operating Company 94,468 — Other 8,634 2,464 Deferred tax assets 264,531 101,321 Valuation allowance (13,932 ) (104 ) Deferred tax assets, net of valuation allowance 250,599 101,217 Deferred tax liabilities Oil and natural gas properties and equipment 1,825,237 202,997 Midstream assets 66,728 6,268 Derivative instruments 46,496 — Total deferred tax liabilities 1,938,461 209,265 Net deferred tax liabilities $ 1,687,862 $ 108,048</t>
  </si>
  <si>
    <t>Derivatives (Tables)</t>
  </si>
  <si>
    <t>Schedule of derivative instruments</t>
  </si>
  <si>
    <t xml:space="preserve"> 2019 2020 Volume (Bbls/MMBtu) Fixed Price Swap (per Bbl/MMBtu) Volume (Bbls/MMBtu) Fixed Price Swap (per Bbl/MMBtu) Oil Swaps - WTI Cushing 10,638,000 $ 61.07 0 $ — Oil Swaps - WTI Magellan East Houston 1,270,000 $ 72.39 0 $ — Oil Swaps - BRENT 2,005,000 $ 68.02 0 $ — Oil Basis Swaps - WTI Cushing 17,012,000 $ (5.56 ) 15,120,000 $ (1.21 ) Natural Gas Swaps - Henry Hub 25,550,000 $ 3.06 0 $ — Natural Gas Basis Swaps - Waha Hub 18,250,000 $ (1.60 ) 0 $ — Natural Gas Liquid Swaps - Mont Belvieu 2,760,000 $ 27.30 0 $ — January 2019 - December 2019 Oil Three-Way Collars WTI Cushing Brent WTI Magellan East Houston Volume (Bbls) 7,570,000 2,000,000 994,000 Short put price (per Bbl) $ 38.10 $ 55.00 $ 56.82 Floor price (per Bbl) $ 48.10 $ 65.00 $ 66.82 Ceiling price (per Bbl) $ 63.70 $ 82.47 $ 77.60 The following tables present the derivative contracts entered into by the Company subsequent to December 31, 2018 . When aggregating multiple contracts, the weighted average contract price is disclosed. Volume (Bbls/MMBtu) Fixed Price Swap (per Bbl/MMBtu) January 2019 - December 2019 Oil Swaps - WTI Magellan East Houston 368,000 $ 59.15 Oil Swaps - BRENT 275,000 $ 61.90 Oil Basis Swaps - WTI Cushing 182,000 $ (4.15 ) Oil Basis Swaps - WTI Midland 364,000 $ (2.68 ) Natural Gas Swaps - Waha Hub 6,680,000 $ (1.47 ) January 2019 - June 2019 January 2020 - June 2020 Oil Three-Way Collars Brent Brent Volume (Bbls) 368,000 732,000 Short put price (per Bbl) $ 50.00 $ 50.00 Floor price (per Bbl) $ 60.00 $ 60.00 Ceiling price (per Bbl) $ 69.43 $ 73.90</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December 31, 2018 and 2017 . December 31, 2018 2017 (in thousands) Gross amounts of assets presented in the Consolidated Balance Sheet $ 230,527 $ 531 Net amounts of assets presented in the Consolidated Balance Sheet 230,527 531 Gross amounts of liabilities presented in the Consolidated Balance Sheet 15,192 106,670 Net amounts of liabilities presented in the Consolidated Balance Sheet $ 15,192 $ 106,670</t>
  </si>
  <si>
    <t>Schedule of derivative instruments included in the consolidated balance sheet</t>
  </si>
  <si>
    <t>The net fair value of the Company’s derivative assets and liabilities and their locations on the consolidated balance sheet are as follows: December 31, 2018 2017 (in thousands) Current assets: derivative instruments $ 230,527 $ 531 Noncurrent assets: derivative instruments — — Total assets $ 230,527 $ 531 Current liabilities: derivative instruments $ — $ 100,367 Noncurrent liabilities: derivative instruments 15,192 6,303 Total liabilities $ 15,192 $ 106,670</t>
  </si>
  <si>
    <t>Summary of derivative contract gains and losses included in the consolidated statements of operations</t>
  </si>
  <si>
    <t>The following table summarizes the gains and losses on derivative instruments included in the consolidated statements of operations: Year Ended December 31, 2018 2017 2016 (in thousands) Change in fair value of open non-hedge derivative instruments $ 221,732 $ (84,240 ) $ (26,522 ) Gain (loss) on settlement of non-hedge derivative instruments (120,433 ) 6,728 1,177 Gain (loss) on derivative instruments $ 101,299 $ (77,512 ) $ (25,345 )</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December 31, 2018 and 2017 : December 31, 2018 December 31, 2017 Level 1 Level 2 Level 3 Level 1 Level 2 Level 3 (in thousands) Assets: Investment $ 14,525 $ — $ — $ — $ — $ — Fixed price swaps $ — $ 215,335 $ — $ — $ — $ — Liabilities: Fixed price swaps $ — $ — $ — $ — $ (106,139 ) $ —</t>
  </si>
  <si>
    <t>Fair value measurement information for financial instruments measured on a nonrecurring basis</t>
  </si>
  <si>
    <t>The following table provides the fair value of financial instruments that are not recorded at fair value in the consolidated balance sheets: December 31, 2018 December 31, 2017 Carrying Carrying Amount Fair Value Amount Fair Value (in thousands) Debt: Revolving credit facility $ 1,489,500 $ 1,489,500 $ 397,000 $ 397,000 4.625% Notes due 2021 (1) 400,000 393,240 — — 7.320% Medium-term Notes, Series A, due 2022 (1) 20,000 20,780 — — 4.750% Senior Notes due 2024 1,250,000 1,203,900 500,000 501,855 5.375% Senior Notes due 2025 800,000 782,000 500,000 515,000 7.350% Medium-term Notes, Series A, due 2027 (1) 10,000 10,479 — — 7.125% Medium-term Notes, Series B, due 2028 (1) 100,000 102,329 — — Partnership revolving credit facility 411,000 411,000 93,500 93,500</t>
  </si>
  <si>
    <t>Commitments and Contingencies (Tables)</t>
  </si>
  <si>
    <t>Schedule of minimum future lease payments</t>
  </si>
  <si>
    <t>The following is a schedule of minimum future lease payments with commitments that have initial or remaining noncancelable lease terms in excess of one year as of December 31, 2018 : Year Ending December 31, Drilling Rig Commitments Sand Supply Agreement Office and Equipment Leases (in thousands) 2019 $ 18,976 9,000 $ 9,019 2020 414 9,000 3,827 2021 — 9,000 1,452 2022 — 9,000 583 2023 — 2,250 — Thereafter — — — Total $ 19,390 $ 38,250 $ 14,881</t>
  </si>
  <si>
    <t>Schedule of rent expense</t>
  </si>
  <si>
    <t>The following table presents rent expense for the years ended December 31, 2018 , 2017 and 2016 . Year ended December 31, 2018 2017 2016 (in thousands) Rent Expense $ 751 $ 2,412 $ 1,961</t>
  </si>
  <si>
    <t>Subsequent Events Subsequent Events (Tables)</t>
  </si>
  <si>
    <t>Guarantor Financial Statements (Tables)</t>
  </si>
  <si>
    <t>Condensed Consolidated Balance Sheet</t>
  </si>
  <si>
    <t>Condensed Consolidated Balance Sheet December 31, 2018 (In thousands) Non– Guarantor Guarantor Parent Subsidiaries Subsidiaries Eliminations Consolidated Assets Current assets: Cash and cash equivalents $ 83,791 $ 108,049 $ 22,676 $ — $ 214,516 Accounts receivable, net — 353,238 38,823 — 392,061 Accounts receivable - related party — — 3,489 (3,489 ) — Intercompany receivable 4,468,813 200,795 — (4,669,608 ) — Inventories — 37,570 — — 37,570 Other current assets 2,583 278,034 257 — 280,874 Total current assets 4,555,187 977,686 65,245 (4,673,097 ) 925,021 Property and equipment: Oil and natural gas properties, at cost, full cost method of accounting — 20,585,766 1,716,713 (3,297 ) 22,299,182 Midstream assets — 700,295 — — 700,295 Other property, equipment and land — 141,275 5,688 — 146,963 Accumulated depletion, depreciation, amortization and impairment — (2,513,893 ) (248,296 ) (12,276 ) (2,774,465 ) Net property and equipment — 18,913,443 1,474,105 (15,573 ) 20,371,975 Investment in subsidiaries 11,575,513 112,434 — (11,687,947 ) — Investment in real estate, net — 115,625 — — 115,625 Deferred tax asset (213 ) — 96,883 — 96,670 Other assets 344 68,221 17,831 — 86,396 Total assets $ 16,130,831 $ 20,187,409 $ 1,654,064 $ (16,376,617 ) $ 21,595,687 Liabilities and Stockholders’ Equity Current liabilities: Accounts payable-trade $ — $ 127,979 $ — $ — $ 127,979 Intercompany payable — 4,673,097 — (4,673,097 ) — Other current liabilities 14,292 871,319 6,022 — 891,633 Total current liabilities 14,292 5,672,395 6,022 (4,673,097 ) 1,019,612 Long-term debt 2,035,554 2,017,784 411,000 — 4,464,338 Derivative instruments — 15,192 — — 15,192 Asset retirement obligations — 136,181 — — 136,181 Deferred income taxes 381,698 1,402,834 — — 1,784,532 Other long-term liabilities — 9,570 — — 9,570 Total liabilities 2,431,544 9,253,956 417,022 (4,673,097 ) 7,429,425 Commitments and contingencies Stockholders’ equity 13,699,287 10,933,453 542,102 (11,475,555 ) 13,699,287 Non-controlling interest — — 694,940 (227,965 ) 466,975 Total equity 13,699,287 10,933,453 1,237,042 (11,703,520 ) 14,166,262 Total liabilities and equity $ 16,130,831 $ 20,187,409 $ 1,654,064 $ (16,376,617 ) $ 21,595,687 Condensed Consolidated Balance Sheet December 31, 2017 (In thousands) Non– Guarantor Guarantor Parent Subsidiaries Subsidiaries Eliminations Consolidated Assets Current assets: Cash and cash equivalents $ 54,074 $ 34,175 $ 24,197 $ — $ 112,446 Accounts receivable — 205,859 25,754 — 231,613 Accounts receivable - related party — — 5,142 (5,142 ) — Intercompany receivable 2,624,810 2,267,308 — (4,892,118 ) — Inventories — 9,108 — — 9,108 Other current assets 618 4,461 355 — 5,434 Total current assets 2,679,502 2,520,911 55,448 (4,897,260 ) 358,601 Property and equipment: Oil and natural gas properties, at cost, full cost method of accounting — 8,129,211 1,103,897 (414 ) 9,232,694 Midstream assets — 191,519 — — 191,519 Other property, equipment and land — 80,776 — — 80,776 Accumulated depletion, depreciation, amortization and impairment — (1,976,248 ) (189,466 ) 4,342 (2,161,372 ) Net property and equipment — 6,425,258 914,431 3,928 7,343,617 Funds held in escrow — — 6,304 — 6,304 Investment in subsidiaries 3,809,557 — — (3,809,557 ) — Other assets — 25,609 36,854 — 62,463 Total assets $ 6,489,059 $ 8,971,778 $ 1,013,037 $ (8,702,889 ) $ 7,770,985 Liabilities and Stockholders’ Equity Current liabilities: Accounts payable-trade $ 1 $ 91,629 $ 2,960 $ — $ 94,590 Intercompany payable 132,067 4,765,193 — (4,897,260 ) — Other current liabilities 7,236 472,933 2,669 — 482,838 Total current liabilities 139,304 5,329,755 5,629 (4,897,260 ) 577,428 Long-term debt 986,847 397,000 93,500 — 1,477,347 Derivative instruments — 6,303 — — 6,303 Asset retirement obligations — 20,122 — — 20,122 Deferred income taxes 108,048 — — — 108,048 Total liabilities 1,234,199 5,753,180 99,129 (4,897,260 ) 2,189,248 Commitments and contingencies Stockholders’ equity 5,254,860 3,218,598 913,908 (4,132,506 ) 5,254,860 Non-controlling interest — — — 326,877 326,877 Total equity 5,254,860 3,218,598 913,908 (3,805,629 ) 5,581,737 Total liabilities and equity $ 6,489,059 $ 8,971,778 $ 1,013,037 $ (8,702,889 ) $ 7,770,985</t>
  </si>
  <si>
    <t>Condensed Consolidated Statement of Operations</t>
  </si>
  <si>
    <t>Condensed Consolidated Statement of Operations Year Ended December 31, 2018 (In thousands) Non– Guarantor Guarantor Parent Subsidiaries Subsidiaries Eliminations Consolidated Revenues: Oil sales $ — $ 1,631,703 $ — $ 246,922 $ 1,878,625 Natural gas sales — 48,070 — 12,976 61,046 Natural gas liquid sales — 167,346 — 22,763 190,109 Royalty income — — 282,661 (282,661 ) — Lease bonus — — 6,029 (3,109 ) 2,920 Midstream services — 34,254 — — 34,254 Other operating income — 9,172 130 — 9,302 Total revenues — 1,890,545 288,820 (3,109 ) 2,176,256 Costs and expenses: Lease operating expenses — 204,975 — — 204,975 Production and ad valorem taxes — 113,613 19,048 — 132,661 Gathering and transportation — 26,113 — — 26,113 Midstream services — 71,878 — — 71,878 Depreciation, depletion and amortization — 547,592 58,830 16,617 623,039 General and administrative expenses 28,490 30,569 7,955 (2,460 ) 64,554 Merger &amp; integration 18,476 18,355 — — 36,831 Asset retirement obligation accretion — 2,132 — — 2,132 Other operating expense — 3,285 — — 3,285 Total costs and expenses 46,966 1,018,512 85,833 14,157 1,165,468 Income (loss) from operations (46,966 ) 872,033 202,987 (17,266 ) 1,010,788 Other income (expense) Interest expense, net (43,482 ) (29,945 ) (13,849 ) — (87,276 ) Other income (expense), net 1,463 88,069 1,924 (2,460 ) 88,996 Loss on derivative instruments, net — 101,299 — — 101,299 Gain on revaluation of investment — — — (550 ) — (550 ) Total other income (expense), net (42,019 ) 159,423 (12,475 ) (2,460 ) 102,469 Income (loss) before income taxes (88,985 ) 1,031,456 190,512 (19,726 ) 1,113,257 Provision for (benefit from) income taxes 240,727 — (72,365 ) — 168,362 Net income (loss) (329,712 ) 1,031,456 262,877 (19,726 ) 944,895 Net income attributable to non-controlling interest — — 118,919 (19,696 ) 99,223 Net income (loss) attributable to Diamondback Energy, Inc. $ (329,712 ) $ 1,031,456 $ 143,958 $ (30 ) $ 845,672 Condensed Consolidated Statement of Operations Year Ended December 31, 2017 (In thousands) Non– Guarantor Guarantor Parent Subsidiaries Subsidiaries Eliminations Consolidated Revenues: Oil sales $ — $ 903,842 $ — $ 140,175 $ 1,044,017 Natural gas sales — 42,899 — 9,311 52,210 Natural gas liquid sales — 79,371 — 10,677 90,048 Royalty income — — 160,163 (160,163 ) — Lease bonus — — 11,870 (106 ) 11,764 Midstream services — 7,072 — — 7,072 Total revenues — 1,033,184 172,033 (106 ) 1,205,111 Costs and expenses: Lease operating expenses — 126,524 — — 126,524 Production and ad valorem taxes — 62,897 10,608 — 73,505 Gathering and transportation — 12,045 789 — 12,834 Midstream services — 10,409 — — 10,409 Depreciation, depletion and amortization — 281,989 40,519 4,251 326,759 General and administrative expenses 26,776 18,057 6,296 (2,460 ) 48,669 Asset retirement obligation accretion — 1,391 — — 1,391 Total costs and expenses 26,776 513,312 58,212 1,791 600,091 Income (loss) from operations (26,776 ) 519,872 113,821 (1,897 ) 605,020 Other income (expense) Interest expense, net (29,925 ) (7,465 ) (3,164 ) — (40,554 ) Other income (expense), net 1,142 10,732 821 (2,460 ) 10,235 Loss on derivative instruments, net — (77,512 ) — — (77,512 ) Total other expense, net (28,783 ) (74,245 ) (2,343 ) (2,460 ) (107,831 ) Income (loss) before income taxes (55,559 ) 445,627 111,478 (4,357 ) 497,189 Benefit from income taxes (19,568 ) — — — (19,568 ) Net income (loss) (35,991 ) 445,627 111,478 (4,357 ) 516,757 Net income attributable to non-controlling interest — — — 34,496 34,496 Net income (loss) attributable to Diamondback Energy, Inc. $ (35,991 ) $ 445,627 $ 111,478 $ (38,853 ) $ 482,261 Condensed Consolidated Statement of Operations Year Ended December 31, 2016 (In thousands) Non– Guarantor Guarantor Parent Subsidiaries Subsidiaries Eliminations Consolidated Revenues: Oil sales $ — $ 399,007 $ — $ 71,521 $ 470,528 Natural gas sales — 19,399 — 3,107 22,506 Natural gas liquid sales — 29,864 — 4,209 34,073 Royalty income — — 78,837 (78,837 ) — Lease bonus income — — 309 (309 ) — Total revenues — 448,270 79,146 (309 ) 527,107 Costs and expenses: Lease operating expenses — 82,428 — — 82,428 Production and ad valorem taxes — 28,912 5,544 — 34,456 Gathering and transportation — 11,189 415 2 11,606 Depreciation, depletion and amortization — 151,376 29,820 (3,181 ) 178,015 Impairment of oil and natural gas properties — 198,067 47,469 — 245,536 General and administrative expenses 25,959 11,451 5,209 — 42,619 Asset retirement obligation accretion expense — 1,064 — — 1,064 Total costs and expenses 25,959 484,487 88,457 (3,179 ) 595,724 Income (loss) from operations (25,959 ) (36,217 ) (9,311 ) 2,870 (68,617 ) Other income (expense) Interest expense, net (35,318 ) (2,911 ) (2,455 ) — (40,684 ) Other income, net 437 2,010 867 (250 ) 3,064 Loss on derivative instruments, net — (25,345 ) — — (25,345 ) Loss on extinguishment of debt (33,134 ) — — — (33,134 ) Total other expense, net (68,015 ) (26,246 ) (1,588 ) (250 ) (96,099 ) Income (loss) before income taxes (93,974 ) (62,463 ) (10,899 ) 2,620 (164,716 ) Provision for income taxes 192 — — — 192 Net income (loss) $ (94,166 ) $ (62,463 ) $ (10,899 ) $ 2,620 $ (164,908 ) Net income attributable to non-controlling interest $ — $ — $ — $ 126 $ 126 Net income (loss) attributable to Diamondback Energy, Inc. $ (94,166 ) $ (62,463 ) $ (10,899 ) $ 2,494 $ (165,034 )</t>
  </si>
  <si>
    <t>Condensed Consolidated Statement of Cash Flows</t>
  </si>
  <si>
    <t>Condensed Consolidated Statement of Cash Flows Year Ended December 31, 2018 (In thousands) Non– Guarantor Guarantor Parent Subsidiaries Subsidiaries Eliminations Consolidated Net cash provided by operating activities $ (57,960 ) $ 1,377,972 $ 244,493 $ — $ 1,564,505 Cash flows from investing activities: Additions to oil and natural gas properties — (1,460,509 ) — — (1,460,509 ) Additions to midstream assets — (204,222 ) — — (204,222 ) Purchase of other property, equipment and land — (2,153 ) (4,687 ) — (6,840 ) Acquisition of leasehold interests — (1,370,951 ) — — (1,370,951 ) Acquisition of mineral interests — 169,828 (610,131 ) — (440,303 ) Proceeds from sale of assets — 79,533 565 — 80,098 Funds held in escrow — 10,989 — — 10,989 Purchase of other investments — (8 ) — — (8 ) Equity investments — (612 ) — — (612 ) Intercompany transfers (366,634 ) 366,634 — — — Investment in real estate — (110,685 ) — — (110,685 ) Net cash used in investing activities (366,634 ) (2,522,156 ) (614,253 ) — (3,503,043 ) Cash flows from financing activities: Proceeds from borrowing under credit facility — 1,960,000 691,500 — 2,651,500 Repayment under credit facility — (867,500 ) (374,000 ) — (1,241,500 ) Repayment of Energen credit facility — (559,000 ) — — (559,000 ) Proceeds from senior notes 1,062,000 — — — 1,062,000 Debt issuance costs (13,926 ) (10,496 ) (1,039 ) — (25,461 ) Public offering costs — — (2,652 ) — (2,652 ) Proceeds from public offerings — — 305,773 — 305,773 Contributions to subsidiaries (1,000 ) — (1,000 ) 2,000 — Contributions by members — — 2,000 (2,000 ) — Distributions from subsidiary 155,138 — — (155,138 ) — Unit options exercised — — 140 — 140 Repurchased for tax withholdings (14,460 ) — — — (14,460 ) Dividends to stockholders (37,313 ) — — — (37,313 ) Other postemployment benefit changes — (74 ) — — (74 ) Distributions to non-controlling interest — — (253,483 ) 155,138 (98,345 ) Intercompany transfers (696,128 ) 695,128 1,000 — — Net cash provided by financing activities 454,311 1,218,058 368,239 — 2,040,608 Net increase (decrease) in cash and cash equivalents 29,717 73,874 (1,521 ) — 102,070 Cash and cash equivalents at beginning of period 54,074 34,175 24,197 — 112,446 Cash and cash equivalents at end of period $ 83,791 $ 108,049 $ 22,676 $ — $ 214,516 Condensed Consolidated Statement of Cash Flows Year Ended December 31, 2017 (In thousands) Non– Guarantor Guarantor Parent Subsidiaries Subsidiaries Eliminations Consolidated Net cash provided by (used in) operating activities $ (29,470 ) $ 778,876 $ 139,219 $ — $ 888,625 Cash flows from investing activities: Additions to oil and natural gas properties — (792,599 ) — — (792,599 ) Additions to midstream assets — (68,139 ) — — (68,139 ) Purchase of other property, equipment and land — (22,779 ) — — (22,779 ) Acquisition of leasehold interests — (1,960,591 ) — — (1,960,591 ) Acquisition of mineral interests — (63,371 ) (344,079 ) — (407,450 ) Acquisition of midstream assets — (50,279 ) — — (50,279 ) Proceeds from sale of assets — 65,656 — — 65,656 Funds held in escrow — 104,087 — — 104,087 Equity investments — (188 ) — — (188 ) Intercompany transfers (1,631,078 ) 1,631,078 — — — Net cash used in investing activities (1,631,078 ) (1,157,125 ) (344,079 ) — (3,132,282 ) Cash flows from financing activities: Proceeds from borrowing under credit facility — 475,000 278,500 — 753,500 Repayment under credit facility — (78,000 ) (305,500 ) — (383,500 ) Purchase of subsidiary units by parent (10,068 ) — — 10,068 — Debt issuance costs (8,326 ) 1,289 (2,259 ) — (9,296 ) Public offering costs (77 ) — (433 ) — (510 ) Proceeds from public offerings — — 380,412 (10,068 ) 370,344 Distributions from subsidiary 89,509 — — (89,509 ) — Exercise of stock options 358 — — — 358 Distributions to non-controlling interest — — (130,876 ) 89,509 (41,367 ) Net cash provided by financing activities 71,396 398,289 219,844 — 689,529 Net increase (decrease) in cash and cash equivalents (1,589,152 ) 20,040 14,984 — (1,554,128 ) Cash and cash equivalents at beginning of period 1,643,226 14,135 9,213 — 1,666,574 Cash and cash equivalents at end of period $ 54,074 $ 34,175 $ 24,197 $ — $ 112,446 Condensed Consolidated Statement of Cash Flows Year Ended December 31, 2016 (In thousands) Non– Guarantor Guarantor Parent Subsidiaries Subsidiaries Eliminations Consolidated Net cash provided by (used in) operating activities $ (39,894 ) $ 303,347 $ 68,627 $ — $ 332,080 Cash flows from investing activities: Additions to oil and natural gas properties — (363,087 ) — — (363,087 ) Additions to midstream assets — (1,188 ) — — (1,188 ) Purchase of other property, equipment and land — (9,891 ) — — (9,891 ) Acquisition of leasehold interests — (611,280 ) — — (611,280 ) Acquisition of mineral interests — — (205,721 ) — (205,721 ) Proceeds from sale of assets — 4,661 — — 4,661 Funds held in escrow — (121,391 ) — — (121,391 ) Equity investments — (2,345 ) — — (2,345 ) Intercompany transfers (796,053 ) 796,053 — — — Net cash used in investing activities (796,053 ) (308,468 ) (205,721 ) — (1,310,242 ) Cash flows from financing activities: Proceeds from borrowing under credit facility — — 164,000 — 164,000 Repayment under credit facility — (11,000 ) (78,000 ) — (89,000 ) Proceeds from senior notes 1,000,000 — — — 1,000,000 Repayment of senior notes (450,000 ) — — — (450,000 ) Premium on extinguishment of debt (26,561 ) — — — (26,561 ) Debt issuance costs (14,449 ) (172 ) (442 ) — (15,063 ) Public offering costs (636 ) — (546 ) — (1,182 ) Proceeds from public offerings 1,925,923 — 125,580 — 2,051,503 Distribution from subsidiary 55,250 — — (55,250 ) — Exercise of stock options 498 — — — 498 Distribution to non-controlling interest — — (64,824 ) 55,250 (9,574 ) Intercompany transfers (11,000 ) 11,000 — — — Net cash provided by (used in) financing activities 2,479,025 (172 ) 145,768 — 2,624,621 Net increase (decrease) in cash and cash equivalents 1,643,078 (5,293 ) 8,674 — 1,646,459 Cash and cash equivalents at beginning of period 148 19,428 539 — 20,115 Cash and cash equivalents at end of period $ 1,643,226 $ 14,135 $ 9,213 $ — $ 1,666,574</t>
  </si>
  <si>
    <t>Supplemental Information on Oil and Natural Gas Operations (Unaudited) (Tables)</t>
  </si>
  <si>
    <t>Aggregate capitalized costs related to oil and natural gas production activities</t>
  </si>
  <si>
    <t>Aggregate capitalized costs related to oil and natural gas production activities with applicable accumulated depreciation, depletion, amortization and impairment are as follows: December 31, 2018 2017 (In thousands) Oil and natural gas properties: Proved properties $ 12,629,205 $ 5,126,829 Unproved properties 9,669,977 4,105,865 Total oil and natural gas properties 22,299,182 9,232,694 Accumulated depreciation, depletion, amortization (1,599,111 ) (1,009,893 ) Accumulated impairment (1,143,498 ) (1,143,498 ) Net oil and natural gas properties capitalized $ 19,556,573 $ 7,079,303</t>
  </si>
  <si>
    <t>Costs incurred in oil and natural gas property acquisition, exploration, and development activities</t>
  </si>
  <si>
    <t>Costs incurred in oil and natural gas property acquisition, exploration and development activities are as follows: Year Ended December 31, 2018 2017 2016 (In thousands) Acquisition costs: Proved properties $ 5,551,400 $ 452,661 $ 72,044 Unproved properties 5,818,006 2,692,000 752,117 Development costs 493,084 145,362 47,575 Exploration costs 1,090,281 779,728 329,122 Capitalized asset retirement costs 113,717 2,682 4,030 Total $ 13,066,488 $ 4,072,433 $ 1,204,888</t>
  </si>
  <si>
    <t>Results of operations from oil and natural gas producing activities</t>
  </si>
  <si>
    <t>The following schedule sets forth the revenues and expenses related to the production and sale of oil and natural gas. It does not include any interest costs or general and administrative costs and, therefore, is not necessarily indicative of the contribution to consolidated net operating results of our oil, natural gas and natural gas liquids operations. Year Ended December 31, 2018 2017 2016 (In thousands) Oil, natural gas and natural gas liquid sales $ 2,129,780 $ 1,186,275 $ 527,107 Lease operating expenses (204,975 ) (126,524 ) (82,428 ) Production and ad valorem taxes (132,661 ) (73,505 ) (34,456 ) Gathering and transportation (26,113 ) (12,834 ) (11,606 ) Depreciation, depletion, and amortization (594,750 ) (321,870 ) (176,369 ) Impairment — — (245,536 ) Asset retirement obligation accretion expense (2,132 ) (1,391 ) (1,064 ) Income tax benefit (expense) (241,149 ) 19,568 (192 ) Results of operations $ 928,000 $ 669,719 $ (24,544 )</t>
  </si>
  <si>
    <t>Schedule of changes in estimated proved reserves</t>
  </si>
  <si>
    <t>The following table includes the changes in PUD reserves for 2018 : (MBOE) Beginning proved undeveloped reserves at December 31, 2017 126,905 Undeveloped reserves transferred to developed (71,435 ) Revisions 338 Net purchases 165,426 Extensions and discoveries 124,694 Ending proved undeveloped reserves at December 31, 2018 345,928 The changes in estimated proved reserves are as follows: Oil Natural Gas Natural Gas Proved Developed and Undeveloped Reserves: As of January 1, 2016 105,979 26,004 149,503 Extensions and discoveries 55,069 13,962 64,758 Revisions of previous estimates (12,483 ) (1,888 ) (34,519 ) Purchase of reserves in place 2,537 1,455 7,567 Divestitures (366 ) — (1,985 ) Production (11,562 ) (2,399 ) (10,428 ) As of December 31, 2016 139,174 37,134 174,896 Extensions and discoveries 99,980 20,825 109,032 Revisions of previous estimates (7,715 ) (1,466 ) (10,065 ) Purchase of reserves in place 24,322 2,633 34,640 Divestitures (1,163 ) (461 ) (2,474 ) Production (21,417 ) (4,056 ) (20,660 ) As of December 31, 2017 233,181 54,609 285,369 Extensions and discoveries 143,256 33,152 154,088 Revisions of previous estimates 3,689 11,138 3,642 Purchase of reserves in place 281,333 98,865 640,761 Divestitures (156 ) (8 ) (543 ) Production (34,367 ) (7,465 ) (34,668 ) As of December 31, 2018 626,936 190,291 1,048,649 Proved Developed Reserves: January 1, 2016 60,569 15,418 96,871 December 31, 2016 79,457 22,080 105,399 December 31, 2017 141,246 35,412 190,740 December 31, 2018 403,051 125,509 705,084 Proved Undeveloped Reserves: January 1, 2016 45,409 10,586 52,632 December 31, 2016 59,717 15,054 69,497 December 31, 2017 91,935 19,198 94,629 December 31, 2018 223,885 64,782 343,565</t>
  </si>
  <si>
    <t>Standardized measure of discounted future net cash flows attributable to proved crude oil and natural gas reserves</t>
  </si>
  <si>
    <t>The following table sets forth the standardized measure of discounted future net cash flows attributable to the Company’s proved oil and natural gas reserves as of December 31, 2018 , 2017 and 2016 . December 31, 2018 2017 2016 (In thousands) Future cash inflows $ 43,578,469 $ 12,921,897 $ 6,275,705 Future development costs (3,560,142 ) (1,123,979 ) (617,636 ) Future production costs (7,727,257 ) (2,994,877 ) (1,392,852 ) Future production taxes (2,934,521 ) (928,891 ) (459,244 ) Future income tax expenses (3,913,024 ) (83,961 ) (75,595 ) Future net cash flows 25,443,525 7,790,189 3,730,378 10% discount to reflect timing of cash flows (13,767,064 ) (4,033,130 ) (2,018,965 ) Standardized measure of discounted future net cash flows $ 11,676,461 $ 3,757,059 $ 1,711,413</t>
  </si>
  <si>
    <t>Average first-day-of-the-month price for oil, natural gas and natural gas liquids</t>
  </si>
  <si>
    <t>In the table below the average first-day-of–the-month price for oil, natural gas and natural gas liquids is presented, all utilized in the computation of future cash inflows. December 31, 2018 2017 2016 Unweighted Arithmetic Average First-Day-of-the-Month Prices Oil (per Bbl) $ 59.63 $ 48.03 $ 39.94 Natural gas (per Mcf) $ 1.47 $ 2.06 $ 1.36 Natural gas liquids (per Bbl) $ 24.43 $ 20.79 $ 12.91</t>
  </si>
  <si>
    <t>Schedule of principal changes in the standardized measure of discounted future net cash flows attributable to proved reserves</t>
  </si>
  <si>
    <t>Principal changes in the standardized measure of discounted future net cash flows attributable to the Company’s proved reserves are as follows: Year Ended December 31, 2018 2017 2016 (In thousands) Standardized measure of discounted future net cash flows at the beginning of the period $ 3,757,059 $ 1,711,413 $ 1,418,133 Sales of oil and natural gas, net of production costs (1,786,106 ) (986,246 ) (411,558 ) Acquisition of reserves 5,520,438 439,396 43,142 Divestiture of reserves (2,036 ) (11,072 ) (5,481 ) Extensions and discoveries, net of future development costs 3,287,043 1,791,686 779,359 Previously estimated development costs incurred during the period 534,768 190,121 85,696 Net changes in prices and production costs 1,805,428 577,781 (150,509 ) Changes in estimated future development costs (81,062 ) (52,908 ) 20,647 Revisions of previous quantity estimates 270,959 (98,857 ) (123,795 ) Accretion of discount 379,659 174,185 143,134 Net change in income taxes (1,727,907 ) (9,074 ) (30,530 ) Net changes in timing of production and other (281,782 ) 30,634 (56,825 ) Standardized measure of discounted future net cash flows at the end of the period $ 11,676,461 $ 3,757,059 $ 1,711,413</t>
  </si>
  <si>
    <t>Quarterly Financial Data (Unaudited) (Tables)</t>
  </si>
  <si>
    <t>Schedule of Quarterly Financial Data</t>
  </si>
  <si>
    <t>The Company’s unaudited quarterly financial data for 2018 and 2017 is summarized below. 2018 First Second Third Fourth Revenues $ 480,195 $ 526,273 $ 538,029 $ 631,759 Income from operations 267,646 281,303 266,851 194,988 Income tax expense (benefit) 47,081 (6,607 ) 42,276 85,612 Net income 178,154 301,164 159,417 306,160 Net income (loss) attributable to non-controlling interest 15,342 82,018 2,363 (500 ) Net income attributable to Diamondback Energy, Inc. $ 162,812 $ 219,146 $ 157,054 $ 306,660 Earnings per common share Basic $ 1.65 $ 2.22 $ 1.59 $ 2.50 Diluted $ 1.65 $ 2.22 $ 1.59 $ 2.50 2017 First Second Third Fourth Revenues $ 235,230 $ 269,434 $ 301,253 $ 399,194 Income from operations 116,410 132,308 142,639 213,663 Income tax expense (benefit) 1,957 1,579 857 (23,961 ) Net income 141,074 164,128 81,948 129,607 Net income attributable to non-controlling interest 4,801 5,723 8,924 15,048 Net income attributable to Diamondback Energy, Inc. $ 136,273 $ 158,405 $ 73,024 $ 114,559 Earnings per common share Basic $ 1.46 $ 1.61 $ 0.74 $ 1.17 Diluted $ 1.46 $ 1.61 $ 0.74 $ 1.16</t>
  </si>
  <si>
    <t>Description of the Business and Basis of Presentation (Details) - shares</t>
  </si>
  <si>
    <t>Sep. 19, 2014</t>
  </si>
  <si>
    <t>Jun. 23, 2014</t>
  </si>
  <si>
    <t>Jul. 31, 2018</t>
  </si>
  <si>
    <t>Jul. 31, 2017</t>
  </si>
  <si>
    <t>Jan. 31, 2017</t>
  </si>
  <si>
    <t>Aug. 31, 2016</t>
  </si>
  <si>
    <t>Aug. 01, 2016</t>
  </si>
  <si>
    <t>Noncontrolling Interest [Line Items]</t>
  </si>
  <si>
    <t>Exchange of membership interests for common units</t>
  </si>
  <si>
    <t>Interest in Viper Energy Partners LP</t>
  </si>
  <si>
    <t>64.00%</t>
  </si>
  <si>
    <t>Viper Energy Partners LP [Member]</t>
  </si>
  <si>
    <t>88.00%</t>
  </si>
  <si>
    <t>92.00%</t>
  </si>
  <si>
    <t>59.00%</t>
  </si>
  <si>
    <t>Viper Energy Partners LP [Member] | IPO [Member]</t>
  </si>
  <si>
    <t>Sale of Stock, Number of Shares Issued in Transaction</t>
  </si>
  <si>
    <t>Viper Energy Partners LP [Member] | Follow-on Public Offering [Member]</t>
  </si>
  <si>
    <t>83.00%</t>
  </si>
  <si>
    <t>Viper Energy Partners LP [Member] | Diamondback Energy, Inc. [Member]</t>
  </si>
  <si>
    <t>Summary of Significant Accounting Policies (Details) - USD ($) $ in Thousands</t>
  </si>
  <si>
    <t>9 Months Ended</t>
  </si>
  <si>
    <t>Sep. 30, 2018</t>
  </si>
  <si>
    <t>Dec. 31, 2014</t>
  </si>
  <si>
    <t>Escrow deposit</t>
  </si>
  <si>
    <t>Allowance for doubtful accounts</t>
  </si>
  <si>
    <t>Prepaid Insurance</t>
  </si>
  <si>
    <t>Prepaid licenses and fees</t>
  </si>
  <si>
    <t>Income Taxes Receivable</t>
  </si>
  <si>
    <t>Other prepaid expenses</t>
  </si>
  <si>
    <t>Unrecognized tax benefit</t>
  </si>
  <si>
    <t>Interest or penalties associated with uncertain tax positions</t>
  </si>
  <si>
    <t>Change in accumulated other comprehensive income</t>
  </si>
  <si>
    <t>AOCI Including Portion Attributable to Noncontrolling Interest, before Tax</t>
  </si>
  <si>
    <t>Reclassification from Accumulated Other Comprehensive Income, Current Period, before Tax</t>
  </si>
  <si>
    <t>Interest Costs Capitalized Adjustment</t>
  </si>
  <si>
    <t>Unrecognized Tax Benefits</t>
  </si>
  <si>
    <t>Gas Balancing Asset (Liability)</t>
  </si>
  <si>
    <t>Interest costs capitalized</t>
  </si>
  <si>
    <t>Equity method investment impairment</t>
  </si>
  <si>
    <t>Senior Notes [Member]</t>
  </si>
  <si>
    <t>Debt issuance costs, accumulated amortization</t>
  </si>
  <si>
    <t>Revolving Credit Facility [Member]</t>
  </si>
  <si>
    <t>Other Noncurrent Assets [Member]</t>
  </si>
  <si>
    <t>Cost Method Investments</t>
  </si>
  <si>
    <t>Summary of Significant Accounting Policies - Property and Equipment (Details) $ in Thousands</t>
  </si>
  <si>
    <t>Dec. 31, 2018USD ($)$ / Boe</t>
  </si>
  <si>
    <t>Dec. 31, 2017USD ($)$ / Boe</t>
  </si>
  <si>
    <t>Dec. 31, 2016USD ($)$ / Boe</t>
  </si>
  <si>
    <t>Property, Plant and Equipment [Line Items]</t>
  </si>
  <si>
    <t>Impairment of Long-Lived Assets Held-for-use</t>
  </si>
  <si>
    <t>Depreciation, Depletion and Amortization Excluding Amortization of Financing Costs</t>
  </si>
  <si>
    <t>Oil and Gas Properties [Member]</t>
  </si>
  <si>
    <t>Average depletion rate per barrel equivalent unit of production | $ / Boe</t>
  </si>
  <si>
    <t>Oil and Gas Properties [Member] | Minimum [Member]</t>
  </si>
  <si>
    <t>Estimated useful life of property and equipment</t>
  </si>
  <si>
    <t>3 years</t>
  </si>
  <si>
    <t>Oil and Gas Properties [Member] | Maximum [Member]</t>
  </si>
  <si>
    <t>15 years</t>
  </si>
  <si>
    <t>Summary of Significant Accounting Policies - Other Accrued Liabilities (Details) - USD ($) $ in Thousands</t>
  </si>
  <si>
    <t>Liability for drilling costs prepaid by joint interest partners</t>
  </si>
  <si>
    <t>Interest payable</t>
  </si>
  <si>
    <t>Lease operating expenses payable</t>
  </si>
  <si>
    <t>Ad valorem taxes payable</t>
  </si>
  <si>
    <t>Current portion of asset retirement obligations</t>
  </si>
  <si>
    <t>Other</t>
  </si>
  <si>
    <t>Total other accrued liabilities</t>
  </si>
  <si>
    <t>Summary of Significant Accounting Policies - Concentrations (Details) - USD ($) $ in Millions</t>
  </si>
  <si>
    <t>Concentration Risk [Line Items]</t>
  </si>
  <si>
    <t>Operating Lease, Right-of-Use Asset</t>
  </si>
  <si>
    <t>Shell Trading US Company [Member] | Customer Concentration Risk [Member] | Sales Revenue, Net [Member]</t>
  </si>
  <si>
    <t>Concentration Risk, Percentage</t>
  </si>
  <si>
    <t>26.00%</t>
  </si>
  <si>
    <t>31.00%</t>
  </si>
  <si>
    <t>45.00%</t>
  </si>
  <si>
    <t>Koch Supply &amp; Trading LP [Member] | Customer Concentration Risk [Member] | Sales Revenue, Net [Member]</t>
  </si>
  <si>
    <t>15.00%</t>
  </si>
  <si>
    <t>19.00%</t>
  </si>
  <si>
    <t>Occidental Energy Marketing Inc. [Member] | Customer Concentration Risk [Member] | Sales Revenue, Net [Member]</t>
  </si>
  <si>
    <t>11.00%</t>
  </si>
  <si>
    <t>Enterprise Crude Oil LLC [Member] | Customer Concentration Risk [Member] | Sales Revenue, Net [Member]</t>
  </si>
  <si>
    <t>13.00%</t>
  </si>
  <si>
    <t>Viper Energy Partners LP (Details) - USD ($)</t>
  </si>
  <si>
    <t>Jul. 31, 2016</t>
  </si>
  <si>
    <t>Jan. 31, 2016</t>
  </si>
  <si>
    <t>May 10, 2018</t>
  </si>
  <si>
    <t>Limited Partners' Capital Account, Distribution Amount</t>
  </si>
  <si>
    <t>Noncontrolling Interest, Period Increase (Decrease)</t>
  </si>
  <si>
    <t>General Partners' Contributed Capital</t>
  </si>
  <si>
    <t>Limited Partners' Contributed Capital</t>
  </si>
  <si>
    <t>Limited partners capital account, percentage of distribution</t>
  </si>
  <si>
    <t>8.00%</t>
  </si>
  <si>
    <t>Number of Class B Units Converted</t>
  </si>
  <si>
    <t>State</t>
  </si>
  <si>
    <t>Follow-on Public Offering [Member]</t>
  </si>
  <si>
    <t>Proceeds from sale of common units, net of offering expenses and underwriting discounts and commissions</t>
  </si>
  <si>
    <t>Units issued by Viper Energy Partners LP</t>
  </si>
  <si>
    <t>Noncontrolling owners' interest in Viper Energy Partners LP</t>
  </si>
  <si>
    <t>Price per common unit (in dollars per unit)</t>
  </si>
  <si>
    <t>Long-term Debt, Gross</t>
  </si>
  <si>
    <t>Viper Energy Partners LP [Member] | Over-Allotment Option [Member]</t>
  </si>
  <si>
    <t>Distribution Made to Limited Partner, Cash Distributions Paid</t>
  </si>
  <si>
    <t>Parent Company [Member]</t>
  </si>
  <si>
    <t>Limited Liability Company or Limited Partnership, Members or Limited Partners, Ownership Interest</t>
  </si>
  <si>
    <t>Units of Partnership Interest, Amount</t>
  </si>
  <si>
    <t>Class B Units Outstanding</t>
  </si>
  <si>
    <t>Limited Partner [Member] | Viper Energy Partners LP [Member] | Diamondback Energy, Inc. [Member]</t>
  </si>
  <si>
    <t>General Partner [Member]</t>
  </si>
  <si>
    <t>Limited Liability Company (LLC) or Limited Partnership (LP), Managing Member or General Partner, Ownership Interest</t>
  </si>
  <si>
    <t>41.00%</t>
  </si>
  <si>
    <t>36.00%</t>
  </si>
  <si>
    <t>Diamondback Energy, Inc. [Member] | Viper Energy Partners LP [Member] | Over-Allotment Option [Member]</t>
  </si>
  <si>
    <t>Viper Energy Partners LP [Member] | Tax Sharing Agreement [Member]</t>
  </si>
  <si>
    <t>Affiliated Entity [Member] | Viper Energy Partners LP [Member] | Over-Allotment Option [Member]</t>
  </si>
  <si>
    <t>Executive Officer [Member] | Viper Energy Partners LP [Member] | Over-Allotment Option [Member]</t>
  </si>
  <si>
    <t>General Partner [Member] | Partnership Agreement [Member]</t>
  </si>
  <si>
    <t>Revenue from Related Parties</t>
  </si>
  <si>
    <t>Acquisitions - 2018 Activity (Details) $ / shares in Units, $ in Thousands, shares in Millions</t>
  </si>
  <si>
    <t>Oct. 31, 2018USD ($)ashares</t>
  </si>
  <si>
    <t>Aug. 15, 2018USD ($)a</t>
  </si>
  <si>
    <t>Mar. 31, 2018USD ($)</t>
  </si>
  <si>
    <t>Dec. 31, 2018USD ($)shares</t>
  </si>
  <si>
    <t>Dec. 31, 2017USD ($)</t>
  </si>
  <si>
    <t>Dec. 31, 2016USD ($)</t>
  </si>
  <si>
    <t>Nov. 29, 2018$ / shares</t>
  </si>
  <si>
    <t>Jun. 30, 2018a</t>
  </si>
  <si>
    <t>Payments to Acquire Real Estate and Real Estate Joint Ventures | $</t>
  </si>
  <si>
    <t>Business Acquisition, Share Price | $ / shares</t>
  </si>
  <si>
    <t>Shares Held in Escrow | shares</t>
  </si>
  <si>
    <t>Combined Tier One Acres After Close of Pending Acquisition</t>
  </si>
  <si>
    <t>Combined Net Acreage After Close of Pending Acquisition</t>
  </si>
  <si>
    <t>Common Stock, Conversion Basis</t>
  </si>
  <si>
    <t>.6442</t>
  </si>
  <si>
    <t>Net acres acquired</t>
  </si>
  <si>
    <t>Payments to Acquire Businesses, Gross | $</t>
  </si>
  <si>
    <t>Business Acquisition, Equity Interest Issued or Issuable, Number of Shares | shares</t>
  </si>
  <si>
    <t>ExL Acquisition [Member]</t>
  </si>
  <si>
    <t>Business Combination, Consideration Transferred, Equity Interests Issued and Issuable | $</t>
  </si>
  <si>
    <t>Viper Energy Partners LP [Member] | Series of Individually Immaterial Business Acquisitions [Member]</t>
  </si>
  <si>
    <t>Mineral Properties Acquired, Gross Acres</t>
  </si>
  <si>
    <t>Mineral Properties Acquired, Net Royalty Acres</t>
  </si>
  <si>
    <t>Percentage of mineral acres operated by affiliate</t>
  </si>
  <si>
    <t>80.00%</t>
  </si>
  <si>
    <t>Business Combination, Consideration Transferred | $</t>
  </si>
  <si>
    <t>Acquisitions - 2017 Activity (Details) shares in Thousands, $ in Thousands</t>
  </si>
  <si>
    <t>Feb. 28, 2017USD ($)ashares</t>
  </si>
  <si>
    <t>Sep. 01, 2016a</t>
  </si>
  <si>
    <t>Business Combination, Consideration Transferred, Equity Interests Issued and Issuable | shares</t>
  </si>
  <si>
    <t>Business Combination, Consideration Transferred, Equity Interests Issued and Issuable</t>
  </si>
  <si>
    <t>Delaware Basin Interests [Member]</t>
  </si>
  <si>
    <t>Payments to Acquire Businesses, Gross</t>
  </si>
  <si>
    <t>Oil and Gas Area, Gross | a</t>
  </si>
  <si>
    <t>Oil and Gas Area, Net | a</t>
  </si>
  <si>
    <t>Diamondback Energy, Inc. [Member]</t>
  </si>
  <si>
    <t>acquisition related costs incurred</t>
  </si>
  <si>
    <t>Acquisitions - Estimated Fair Values of Assets Acquired and Liabilities Assumed (Details) - USD ($) $ in Thousands</t>
  </si>
  <si>
    <t>7 Months Ended</t>
  </si>
  <si>
    <t>Sep. 30, 2017</t>
  </si>
  <si>
    <t>Business Combination, Recognized Identifiable Assets Acquired and Liabilities Assumed, Current Liabilities</t>
  </si>
  <si>
    <t>Business Combination, Recognized Identifiable Assets Acquired and Liabilities Assumed, Current Liabilities, Long-term Debt</t>
  </si>
  <si>
    <t>BusinessCombinationRecognizedIdentifiableAssetsAcquiredAndLiabilitiesAssumedNoncurrentLiabilities [Line Item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Current Assets</t>
  </si>
  <si>
    <t>Business combination assets acquired oil and gas properties</t>
  </si>
  <si>
    <t>business combination assets acquired investment in real estate</t>
  </si>
  <si>
    <t>Business Combination, Recognized Identifiable Assets Acquired and Liabilities Assumed, Property, Plant, and Equipment</t>
  </si>
  <si>
    <t>business combination asset acquired postretirement benefit plan</t>
  </si>
  <si>
    <t>Business Combination, Recognized Identifiable Assets Acquired and Liabilities Assumed, Noncurrent Assets</t>
  </si>
  <si>
    <t>Business Combination, Recognized Identifiable Assets Acquired and Liabilities Assumed, Other Noncurrent Assets</t>
  </si>
  <si>
    <t>Business Combination, Recognized Identifiable Assets Acquired and Liabilities Assumed, Assets</t>
  </si>
  <si>
    <t>Business Combination, Pro Forma Information, Revenue of Acquiree since Acquisition Date, Actual</t>
  </si>
  <si>
    <t>Prepaid capital costs</t>
  </si>
  <si>
    <t>Proved oil and gas properties</t>
  </si>
  <si>
    <t>Unevaluated oil and natural gas properties</t>
  </si>
  <si>
    <t>Oil inventory</t>
  </si>
  <si>
    <t>Equipment</t>
  </si>
  <si>
    <t>Total fair value of net assets</t>
  </si>
  <si>
    <t>Business Combination, Pro Forma Information, Direct Operating Expenses since Acquisition Date, Actual</t>
  </si>
  <si>
    <t>Acquisitions - Pro Forma Financial Information (Details) - USD ($) $ / shares in Units, $ in Thousands</t>
  </si>
  <si>
    <t>Income from operations</t>
  </si>
  <si>
    <t>Basic earnings per common share</t>
  </si>
  <si>
    <t>Diluted earnings per common share</t>
  </si>
  <si>
    <t>Acquisitions - 2016 Activity (Details) - Delaware Basin Interests [Member] $ in Millions</t>
  </si>
  <si>
    <t>Sep. 01, 2016USD ($)a</t>
  </si>
  <si>
    <t>Feb. 28, 2017a</t>
  </si>
  <si>
    <t>Oil and Gas Area, Gross</t>
  </si>
  <si>
    <t>Oil and Gas Area, Net</t>
  </si>
  <si>
    <t>Real Estate Assets (Details) - USD ($) $ in Thousands</t>
  </si>
  <si>
    <t>3 Months Ended</t>
  </si>
  <si>
    <t>Mar. 31, 2018</t>
  </si>
  <si>
    <t>Buildings</t>
  </si>
  <si>
    <t>Tenant improvements</t>
  </si>
  <si>
    <t>Land</t>
  </si>
  <si>
    <t>Land improvements</t>
  </si>
  <si>
    <t>Total real estate assets</t>
  </si>
  <si>
    <t>Less: accumulated depreciation</t>
  </si>
  <si>
    <t>Total investment in land and buildings, net</t>
  </si>
  <si>
    <t>In-place lease intangibles</t>
  </si>
  <si>
    <t>Less: accumulated amortization</t>
  </si>
  <si>
    <t>In-place lease intangibles, net</t>
  </si>
  <si>
    <t>Above-market lease intangibles</t>
  </si>
  <si>
    <t>Above-market lease intangibles, net</t>
  </si>
  <si>
    <t>Total intangible lease assets, net</t>
  </si>
  <si>
    <t>Building [Member]</t>
  </si>
  <si>
    <t>Property, Plant and Equipment, Estimated Useful Lives</t>
  </si>
  <si>
    <t>Leasehold Improvements [Member]</t>
  </si>
  <si>
    <t>Land Improvements [Member]</t>
  </si>
  <si>
    <t>Leases, Acquired-in-Place [Member]</t>
  </si>
  <si>
    <t>Finite-Lived Intangible Asset, Useful Life</t>
  </si>
  <si>
    <t>45 months</t>
  </si>
  <si>
    <t>Above Market Leases [Member]</t>
  </si>
  <si>
    <t>Property and Equipment (Details) - USD ($) $ in Thousands</t>
  </si>
  <si>
    <t>Dec. 31, 2015</t>
  </si>
  <si>
    <t>Oil and Natural Gas Properties:</t>
  </si>
  <si>
    <t>Subject to depletion</t>
  </si>
  <si>
    <t>Not subject to depletion</t>
  </si>
  <si>
    <t>Gross oil and natural gas properties</t>
  </si>
  <si>
    <t>Accumulated impairment</t>
  </si>
  <si>
    <t>Oil and natural gas properties, net</t>
  </si>
  <si>
    <t>Midstream Assets</t>
  </si>
  <si>
    <t>Accumulated depreciation</t>
  </si>
  <si>
    <t>Property and equipment, net of accumulated depreciation, depletion, amortization and impairment</t>
  </si>
  <si>
    <t>Capitalized internal costs</t>
  </si>
  <si>
    <t>Exploration costs or development costs not subject to depletion</t>
  </si>
  <si>
    <t>Capitalized interest not subject to depletion</t>
  </si>
  <si>
    <t>Minimum [Member]</t>
  </si>
  <si>
    <t>Anticipated Timing of Inclusion of Costs in Amortization Calculation</t>
  </si>
  <si>
    <t>Maximum [Member]</t>
  </si>
  <si>
    <t>5 years</t>
  </si>
  <si>
    <t>Balance of costs not subject to depletion:</t>
  </si>
  <si>
    <t>Other Property and Equipment, Net [Member]</t>
  </si>
  <si>
    <t>Asset Retirement Obligations (Details) - USD ($) $ in Thousands</t>
  </si>
  <si>
    <t>Changes in ARO liability</t>
  </si>
  <si>
    <t>Asset retirement obligations, beginning of period</t>
  </si>
  <si>
    <t>Additional liabilities incurred</t>
  </si>
  <si>
    <t>Liabilities acquired</t>
  </si>
  <si>
    <t>Liabilities settled</t>
  </si>
  <si>
    <t>Accretion expense</t>
  </si>
  <si>
    <t>Revisions in estimated liabilities</t>
  </si>
  <si>
    <t>Asset retirement obligations, end of period</t>
  </si>
  <si>
    <t>Less current portion</t>
  </si>
  <si>
    <t>Asset retirement obligations - long-term</t>
  </si>
  <si>
    <t>Debt - Long-term Debt (Details) - USD ($) $ in Thousands</t>
  </si>
  <si>
    <t>Nov. 29, 2018</t>
  </si>
  <si>
    <t>Unamortized debt issuance costs</t>
  </si>
  <si>
    <t>Debt Instrument, Unamortized Premium</t>
  </si>
  <si>
    <t>Total long-term debt</t>
  </si>
  <si>
    <t>4.625% Notes due 2021 [Member]</t>
  </si>
  <si>
    <t>7.32% Medium Term Series A due 2022 [Member]</t>
  </si>
  <si>
    <t>Senior Unsecured Notes due 2024 [Member]</t>
  </si>
  <si>
    <t>Senior Unsecured Notes due 2025 [Member]</t>
  </si>
  <si>
    <t>7.35% Medium Term Notes Series A [Member]</t>
  </si>
  <si>
    <t>7.125% Medium Term Notes Series B [Member] [Member]</t>
  </si>
  <si>
    <t>Debt - Senior Notes (Details) - USD ($) $ in Thousands</t>
  </si>
  <si>
    <t>Sep. 18, 2018</t>
  </si>
  <si>
    <t>Jan. 29, 2018</t>
  </si>
  <si>
    <t>Dec. 20, 2016</t>
  </si>
  <si>
    <t>Oct. 28, 2016</t>
  </si>
  <si>
    <t>Maximum Funding Amount Through Joint Venture</t>
  </si>
  <si>
    <t>Aggregate principal amount</t>
  </si>
  <si>
    <t>Stated interest rate</t>
  </si>
  <si>
    <t>4.75%</t>
  </si>
  <si>
    <t>Debt Instrument, Redemption Price, Percentage</t>
  </si>
  <si>
    <t>100.00%</t>
  </si>
  <si>
    <t>Senior Unsecured Notes due 2024 [Member] | Debt Instrument, Redemption, Period One [Member]</t>
  </si>
  <si>
    <t>103.563%</t>
  </si>
  <si>
    <t>Debt Instrument, Redemption Period, Start Date</t>
  </si>
  <si>
    <t>Nov. 1,
		2019</t>
  </si>
  <si>
    <t>Debt Instrument, Redemption Period, End Date</t>
  </si>
  <si>
    <t>Oct. 31,
		2020</t>
  </si>
  <si>
    <t>Senior Unsecured Notes due 2024 [Member] | Debt Instrument, Redemption, Period Two [Member]</t>
  </si>
  <si>
    <t>102.375%</t>
  </si>
  <si>
    <t>Nov. 1,
		2020</t>
  </si>
  <si>
    <t>Oct. 31,
		2021</t>
  </si>
  <si>
    <t>Senior Unsecured Notes due 2024 [Member] | Debt Instrument, Redemption, Period Three [Member]</t>
  </si>
  <si>
    <t>101.188%</t>
  </si>
  <si>
    <t>Nov. 1,
		2021</t>
  </si>
  <si>
    <t>Oct. 31,
		2022</t>
  </si>
  <si>
    <t>Senior Unsecured Notes due 2024 [Member] | Debt Instrument, Redemption, Period Four [Member]</t>
  </si>
  <si>
    <t>Nov. 1,
		2022</t>
  </si>
  <si>
    <t>Senior Unsecured Notes due 2024 [Member] | Debt Instrument, Redemption, Period Five [Member]</t>
  </si>
  <si>
    <t>104.75%</t>
  </si>
  <si>
    <t>Oct. 28,
		2016</t>
  </si>
  <si>
    <t>Oct. 31,
		2019</t>
  </si>
  <si>
    <t>Senior Unsecured Notes due 2024 [Member] | Debt Instrument, Redemption, Period Five [Member] | Maximum [Member]</t>
  </si>
  <si>
    <t>Debt Instrument, Redemption Price, Percentage of Principal Amount Redeemed</t>
  </si>
  <si>
    <t>35.00%</t>
  </si>
  <si>
    <t>Senior Unsecured Additional Notes due 2024 [Member]</t>
  </si>
  <si>
    <t>5.375%</t>
  </si>
  <si>
    <t>Senior Unsecured Notes due 2025 [Member] | Debt Instrument, Redemption, Period One [Member]</t>
  </si>
  <si>
    <t>104.031%</t>
  </si>
  <si>
    <t>May 31,
		2020</t>
  </si>
  <si>
    <t>May 30,
		2021</t>
  </si>
  <si>
    <t>Senior Unsecured Notes due 2025 [Member] | Debt Instrument, Redemption, Period Two [Member]</t>
  </si>
  <si>
    <t>102.688%</t>
  </si>
  <si>
    <t>May 31,
		2021</t>
  </si>
  <si>
    <t>May 30,
		2022</t>
  </si>
  <si>
    <t>Senior Unsecured Notes due 2025 [Member] | Debt Instrument, Redemption, Period Three [Member]</t>
  </si>
  <si>
    <t>101.344%</t>
  </si>
  <si>
    <t>May 31,
		2022</t>
  </si>
  <si>
    <t>May 30,
		2023</t>
  </si>
  <si>
    <t>Senior Unsecured Notes due 2025 [Member] | Debt Instrument, Redemption, Period Four [Member]</t>
  </si>
  <si>
    <t>May 31,
		2023</t>
  </si>
  <si>
    <t>Senior Unsecured Notes due 2025 [Member] | Debt Instrument, Redemption, Period Five [Member]</t>
  </si>
  <si>
    <t>105.375%</t>
  </si>
  <si>
    <t>Dec. 20,
		2016</t>
  </si>
  <si>
    <t>May 30,
		2020</t>
  </si>
  <si>
    <t>Senior Unsecured Notes due 2025 [Member] | Debt Instrument, Redemption, Period Five [Member] | Maximum [Member]</t>
  </si>
  <si>
    <t>Senior Unsecured Additional Notes due 2025 [Member]</t>
  </si>
  <si>
    <t>Senior Subordinated Notes [Member]</t>
  </si>
  <si>
    <t>4.625%</t>
  </si>
  <si>
    <t>Pending Business Combination, Recognized Identifiable Assets Acquired and Liabilities Assumed, Noncurrent Liabilities, Long-term Debt</t>
  </si>
  <si>
    <t>Medium-term Notes, Series B [Member]</t>
  </si>
  <si>
    <t>7.125%</t>
  </si>
  <si>
    <t>Medium-term Notes, Series A, Due July 28, 2022 [Member]</t>
  </si>
  <si>
    <t>7.32%</t>
  </si>
  <si>
    <t>Medium-term Notes, Series A, Due July 28, 2027 [Member]</t>
  </si>
  <si>
    <t>7.35%</t>
  </si>
  <si>
    <t>Debt - The Company's Credit Facility (Details) - Company Credit Facility [Member] $ in Thousands</t>
  </si>
  <si>
    <t>Dec. 31, 2018USD ($)redetermindation</t>
  </si>
  <si>
    <t>Line of Credit Facility [Line Items]</t>
  </si>
  <si>
    <t>Maximum borrowing capacity</t>
  </si>
  <si>
    <t>Number of additional redeterminations that may be requested | redetermindation</t>
  </si>
  <si>
    <t>Period of Redeterminations</t>
  </si>
  <si>
    <t>12 months</t>
  </si>
  <si>
    <t>Current borrowing base</t>
  </si>
  <si>
    <t>Elected borrowing base</t>
  </si>
  <si>
    <t>Outstanding borrowings</t>
  </si>
  <si>
    <t>Financial covenant, reduction of borrowing base</t>
  </si>
  <si>
    <t>25.00%</t>
  </si>
  <si>
    <t>Quarterly commitment fee percentage based on unused portion of borrowing base</t>
  </si>
  <si>
    <t>0.375%</t>
  </si>
  <si>
    <t>Ratio of total debt to EBITDAX</t>
  </si>
  <si>
    <t>0.50%</t>
  </si>
  <si>
    <t>Base Rate [Member] | Minimum [Member]</t>
  </si>
  <si>
    <t>Basis spread on variable rate</t>
  </si>
  <si>
    <t>0.25%</t>
  </si>
  <si>
    <t>Base Rate [Member] | Maximum [Member]</t>
  </si>
  <si>
    <t>1.25%</t>
  </si>
  <si>
    <t>Federal Funds Rate [Member]</t>
  </si>
  <si>
    <t>LIBOR [Member]</t>
  </si>
  <si>
    <t>1.00%</t>
  </si>
  <si>
    <t>LIBOR [Member] | Minimum [Member]</t>
  </si>
  <si>
    <t>LIBOR [Member] | Maximum [Member]</t>
  </si>
  <si>
    <t>2.25%</t>
  </si>
  <si>
    <t>Debt - The Partnership's Credit Facility (Details) - Partnership Credit Facility [Member] $ in Thousands</t>
  </si>
  <si>
    <t>Remaining borrowing capacity</t>
  </si>
  <si>
    <t>Financial covenant, maximum issuance of unsecured debt</t>
  </si>
  <si>
    <t>Minimum [Member] | Base Rate [Member]</t>
  </si>
  <si>
    <t>0.75%</t>
  </si>
  <si>
    <t>Minimum [Member] | LIBOR [Member]</t>
  </si>
  <si>
    <t>1.75%</t>
  </si>
  <si>
    <t>Maximum [Member] | Base Rate [Member]</t>
  </si>
  <si>
    <t>Maximum [Member] | LIBOR [Member]</t>
  </si>
  <si>
    <t>2.75%</t>
  </si>
  <si>
    <t>Debt - Financial Covenant Table (Details)</t>
  </si>
  <si>
    <t>Maximum [Member] | Company Credit Facility [Member]</t>
  </si>
  <si>
    <t>Maximum [Member] | Partnership Credit Facility [Member]</t>
  </si>
  <si>
    <t>Minimum [Member] | Company Credit Facility [Member]</t>
  </si>
  <si>
    <t>Ratio of current assets to liabilities, as defined in the credit agreement</t>
  </si>
  <si>
    <t>Minimum [Member] | Partnership Credit Facility [Member]</t>
  </si>
  <si>
    <t>Debt - Interest Expense (Details) - USD ($) $ in Thousands</t>
  </si>
  <si>
    <t>Interest expense</t>
  </si>
  <si>
    <t>Less capitalized interest</t>
  </si>
  <si>
    <t>Other fees and expenses</t>
  </si>
  <si>
    <t>Total interest expense</t>
  </si>
  <si>
    <t>Equity Method Investments (Details) - USD ($) $ in Thousands</t>
  </si>
  <si>
    <t>Oct. 31, 2014</t>
  </si>
  <si>
    <t>Schedule of Equity Method Investments</t>
  </si>
  <si>
    <t>Payment to acquire equity method investment</t>
  </si>
  <si>
    <t>Income (Loss) from Equity Method Investments</t>
  </si>
  <si>
    <t>HMW Fluid Management LLC [Member]</t>
  </si>
  <si>
    <t>Ownership interest</t>
  </si>
  <si>
    <t>Capital Stock and Earnings Per Share - Capital Stock (Details) - USD ($) $ / shares in Units, $ in Thousands</t>
  </si>
  <si>
    <t>Shares issued upon public offering</t>
  </si>
  <si>
    <t>Stock price per share at public offering (in dollars per share)</t>
  </si>
  <si>
    <t>Over-Allotment Option [Member]</t>
  </si>
  <si>
    <t>Capital Stock and Earnings Per Share - Earnings Per Share (Details) - USD ($) $ / shares in Units, $ in Thousands</t>
  </si>
  <si>
    <t>Jun. 30, 2017</t>
  </si>
  <si>
    <t>Mar. 31, 2017</t>
  </si>
  <si>
    <t>Antidilutive Securities Excluded from Computation of Earnings Per Share [Line Items]</t>
  </si>
  <si>
    <t>Antidilutive securities excluded from earnings per share (in shares)</t>
  </si>
  <si>
    <t>Basic:</t>
  </si>
  <si>
    <t>Net Income (loss) attributable to common stock</t>
  </si>
  <si>
    <t>Weighted Average Number of Shares Outstanding, Basic</t>
  </si>
  <si>
    <t>Net income attributable to common stock, basic, (in dollars per share)</t>
  </si>
  <si>
    <t>Effect of Dilutive Securities:</t>
  </si>
  <si>
    <t>Dilutive effect of potential common shares issuable (in shares)</t>
  </si>
  <si>
    <t>Diluted:</t>
  </si>
  <si>
    <t>Net income attributable to common stock, diluted (in shares)</t>
  </si>
  <si>
    <t>Net income attributable to common stock, diluted (in dollars per share)</t>
  </si>
  <si>
    <t>Equity-Based Compensation - Schedule of Stock-Based Compensation Plans and Related Costs (Details) - USD ($) $ in Thousands</t>
  </si>
  <si>
    <t>Share-based Compensation Arrangement by Share-based Payment Award, Compensation Cost [Line Items]</t>
  </si>
  <si>
    <t>Equity-based compensation capitalized pursuant to full cost method of accounting for oil and natural gas properties</t>
  </si>
  <si>
    <t>General and Administrative Expense [Member]</t>
  </si>
  <si>
    <t>Stock and equity based compensation</t>
  </si>
  <si>
    <t>Equity Plan [Member]</t>
  </si>
  <si>
    <t>Share-based Compensation Arrangement by Share-based Payment Award, Number of Shares Authorized</t>
  </si>
  <si>
    <t>Equity-Based Compensation - Stock/Unit Option Activity (Details) - USD ($) $ / shares in Units, $ in Thousands</t>
  </si>
  <si>
    <t>Jun. 17, 2014</t>
  </si>
  <si>
    <t>Share-based Compensation Arrangement by Share-based Payment Award, Options, Nonvested, Number of Shares</t>
  </si>
  <si>
    <t>Share-based Compensation Arrangement by Share-based Payment Award, Option, Nonvested, Weighted Average Exercise Price</t>
  </si>
  <si>
    <t>Share-based Compensation Arrangement by Share-based Payment Award, Options, Grants in Period, Gross</t>
  </si>
  <si>
    <t>Number of Options (in shares)</t>
  </si>
  <si>
    <t>Outstanding, end of period</t>
  </si>
  <si>
    <t>Vested and expected to vest, at period end</t>
  </si>
  <si>
    <t>Weighted Average Exercise Price (in dollars per share)</t>
  </si>
  <si>
    <t>Vested and expected to vest, period end</t>
  </si>
  <si>
    <t>Outstanding, period end, remaining term</t>
  </si>
  <si>
    <t>2 years 9 months 26 days</t>
  </si>
  <si>
    <t>Vested and expected to vest, period end, remaining term</t>
  </si>
  <si>
    <t>Outstanding, period end, intrinsic value</t>
  </si>
  <si>
    <t>Vested and expected to vest, period end, intrinsic value</t>
  </si>
  <si>
    <t>Share-based Compensation Arrangements by Share-based Payment Award, Options, Grants in Period, Weighted Average Exercise Pric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Aggregate Intrinsic Value</t>
  </si>
  <si>
    <t>Viper LTIP [Member] | Stock/Unit Options [Member]</t>
  </si>
  <si>
    <t>Outstanding, beginning of period</t>
  </si>
  <si>
    <t>Exercised</t>
  </si>
  <si>
    <t>0 years</t>
  </si>
  <si>
    <t>Options exercised, intrinsic value</t>
  </si>
  <si>
    <t>Expected dividend yield</t>
  </si>
  <si>
    <t>5.90%</t>
  </si>
  <si>
    <t>Viper LTIP [Member] | Stock/Unit Options [Member] | Executive Officers of General Partner [Member]</t>
  </si>
  <si>
    <t>Share-based Compensation Arrangement by Share-based Payment Award, Award Vesting Rights, Percentage</t>
  </si>
  <si>
    <t>33.00%</t>
  </si>
  <si>
    <t>Equity-Based Compensation - Restricted Stock (Details) - Equity Plan [Member] - USD ($) $ / shares in Units, $ in Millions</t>
  </si>
  <si>
    <t>1 Months Ended</t>
  </si>
  <si>
    <t>Feb. 28, 2018</t>
  </si>
  <si>
    <t>Feb. 28, 2017</t>
  </si>
  <si>
    <t>Feb. 29, 2016</t>
  </si>
  <si>
    <t>Stock Appreciation Rights (SARs) [Member]</t>
  </si>
  <si>
    <t>Awards &amp; Units (in shares)</t>
  </si>
  <si>
    <t>Unvested at beginning of period</t>
  </si>
  <si>
    <t>Granted</t>
  </si>
  <si>
    <t>Unvested at end of period</t>
  </si>
  <si>
    <t>Weighted Average Grant-Date Fair Value (in dollars per share)</t>
  </si>
  <si>
    <t>Restricted Stock Units (RSUs) [Member]</t>
  </si>
  <si>
    <t>Vested</t>
  </si>
  <si>
    <t>Forfeited</t>
  </si>
  <si>
    <t>Aggregate fair value of share-based awards that vested</t>
  </si>
  <si>
    <t>Unrecognized compensation cost related to unvested awards</t>
  </si>
  <si>
    <t>Unrecognized compensation cost, period of recognition</t>
  </si>
  <si>
    <t>1 year 6 months 18 days</t>
  </si>
  <si>
    <t>Performance Shares [Member]</t>
  </si>
  <si>
    <t>Share Based Compensation Arrangement by Share Based Payment Maximum Award Potential</t>
  </si>
  <si>
    <t>1 year</t>
  </si>
  <si>
    <t>Minimum [Member] | Performance Shares [Member]</t>
  </si>
  <si>
    <t>Number of shares authorized to be awarded, percent of initial awards received</t>
  </si>
  <si>
    <t>0.00%</t>
  </si>
  <si>
    <t>Maximum [Member] | Performance Shares [Member]</t>
  </si>
  <si>
    <t>200.00%</t>
  </si>
  <si>
    <t>Share-based Compensation Award, Tranche One [Member] | Performance Shares [Member]</t>
  </si>
  <si>
    <t>Share-based Compensation Award, Tranche Two [Member] | Performance Shares [Member]</t>
  </si>
  <si>
    <t>Share-based Compensation Arrangement by Share-based Payment Award, Award Vesting Period</t>
  </si>
  <si>
    <t>Equity-Based Compensation - Valuation Assumptions (Details) - $ / shares</t>
  </si>
  <si>
    <t>Equity Plan [Member] | Performance Restricted Stock Units [Member]</t>
  </si>
  <si>
    <t>Grant-date fair value, performance restricted stock units (in dollars per share)</t>
  </si>
  <si>
    <t>Expected volatility</t>
  </si>
  <si>
    <t>41.91%</t>
  </si>
  <si>
    <t>Risk-free rate</t>
  </si>
  <si>
    <t>0.86%</t>
  </si>
  <si>
    <t>Grant-date fair value, stock/unit options (in dollars per share)</t>
  </si>
  <si>
    <t>Expected term (in years)</t>
  </si>
  <si>
    <t>0.99%</t>
  </si>
  <si>
    <t>Share-based Compensation Award, Tranche One [Member] | Equity Plan [Member] | Performance Restricted Stock Units [Member]</t>
  </si>
  <si>
    <t>39.32%</t>
  </si>
  <si>
    <t>1.27%</t>
  </si>
  <si>
    <t>Share-based Compensation Award, Tranche Two [Member] | Equity Plan [Member] | Performance Restricted Stock Units [Member]</t>
  </si>
  <si>
    <t>35.90%</t>
  </si>
  <si>
    <t>41.14%</t>
  </si>
  <si>
    <t>42.16%</t>
  </si>
  <si>
    <t>1.99%</t>
  </si>
  <si>
    <t>1.59%</t>
  </si>
  <si>
    <t>1.10%</t>
  </si>
  <si>
    <t>Equity-Based Compensation - Phantom Units (Details) - Viper LTIP [Member] - Phantom Units [Member] $ / shares in Units, $ in Millions</t>
  </si>
  <si>
    <t>Dec. 31, 2018USD ($)$ / sharesshares</t>
  </si>
  <si>
    <t>Unvested at beginning of period | shares</t>
  </si>
  <si>
    <t>Granted | shares</t>
  </si>
  <si>
    <t>Vested | shares</t>
  </si>
  <si>
    <t>Forfeited | shares</t>
  </si>
  <si>
    <t>Unvested at end of period | shares</t>
  </si>
  <si>
    <t>Unvested at beginning of period | $ / shares</t>
  </si>
  <si>
    <t>Granted | $ / shares</t>
  </si>
  <si>
    <t>Vested | $ / shares</t>
  </si>
  <si>
    <t>Forfeited | $ / shares</t>
  </si>
  <si>
    <t>Unvested at end of period | $ / shares</t>
  </si>
  <si>
    <t>Aggregate fair value of share-based awards that vested | $</t>
  </si>
  <si>
    <t>Unrecognized compensation cost related to unvested awards | $</t>
  </si>
  <si>
    <t>11 months 22 days</t>
  </si>
  <si>
    <t>Energen Employee Benefit Plans (Details) - USD ($) $ in Thousands</t>
  </si>
  <si>
    <t>Defined Benefit Plan, Change in Benefit Obligation [Roll Forward]</t>
  </si>
  <si>
    <t>Benefit Obligation</t>
  </si>
  <si>
    <t>Service cost</t>
  </si>
  <si>
    <t>Interest cost</t>
  </si>
  <si>
    <t>Actuarial gain</t>
  </si>
  <si>
    <t>Plan amendments</t>
  </si>
  <si>
    <t>Curtailment gain</t>
  </si>
  <si>
    <t>Benefits paid</t>
  </si>
  <si>
    <t>Defined Benefit Plan, Change in Fair Value of Plan Assets [Roll Forward]</t>
  </si>
  <si>
    <t>Fair value of plan assets</t>
  </si>
  <si>
    <t>Actual return (loss) on plan assets</t>
  </si>
  <si>
    <t>Funded status of plans</t>
  </si>
  <si>
    <t>Defined Benefit Plan, Expected Return (Loss) on Plan Assets</t>
  </si>
  <si>
    <t>Defined Benefit Plan, Amortization of Prior Service Cost (Credit)</t>
  </si>
  <si>
    <t>Defined Benefit Plan, Benefit Obligation, Actuarial Gain (Loss)</t>
  </si>
  <si>
    <t>Defined Benefit Plan, Benefit Obligation, Payment for Settlement</t>
  </si>
  <si>
    <t>Defined Benefit Plan, Amount Recognized in Net Periodic Benefit Cost (Credit) and Other Comprehensive (Income) Loss, before Tax</t>
  </si>
  <si>
    <t>Net actuarial gain loss experienced during the year</t>
  </si>
  <si>
    <t>Accumulated Other Comprehensive (Income) Loss, Defined Benefit Plan, after Tax</t>
  </si>
  <si>
    <t>Defined Benefit Plan, Actuarial Gain (Loss), Immediate Recognition as Component in Net Periodic Benefit (Cost) Credit</t>
  </si>
  <si>
    <t>Other Comprehensive (Income) Loss, Defined Benefit Plan, Prior Service Cost (Credit), after Reclassification Adjustment, before Tax</t>
  </si>
  <si>
    <t>Defined Benefit Plan, Assumptions Used Calculating Benefit Obligation, Discount Rate</t>
  </si>
  <si>
    <t>4.55%</t>
  </si>
  <si>
    <t>Defined Benefit Plan, Assumptions Used Calculating Net Periodic Benefit Cost, Expected Long-term Rate of Return on Plan Assets</t>
  </si>
  <si>
    <t>Defined Benefit Plan, Plan Assets, Target Allocation, Percentage</t>
  </si>
  <si>
    <t>Defined Benefit Plan, Plan Assets, Actual Allocation, Percentage</t>
  </si>
  <si>
    <t>Plan assets US Equities</t>
  </si>
  <si>
    <t>Plan assets Global Equities</t>
  </si>
  <si>
    <t>Plan assets fixed income</t>
  </si>
  <si>
    <t>Plan assets other</t>
  </si>
  <si>
    <t>Plan Assets</t>
  </si>
  <si>
    <t>Fair Value, Inputs, Level 1 [Member]</t>
  </si>
  <si>
    <t>Fair Value, Inputs, Level 2 [Member]</t>
  </si>
  <si>
    <t>Equity Securities [Member]</t>
  </si>
  <si>
    <t>21.00%</t>
  </si>
  <si>
    <t>20.00%</t>
  </si>
  <si>
    <t>Debt Securities [Member]</t>
  </si>
  <si>
    <t>74.00%</t>
  </si>
  <si>
    <t>76.00%</t>
  </si>
  <si>
    <t>other plan assets [Member]</t>
  </si>
  <si>
    <t>5.00%</t>
  </si>
  <si>
    <t>4.00%</t>
  </si>
  <si>
    <t>Related Party Transactions (Details) - USD ($) $ in Thousands</t>
  </si>
  <si>
    <t>Oct. 17, 2012</t>
  </si>
  <si>
    <t>Related Party Transaction</t>
  </si>
  <si>
    <t>Related Party Transaction, Selling, General and Administrative Expenses from Transactions with Related Party</t>
  </si>
  <si>
    <t>Related Party Transaction, Other Revenues from Transactions with Related Party</t>
  </si>
  <si>
    <t>Wexford [Member]</t>
  </si>
  <si>
    <t>Affiliate Beneficial Ownership Percentage</t>
  </si>
  <si>
    <t>44.00%</t>
  </si>
  <si>
    <t>WT Commercial Portfolio, LLC [Member]</t>
  </si>
  <si>
    <t>Payments for Operating Activities</t>
  </si>
  <si>
    <t>Operating Leases [Member]</t>
  </si>
  <si>
    <t>Related Party Transaction, Expenses from Transactions with Related Party</t>
  </si>
  <si>
    <t>Advisory Services Agreement [Member] | Wexford [Member]</t>
  </si>
  <si>
    <t>Advisory Services Agreement [Member] | Viper Energy Partners LP [Member] | Wexford [Member]</t>
  </si>
  <si>
    <t>Bison Drilling and Field Services LLC [Member]</t>
  </si>
  <si>
    <t>Maximum [Member] | Wexford [Member]</t>
  </si>
  <si>
    <t>Related Party Transactions - Advisory Services Agreements (Details) - Advisory Services Agreement [Member] - Wexford [Member] - USD ($) $ in Thousands</t>
  </si>
  <si>
    <t>Oct. 11, 2012</t>
  </si>
  <si>
    <t>Advisory services agreement, annual fee</t>
  </si>
  <si>
    <t>Related Party Transactions - Midland Leases (Details) - USD ($)</t>
  </si>
  <si>
    <t>May 15, 2011</t>
  </si>
  <si>
    <t>Jun. 30, 2016</t>
  </si>
  <si>
    <t>Nov. 30, 2014</t>
  </si>
  <si>
    <t>Sep. 30, 2014</t>
  </si>
  <si>
    <t>Corporate Office Space [Member] | Fasken [Member]</t>
  </si>
  <si>
    <t>Term of lease from related party</t>
  </si>
  <si>
    <t>10 years</t>
  </si>
  <si>
    <t>Operating Leases, Rent Expense, Minimum Rentals Monthly Base</t>
  </si>
  <si>
    <t>Annual monthly rent increase</t>
  </si>
  <si>
    <t>2.00%</t>
  </si>
  <si>
    <t>Field Office Space [Member] | Bison Drilling and Field Services LLC [Member]</t>
  </si>
  <si>
    <t>3.00%</t>
  </si>
  <si>
    <t>Operating Lease, Rent Expense, Sublease Rentals Monthly Base</t>
  </si>
  <si>
    <t>Related Party Transactions - Lease Bonus (Details) - Parent Company [Member]</t>
  </si>
  <si>
    <t>Dec. 31, 2018USD ($)</t>
  </si>
  <si>
    <t>Number of leases extended</t>
  </si>
  <si>
    <t>Average price per acre</t>
  </si>
  <si>
    <t>Revenue from related parties on new leases</t>
  </si>
  <si>
    <t>Number of new leases</t>
  </si>
  <si>
    <t>Average price per acre on new leases</t>
  </si>
  <si>
    <t>Income Taxes - Components of Federal Income Tax (Details) - USD ($) $ in Thousands</t>
  </si>
  <si>
    <t>Operating Loss Carryforwards [Line Items]</t>
  </si>
  <si>
    <t>Change in valuation allowance</t>
  </si>
  <si>
    <t>Income tax benefit relating to change in statutory tax rate</t>
  </si>
  <si>
    <t>Current income tax provision (benefit):</t>
  </si>
  <si>
    <t>Federal</t>
  </si>
  <si>
    <t>Total current income tax provision</t>
  </si>
  <si>
    <t>Deferred income tax provision (benefit):</t>
  </si>
  <si>
    <t>Total deferred income tax provision (benefit)</t>
  </si>
  <si>
    <t>Total provision for (benefit from) income taxes</t>
  </si>
  <si>
    <t>Income Taxes - Reconciliation of Statutory Federal Income Tax (Details) - USD ($) $ in Thousands</t>
  </si>
  <si>
    <t>Effective Income Tax Rate Reconciliation, at Federal Statutory Income Tax Rate, Percent</t>
  </si>
  <si>
    <t>Income tax expense (benefit) at the federal statutory rate(1)</t>
  </si>
  <si>
    <t>Impact of nontaxable noncontrolling interest</t>
  </si>
  <si>
    <t>State income tax expense (benefit), net of federal tax effect</t>
  </si>
  <si>
    <t>Non-deductible compensation</t>
  </si>
  <si>
    <t>Change in deferred tax asset due to change in tax status</t>
  </si>
  <si>
    <t>Other, net</t>
  </si>
  <si>
    <t>Income Taxes - Components of Deferred Tax Assets and Liabilities (Details) - USD ($) $ in Thousands</t>
  </si>
  <si>
    <t>Net deferred tax liabilities</t>
  </si>
  <si>
    <t>Net operating loss and other carryforwards</t>
  </si>
  <si>
    <t>Deferred Tax Assets, Valuation Allowance, Noncurrent</t>
  </si>
  <si>
    <t>Deferred Tax Assets, Tax Credit Carryforwards, Alternative Minimum Tax</t>
  </si>
  <si>
    <t>Noncurrent deferred tax assets</t>
  </si>
  <si>
    <t>Stock based compensation</t>
  </si>
  <si>
    <t>The Partnership's investment in the Operating Company</t>
  </si>
  <si>
    <t>Deferred tax assets</t>
  </si>
  <si>
    <t>Valuation allowance</t>
  </si>
  <si>
    <t>Deferred tax assets, net of valuation allowance</t>
  </si>
  <si>
    <t>Noncurrent deferred tax liabilities</t>
  </si>
  <si>
    <t>Oil and natural gas properties and equipment</t>
  </si>
  <si>
    <t>Amount of deferred tax liability attributable to taxable temporary differences from midstream assets</t>
  </si>
  <si>
    <t>Deferred Tax Liabilities, Other</t>
  </si>
  <si>
    <t>Total noncurrent deferred tax liabilities</t>
  </si>
  <si>
    <t>Income Taxes Unrecognized Tax Benefit (Details) - USD ($) $ in Thousands</t>
  </si>
  <si>
    <t>Reconciliation of Unrecognized Tax Benefits, Excluding Amounts Pertaining to Examined Tax Returns [Roll Forward]</t>
  </si>
  <si>
    <t>Balance at beginning of year</t>
  </si>
  <si>
    <t>Increase resulting from tax positions acquired</t>
  </si>
  <si>
    <t>Increase resulting from prior period tax positions</t>
  </si>
  <si>
    <t>Increase resulting from current period tax positions</t>
  </si>
  <si>
    <t>Balance at end of year</t>
  </si>
  <si>
    <t>Less: Effects of temporary items</t>
  </si>
  <si>
    <t>Total that, if recognized, would impact the effective income tax rate as of the end of the year</t>
  </si>
  <si>
    <t>Deferred Tax Assets, Operating Loss Carryforwards, Subject to Expiration</t>
  </si>
  <si>
    <t>Deferred Tax Assets, Operating Loss Carryforwards, Not Subject to Expiration</t>
  </si>
  <si>
    <t>Deferred Tax Assets, Valuation Allowance</t>
  </si>
  <si>
    <t>Operating Loss Carryforwards</t>
  </si>
  <si>
    <t>Operating Loss Carryforwards, Expiration Date</t>
  </si>
  <si>
    <t>Dec. 31,
		2032</t>
  </si>
  <si>
    <t>Dec. 31,
		2037</t>
  </si>
  <si>
    <t>Derivatives - Open Derivative Positions (Details)</t>
  </si>
  <si>
    <t>Dec. 31, 2018MMBTU$ / bbl$ / MMBTUbbl</t>
  </si>
  <si>
    <t>WTI Cushing Oil Swaps 2019 [Member]</t>
  </si>
  <si>
    <t>Derivative [Line Items]</t>
  </si>
  <si>
    <t>Derivative, Nonmonetary Notional Amount, Volume | bbl</t>
  </si>
  <si>
    <t>Fixed Swap Price</t>
  </si>
  <si>
    <t>WTI Cushing Oil Swaps 2020 [Member]</t>
  </si>
  <si>
    <t>WTI Magellan East Houston Oil Swaps 2019 [Member]</t>
  </si>
  <si>
    <t>WTI Magellan East Houston Oil Swaps 2020 [Member]</t>
  </si>
  <si>
    <t>2019 Three-Way Collars - WTI [Member]</t>
  </si>
  <si>
    <t>Derivative, Sub Floor Price</t>
  </si>
  <si>
    <t>Derivative, Floor Price</t>
  </si>
  <si>
    <t>Derivative, Cap Price</t>
  </si>
  <si>
    <t>BRENT Oil Swaps 2019 [Member]</t>
  </si>
  <si>
    <t>BRENT Oil Swaps 2020 [Member]</t>
  </si>
  <si>
    <t>Oil Basis Swaps 2019 [Member]</t>
  </si>
  <si>
    <t>Oil Basis Swaps 2020 [Member]</t>
  </si>
  <si>
    <t>Natural Gas Swaps - Henry Hub 2019 [Member]</t>
  </si>
  <si>
    <t>Derivative, Nonmonetary Notional Amount, Energy Measure | MMBTU</t>
  </si>
  <si>
    <t>Fixed Swap Price | $ / MMBTU</t>
  </si>
  <si>
    <t>Natural Gas Swaps Henry Hub 2020 [Member]</t>
  </si>
  <si>
    <t>2019 Three-Way Collars - BRENT [Member]</t>
  </si>
  <si>
    <t>2019 Three-Way Collars - WTI Magellan East Houston [Member]</t>
  </si>
  <si>
    <t>Natural gas basis swaps - Waha hub 2019 [Member]</t>
  </si>
  <si>
    <t>Natural gas basis swaps - Waha hub 2020 [Member]</t>
  </si>
  <si>
    <t>Natural gas liquid swaps - Mont Belvieu 2019 [Member]</t>
  </si>
  <si>
    <t>Natural gas liquid swaps - Mont Belvieu 2020 [Member]</t>
  </si>
  <si>
    <t>Derivatives - Offsetting Derivative Instruments (Details) - USD ($) $ in Thousands</t>
  </si>
  <si>
    <t>Gross amounts of assets presented in the Consolidated Balance Sheet</t>
  </si>
  <si>
    <t>Net amounts of assets presented in the Consolidated Balance Sheet</t>
  </si>
  <si>
    <t>Gross amounts of liabilities presented in the Consolidated Balance Sheet</t>
  </si>
  <si>
    <t>Net amounts of liabilities presented in the Consolidated Balance Sheet</t>
  </si>
  <si>
    <t>Derivatives - Balance Sheet Location (Details) - USD ($) $ in Thousands</t>
  </si>
  <si>
    <t>Current assets: derivative instruments</t>
  </si>
  <si>
    <t>Noncurrent assets: derivative instruments</t>
  </si>
  <si>
    <t>Current liabilities: derivative instruments</t>
  </si>
  <si>
    <t>Noncurrent liabilities: derivative instruments</t>
  </si>
  <si>
    <t>Derivatives - Gains and Losses on Derivative Instruments Included in Statement of Operations (Details) - USD ($) $ in Thousands</t>
  </si>
  <si>
    <t>Change in fair value of open non-hedge derivative instruments</t>
  </si>
  <si>
    <t>Gain (loss) on settlement of non-hedge derivative instruments</t>
  </si>
  <si>
    <t>Gain (loss) on derivative instruments</t>
  </si>
  <si>
    <t>Fair Value Measurements - Recurring Measurements (Details) - Recurring [Member] - USD ($) $ in Thousands</t>
  </si>
  <si>
    <t>Fair value of assets and liabilities measured on a recurring and nonrecurring basis</t>
  </si>
  <si>
    <t>Investments, Fair Value Disclosure</t>
  </si>
  <si>
    <t>Assets:</t>
  </si>
  <si>
    <t>Derivative Assets (Liabilities), at Fair Value, Net</t>
  </si>
  <si>
    <t>Fair Value, Net Asset (Liability)</t>
  </si>
  <si>
    <t>Significant Unobservable Inputs Level 3 [Member]</t>
  </si>
  <si>
    <t>Fair Value Measurements - Nonrecurring Measurements (Details) - USD ($) $ in Thousands</t>
  </si>
  <si>
    <t>Reported Value Measurement [Member] | Company Credit Facility [Member] | Nonrecurring [Member]</t>
  </si>
  <si>
    <t>Revolving credit facility</t>
  </si>
  <si>
    <t>Reported Value Measurement [Member] | 4.625% Notes due 2021 [Member] | Nonrecurring [Member]</t>
  </si>
  <si>
    <t>Senior Notes</t>
  </si>
  <si>
    <t>Reported Value Measurement [Member] | 7.32% Medium Term Series A due 2022 [Member] | Nonrecurring [Member]</t>
  </si>
  <si>
    <t>Reported Value Measurement [Member] | Senior Unsecured Notes due 2024 [Member] | Nonrecurring [Member]</t>
  </si>
  <si>
    <t>Reported Value Measurement [Member] | Senior Unsecured Notes due 2025 [Member] | Nonrecurring [Member]</t>
  </si>
  <si>
    <t>Reported Value Measurement [Member] | 7.35% Medium Term Notes Series A [Member] | Nonrecurring [Member]</t>
  </si>
  <si>
    <t>Reported Value Measurement [Member] | 7.125% Medium Term Notes Series B [Member] [Member] | Nonrecurring [Member]</t>
  </si>
  <si>
    <t>Reported Value Measurement [Member] | Partnership Credit Facility [Member] | Nonrecurring [Member]</t>
  </si>
  <si>
    <t>Estimate of Fair Value Measurement [Member] | 4.625% Notes due 2021 [Member] | Nonrecurring [Member]</t>
  </si>
  <si>
    <t>Estimate of Fair Value Measurement [Member] | 7.32% Medium Term Series A due 2022 [Member] | Nonrecurring [Member]</t>
  </si>
  <si>
    <t>Estimate of Fair Value Measurement [Member] | 7.35% Medium Term Notes Series A [Member] | Nonrecurring [Member]</t>
  </si>
  <si>
    <t>Estimate of Fair Value Measurement [Member] | 7.125% Medium Term Notes Series B [Member] [Member] | Nonrecurring [Member]</t>
  </si>
  <si>
    <t>Estimate of Fair Value Measurement [Member] | Fair Value, Inputs, Level 1 [Member] | Senior Unsecured Notes due 2024 [Member] | Nonrecurring [Member]</t>
  </si>
  <si>
    <t>Estimate of Fair Value Measurement [Member] | Fair Value, Inputs, Level 1 [Member] | Senior Unsecured Notes due 2025 [Member] | Nonrecurring [Member]</t>
  </si>
  <si>
    <t>Estimate of Fair Value Measurement [Member] | Fair Value, Inputs, Level 2 [Member] | Company Credit Facility [Member] | Nonrecurring [Member]</t>
  </si>
  <si>
    <t>Estimate of Fair Value Measurement [Member] | Fair Value, Inputs, Level 2 [Member] | Partnership Credit Facility [Member] | Nonrecurring [Member]</t>
  </si>
  <si>
    <t>Commitments and Contingencies - Lease Commitments (Details) - USD ($) $ in Thousands</t>
  </si>
  <si>
    <t>Future minimum lease payments</t>
  </si>
  <si>
    <t>Rent Expense</t>
  </si>
  <si>
    <t>Drilling Rig [Member]</t>
  </si>
  <si>
    <t>Thereafter</t>
  </si>
  <si>
    <t>Sand Supply Agreements [Member]</t>
  </si>
  <si>
    <t>Office and Equipment [Member]</t>
  </si>
  <si>
    <t>Commitments and Contingencies - Defined Contribution Plan (Details) - USD ($) $ in Millions</t>
  </si>
  <si>
    <t>Defined contribution plan</t>
  </si>
  <si>
    <t>Employee maximum annual contribution as percentage of annual compensation</t>
  </si>
  <si>
    <t>Employer matching contribution percentage, up to 6%</t>
  </si>
  <si>
    <t>6.00%</t>
  </si>
  <si>
    <t>Contributions by employer</t>
  </si>
  <si>
    <t>Subsequent Events (Details) $ in Millions</t>
  </si>
  <si>
    <t>2 Months Ended</t>
  </si>
  <si>
    <t>Feb. 19, 2019MMBTU$ / bbl$ / MMBTUbbl</t>
  </si>
  <si>
    <t>Feb. 15, 2019USD ($)</t>
  </si>
  <si>
    <t>Subsequent Event [Line Items]</t>
  </si>
  <si>
    <t>Subsequent Event [Member] | 2019 Three-Way Collars - BRENT [Member]</t>
  </si>
  <si>
    <t>Subsequent Event [Member] | WTI Magellan East Houston Oil Swaps 2019 [Member]</t>
  </si>
  <si>
    <t>Subsequent Event [Member] | BRENT Oil Swaps 2019 [Member]</t>
  </si>
  <si>
    <t>Subsequent Event [Member] | Oil Basis Swaps 2019 [Member]</t>
  </si>
  <si>
    <t>Subsequent Event [Member] | Oil Basis Swaps - WTI Midland 2019 [Member]</t>
  </si>
  <si>
    <t>Subsequent Event [Member] | Natural gas basis swaps - Waha hub 2019 [Member]</t>
  </si>
  <si>
    <t>Subsequent Event [Member] | 2020 Three-Way Collars - BRENT [Member]</t>
  </si>
  <si>
    <t>Epic Pipeline [Member] | Rattler Operating LLC [Member] | Subsequent Event [Member]</t>
  </si>
  <si>
    <t>10.00%</t>
  </si>
  <si>
    <t>Equity Method Investments | $</t>
  </si>
  <si>
    <t>Undistributed Income from Other than Gain (Loss) on Sale of Properties | $</t>
  </si>
  <si>
    <t>Gray Oak Pipeline [Member] | Rattler Operating LLC [Member]</t>
  </si>
  <si>
    <t>Gray Oak Pipeline [Member] | Rattler Operating LLC [Member] | Subsequent Event [Member]</t>
  </si>
  <si>
    <t>Guarantor Financial Statements - Balance Sheet (Details) - USD ($) $ in Thousands</t>
  </si>
  <si>
    <t>Accounts receivable, net</t>
  </si>
  <si>
    <t>Accounts receivable - related party</t>
  </si>
  <si>
    <t>Intercompany receivable</t>
  </si>
  <si>
    <t>Other current assets</t>
  </si>
  <si>
    <t>Oil and natural gas properties, at cost, full cost method of accounting</t>
  </si>
  <si>
    <t>Investment in subsidiaries</t>
  </si>
  <si>
    <t>Intercompany payable</t>
  </si>
  <si>
    <t>Other current liabilities</t>
  </si>
  <si>
    <t>Stockholders’ equity</t>
  </si>
  <si>
    <t>Eliminations [Member]</t>
  </si>
  <si>
    <t>Parent Company [Member] | Reportable Legal Entities [Member]</t>
  </si>
  <si>
    <t>Guarantor Subsidiaries [Member] | Reportable Legal Entities [Member]</t>
  </si>
  <si>
    <t>Viper Energy Partners LP [Member] | Reportable Legal Entities [Member]</t>
  </si>
  <si>
    <t>Guarantor Financial Statements - Income Statement (Details) - USD ($) $ in Thousands</t>
  </si>
  <si>
    <t>Loss on derivative instruments, net</t>
  </si>
  <si>
    <t>Net income attributable to Diamondback Energy, Inc.</t>
  </si>
  <si>
    <t>Non-Guarantor Subsidiaries [Member] | Reportable Legal Entities [Member]</t>
  </si>
  <si>
    <t>Oil Exploration and Production [Member] | Eliminations [Member]</t>
  </si>
  <si>
    <t>Oil Exploration and Production [Member] | Parent Company [Member] | Reportable Legal Entities [Member]</t>
  </si>
  <si>
    <t>Oil Exploration and Production [Member] | Guarantor Subsidiaries [Member] | Reportable Legal Entities [Member]</t>
  </si>
  <si>
    <t>Oil Exploration and Production [Member] | Non-Guarantor Subsidiaries [Member] | Reportable Legal Entities [Member]</t>
  </si>
  <si>
    <t>Natural Gas, Production [Member] | Eliminations [Member]</t>
  </si>
  <si>
    <t>Natural Gas, Production [Member] | Parent Company [Member] | Reportable Legal Entities [Member]</t>
  </si>
  <si>
    <t>Natural Gas, Production [Member] | Guarantor Subsidiaries [Member] | Reportable Legal Entities [Member]</t>
  </si>
  <si>
    <t>Natural Gas, Production [Member] | Non-Guarantor Subsidiaries [Member] | Reportable Legal Entities [Member]</t>
  </si>
  <si>
    <t>Natural Gas Liquids Production [Member] | Eliminations [Member]</t>
  </si>
  <si>
    <t>Natural Gas Liquids Production [Member] | Parent Company [Member] | Reportable Legal Entities [Member]</t>
  </si>
  <si>
    <t>Natural Gas Liquids Production [Member] | Guarantor Subsidiaries [Member] | Reportable Legal Entities [Member]</t>
  </si>
  <si>
    <t>Natural Gas Liquids Production [Member] | Non-Guarantor Subsidiaries [Member] | Reportable Legal Entities [Member]</t>
  </si>
  <si>
    <t>Royalty [Member]</t>
  </si>
  <si>
    <t>Royalty [Member] | Eliminations [Member]</t>
  </si>
  <si>
    <t>Royalty [Member] | Parent Company [Member] | Reportable Legal Entities [Member]</t>
  </si>
  <si>
    <t>Royalty [Member] | Guarantor Subsidiaries [Member] | Reportable Legal Entities [Member]</t>
  </si>
  <si>
    <t>Royalty [Member] | Non-Guarantor Subsidiaries [Member] | Reportable Legal Entities [Member]</t>
  </si>
  <si>
    <t>Natural Gas, Midstream [Member] | Eliminations [Member]</t>
  </si>
  <si>
    <t>Natural Gas, Midstream [Member] | Parent Company [Member] | Reportable Legal Entities [Member]</t>
  </si>
  <si>
    <t>Natural Gas, Midstream [Member] | Guarantor Subsidiaries [Member] | Reportable Legal Entities [Member]</t>
  </si>
  <si>
    <t>Natural Gas, Midstream [Member] | Non-Guarantor Subsidiaries [Member] | Reportable Legal Entities [Member]</t>
  </si>
  <si>
    <t>Gathering and Transportation [Member]</t>
  </si>
  <si>
    <t>Gathering and Transportation [Member] | Eliminations [Member]</t>
  </si>
  <si>
    <t>Gathering and Transportation [Member] | Parent Company [Member] | Reportable Legal Entities [Member]</t>
  </si>
  <si>
    <t>Gathering and Transportation [Member] | Guarantor Subsidiaries [Member] | Reportable Legal Entities [Member]</t>
  </si>
  <si>
    <t>Gathering and Transportation [Member] | Non-Guarantor Subsidiaries [Member] | Reportable Legal Entities [Member]</t>
  </si>
  <si>
    <t>Guarantor Financial Statements - Cash Flow Statement (Details) - USD ($) $ in Thousands</t>
  </si>
  <si>
    <t>Condensed Cash Flow Statements, Captions [Line Items]</t>
  </si>
  <si>
    <t>Intercompany transfers</t>
  </si>
  <si>
    <t>Purchase of subsidiary units by parent</t>
  </si>
  <si>
    <t>Contributions to subsidiaries</t>
  </si>
  <si>
    <t>Contributions by members</t>
  </si>
  <si>
    <t>Distribution from subsidiary</t>
  </si>
  <si>
    <t>Energen [Member] | Eliminations [Member]</t>
  </si>
  <si>
    <t>Energen [Member] | Parent Company [Member] | Reportable Legal Entities [Member]</t>
  </si>
  <si>
    <t>Energen [Member] | Guarantor Subsidiaries [Member] | Reportable Legal Entities [Member]</t>
  </si>
  <si>
    <t>Energen [Member] | Non-Guarantor Subsidiaries [Member] | Reportable Legal Entities [Member]</t>
  </si>
  <si>
    <t>Supplemental Information on Oil and Natural Gas Operations (Unaudited) - Capitalized Oil and Natural Gas Costs (Details) - USD ($) $ in Thousands</t>
  </si>
  <si>
    <t>Proved properties</t>
  </si>
  <si>
    <t>Unproved properties</t>
  </si>
  <si>
    <t>Total oil and natural gas properties</t>
  </si>
  <si>
    <t>Accumulated depreciation, depletion, amortization</t>
  </si>
  <si>
    <t>Supplemental Information on Oil and Natural Gas Operations (Unaudited) - Costs Incurred in Crude Oil and Natural Gas Activities (Details) - USD ($) $ in Thousands</t>
  </si>
  <si>
    <t>Acquisition costs:</t>
  </si>
  <si>
    <t>Development costs</t>
  </si>
  <si>
    <t>Exploration costs</t>
  </si>
  <si>
    <t>Capitalized asset retirement costs</t>
  </si>
  <si>
    <t>Supplemental Information on Oil and Natural Gas Operations (Unaudited) - Results of Operations for Oil and Natural Gas Producing Activities (Details) - USD ($) $ in Thousands</t>
  </si>
  <si>
    <t>Oil, natural gas and natural gas liquid sales</t>
  </si>
  <si>
    <t>Gathering and transportation</t>
  </si>
  <si>
    <t>Depreciation, depletion, and amortization</t>
  </si>
  <si>
    <t>Impairment</t>
  </si>
  <si>
    <t>Asset retirement obligation accretion expense</t>
  </si>
  <si>
    <t>Income tax benefit (expense)</t>
  </si>
  <si>
    <t>Results of operations</t>
  </si>
  <si>
    <t>Supplemental Information on Oil and Natural Gas Operations (Unaudited) - Oil and Natural Gas Reserves (Details) bbl in Thousands, Mcf in Thousands, Boe in Thousands, $ in Thousands</t>
  </si>
  <si>
    <t>Dec. 31, 2018USD ($)BoeMBoewellbblMcf</t>
  </si>
  <si>
    <t>Dec. 31, 2017USD ($)BoebblMcf</t>
  </si>
  <si>
    <t>Dec. 31, 2016USD ($)bblMcf</t>
  </si>
  <si>
    <t>Dec. 31, 2015bblMcf</t>
  </si>
  <si>
    <t>Proved Developed and Undeveloped Reserves (Volume)</t>
  </si>
  <si>
    <t>Extensions and discoveries</t>
  </si>
  <si>
    <t>Revisions of previous estimates</t>
  </si>
  <si>
    <t>Upward revision due to higher pricing | MBoe</t>
  </si>
  <si>
    <t>Development Wells Drilled, Net Productive</t>
  </si>
  <si>
    <t>Proved Undeveloped Reserves Number of Wells Added</t>
  </si>
  <si>
    <t>Percentage of extension volumes attributable to subsidiary</t>
  </si>
  <si>
    <t>Number of New Wells Developed, Mineral Interest</t>
  </si>
  <si>
    <t>Number of Wells Developed, Mineral Interest</t>
  </si>
  <si>
    <t>Proved Developed And Undeveloped Reserves Revisions Of Previous Estimates Increase (Decrease) Due to Reclassification of Proved Undeveloped Locations</t>
  </si>
  <si>
    <t>Increase due to purchase of reserves | MBoe</t>
  </si>
  <si>
    <t>Purchase of working interest in Reserves | MBoe</t>
  </si>
  <si>
    <t>Royalty purchases | MBoe</t>
  </si>
  <si>
    <t>Proved Developed And Undeveloped Reserves Revisions Of Previous Estimates Increase(Decrease) Due to Pricing</t>
  </si>
  <si>
    <t>Proved Undeveloped Reserves, Extensions and Discoveries, Mineral Interest | MBoe</t>
  </si>
  <si>
    <t>Number of horizontal wells developed, mineral interest | well</t>
  </si>
  <si>
    <t>Proved undeveloped reserves, increase (Energy) | Boe</t>
  </si>
  <si>
    <t>Proved Undeveloped Reserves (Energy)</t>
  </si>
  <si>
    <t>Beginning proved undeveloped reserves at December 31, 2017 | Boe</t>
  </si>
  <si>
    <t>Undeveloped reserves transferred to developed | Boe</t>
  </si>
  <si>
    <t>Revisions | Boe</t>
  </si>
  <si>
    <t>Proved Undeveloped Reserves, Purchases | Boe</t>
  </si>
  <si>
    <t>Extensions and discoveries | MBoe</t>
  </si>
  <si>
    <t>Ending proved undeveloped reserves at December 31, 2018 | Boe</t>
  </si>
  <si>
    <t>Number of locations downgraded due to reclassifications and technical revisions</t>
  </si>
  <si>
    <t>Number of Horizontal Wells Drilled, Working Interest, Gross | well</t>
  </si>
  <si>
    <t>Number of Horizontal Wells Drilled, Working Interest, Net | well</t>
  </si>
  <si>
    <t>Number of Horizontal Wells Drilled, Mineral Interest, Gross | well</t>
  </si>
  <si>
    <t>Number of Horizontal Wells Drilled, Working and Mineral Interest, Gross | well</t>
  </si>
  <si>
    <t>Number of Horizontal Wells Developed, Working Interest, Gross | well</t>
  </si>
  <si>
    <t>Number of Horizontal Wells Developed, Working Interest | well</t>
  </si>
  <si>
    <t>Number of Horizontal Wells Developed, Working Interest, Net | well</t>
  </si>
  <si>
    <t>Proved undeveloped reserves, planned development period</t>
  </si>
  <si>
    <t>Capital expenditures towards development of proved undeveloped reserves | $</t>
  </si>
  <si>
    <t>Proved Undeveloped Reserves, Extensions and Discoveries | Boe</t>
  </si>
  <si>
    <t>Purchase of reserves in place producing wells | Boe</t>
  </si>
  <si>
    <t>Oil [Member]</t>
  </si>
  <si>
    <t>Beginning of the period</t>
  </si>
  <si>
    <t>Purchase of reserves in place</t>
  </si>
  <si>
    <t>Proved Developed and Undeveloped Reserves, Sales of Minerals in Place</t>
  </si>
  <si>
    <t>Production</t>
  </si>
  <si>
    <t>End of the period</t>
  </si>
  <si>
    <t>Proved Developed Reserves (Volume)</t>
  </si>
  <si>
    <t>Proved Undeveloped Reserve (Volume)</t>
  </si>
  <si>
    <t>Natural Gas Liquids [Member]</t>
  </si>
  <si>
    <t>Natural Gas [Member]</t>
  </si>
  <si>
    <t>Beginning of the period | Mcf</t>
  </si>
  <si>
    <t>Extensions and discoveries | Mcf</t>
  </si>
  <si>
    <t>Revisions of previous estimates | Mcf</t>
  </si>
  <si>
    <t>Purchase of reserves in place | Mcf</t>
  </si>
  <si>
    <t>Proved Developed and Undeveloped Reserves, Sales of Minerals in Place | Mcf</t>
  </si>
  <si>
    <t>Production | Mcf</t>
  </si>
  <si>
    <t>End of the period | Mcf</t>
  </si>
  <si>
    <t>Proved Developed Reserves (Volume) | Mcf</t>
  </si>
  <si>
    <t>Proved Undeveloped Reserve (Volume) | Mcf</t>
  </si>
  <si>
    <t>Delaware Basin [Member]</t>
  </si>
  <si>
    <t>Percentage of total purchase volumes</t>
  </si>
  <si>
    <t>87.00%</t>
  </si>
  <si>
    <t>Supplemental Information on Oil and Natural Gas Operations (Unaudited) - Standardized Measure of Discounted Future Net Cash Flows - Proved Crude Oil and Natural Gas Reserves (Details) - USD ($) $ in Thousands</t>
  </si>
  <si>
    <t>Discounted Future Net Cash Flows Relating to Proved Oil and Gas Reserves, Standardized Measure [Abstract]</t>
  </si>
  <si>
    <t>Future cash inflows</t>
  </si>
  <si>
    <t>Future development costs</t>
  </si>
  <si>
    <t>Future production costs</t>
  </si>
  <si>
    <t>Future production taxes</t>
  </si>
  <si>
    <t>Future income tax expenses</t>
  </si>
  <si>
    <t>Future net cash flows</t>
  </si>
  <si>
    <t>10% discount to reflect timing of cash flows</t>
  </si>
  <si>
    <t>Standardized measure of discounted future net cash flows</t>
  </si>
  <si>
    <t>Supplemental Information on Oil and Natural Gas Operations (Unaudited) - Average First Day of the Month Price for Oil, Natural Gas &amp; Natural Gas Liquids (Details)</t>
  </si>
  <si>
    <t>Dec. 31, 2018$ / bbl$ / Mcf</t>
  </si>
  <si>
    <t>Dec. 31, 2017$ / bbl$ / Mcf</t>
  </si>
  <si>
    <t>Dec. 31, 2016$ / bbl$ / Mcf</t>
  </si>
  <si>
    <t>Average Sales Price and Production Costs Per Unit of Production [Line Items]</t>
  </si>
  <si>
    <t>Average sales prices (dollars per unit)</t>
  </si>
  <si>
    <t>Average sales prices (dollars per unit) | $ / Mcf</t>
  </si>
  <si>
    <t>Supplemental Information on Oil and Natural Gas Operations (Unaudited) - Principal Changes in Standardized Measure of Discounted Future Net Cash Flows (Details) - USD ($) $ in Thousands</t>
  </si>
  <si>
    <t>Increase (Decrease) in Standardized Measure of Discounted Future Net Cash Flows Relating to Proved Oil and Gas Reserves [Roll Forward]</t>
  </si>
  <si>
    <t>Standardized measure of discounted future net cash flows at the beginning of the period</t>
  </si>
  <si>
    <t>Sales of oil and natural gas, net of production costs</t>
  </si>
  <si>
    <t>Acquisition of reserves</t>
  </si>
  <si>
    <t>Divestiture of reserves</t>
  </si>
  <si>
    <t>Extensions and discoveries, net of future development costs</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period</t>
  </si>
  <si>
    <t>Quarterly Financial Data (Unaudited) (Details) - USD ($) $ / shares in Units, $ in Thousands</t>
  </si>
  <si>
    <t>Income tax expense (benef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39838</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C15" s="5" t="n">
        <v>164381522</v>
      </c>
    </row>
    <row r="16" spans="1:4">
      <c r="A16" s="4" t="s">
        <v>25</v>
      </c>
      <c r="B16" s="4" t="s">
        <v>26</v>
      </c>
    </row>
    <row r="17" spans="1:4">
      <c r="A17" s="4" t="s">
        <v>27</v>
      </c>
      <c r="B17" s="4" t="s">
        <v>28</v>
      </c>
    </row>
    <row r="18" spans="1:4">
      <c r="A18" s="4" t="s">
        <v>29</v>
      </c>
      <c r="B18" s="4" t="s">
        <v>26</v>
      </c>
    </row>
    <row r="19" spans="1:4">
      <c r="A19" s="4" t="s">
        <v>30</v>
      </c>
      <c r="B19" s="4" t="s">
        <v>9</v>
      </c>
    </row>
    <row r="20" spans="1:4">
      <c r="A20" s="4" t="s">
        <v>31</v>
      </c>
      <c r="D20" s="6" t="n">
        <v>11455114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6</v>
      </c>
      <c r="B1" s="2" t="s">
        <v>2</v>
      </c>
      <c r="C1" s="2" t="s">
        <v>33</v>
      </c>
      <c r="D1" s="2" t="s">
        <v>84</v>
      </c>
      <c r="E1" s="2" t="s">
        <v>689</v>
      </c>
    </row>
    <row r="2" spans="1:5">
      <c r="A2" s="3" t="s">
        <v>1337</v>
      </c>
    </row>
    <row r="3" spans="1:5">
      <c r="A3" s="4" t="s">
        <v>1338</v>
      </c>
      <c r="B3" s="6" t="n">
        <v>43578469</v>
      </c>
      <c r="C3" s="6" t="n">
        <v>12921897</v>
      </c>
      <c r="D3" s="6" t="n">
        <v>6275705</v>
      </c>
    </row>
    <row r="4" spans="1:5">
      <c r="A4" s="4" t="s">
        <v>1339</v>
      </c>
      <c r="B4" s="5" t="n">
        <v>-3560142</v>
      </c>
      <c r="C4" s="5" t="n">
        <v>-1123979</v>
      </c>
      <c r="D4" s="5" t="n">
        <v>-617636</v>
      </c>
    </row>
    <row r="5" spans="1:5">
      <c r="A5" s="4" t="s">
        <v>1340</v>
      </c>
      <c r="B5" s="5" t="n">
        <v>-7727257</v>
      </c>
      <c r="C5" s="5" t="n">
        <v>-2994877</v>
      </c>
      <c r="D5" s="5" t="n">
        <v>-1392852</v>
      </c>
    </row>
    <row r="6" spans="1:5">
      <c r="A6" s="4" t="s">
        <v>1341</v>
      </c>
      <c r="B6" s="5" t="n">
        <v>-2934521</v>
      </c>
      <c r="C6" s="5" t="n">
        <v>-928891</v>
      </c>
      <c r="D6" s="5" t="n">
        <v>-459244</v>
      </c>
    </row>
    <row r="7" spans="1:5">
      <c r="A7" s="4" t="s">
        <v>1342</v>
      </c>
      <c r="B7" s="5" t="n">
        <v>-3913024</v>
      </c>
      <c r="C7" s="5" t="n">
        <v>-83961</v>
      </c>
      <c r="D7" s="5" t="n">
        <v>-75595</v>
      </c>
    </row>
    <row r="8" spans="1:5">
      <c r="A8" s="4" t="s">
        <v>1343</v>
      </c>
      <c r="B8" s="5" t="n">
        <v>25443525</v>
      </c>
      <c r="C8" s="5" t="n">
        <v>7790189</v>
      </c>
      <c r="D8" s="5" t="n">
        <v>3730378</v>
      </c>
    </row>
    <row r="9" spans="1:5">
      <c r="A9" s="4" t="s">
        <v>1344</v>
      </c>
      <c r="B9" s="5" t="n">
        <v>-13767064</v>
      </c>
      <c r="C9" s="5" t="n">
        <v>-4033130</v>
      </c>
      <c r="D9" s="5" t="n">
        <v>-2018965</v>
      </c>
    </row>
    <row r="10" spans="1:5">
      <c r="A10" s="4" t="s">
        <v>1345</v>
      </c>
      <c r="B10" s="6" t="n">
        <v>11676461</v>
      </c>
      <c r="C10" s="6" t="n">
        <v>3757059</v>
      </c>
      <c r="D10" s="6" t="n">
        <v>1711413</v>
      </c>
      <c r="E10" s="6" t="n">
        <v>14181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346</v>
      </c>
      <c r="B1" s="2" t="s">
        <v>1</v>
      </c>
    </row>
    <row r="2" spans="1:4">
      <c r="B2" s="2" t="s">
        <v>1347</v>
      </c>
      <c r="C2" s="2" t="s">
        <v>1348</v>
      </c>
      <c r="D2" s="2" t="s">
        <v>1349</v>
      </c>
    </row>
    <row r="3" spans="1:4">
      <c r="A3" s="4" t="s">
        <v>1314</v>
      </c>
    </row>
    <row r="4" spans="1:4">
      <c r="A4" s="3" t="s">
        <v>1350</v>
      </c>
    </row>
    <row r="5" spans="1:4">
      <c r="A5" s="4" t="s">
        <v>1351</v>
      </c>
      <c r="B5" s="8" t="n">
        <v>59.63</v>
      </c>
      <c r="C5" s="8" t="n">
        <v>48.03</v>
      </c>
      <c r="D5" s="8" t="n">
        <v>39.94</v>
      </c>
    </row>
    <row r="6" spans="1:4">
      <c r="A6" s="4" t="s">
        <v>1323</v>
      </c>
    </row>
    <row r="7" spans="1:4">
      <c r="A7" s="3" t="s">
        <v>1350</v>
      </c>
    </row>
    <row r="8" spans="1:4">
      <c r="A8" s="4" t="s">
        <v>1352</v>
      </c>
      <c r="B8" s="8" t="n">
        <v>1.47</v>
      </c>
      <c r="C8" s="8" t="n">
        <v>2.06</v>
      </c>
      <c r="D8" s="8" t="n">
        <v>1.36</v>
      </c>
    </row>
    <row r="9" spans="1:4">
      <c r="A9" s="4" t="s">
        <v>1322</v>
      </c>
    </row>
    <row r="10" spans="1:4">
      <c r="A10" s="3" t="s">
        <v>1350</v>
      </c>
    </row>
    <row r="11" spans="1:4">
      <c r="A11" s="4" t="s">
        <v>1351</v>
      </c>
      <c r="B11" s="8" t="n">
        <v>24.43</v>
      </c>
      <c r="C11" s="8" t="n">
        <v>20.79</v>
      </c>
      <c r="D11" s="8" t="n">
        <v>12.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3</v>
      </c>
      <c r="D2" s="2" t="s">
        <v>84</v>
      </c>
    </row>
    <row r="3" spans="1:4">
      <c r="A3" s="3" t="s">
        <v>1354</v>
      </c>
    </row>
    <row r="4" spans="1:4">
      <c r="A4" s="4" t="s">
        <v>1355</v>
      </c>
      <c r="B4" s="6" t="n">
        <v>3757059</v>
      </c>
      <c r="C4" s="6" t="n">
        <v>1711413</v>
      </c>
      <c r="D4" s="6" t="n">
        <v>1418133</v>
      </c>
    </row>
    <row r="5" spans="1:4">
      <c r="A5" s="4" t="s">
        <v>1356</v>
      </c>
      <c r="B5" s="5" t="n">
        <v>-1786106</v>
      </c>
      <c r="C5" s="5" t="n">
        <v>-986246</v>
      </c>
      <c r="D5" s="5" t="n">
        <v>-411558</v>
      </c>
    </row>
    <row r="6" spans="1:4">
      <c r="A6" s="4" t="s">
        <v>1357</v>
      </c>
      <c r="B6" s="5" t="n">
        <v>5520438</v>
      </c>
      <c r="C6" s="5" t="n">
        <v>439396</v>
      </c>
      <c r="D6" s="5" t="n">
        <v>43142</v>
      </c>
    </row>
    <row r="7" spans="1:4">
      <c r="A7" s="4" t="s">
        <v>1358</v>
      </c>
      <c r="B7" s="5" t="n">
        <v>-2036</v>
      </c>
      <c r="C7" s="5" t="n">
        <v>-11072</v>
      </c>
      <c r="D7" s="5" t="n">
        <v>-5481</v>
      </c>
    </row>
    <row r="8" spans="1:4">
      <c r="A8" s="4" t="s">
        <v>1359</v>
      </c>
      <c r="B8" s="5" t="n">
        <v>3287043</v>
      </c>
      <c r="C8" s="5" t="n">
        <v>1791686</v>
      </c>
      <c r="D8" s="5" t="n">
        <v>779359</v>
      </c>
    </row>
    <row r="9" spans="1:4">
      <c r="A9" s="4" t="s">
        <v>1360</v>
      </c>
      <c r="B9" s="5" t="n">
        <v>534768</v>
      </c>
      <c r="C9" s="5" t="n">
        <v>190121</v>
      </c>
      <c r="D9" s="5" t="n">
        <v>85696</v>
      </c>
    </row>
    <row r="10" spans="1:4">
      <c r="A10" s="4" t="s">
        <v>1361</v>
      </c>
      <c r="B10" s="5" t="n">
        <v>1805428</v>
      </c>
      <c r="C10" s="5" t="n">
        <v>577781</v>
      </c>
      <c r="D10" s="5" t="n">
        <v>-150509</v>
      </c>
    </row>
    <row r="11" spans="1:4">
      <c r="A11" s="4" t="s">
        <v>1362</v>
      </c>
      <c r="B11" s="5" t="n">
        <v>-81062</v>
      </c>
      <c r="C11" s="5" t="n">
        <v>-52908</v>
      </c>
      <c r="D11" s="5" t="n">
        <v>20647</v>
      </c>
    </row>
    <row r="12" spans="1:4">
      <c r="A12" s="4" t="s">
        <v>1363</v>
      </c>
      <c r="B12" s="5" t="n">
        <v>270959</v>
      </c>
      <c r="C12" s="5" t="n">
        <v>-98857</v>
      </c>
      <c r="D12" s="5" t="n">
        <v>-123795</v>
      </c>
    </row>
    <row r="13" spans="1:4">
      <c r="A13" s="4" t="s">
        <v>1364</v>
      </c>
      <c r="B13" s="5" t="n">
        <v>379659</v>
      </c>
      <c r="C13" s="5" t="n">
        <v>174185</v>
      </c>
      <c r="D13" s="5" t="n">
        <v>143134</v>
      </c>
    </row>
    <row r="14" spans="1:4">
      <c r="A14" s="4" t="s">
        <v>1365</v>
      </c>
      <c r="B14" s="5" t="n">
        <v>-1727907</v>
      </c>
      <c r="C14" s="5" t="n">
        <v>-9074</v>
      </c>
      <c r="D14" s="5" t="n">
        <v>-30530</v>
      </c>
    </row>
    <row r="15" spans="1:4">
      <c r="A15" s="4" t="s">
        <v>1366</v>
      </c>
      <c r="B15" s="5" t="n">
        <v>-281782</v>
      </c>
      <c r="C15" s="5" t="n">
        <v>30634</v>
      </c>
      <c r="D15" s="5" t="n">
        <v>-56825</v>
      </c>
    </row>
    <row r="16" spans="1:4">
      <c r="A16" s="4" t="s">
        <v>1367</v>
      </c>
      <c r="B16" s="6" t="n">
        <v>11676461</v>
      </c>
      <c r="C16" s="6" t="n">
        <v>3757059</v>
      </c>
      <c r="D16" s="6" t="n">
        <v>17114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8</v>
      </c>
      <c r="B1" s="2" t="s">
        <v>665</v>
      </c>
      <c r="J1" s="2" t="s">
        <v>1</v>
      </c>
    </row>
    <row r="2" spans="1:12">
      <c r="B2" s="2" t="s">
        <v>2</v>
      </c>
      <c r="C2" s="2" t="s">
        <v>497</v>
      </c>
      <c r="D2" s="2" t="s">
        <v>4</v>
      </c>
      <c r="E2" s="2" t="s">
        <v>666</v>
      </c>
      <c r="F2" s="2" t="s">
        <v>33</v>
      </c>
      <c r="G2" s="2" t="s">
        <v>632</v>
      </c>
      <c r="H2" s="2" t="s">
        <v>855</v>
      </c>
      <c r="I2" s="2" t="s">
        <v>856</v>
      </c>
      <c r="J2" s="2" t="s">
        <v>2</v>
      </c>
      <c r="K2" s="2" t="s">
        <v>33</v>
      </c>
      <c r="L2" s="2" t="s">
        <v>84</v>
      </c>
    </row>
    <row r="3" spans="1:12">
      <c r="A3" s="3" t="s">
        <v>308</v>
      </c>
    </row>
    <row r="4" spans="1:12">
      <c r="A4" s="4" t="s">
        <v>86</v>
      </c>
      <c r="B4" s="6" t="n">
        <v>631759</v>
      </c>
      <c r="C4" s="6" t="n">
        <v>538029</v>
      </c>
      <c r="D4" s="6" t="n">
        <v>526273</v>
      </c>
      <c r="E4" s="6" t="n">
        <v>480195</v>
      </c>
      <c r="F4" s="6" t="n">
        <v>399194</v>
      </c>
      <c r="G4" s="6" t="n">
        <v>301253</v>
      </c>
      <c r="H4" s="6" t="n">
        <v>269434</v>
      </c>
      <c r="I4" s="6" t="n">
        <v>235230</v>
      </c>
      <c r="J4" s="6" t="n">
        <v>2176256</v>
      </c>
      <c r="K4" s="6" t="n">
        <v>1205111</v>
      </c>
      <c r="L4" s="6" t="n">
        <v>527107</v>
      </c>
    </row>
    <row r="5" spans="1:12">
      <c r="A5" s="4" t="s">
        <v>656</v>
      </c>
      <c r="B5" s="5" t="n">
        <v>194988</v>
      </c>
      <c r="C5" s="5" t="n">
        <v>266851</v>
      </c>
      <c r="D5" s="5" t="n">
        <v>281303</v>
      </c>
      <c r="E5" s="5" t="n">
        <v>267646</v>
      </c>
      <c r="F5" s="5" t="n">
        <v>213663</v>
      </c>
      <c r="G5" s="5" t="n">
        <v>142639</v>
      </c>
      <c r="H5" s="5" t="n">
        <v>132308</v>
      </c>
      <c r="I5" s="5" t="n">
        <v>116410</v>
      </c>
      <c r="J5" s="5" t="n">
        <v>1010788</v>
      </c>
      <c r="K5" s="5" t="n">
        <v>605020</v>
      </c>
      <c r="L5" s="5" t="n">
        <v>-68617</v>
      </c>
    </row>
    <row r="6" spans="1:12">
      <c r="A6" s="4" t="s">
        <v>1369</v>
      </c>
      <c r="B6" s="5" t="n">
        <v>85612</v>
      </c>
      <c r="C6" s="5" t="n">
        <v>42276</v>
      </c>
      <c r="D6" s="5" t="n">
        <v>-6607</v>
      </c>
      <c r="E6" s="5" t="n">
        <v>47081</v>
      </c>
      <c r="F6" s="5" t="n">
        <v>-23961</v>
      </c>
      <c r="G6" s="5" t="n">
        <v>857</v>
      </c>
      <c r="H6" s="5" t="n">
        <v>1579</v>
      </c>
      <c r="I6" s="5" t="n">
        <v>1957</v>
      </c>
      <c r="J6" s="5" t="n">
        <v>168362</v>
      </c>
      <c r="K6" s="5" t="n">
        <v>-19568</v>
      </c>
      <c r="L6" s="5" t="n">
        <v>192</v>
      </c>
    </row>
    <row r="7" spans="1:12">
      <c r="A7" s="4" t="s">
        <v>126</v>
      </c>
      <c r="B7" s="5" t="n">
        <v>306160</v>
      </c>
      <c r="C7" s="5" t="n">
        <v>159417</v>
      </c>
      <c r="D7" s="5" t="n">
        <v>301164</v>
      </c>
      <c r="E7" s="5" t="n">
        <v>178154</v>
      </c>
      <c r="F7" s="5" t="n">
        <v>129607</v>
      </c>
      <c r="G7" s="5" t="n">
        <v>81948</v>
      </c>
      <c r="H7" s="5" t="n">
        <v>164128</v>
      </c>
      <c r="I7" s="5" t="n">
        <v>141074</v>
      </c>
      <c r="J7" s="5" t="n">
        <v>944895</v>
      </c>
      <c r="K7" s="5" t="n">
        <v>516757</v>
      </c>
      <c r="L7" s="5" t="n">
        <v>-164908</v>
      </c>
    </row>
    <row r="8" spans="1:12">
      <c r="A8" s="4" t="s">
        <v>110</v>
      </c>
      <c r="B8" s="5" t="n">
        <v>-500</v>
      </c>
      <c r="C8" s="5" t="n">
        <v>2363</v>
      </c>
      <c r="D8" s="5" t="n">
        <v>82018</v>
      </c>
      <c r="E8" s="5" t="n">
        <v>15342</v>
      </c>
      <c r="F8" s="5" t="n">
        <v>15048</v>
      </c>
      <c r="G8" s="5" t="n">
        <v>8924</v>
      </c>
      <c r="H8" s="5" t="n">
        <v>5723</v>
      </c>
      <c r="I8" s="5" t="n">
        <v>4801</v>
      </c>
      <c r="J8" s="5" t="n">
        <v>99223</v>
      </c>
      <c r="K8" s="5" t="n">
        <v>34496</v>
      </c>
      <c r="L8" s="5" t="n">
        <v>126</v>
      </c>
    </row>
    <row r="9" spans="1:12">
      <c r="A9" s="4" t="s">
        <v>1216</v>
      </c>
      <c r="B9" s="6" t="n">
        <v>306660</v>
      </c>
      <c r="C9" s="6" t="n">
        <v>157054</v>
      </c>
      <c r="D9" s="6" t="n">
        <v>219146</v>
      </c>
      <c r="E9" s="6" t="n">
        <v>162812</v>
      </c>
      <c r="F9" s="6" t="n">
        <v>114559</v>
      </c>
      <c r="G9" s="6" t="n">
        <v>73024</v>
      </c>
      <c r="H9" s="6" t="n">
        <v>158405</v>
      </c>
      <c r="I9" s="6" t="n">
        <v>136273</v>
      </c>
      <c r="J9" s="6" t="n">
        <v>845672</v>
      </c>
      <c r="K9" s="6" t="n">
        <v>482261</v>
      </c>
      <c r="L9" s="6" t="n">
        <v>-165034</v>
      </c>
    </row>
    <row r="10" spans="1:12">
      <c r="A10" s="3" t="s">
        <v>112</v>
      </c>
    </row>
    <row r="11" spans="1:12">
      <c r="A11" s="4" t="s">
        <v>113</v>
      </c>
      <c r="B11" s="7" t="n">
        <v>2.5</v>
      </c>
      <c r="C11" s="7" t="n">
        <v>1.59</v>
      </c>
      <c r="D11" s="7" t="n">
        <v>2.22</v>
      </c>
      <c r="E11" s="7" t="n">
        <v>1.65</v>
      </c>
      <c r="F11" s="7" t="n">
        <v>1.17</v>
      </c>
      <c r="G11" s="7" t="n">
        <v>0.74</v>
      </c>
      <c r="H11" s="7" t="n">
        <v>1.61</v>
      </c>
      <c r="I11" s="7" t="n">
        <v>1.46</v>
      </c>
      <c r="J11" s="7" t="n">
        <v>8.09</v>
      </c>
      <c r="K11" s="7" t="n">
        <v>4.95</v>
      </c>
      <c r="L11" s="7" t="n">
        <v>-2.2</v>
      </c>
    </row>
    <row r="12" spans="1:12">
      <c r="A12" s="4" t="s">
        <v>114</v>
      </c>
      <c r="B12" s="7" t="n">
        <v>2.5</v>
      </c>
      <c r="C12" s="7" t="n">
        <v>1.59</v>
      </c>
      <c r="D12" s="7" t="n">
        <v>2.22</v>
      </c>
      <c r="E12" s="7" t="n">
        <v>1.65</v>
      </c>
      <c r="F12" s="7" t="n">
        <v>1.16</v>
      </c>
      <c r="G12" s="7" t="n">
        <v>0.74</v>
      </c>
      <c r="H12" s="7" t="n">
        <v>1.61</v>
      </c>
      <c r="I12" s="7" t="n">
        <v>1.46</v>
      </c>
      <c r="J12" s="7" t="n">
        <v>8.06</v>
      </c>
      <c r="K12" s="7" t="n">
        <v>4.94</v>
      </c>
      <c r="L12" s="7" t="n">
        <v>-2.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4516</v>
      </c>
      <c r="C3" s="6" t="n">
        <v>112446</v>
      </c>
    </row>
    <row r="4" spans="1:3">
      <c r="A4" s="3" t="s">
        <v>36</v>
      </c>
    </row>
    <row r="5" spans="1:3">
      <c r="A5" s="4" t="s">
        <v>37</v>
      </c>
      <c r="B5" s="5" t="n">
        <v>95536</v>
      </c>
      <c r="C5" s="5" t="n">
        <v>73038</v>
      </c>
    </row>
    <row r="6" spans="1:3">
      <c r="A6" s="4" t="s">
        <v>38</v>
      </c>
      <c r="B6" s="5" t="n">
        <v>296525</v>
      </c>
      <c r="C6" s="5" t="n">
        <v>158575</v>
      </c>
    </row>
    <row r="7" spans="1:3">
      <c r="A7" s="4" t="s">
        <v>39</v>
      </c>
      <c r="B7" s="5" t="n">
        <v>37570</v>
      </c>
      <c r="C7" s="5" t="n">
        <v>9108</v>
      </c>
    </row>
    <row r="8" spans="1:3">
      <c r="A8" s="4" t="s">
        <v>40</v>
      </c>
      <c r="B8" s="5" t="n">
        <v>230527</v>
      </c>
      <c r="C8" s="5" t="n">
        <v>531</v>
      </c>
    </row>
    <row r="9" spans="1:3">
      <c r="A9" s="4" t="s">
        <v>41</v>
      </c>
      <c r="B9" s="5" t="n">
        <v>50347</v>
      </c>
      <c r="C9" s="5" t="n">
        <v>4903</v>
      </c>
    </row>
    <row r="10" spans="1:3">
      <c r="A10" s="4" t="s">
        <v>42</v>
      </c>
      <c r="B10" s="5" t="n">
        <v>925021</v>
      </c>
      <c r="C10" s="5" t="n">
        <v>358601</v>
      </c>
    </row>
    <row r="11" spans="1:3">
      <c r="A11" s="3" t="s">
        <v>43</v>
      </c>
    </row>
    <row r="12" spans="1:3">
      <c r="A12" s="4" t="s">
        <v>44</v>
      </c>
      <c r="B12" s="5" t="n">
        <v>22299182</v>
      </c>
      <c r="C12" s="5" t="n">
        <v>9232694</v>
      </c>
    </row>
    <row r="13" spans="1:3">
      <c r="A13" s="4" t="s">
        <v>45</v>
      </c>
      <c r="B13" s="5" t="n">
        <v>700295</v>
      </c>
      <c r="C13" s="5" t="n">
        <v>191519</v>
      </c>
    </row>
    <row r="14" spans="1:3">
      <c r="A14" s="4" t="s">
        <v>46</v>
      </c>
      <c r="B14" s="5" t="n">
        <v>146963</v>
      </c>
      <c r="C14" s="5" t="n">
        <v>80776</v>
      </c>
    </row>
    <row r="15" spans="1:3">
      <c r="A15" s="4" t="s">
        <v>47</v>
      </c>
      <c r="B15" s="5" t="n">
        <v>-2774465</v>
      </c>
      <c r="C15" s="5" t="n">
        <v>-2161372</v>
      </c>
    </row>
    <row r="16" spans="1:3">
      <c r="A16" s="4" t="s">
        <v>48</v>
      </c>
      <c r="B16" s="5" t="n">
        <v>20371975</v>
      </c>
      <c r="C16" s="5" t="n">
        <v>7343617</v>
      </c>
    </row>
    <row r="17" spans="1:3">
      <c r="A17" s="4" t="s">
        <v>49</v>
      </c>
      <c r="B17" s="5" t="n">
        <v>0</v>
      </c>
      <c r="C17" s="5" t="n">
        <v>6304</v>
      </c>
    </row>
    <row r="18" spans="1:3">
      <c r="A18" s="4" t="s">
        <v>50</v>
      </c>
      <c r="B18" s="5" t="n">
        <v>96670</v>
      </c>
      <c r="C18" s="5" t="n">
        <v>0</v>
      </c>
    </row>
    <row r="19" spans="1:3">
      <c r="A19" s="4" t="s">
        <v>51</v>
      </c>
      <c r="B19" s="5" t="n">
        <v>115625</v>
      </c>
      <c r="C19" s="5" t="n">
        <v>0</v>
      </c>
    </row>
    <row r="20" spans="1:3">
      <c r="A20" s="4" t="s">
        <v>52</v>
      </c>
      <c r="B20" s="5" t="n">
        <v>86396</v>
      </c>
      <c r="C20" s="5" t="n">
        <v>62463</v>
      </c>
    </row>
    <row r="21" spans="1:3">
      <c r="A21" s="4" t="s">
        <v>53</v>
      </c>
      <c r="B21" s="5" t="n">
        <v>21595687</v>
      </c>
      <c r="C21" s="5" t="n">
        <v>7770985</v>
      </c>
    </row>
    <row r="22" spans="1:3">
      <c r="A22" s="3" t="s">
        <v>54</v>
      </c>
    </row>
    <row r="23" spans="1:3">
      <c r="A23" s="4" t="s">
        <v>55</v>
      </c>
      <c r="B23" s="5" t="n">
        <v>127979</v>
      </c>
      <c r="C23" s="5" t="n">
        <v>94590</v>
      </c>
    </row>
    <row r="24" spans="1:3">
      <c r="A24" s="4" t="s">
        <v>56</v>
      </c>
      <c r="B24" s="5" t="n">
        <v>495089</v>
      </c>
      <c r="C24" s="5" t="n">
        <v>221256</v>
      </c>
    </row>
    <row r="25" spans="1:3">
      <c r="A25" s="4" t="s">
        <v>57</v>
      </c>
      <c r="B25" s="5" t="n">
        <v>253272</v>
      </c>
      <c r="C25" s="5" t="n">
        <v>92512</v>
      </c>
    </row>
    <row r="26" spans="1:3">
      <c r="A26" s="4" t="s">
        <v>58</v>
      </c>
      <c r="B26" s="5" t="n">
        <v>143272</v>
      </c>
      <c r="C26" s="5" t="n">
        <v>68703</v>
      </c>
    </row>
    <row r="27" spans="1:3">
      <c r="A27" s="4" t="s">
        <v>40</v>
      </c>
      <c r="B27" s="5" t="n">
        <v>0</v>
      </c>
      <c r="C27" s="5" t="n">
        <v>100367</v>
      </c>
    </row>
    <row r="28" spans="1:3">
      <c r="A28" s="4" t="s">
        <v>59</v>
      </c>
      <c r="B28" s="5" t="n">
        <v>1019612</v>
      </c>
      <c r="C28" s="5" t="n">
        <v>577428</v>
      </c>
    </row>
    <row r="29" spans="1:3">
      <c r="A29" s="4" t="s">
        <v>60</v>
      </c>
      <c r="B29" s="5" t="n">
        <v>4464338</v>
      </c>
      <c r="C29" s="5" t="n">
        <v>1477347</v>
      </c>
    </row>
    <row r="30" spans="1:3">
      <c r="A30" s="4" t="s">
        <v>40</v>
      </c>
      <c r="B30" s="5" t="n">
        <v>15192</v>
      </c>
      <c r="C30" s="5" t="n">
        <v>6303</v>
      </c>
    </row>
    <row r="31" spans="1:3">
      <c r="A31" s="4" t="s">
        <v>61</v>
      </c>
      <c r="B31" s="5" t="n">
        <v>136181</v>
      </c>
      <c r="C31" s="5" t="n">
        <v>20122</v>
      </c>
    </row>
    <row r="32" spans="1:3">
      <c r="A32" s="4" t="s">
        <v>62</v>
      </c>
      <c r="B32" s="5" t="n">
        <v>1784532</v>
      </c>
      <c r="C32" s="5" t="n">
        <v>108048</v>
      </c>
    </row>
    <row r="33" spans="1:3">
      <c r="A33" s="4" t="s">
        <v>63</v>
      </c>
      <c r="B33" s="5" t="n">
        <v>9570</v>
      </c>
      <c r="C33" s="5" t="n">
        <v>0</v>
      </c>
    </row>
    <row r="34" spans="1:3">
      <c r="A34" s="4" t="s">
        <v>64</v>
      </c>
      <c r="B34" s="5" t="n">
        <v>7429425</v>
      </c>
      <c r="C34" s="5" t="n">
        <v>2189248</v>
      </c>
    </row>
    <row r="35" spans="1:3">
      <c r="A35" s="4" t="s">
        <v>65</v>
      </c>
      <c r="B35" s="4" t="s">
        <v>66</v>
      </c>
      <c r="C35" s="4" t="s">
        <v>66</v>
      </c>
    </row>
    <row r="36" spans="1:3">
      <c r="A36" s="3" t="s">
        <v>67</v>
      </c>
    </row>
    <row r="37" spans="1:3">
      <c r="A37" s="4" t="s">
        <v>68</v>
      </c>
      <c r="B37" s="5" t="n">
        <v>1643</v>
      </c>
      <c r="C37" s="5" t="n">
        <v>982</v>
      </c>
    </row>
    <row r="38" spans="1:3">
      <c r="A38" s="4" t="s">
        <v>69</v>
      </c>
      <c r="B38" s="5" t="n">
        <v>12935885</v>
      </c>
      <c r="C38" s="5" t="n">
        <v>5291011</v>
      </c>
    </row>
    <row r="39" spans="1:3">
      <c r="A39" s="4" t="s">
        <v>70</v>
      </c>
      <c r="B39" s="5" t="n">
        <v>761833</v>
      </c>
      <c r="C39" s="5" t="n">
        <v>-37133</v>
      </c>
    </row>
    <row r="40" spans="1:3">
      <c r="A40" s="4" t="s">
        <v>71</v>
      </c>
      <c r="B40" s="5" t="n">
        <v>-74</v>
      </c>
      <c r="C40" s="5" t="n">
        <v>0</v>
      </c>
    </row>
    <row r="41" spans="1:3">
      <c r="A41" s="4" t="s">
        <v>72</v>
      </c>
      <c r="B41" s="5" t="n">
        <v>13699287</v>
      </c>
      <c r="C41" s="5" t="n">
        <v>5254860</v>
      </c>
    </row>
    <row r="42" spans="1:3">
      <c r="A42" s="4" t="s">
        <v>73</v>
      </c>
      <c r="B42" s="5" t="n">
        <v>466975</v>
      </c>
      <c r="C42" s="5" t="n">
        <v>326877</v>
      </c>
    </row>
    <row r="43" spans="1:3">
      <c r="A43" s="4" t="s">
        <v>74</v>
      </c>
      <c r="B43" s="5" t="n">
        <v>14166262</v>
      </c>
      <c r="C43" s="5" t="n">
        <v>5581737</v>
      </c>
    </row>
    <row r="44" spans="1:3">
      <c r="A44" s="4" t="s">
        <v>75</v>
      </c>
      <c r="B44" s="6" t="n">
        <v>21595687</v>
      </c>
      <c r="C44" s="6" t="n">
        <v>7770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4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263</v>
      </c>
      <c r="B12" s="4" t="s">
        <v>327</v>
      </c>
    </row>
    <row r="13" spans="1:2">
      <c r="A13" s="4" t="s">
        <v>328</v>
      </c>
      <c r="B13" s="4" t="s">
        <v>329</v>
      </c>
    </row>
    <row r="14" spans="1:2">
      <c r="A14" s="4" t="s">
        <v>330</v>
      </c>
      <c r="B14" s="4" t="s">
        <v>331</v>
      </c>
    </row>
    <row r="15" spans="1:2">
      <c r="A15" s="4" t="s">
        <v>39</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286</v>
      </c>
      <c r="B23" s="4" t="s">
        <v>347</v>
      </c>
    </row>
    <row r="24" spans="1:2">
      <c r="A24" s="4" t="s">
        <v>348</v>
      </c>
      <c r="B24" s="4" t="s">
        <v>349</v>
      </c>
    </row>
    <row r="25" spans="1:2">
      <c r="A25" s="4" t="s">
        <v>350</v>
      </c>
      <c r="B2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3</v>
      </c>
    </row>
    <row r="2" spans="1:3">
      <c r="A2" s="3" t="s">
        <v>77</v>
      </c>
    </row>
    <row r="3" spans="1:3">
      <c r="A3" s="4" t="s">
        <v>78</v>
      </c>
      <c r="B3" s="6" t="n">
        <v>9669977</v>
      </c>
      <c r="C3" s="6" t="n">
        <v>4105865</v>
      </c>
    </row>
    <row r="4" spans="1:3">
      <c r="A4" s="4" t="s">
        <v>79</v>
      </c>
      <c r="B4" s="7" t="n">
        <v>0.01</v>
      </c>
      <c r="C4" s="7" t="n">
        <v>0.01</v>
      </c>
    </row>
    <row r="5" spans="1:3">
      <c r="A5" s="4" t="s">
        <v>80</v>
      </c>
      <c r="B5" s="5" t="n">
        <v>200000000</v>
      </c>
      <c r="C5" s="5" t="n">
        <v>100000000</v>
      </c>
    </row>
    <row r="6" spans="1:3">
      <c r="A6" s="4" t="s">
        <v>81</v>
      </c>
      <c r="B6" s="5" t="n">
        <v>164273447</v>
      </c>
      <c r="C6" s="5" t="n">
        <v>98167289</v>
      </c>
    </row>
    <row r="7" spans="1:3">
      <c r="A7" s="4" t="s">
        <v>82</v>
      </c>
      <c r="B7" s="5" t="n">
        <v>164273447</v>
      </c>
      <c r="C7" s="5" t="n">
        <v>98167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61</v>
      </c>
    </row>
    <row r="4" spans="1:2">
      <c r="A4" s="4" t="s">
        <v>260</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v>
      </c>
    </row>
    <row r="3" spans="1:2">
      <c r="A3" s="3" t="s">
        <v>264</v>
      </c>
    </row>
    <row r="4" spans="1:2">
      <c r="A4" s="4" t="s">
        <v>263</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row>
    <row r="7" spans="1:2">
      <c r="A7" s="3" t="s">
        <v>374</v>
      </c>
    </row>
    <row r="8" spans="1:2">
      <c r="A8" s="4" t="s">
        <v>380</v>
      </c>
      <c r="B8" s="4" t="s">
        <v>381</v>
      </c>
    </row>
    <row r="9" spans="1:2">
      <c r="A9" s="4" t="s">
        <v>382</v>
      </c>
    </row>
    <row r="10" spans="1:2">
      <c r="A10" s="3" t="s">
        <v>374</v>
      </c>
    </row>
    <row r="11" spans="1:2">
      <c r="A11" s="4" t="s">
        <v>380</v>
      </c>
      <c r="B11"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row>
    <row r="12" spans="1:2">
      <c r="A12" s="3" t="s">
        <v>390</v>
      </c>
    </row>
    <row r="13" spans="1:2">
      <c r="A13" s="4" t="s">
        <v>401</v>
      </c>
      <c r="B13" s="4" t="s">
        <v>406</v>
      </c>
    </row>
    <row r="14" spans="1:2">
      <c r="A14" s="4" t="s">
        <v>407</v>
      </c>
      <c r="B1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0</v>
      </c>
      <c r="B1" s="2" t="s">
        <v>1</v>
      </c>
    </row>
    <row r="2" spans="1:2">
      <c r="B2" s="2" t="s">
        <v>2</v>
      </c>
    </row>
    <row r="3" spans="1:2">
      <c r="A3" s="3" t="s">
        <v>287</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2176256</v>
      </c>
      <c r="C4" s="6" t="n">
        <v>1205111</v>
      </c>
      <c r="D4" s="6" t="n">
        <v>527107</v>
      </c>
    </row>
    <row r="5" spans="1:4">
      <c r="A5" s="4" t="s">
        <v>87</v>
      </c>
      <c r="B5" s="5" t="n">
        <v>2920</v>
      </c>
      <c r="C5" s="5" t="n">
        <v>11764</v>
      </c>
      <c r="D5" s="5" t="n">
        <v>0</v>
      </c>
    </row>
    <row r="6" spans="1:4">
      <c r="A6" s="4" t="s">
        <v>88</v>
      </c>
      <c r="B6" s="5" t="n">
        <v>9302</v>
      </c>
      <c r="C6" s="5" t="n">
        <v>0</v>
      </c>
      <c r="D6" s="5" t="n">
        <v>0</v>
      </c>
    </row>
    <row r="7" spans="1:4">
      <c r="A7" s="3" t="s">
        <v>89</v>
      </c>
    </row>
    <row r="8" spans="1:4">
      <c r="A8" s="4" t="s">
        <v>90</v>
      </c>
      <c r="B8" s="5" t="n">
        <v>204975</v>
      </c>
      <c r="C8" s="5" t="n">
        <v>126524</v>
      </c>
      <c r="D8" s="5" t="n">
        <v>82428</v>
      </c>
    </row>
    <row r="9" spans="1:4">
      <c r="A9" s="4" t="s">
        <v>91</v>
      </c>
      <c r="B9" s="5" t="n">
        <v>132661</v>
      </c>
      <c r="C9" s="5" t="n">
        <v>73505</v>
      </c>
      <c r="D9" s="5" t="n">
        <v>34456</v>
      </c>
    </row>
    <row r="10" spans="1:4">
      <c r="A10" s="4" t="s">
        <v>92</v>
      </c>
      <c r="B10" s="5" t="n">
        <v>623039</v>
      </c>
      <c r="C10" s="5" t="n">
        <v>326759</v>
      </c>
      <c r="D10" s="5" t="n">
        <v>178015</v>
      </c>
    </row>
    <row r="11" spans="1:4">
      <c r="A11" s="4" t="s">
        <v>93</v>
      </c>
      <c r="B11" s="5" t="n">
        <v>0</v>
      </c>
      <c r="C11" s="5" t="n">
        <v>0</v>
      </c>
      <c r="D11" s="5" t="n">
        <v>245536</v>
      </c>
    </row>
    <row r="12" spans="1:4">
      <c r="A12" s="4" t="s">
        <v>94</v>
      </c>
      <c r="B12" s="5" t="n">
        <v>64554</v>
      </c>
      <c r="C12" s="5" t="n">
        <v>48669</v>
      </c>
      <c r="D12" s="5" t="n">
        <v>42619</v>
      </c>
    </row>
    <row r="13" spans="1:4">
      <c r="A13" s="4" t="s">
        <v>95</v>
      </c>
      <c r="B13" s="5" t="n">
        <v>2132</v>
      </c>
      <c r="C13" s="5" t="n">
        <v>1391</v>
      </c>
      <c r="D13" s="5" t="n">
        <v>1064</v>
      </c>
    </row>
    <row r="14" spans="1:4">
      <c r="A14" s="4" t="s">
        <v>96</v>
      </c>
      <c r="B14" s="5" t="n">
        <v>36831</v>
      </c>
      <c r="C14" s="5" t="n">
        <v>0</v>
      </c>
      <c r="D14" s="5" t="n">
        <v>0</v>
      </c>
    </row>
    <row r="15" spans="1:4">
      <c r="A15" s="4" t="s">
        <v>97</v>
      </c>
      <c r="B15" s="5" t="n">
        <v>3285</v>
      </c>
      <c r="C15" s="5" t="n">
        <v>0</v>
      </c>
      <c r="D15" s="5" t="n">
        <v>0</v>
      </c>
    </row>
    <row r="16" spans="1:4">
      <c r="A16" s="4" t="s">
        <v>98</v>
      </c>
      <c r="B16" s="5" t="n">
        <v>1165468</v>
      </c>
      <c r="C16" s="5" t="n">
        <v>600091</v>
      </c>
      <c r="D16" s="5" t="n">
        <v>595724</v>
      </c>
    </row>
    <row r="17" spans="1:4">
      <c r="A17" s="4" t="s">
        <v>99</v>
      </c>
      <c r="B17" s="5" t="n">
        <v>1010788</v>
      </c>
      <c r="C17" s="5" t="n">
        <v>605020</v>
      </c>
      <c r="D17" s="5" t="n">
        <v>-68617</v>
      </c>
    </row>
    <row r="18" spans="1:4">
      <c r="A18" s="3" t="s">
        <v>100</v>
      </c>
    </row>
    <row r="19" spans="1:4">
      <c r="A19" s="4" t="s">
        <v>101</v>
      </c>
      <c r="B19" s="5" t="n">
        <v>-87276</v>
      </c>
      <c r="C19" s="5" t="n">
        <v>-40554</v>
      </c>
      <c r="D19" s="5" t="n">
        <v>-40684</v>
      </c>
    </row>
    <row r="20" spans="1:4">
      <c r="A20" s="4" t="s">
        <v>102</v>
      </c>
      <c r="B20" s="5" t="n">
        <v>88996</v>
      </c>
      <c r="C20" s="5" t="n">
        <v>10235</v>
      </c>
      <c r="D20" s="5" t="n">
        <v>3064</v>
      </c>
    </row>
    <row r="21" spans="1:4">
      <c r="A21" s="4" t="s">
        <v>103</v>
      </c>
      <c r="B21" s="5" t="n">
        <v>101299</v>
      </c>
      <c r="C21" s="5" t="n">
        <v>-77512</v>
      </c>
      <c r="D21" s="5" t="n">
        <v>-25345</v>
      </c>
    </row>
    <row r="22" spans="1:4">
      <c r="A22" s="4" t="s">
        <v>104</v>
      </c>
      <c r="B22" s="5" t="n">
        <v>-550</v>
      </c>
      <c r="C22" s="5" t="n">
        <v>0</v>
      </c>
      <c r="D22" s="5" t="n">
        <v>0</v>
      </c>
    </row>
    <row r="23" spans="1:4">
      <c r="A23" s="4" t="s">
        <v>105</v>
      </c>
      <c r="B23" s="5" t="n">
        <v>0</v>
      </c>
      <c r="C23" s="5" t="n">
        <v>0</v>
      </c>
      <c r="D23" s="5" t="n">
        <v>-33134</v>
      </c>
    </row>
    <row r="24" spans="1:4">
      <c r="A24" s="4" t="s">
        <v>106</v>
      </c>
      <c r="B24" s="5" t="n">
        <v>102469</v>
      </c>
      <c r="C24" s="5" t="n">
        <v>-107831</v>
      </c>
      <c r="D24" s="5" t="n">
        <v>-96099</v>
      </c>
    </row>
    <row r="25" spans="1:4">
      <c r="A25" s="4" t="s">
        <v>107</v>
      </c>
      <c r="B25" s="5" t="n">
        <v>1113257</v>
      </c>
      <c r="C25" s="5" t="n">
        <v>497189</v>
      </c>
      <c r="D25" s="5" t="n">
        <v>-164716</v>
      </c>
    </row>
    <row r="26" spans="1:4">
      <c r="A26" s="4" t="s">
        <v>108</v>
      </c>
      <c r="B26" s="5" t="n">
        <v>168362</v>
      </c>
      <c r="C26" s="5" t="n">
        <v>-19568</v>
      </c>
      <c r="D26" s="5" t="n">
        <v>192</v>
      </c>
    </row>
    <row r="27" spans="1:4">
      <c r="A27" s="4" t="s">
        <v>109</v>
      </c>
      <c r="B27" s="5" t="n">
        <v>944895</v>
      </c>
      <c r="C27" s="5" t="n">
        <v>516757</v>
      </c>
      <c r="D27" s="5" t="n">
        <v>-164908</v>
      </c>
    </row>
    <row r="28" spans="1:4">
      <c r="A28" s="4" t="s">
        <v>110</v>
      </c>
      <c r="B28" s="5" t="n">
        <v>99223</v>
      </c>
      <c r="C28" s="5" t="n">
        <v>34496</v>
      </c>
      <c r="D28" s="5" t="n">
        <v>126</v>
      </c>
    </row>
    <row r="29" spans="1:4">
      <c r="A29" s="4" t="s">
        <v>111</v>
      </c>
      <c r="B29" s="6" t="n">
        <v>845672</v>
      </c>
      <c r="C29" s="6" t="n">
        <v>482261</v>
      </c>
      <c r="D29" s="6" t="n">
        <v>-165034</v>
      </c>
    </row>
    <row r="30" spans="1:4">
      <c r="A30" s="3" t="s">
        <v>112</v>
      </c>
    </row>
    <row r="31" spans="1:4">
      <c r="A31" s="4" t="s">
        <v>113</v>
      </c>
      <c r="B31" s="7" t="n">
        <v>8.09</v>
      </c>
      <c r="C31" s="7" t="n">
        <v>4.95</v>
      </c>
      <c r="D31" s="7" t="n">
        <v>-2.2</v>
      </c>
    </row>
    <row r="32" spans="1:4">
      <c r="A32" s="4" t="s">
        <v>114</v>
      </c>
      <c r="B32" s="7" t="n">
        <v>8.06</v>
      </c>
      <c r="C32" s="7" t="n">
        <v>4.94</v>
      </c>
      <c r="D32" s="7" t="n">
        <v>-2.2</v>
      </c>
    </row>
    <row r="33" spans="1:4">
      <c r="A33" s="3" t="s">
        <v>115</v>
      </c>
    </row>
    <row r="34" spans="1:4">
      <c r="A34" s="4" t="s">
        <v>116</v>
      </c>
      <c r="B34" s="5" t="n">
        <v>104622</v>
      </c>
      <c r="C34" s="5" t="n">
        <v>97458</v>
      </c>
      <c r="D34" s="5" t="n">
        <v>75077</v>
      </c>
    </row>
    <row r="35" spans="1:4">
      <c r="A35" s="4" t="s">
        <v>117</v>
      </c>
      <c r="B35" s="5" t="n">
        <v>104929</v>
      </c>
      <c r="C35" s="5" t="n">
        <v>97688</v>
      </c>
      <c r="D35" s="5" t="n">
        <v>75077</v>
      </c>
    </row>
    <row r="36" spans="1:4">
      <c r="A36" s="4" t="s">
        <v>118</v>
      </c>
    </row>
    <row r="37" spans="1:4">
      <c r="A37" s="3" t="s">
        <v>85</v>
      </c>
    </row>
    <row r="38" spans="1:4">
      <c r="A38" s="4" t="s">
        <v>86</v>
      </c>
      <c r="B38" s="6" t="n">
        <v>1878625</v>
      </c>
      <c r="C38" s="6" t="n">
        <v>1044017</v>
      </c>
      <c r="D38" s="6" t="n">
        <v>470528</v>
      </c>
    </row>
    <row r="39" spans="1:4">
      <c r="A39" s="4" t="s">
        <v>119</v>
      </c>
    </row>
    <row r="40" spans="1:4">
      <c r="A40" s="3" t="s">
        <v>85</v>
      </c>
    </row>
    <row r="41" spans="1:4">
      <c r="A41" s="4" t="s">
        <v>86</v>
      </c>
      <c r="B41" s="5" t="n">
        <v>61046</v>
      </c>
      <c r="C41" s="5" t="n">
        <v>52210</v>
      </c>
      <c r="D41" s="5" t="n">
        <v>22506</v>
      </c>
    </row>
    <row r="42" spans="1:4">
      <c r="A42" s="4" t="s">
        <v>120</v>
      </c>
    </row>
    <row r="43" spans="1:4">
      <c r="A43" s="3" t="s">
        <v>85</v>
      </c>
    </row>
    <row r="44" spans="1:4">
      <c r="A44" s="4" t="s">
        <v>86</v>
      </c>
      <c r="B44" s="5" t="n">
        <v>190109</v>
      </c>
      <c r="C44" s="5" t="n">
        <v>90048</v>
      </c>
      <c r="D44" s="5" t="n">
        <v>34073</v>
      </c>
    </row>
    <row r="45" spans="1:4">
      <c r="A45" s="4" t="s">
        <v>121</v>
      </c>
    </row>
    <row r="46" spans="1:4">
      <c r="A46" s="3" t="s">
        <v>89</v>
      </c>
    </row>
    <row r="47" spans="1:4">
      <c r="A47" s="4" t="s">
        <v>122</v>
      </c>
      <c r="B47" s="5" t="n">
        <v>26113</v>
      </c>
      <c r="C47" s="5" t="n">
        <v>12834</v>
      </c>
      <c r="D47" s="5" t="n">
        <v>11606</v>
      </c>
    </row>
    <row r="48" spans="1:4">
      <c r="A48" s="4" t="s">
        <v>123</v>
      </c>
    </row>
    <row r="49" spans="1:4">
      <c r="A49" s="3" t="s">
        <v>85</v>
      </c>
    </row>
    <row r="50" spans="1:4">
      <c r="A50" s="4" t="s">
        <v>86</v>
      </c>
      <c r="B50" s="5" t="n">
        <v>34254</v>
      </c>
      <c r="C50" s="5" t="n">
        <v>7072</v>
      </c>
      <c r="D50" s="5" t="n">
        <v>0</v>
      </c>
    </row>
    <row r="51" spans="1:4">
      <c r="A51" s="3" t="s">
        <v>89</v>
      </c>
    </row>
    <row r="52" spans="1:4">
      <c r="A52" s="4" t="s">
        <v>122</v>
      </c>
      <c r="B52" s="6" t="n">
        <v>71878</v>
      </c>
      <c r="C52" s="6" t="n">
        <v>10409</v>
      </c>
      <c r="D52"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0</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3</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2</v>
      </c>
    </row>
    <row r="3" spans="1:2">
      <c r="A3" s="3" t="s">
        <v>296</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8</v>
      </c>
      <c r="B1" s="2" t="s">
        <v>1</v>
      </c>
    </row>
    <row r="2" spans="1:2">
      <c r="B2" s="2" t="s">
        <v>2</v>
      </c>
    </row>
    <row r="3" spans="1:2">
      <c r="A3" s="3" t="s">
        <v>299</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45</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4</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08</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4</v>
      </c>
      <c r="B1" s="2" t="s">
        <v>475</v>
      </c>
      <c r="C1" s="2" t="s">
        <v>476</v>
      </c>
      <c r="D1" s="2" t="s">
        <v>477</v>
      </c>
      <c r="E1" s="2" t="s">
        <v>478</v>
      </c>
      <c r="F1" s="2" t="s">
        <v>479</v>
      </c>
      <c r="G1" s="2" t="s">
        <v>480</v>
      </c>
      <c r="H1" s="2" t="s">
        <v>4</v>
      </c>
      <c r="I1" s="2" t="s">
        <v>2</v>
      </c>
      <c r="J1" s="2" t="s">
        <v>481</v>
      </c>
    </row>
    <row r="2" spans="1:10">
      <c r="A2" s="3" t="s">
        <v>482</v>
      </c>
    </row>
    <row r="3" spans="1:10">
      <c r="A3" s="4" t="s">
        <v>483</v>
      </c>
      <c r="H3" s="5" t="n">
        <v>731500</v>
      </c>
    </row>
    <row r="4" spans="1:10">
      <c r="A4" s="4" t="s">
        <v>484</v>
      </c>
      <c r="E4" s="4" t="s">
        <v>485</v>
      </c>
    </row>
    <row r="5" spans="1:10">
      <c r="A5" s="4" t="s">
        <v>486</v>
      </c>
    </row>
    <row r="6" spans="1:10">
      <c r="A6" s="3" t="s">
        <v>482</v>
      </c>
    </row>
    <row r="7" spans="1:10">
      <c r="A7" s="4" t="s">
        <v>484</v>
      </c>
      <c r="B7" s="4" t="s">
        <v>487</v>
      </c>
      <c r="C7" s="4" t="s">
        <v>488</v>
      </c>
      <c r="I7" s="4" t="s">
        <v>489</v>
      </c>
    </row>
    <row r="8" spans="1:10">
      <c r="A8" s="4" t="s">
        <v>490</v>
      </c>
    </row>
    <row r="9" spans="1:10">
      <c r="A9" s="3" t="s">
        <v>482</v>
      </c>
    </row>
    <row r="10" spans="1:10">
      <c r="A10" s="4" t="s">
        <v>491</v>
      </c>
      <c r="C10" s="5" t="n">
        <v>5750000</v>
      </c>
    </row>
    <row r="11" spans="1:10">
      <c r="A11" s="4" t="s">
        <v>492</v>
      </c>
    </row>
    <row r="12" spans="1:10">
      <c r="A12" s="3" t="s">
        <v>482</v>
      </c>
    </row>
    <row r="13" spans="1:10">
      <c r="A13" s="4" t="s">
        <v>491</v>
      </c>
      <c r="B13" s="5" t="n">
        <v>3500000</v>
      </c>
      <c r="D13" s="5" t="n">
        <v>10080000</v>
      </c>
      <c r="E13" s="5" t="n">
        <v>16100000</v>
      </c>
      <c r="F13" s="5" t="n">
        <v>9775000</v>
      </c>
      <c r="G13" s="5" t="n">
        <v>8050000</v>
      </c>
    </row>
    <row r="14" spans="1:10">
      <c r="A14" s="4" t="s">
        <v>484</v>
      </c>
      <c r="J14" s="4" t="s">
        <v>493</v>
      </c>
    </row>
    <row r="15" spans="1:10">
      <c r="A15" s="4" t="s">
        <v>494</v>
      </c>
    </row>
    <row r="16" spans="1:10">
      <c r="A16" s="3" t="s">
        <v>482</v>
      </c>
    </row>
    <row r="17" spans="1:10">
      <c r="A17" s="4" t="s">
        <v>483</v>
      </c>
      <c r="C17" s="5" t="n">
        <v>704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5</v>
      </c>
      <c r="B1" s="2" t="s">
        <v>496</v>
      </c>
      <c r="C1" s="2" t="s">
        <v>1</v>
      </c>
    </row>
    <row r="2" spans="1:6">
      <c r="B2" s="2" t="s">
        <v>497</v>
      </c>
      <c r="C2" s="2" t="s">
        <v>2</v>
      </c>
      <c r="D2" s="2" t="s">
        <v>33</v>
      </c>
      <c r="E2" s="2" t="s">
        <v>84</v>
      </c>
      <c r="F2" s="2" t="s">
        <v>498</v>
      </c>
    </row>
    <row r="3" spans="1:6">
      <c r="A3" s="3" t="s">
        <v>374</v>
      </c>
    </row>
    <row r="4" spans="1:6">
      <c r="A4" s="4" t="s">
        <v>499</v>
      </c>
      <c r="F4" s="6" t="n">
        <v>500</v>
      </c>
    </row>
    <row r="5" spans="1:6">
      <c r="A5" s="4" t="s">
        <v>500</v>
      </c>
      <c r="C5" s="6" t="n">
        <v>2000</v>
      </c>
      <c r="D5" s="6" t="n">
        <v>0</v>
      </c>
      <c r="E5" s="6" t="n">
        <v>0</v>
      </c>
    </row>
    <row r="6" spans="1:6">
      <c r="A6" s="4" t="s">
        <v>501</v>
      </c>
      <c r="C6" s="5" t="n">
        <v>4303</v>
      </c>
      <c r="D6" s="5" t="n">
        <v>1273</v>
      </c>
    </row>
    <row r="7" spans="1:6">
      <c r="A7" s="4" t="s">
        <v>502</v>
      </c>
      <c r="C7" s="5" t="n">
        <v>2944</v>
      </c>
      <c r="D7" s="5" t="n">
        <v>2250</v>
      </c>
    </row>
    <row r="8" spans="1:6">
      <c r="A8" s="4" t="s">
        <v>503</v>
      </c>
      <c r="C8" s="5" t="n">
        <v>37858</v>
      </c>
      <c r="D8" s="5" t="n">
        <v>0</v>
      </c>
    </row>
    <row r="9" spans="1:6">
      <c r="A9" s="4" t="s">
        <v>504</v>
      </c>
      <c r="C9" s="5" t="n">
        <v>5242</v>
      </c>
      <c r="D9" s="5" t="n">
        <v>1380</v>
      </c>
    </row>
    <row r="10" spans="1:6">
      <c r="A10" s="4" t="s">
        <v>41</v>
      </c>
      <c r="C10" s="5" t="n">
        <v>50347</v>
      </c>
      <c r="D10" s="5" t="n">
        <v>4903</v>
      </c>
    </row>
    <row r="11" spans="1:6">
      <c r="A11" s="4" t="s">
        <v>505</v>
      </c>
      <c r="C11" s="5" t="n">
        <v>2449</v>
      </c>
      <c r="D11" s="5" t="n">
        <v>0</v>
      </c>
      <c r="E11" s="5" t="n">
        <v>0</v>
      </c>
    </row>
    <row r="12" spans="1:6">
      <c r="A12" s="4" t="s">
        <v>506</v>
      </c>
      <c r="C12" s="5" t="n">
        <v>0</v>
      </c>
      <c r="D12" s="5" t="n">
        <v>0</v>
      </c>
      <c r="E12" s="5" t="n">
        <v>0</v>
      </c>
    </row>
    <row r="13" spans="1:6">
      <c r="A13" s="4" t="s">
        <v>507</v>
      </c>
      <c r="C13" s="5" t="n">
        <v>-74</v>
      </c>
    </row>
    <row r="14" spans="1:6">
      <c r="A14" s="4" t="s">
        <v>508</v>
      </c>
      <c r="C14" s="5" t="n">
        <v>0</v>
      </c>
    </row>
    <row r="15" spans="1:6">
      <c r="A15" s="4" t="s">
        <v>509</v>
      </c>
      <c r="C15" s="5" t="n">
        <v>-74</v>
      </c>
    </row>
    <row r="16" spans="1:6">
      <c r="A16" s="4" t="s">
        <v>71</v>
      </c>
      <c r="C16" s="5" t="n">
        <v>-74</v>
      </c>
      <c r="D16" s="5" t="n">
        <v>0</v>
      </c>
    </row>
    <row r="17" spans="1:6">
      <c r="A17" s="4" t="s">
        <v>510</v>
      </c>
      <c r="C17" s="5" t="n">
        <v>32812</v>
      </c>
      <c r="D17" s="5" t="n">
        <v>22097</v>
      </c>
      <c r="E17" s="5" t="n">
        <v>0</v>
      </c>
    </row>
    <row r="18" spans="1:6">
      <c r="A18" s="4" t="s">
        <v>511</v>
      </c>
      <c r="C18" s="5" t="n">
        <v>7115</v>
      </c>
      <c r="D18" s="5" t="n">
        <v>0</v>
      </c>
    </row>
    <row r="19" spans="1:6">
      <c r="A19" s="4" t="s">
        <v>183</v>
      </c>
      <c r="C19" s="5" t="n">
        <v>-16064</v>
      </c>
    </row>
    <row r="20" spans="1:6">
      <c r="A20" s="4" t="s">
        <v>104</v>
      </c>
      <c r="B20" s="6" t="n">
        <v>-550</v>
      </c>
      <c r="C20" s="5" t="n">
        <v>-550</v>
      </c>
      <c r="D20" s="5" t="n">
        <v>0</v>
      </c>
      <c r="E20" s="5" t="n">
        <v>0</v>
      </c>
    </row>
    <row r="21" spans="1:6">
      <c r="A21" s="4" t="s">
        <v>49</v>
      </c>
      <c r="C21" s="5" t="n">
        <v>0</v>
      </c>
      <c r="D21" s="5" t="n">
        <v>6304</v>
      </c>
    </row>
    <row r="22" spans="1:6">
      <c r="A22" s="4" t="s">
        <v>512</v>
      </c>
      <c r="C22" s="5" t="n">
        <v>0</v>
      </c>
      <c r="D22" s="5" t="n">
        <v>0</v>
      </c>
      <c r="E22" s="5" t="n">
        <v>0</v>
      </c>
    </row>
    <row r="23" spans="1:6">
      <c r="A23" s="4" t="s">
        <v>513</v>
      </c>
      <c r="C23" s="5" t="n">
        <v>0</v>
      </c>
      <c r="D23" s="5" t="n">
        <v>0</v>
      </c>
      <c r="E23" s="5" t="n">
        <v>0</v>
      </c>
    </row>
    <row r="24" spans="1:6">
      <c r="A24" s="4" t="s">
        <v>514</v>
      </c>
      <c r="C24" s="5" t="n">
        <v>0</v>
      </c>
      <c r="D24" s="5" t="n">
        <v>0</v>
      </c>
      <c r="E24" s="6" t="n">
        <v>0</v>
      </c>
    </row>
    <row r="25" spans="1:6">
      <c r="A25" s="4" t="s">
        <v>515</v>
      </c>
    </row>
    <row r="26" spans="1:6">
      <c r="A26" s="3" t="s">
        <v>374</v>
      </c>
    </row>
    <row r="27" spans="1:6">
      <c r="A27" s="4" t="s">
        <v>222</v>
      </c>
      <c r="C27" s="5" t="n">
        <v>31500</v>
      </c>
      <c r="D27" s="5" t="n">
        <v>15200</v>
      </c>
    </row>
    <row r="28" spans="1:6">
      <c r="A28" s="4" t="s">
        <v>516</v>
      </c>
      <c r="C28" s="5" t="n">
        <v>15400</v>
      </c>
      <c r="D28" s="5" t="n">
        <v>2000</v>
      </c>
    </row>
    <row r="29" spans="1:6">
      <c r="A29" s="4" t="s">
        <v>517</v>
      </c>
    </row>
    <row r="30" spans="1:6">
      <c r="A30" s="3" t="s">
        <v>374</v>
      </c>
    </row>
    <row r="31" spans="1:6">
      <c r="A31" s="4" t="s">
        <v>222</v>
      </c>
      <c r="C31" s="5" t="n">
        <v>27500</v>
      </c>
      <c r="D31" s="5" t="n">
        <v>16700</v>
      </c>
    </row>
    <row r="32" spans="1:6">
      <c r="A32" s="4" t="s">
        <v>516</v>
      </c>
      <c r="C32" s="5" t="n">
        <v>9400</v>
      </c>
      <c r="D32" s="6" t="n">
        <v>7000</v>
      </c>
    </row>
    <row r="33" spans="1:6">
      <c r="A33" s="4" t="s">
        <v>486</v>
      </c>
    </row>
    <row r="34" spans="1:6">
      <c r="A34" s="3" t="s">
        <v>374</v>
      </c>
    </row>
    <row r="35" spans="1:6">
      <c r="A35" s="4" t="s">
        <v>183</v>
      </c>
      <c r="C35" s="5" t="n">
        <v>-18651</v>
      </c>
    </row>
    <row r="36" spans="1:6">
      <c r="A36" s="4" t="s">
        <v>518</v>
      </c>
    </row>
    <row r="37" spans="1:6">
      <c r="A37" s="3" t="s">
        <v>374</v>
      </c>
    </row>
    <row r="38" spans="1:6">
      <c r="A38" s="4" t="s">
        <v>519</v>
      </c>
      <c r="C38" s="6" t="n">
        <v>1452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520</v>
      </c>
      <c r="B1" s="2" t="s">
        <v>1</v>
      </c>
    </row>
    <row r="2" spans="1:4">
      <c r="B2" s="2" t="s">
        <v>521</v>
      </c>
      <c r="C2" s="2" t="s">
        <v>522</v>
      </c>
      <c r="D2" s="2" t="s">
        <v>523</v>
      </c>
    </row>
    <row r="3" spans="1:4">
      <c r="A3" s="3" t="s">
        <v>524</v>
      </c>
    </row>
    <row r="4" spans="1:4">
      <c r="A4" s="4" t="s">
        <v>525</v>
      </c>
      <c r="B4" s="6" t="n">
        <v>0</v>
      </c>
      <c r="C4" s="6" t="n">
        <v>0</v>
      </c>
      <c r="D4" s="6" t="n">
        <v>0</v>
      </c>
    </row>
    <row r="5" spans="1:4">
      <c r="A5" s="4" t="s">
        <v>526</v>
      </c>
      <c r="B5" s="5" t="n">
        <v>623039</v>
      </c>
      <c r="C5" s="5" t="n">
        <v>326759</v>
      </c>
      <c r="D5" s="5" t="n">
        <v>178015</v>
      </c>
    </row>
    <row r="6" spans="1:4">
      <c r="A6" s="4" t="s">
        <v>93</v>
      </c>
      <c r="B6" s="6" t="n">
        <v>0</v>
      </c>
      <c r="C6" s="6" t="n">
        <v>0</v>
      </c>
      <c r="D6" s="6" t="n">
        <v>245536</v>
      </c>
    </row>
    <row r="7" spans="1:4">
      <c r="A7" s="4" t="s">
        <v>527</v>
      </c>
    </row>
    <row r="8" spans="1:4">
      <c r="A8" s="3" t="s">
        <v>524</v>
      </c>
    </row>
    <row r="9" spans="1:4">
      <c r="A9" s="4" t="s">
        <v>528</v>
      </c>
      <c r="B9" s="8" t="n">
        <v>12.62</v>
      </c>
      <c r="C9" s="8" t="n">
        <v>11.11</v>
      </c>
      <c r="D9" s="8" t="n">
        <v>11.23</v>
      </c>
    </row>
    <row r="10" spans="1:4">
      <c r="A10" s="4" t="s">
        <v>526</v>
      </c>
      <c r="B10" s="6" t="n">
        <v>594800</v>
      </c>
      <c r="C10" s="6" t="n">
        <v>321900</v>
      </c>
      <c r="D10" s="6" t="n">
        <v>176400</v>
      </c>
    </row>
    <row r="11" spans="1:4">
      <c r="A11" s="4" t="s">
        <v>527</v>
      </c>
    </row>
    <row r="12" spans="1:4">
      <c r="A12" s="3" t="s">
        <v>524</v>
      </c>
    </row>
    <row r="13" spans="1:4">
      <c r="A13" s="4" t="s">
        <v>526</v>
      </c>
      <c r="B13" s="6" t="n">
        <v>9486</v>
      </c>
      <c r="C13" s="6" t="n">
        <v>1438</v>
      </c>
      <c r="D13" s="6" t="n">
        <v>1394</v>
      </c>
    </row>
    <row r="14" spans="1:4">
      <c r="A14" s="4" t="s">
        <v>529</v>
      </c>
    </row>
    <row r="15" spans="1:4">
      <c r="A15" s="3" t="s">
        <v>524</v>
      </c>
    </row>
    <row r="16" spans="1:4">
      <c r="A16" s="4" t="s">
        <v>530</v>
      </c>
      <c r="B16" s="4" t="s">
        <v>531</v>
      </c>
    </row>
    <row r="17" spans="1:4">
      <c r="A17" s="4" t="s">
        <v>532</v>
      </c>
    </row>
    <row r="18" spans="1:4">
      <c r="A18" s="3" t="s">
        <v>524</v>
      </c>
    </row>
    <row r="19" spans="1:4">
      <c r="A19" s="4" t="s">
        <v>530</v>
      </c>
      <c r="B19" s="4" t="s">
        <v>5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84</v>
      </c>
    </row>
    <row r="3" spans="1:4">
      <c r="A3" s="3" t="s">
        <v>125</v>
      </c>
    </row>
    <row r="4" spans="1:4">
      <c r="A4" s="4" t="s">
        <v>126</v>
      </c>
      <c r="B4" s="6" t="n">
        <v>944895</v>
      </c>
      <c r="C4" s="6" t="n">
        <v>516757</v>
      </c>
      <c r="D4" s="6" t="n">
        <v>-164908</v>
      </c>
    </row>
    <row r="5" spans="1:4">
      <c r="A5" s="4" t="s">
        <v>127</v>
      </c>
      <c r="B5" s="5" t="n">
        <v>-74</v>
      </c>
      <c r="C5" s="5" t="n">
        <v>0</v>
      </c>
      <c r="D5" s="5" t="n">
        <v>0</v>
      </c>
    </row>
    <row r="6" spans="1:4">
      <c r="A6" s="4" t="s">
        <v>128</v>
      </c>
      <c r="B6" s="5" t="n">
        <v>0</v>
      </c>
      <c r="C6" s="5" t="n">
        <v>0</v>
      </c>
      <c r="D6" s="5" t="n">
        <v>0</v>
      </c>
    </row>
    <row r="7" spans="1:4">
      <c r="A7" s="4" t="s">
        <v>129</v>
      </c>
      <c r="B7" s="5" t="n">
        <v>-74</v>
      </c>
      <c r="C7" s="5" t="n">
        <v>0</v>
      </c>
      <c r="D7" s="5" t="n">
        <v>0</v>
      </c>
    </row>
    <row r="8" spans="1:4">
      <c r="A8" s="4" t="s">
        <v>130</v>
      </c>
      <c r="B8" s="5" t="n">
        <v>944821</v>
      </c>
      <c r="C8" s="5" t="n">
        <v>516757</v>
      </c>
      <c r="D8" s="5" t="n">
        <v>-164908</v>
      </c>
    </row>
    <row r="9" spans="1:4">
      <c r="A9" s="4" t="s">
        <v>131</v>
      </c>
      <c r="B9" s="5" t="n">
        <v>0</v>
      </c>
      <c r="C9" s="5" t="n">
        <v>0</v>
      </c>
      <c r="D9" s="5" t="n">
        <v>0</v>
      </c>
    </row>
    <row r="10" spans="1:4">
      <c r="A10" s="4" t="s">
        <v>132</v>
      </c>
      <c r="B10" s="6" t="n">
        <v>944821</v>
      </c>
      <c r="C10" s="6" t="n">
        <v>516757</v>
      </c>
      <c r="D10" s="6" t="n">
        <v>-1649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3</v>
      </c>
      <c r="D1" s="2" t="s">
        <v>84</v>
      </c>
    </row>
    <row r="2" spans="1:4">
      <c r="A2" s="3" t="s">
        <v>248</v>
      </c>
    </row>
    <row r="3" spans="1:4">
      <c r="A3" s="4" t="s">
        <v>535</v>
      </c>
      <c r="B3" s="6" t="n">
        <v>16182</v>
      </c>
      <c r="C3" s="6" t="n">
        <v>30320</v>
      </c>
    </row>
    <row r="4" spans="1:4">
      <c r="A4" s="4" t="s">
        <v>536</v>
      </c>
      <c r="B4" s="5" t="n">
        <v>25748</v>
      </c>
      <c r="C4" s="5" t="n">
        <v>6770</v>
      </c>
    </row>
    <row r="5" spans="1:4">
      <c r="A5" s="4" t="s">
        <v>537</v>
      </c>
      <c r="B5" s="5" t="n">
        <v>59455</v>
      </c>
      <c r="C5" s="5" t="n">
        <v>27850</v>
      </c>
    </row>
    <row r="6" spans="1:4">
      <c r="A6" s="4" t="s">
        <v>538</v>
      </c>
      <c r="B6" s="5" t="n">
        <v>49160</v>
      </c>
      <c r="C6" s="5" t="n">
        <v>3306</v>
      </c>
    </row>
    <row r="7" spans="1:4">
      <c r="A7" s="4" t="s">
        <v>539</v>
      </c>
      <c r="B7" s="5" t="n">
        <v>60</v>
      </c>
      <c r="C7" s="5" t="n">
        <v>1163</v>
      </c>
      <c r="D7" s="6" t="n">
        <v>1288</v>
      </c>
    </row>
    <row r="8" spans="1:4">
      <c r="A8" s="4" t="s">
        <v>540</v>
      </c>
      <c r="B8" s="5" t="n">
        <v>102667</v>
      </c>
      <c r="C8" s="5" t="n">
        <v>23103</v>
      </c>
    </row>
    <row r="9" spans="1:4">
      <c r="A9" s="4" t="s">
        <v>541</v>
      </c>
      <c r="B9" s="6" t="n">
        <v>253272</v>
      </c>
      <c r="C9" s="6" t="n">
        <v>92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3</v>
      </c>
      <c r="D2" s="2" t="s">
        <v>84</v>
      </c>
    </row>
    <row r="3" spans="1:4">
      <c r="A3" s="3" t="s">
        <v>543</v>
      </c>
    </row>
    <row r="4" spans="1:4">
      <c r="A4" s="4" t="s">
        <v>544</v>
      </c>
      <c r="B4" s="9" t="n">
        <v>13.6</v>
      </c>
    </row>
    <row r="5" spans="1:4">
      <c r="A5" s="4" t="s">
        <v>545</v>
      </c>
    </row>
    <row r="6" spans="1:4">
      <c r="A6" s="3" t="s">
        <v>543</v>
      </c>
    </row>
    <row r="7" spans="1:4">
      <c r="A7" s="4" t="s">
        <v>546</v>
      </c>
      <c r="B7" s="4" t="s">
        <v>547</v>
      </c>
      <c r="C7" s="4" t="s">
        <v>548</v>
      </c>
      <c r="D7" s="4" t="s">
        <v>549</v>
      </c>
    </row>
    <row r="8" spans="1:4">
      <c r="A8" s="4" t="s">
        <v>550</v>
      </c>
    </row>
    <row r="9" spans="1:4">
      <c r="A9" s="3" t="s">
        <v>543</v>
      </c>
    </row>
    <row r="10" spans="1:4">
      <c r="A10" s="4" t="s">
        <v>546</v>
      </c>
      <c r="B10" s="4" t="s">
        <v>551</v>
      </c>
      <c r="C10" s="4" t="s">
        <v>552</v>
      </c>
      <c r="D10" s="4" t="s">
        <v>551</v>
      </c>
    </row>
    <row r="11" spans="1:4">
      <c r="A11" s="4" t="s">
        <v>553</v>
      </c>
    </row>
    <row r="12" spans="1:4">
      <c r="A12" s="3" t="s">
        <v>543</v>
      </c>
    </row>
    <row r="13" spans="1:4">
      <c r="A13" s="4" t="s">
        <v>546</v>
      </c>
      <c r="B13" s="4" t="s">
        <v>554</v>
      </c>
    </row>
    <row r="14" spans="1:4">
      <c r="A14" s="4" t="s">
        <v>555</v>
      </c>
    </row>
    <row r="15" spans="1:4">
      <c r="A15" s="3" t="s">
        <v>543</v>
      </c>
    </row>
    <row r="16" spans="1:4">
      <c r="A16" s="4" t="s">
        <v>546</v>
      </c>
      <c r="C16" s="4" t="s">
        <v>554</v>
      </c>
      <c r="D16" s="4" t="s">
        <v>5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3"/>
    <col customWidth="1" max="17" min="17" width="14"/>
  </cols>
  <sheetData>
    <row r="1" spans="1:17">
      <c r="A1" s="1" t="s">
        <v>557</v>
      </c>
      <c r="B1" s="2" t="s">
        <v>475</v>
      </c>
      <c r="C1" s="2" t="s">
        <v>476</v>
      </c>
      <c r="D1" s="2" t="s">
        <v>477</v>
      </c>
      <c r="E1" s="2" t="s">
        <v>478</v>
      </c>
      <c r="F1" s="2" t="s">
        <v>479</v>
      </c>
      <c r="G1" s="2" t="s">
        <v>84</v>
      </c>
      <c r="H1" s="2" t="s">
        <v>480</v>
      </c>
      <c r="I1" s="2" t="s">
        <v>558</v>
      </c>
      <c r="J1" s="2" t="s">
        <v>559</v>
      </c>
      <c r="K1" s="2" t="s">
        <v>497</v>
      </c>
      <c r="L1" s="2" t="s">
        <v>4</v>
      </c>
      <c r="M1" s="2" t="s">
        <v>2</v>
      </c>
      <c r="N1" s="2" t="s">
        <v>33</v>
      </c>
      <c r="O1" s="2" t="s">
        <v>84</v>
      </c>
      <c r="P1" s="2" t="s">
        <v>560</v>
      </c>
      <c r="Q1" s="2" t="s">
        <v>481</v>
      </c>
    </row>
    <row r="2" spans="1:17">
      <c r="A2" s="3" t="s">
        <v>482</v>
      </c>
    </row>
    <row r="3" spans="1:17">
      <c r="A3" s="4" t="s">
        <v>484</v>
      </c>
      <c r="E3" s="4" t="s">
        <v>485</v>
      </c>
    </row>
    <row r="4" spans="1:17">
      <c r="A4" s="4" t="s">
        <v>483</v>
      </c>
      <c r="L4" s="5" t="n">
        <v>731500</v>
      </c>
    </row>
    <row r="5" spans="1:17">
      <c r="A5" s="4" t="s">
        <v>561</v>
      </c>
      <c r="L5" s="6" t="n">
        <v>10000</v>
      </c>
    </row>
    <row r="6" spans="1:17">
      <c r="A6" s="4" t="s">
        <v>218</v>
      </c>
      <c r="M6" s="6" t="n">
        <v>1241500000</v>
      </c>
      <c r="N6" s="6" t="n">
        <v>383500000</v>
      </c>
      <c r="O6" s="6" t="n">
        <v>89000000</v>
      </c>
    </row>
    <row r="7" spans="1:17">
      <c r="A7" s="4" t="s">
        <v>562</v>
      </c>
      <c r="M7" s="5" t="n">
        <v>160100000</v>
      </c>
    </row>
    <row r="8" spans="1:17">
      <c r="A8" s="4" t="s">
        <v>563</v>
      </c>
      <c r="P8" s="6" t="n">
        <v>1000000</v>
      </c>
    </row>
    <row r="9" spans="1:17">
      <c r="A9" s="4" t="s">
        <v>564</v>
      </c>
      <c r="P9" s="6" t="n">
        <v>1000000</v>
      </c>
    </row>
    <row r="10" spans="1:17">
      <c r="A10" s="4" t="s">
        <v>565</v>
      </c>
      <c r="P10" s="4" t="s">
        <v>566</v>
      </c>
    </row>
    <row r="11" spans="1:17">
      <c r="A11" s="4" t="s">
        <v>567</v>
      </c>
      <c r="L11" s="5" t="n">
        <v>731500</v>
      </c>
    </row>
    <row r="12" spans="1:17">
      <c r="A12" s="4" t="s">
        <v>568</v>
      </c>
      <c r="M12" s="6" t="n">
        <v>-999000</v>
      </c>
      <c r="N12" s="5" t="n">
        <v>999000</v>
      </c>
      <c r="O12" s="6" t="n">
        <v>192000</v>
      </c>
    </row>
    <row r="13" spans="1:17">
      <c r="A13" s="4" t="s">
        <v>569</v>
      </c>
    </row>
    <row r="14" spans="1:17">
      <c r="A14" s="3" t="s">
        <v>482</v>
      </c>
    </row>
    <row r="15" spans="1:17">
      <c r="A15" s="4" t="s">
        <v>570</v>
      </c>
      <c r="G15" s="6" t="n">
        <v>1150828000</v>
      </c>
      <c r="I15" s="6" t="n">
        <v>551777000</v>
      </c>
      <c r="J15" s="6" t="n">
        <v>254518000</v>
      </c>
    </row>
    <row r="16" spans="1:17">
      <c r="A16" s="4" t="s">
        <v>486</v>
      </c>
    </row>
    <row r="17" spans="1:17">
      <c r="A17" s="3" t="s">
        <v>482</v>
      </c>
    </row>
    <row r="18" spans="1:17">
      <c r="A18" s="4" t="s">
        <v>484</v>
      </c>
      <c r="B18" s="4" t="s">
        <v>487</v>
      </c>
      <c r="C18" s="4" t="s">
        <v>488</v>
      </c>
      <c r="M18" s="4" t="s">
        <v>489</v>
      </c>
    </row>
    <row r="19" spans="1:17">
      <c r="A19" s="4" t="s">
        <v>490</v>
      </c>
    </row>
    <row r="20" spans="1:17">
      <c r="A20" s="3" t="s">
        <v>482</v>
      </c>
    </row>
    <row r="21" spans="1:17">
      <c r="A21" s="4" t="s">
        <v>571</v>
      </c>
      <c r="C21" s="5" t="n">
        <v>5750000</v>
      </c>
    </row>
    <row r="22" spans="1:17">
      <c r="A22" s="4" t="s">
        <v>572</v>
      </c>
      <c r="C22" s="4" t="s">
        <v>566</v>
      </c>
    </row>
    <row r="23" spans="1:17">
      <c r="A23" s="4" t="s">
        <v>573</v>
      </c>
      <c r="C23" s="6" t="n">
        <v>26</v>
      </c>
    </row>
    <row r="24" spans="1:17">
      <c r="A24" s="4" t="s">
        <v>492</v>
      </c>
    </row>
    <row r="25" spans="1:17">
      <c r="A25" s="3" t="s">
        <v>482</v>
      </c>
    </row>
    <row r="26" spans="1:17">
      <c r="A26" s="4" t="s">
        <v>484</v>
      </c>
      <c r="Q26" s="4" t="s">
        <v>493</v>
      </c>
    </row>
    <row r="27" spans="1:17">
      <c r="A27" s="4" t="s">
        <v>571</v>
      </c>
      <c r="B27" s="5" t="n">
        <v>3500000</v>
      </c>
      <c r="D27" s="5" t="n">
        <v>10080000</v>
      </c>
      <c r="E27" s="5" t="n">
        <v>16100000</v>
      </c>
      <c r="F27" s="5" t="n">
        <v>9775000</v>
      </c>
      <c r="H27" s="5" t="n">
        <v>8050000</v>
      </c>
    </row>
    <row r="28" spans="1:17">
      <c r="A28" s="4" t="s">
        <v>573</v>
      </c>
      <c r="Q28" s="9" t="n">
        <v>15.6</v>
      </c>
    </row>
    <row r="29" spans="1:17">
      <c r="A29" s="4" t="s">
        <v>570</v>
      </c>
      <c r="D29" s="6" t="n">
        <v>303100000</v>
      </c>
      <c r="E29" s="6" t="n">
        <v>232500000</v>
      </c>
      <c r="F29" s="6" t="n">
        <v>147500000</v>
      </c>
      <c r="H29" s="6" t="n">
        <v>125000000</v>
      </c>
    </row>
    <row r="30" spans="1:17">
      <c r="A30" s="4" t="s">
        <v>218</v>
      </c>
      <c r="E30" s="6" t="n">
        <v>152800000</v>
      </c>
      <c r="F30" s="6" t="n">
        <v>120500000</v>
      </c>
    </row>
    <row r="31" spans="1:17">
      <c r="A31" s="4" t="s">
        <v>574</v>
      </c>
      <c r="D31" s="6" t="n">
        <v>361500000</v>
      </c>
    </row>
    <row r="32" spans="1:17">
      <c r="A32" s="4" t="s">
        <v>575</v>
      </c>
    </row>
    <row r="33" spans="1:17">
      <c r="A33" s="3" t="s">
        <v>482</v>
      </c>
    </row>
    <row r="34" spans="1:17">
      <c r="A34" s="4" t="s">
        <v>571</v>
      </c>
      <c r="D34" s="5" t="n">
        <v>1080000</v>
      </c>
      <c r="E34" s="5" t="n">
        <v>2100000</v>
      </c>
      <c r="F34" s="5" t="n">
        <v>1275000</v>
      </c>
      <c r="H34" s="5" t="n">
        <v>1050000</v>
      </c>
    </row>
    <row r="35" spans="1:17">
      <c r="A35" s="4" t="s">
        <v>494</v>
      </c>
    </row>
    <row r="36" spans="1:17">
      <c r="A36" s="3" t="s">
        <v>482</v>
      </c>
    </row>
    <row r="37" spans="1:17">
      <c r="A37" s="4" t="s">
        <v>483</v>
      </c>
      <c r="C37" s="5" t="n">
        <v>70450000</v>
      </c>
    </row>
    <row r="38" spans="1:17">
      <c r="A38" s="4" t="s">
        <v>576</v>
      </c>
      <c r="M38" s="6" t="n">
        <v>155100000</v>
      </c>
    </row>
    <row r="39" spans="1:17">
      <c r="A39" s="4" t="s">
        <v>577</v>
      </c>
    </row>
    <row r="40" spans="1:17">
      <c r="A40" s="3" t="s">
        <v>482</v>
      </c>
    </row>
    <row r="41" spans="1:17">
      <c r="A41" s="4" t="s">
        <v>578</v>
      </c>
      <c r="D41" s="4" t="s">
        <v>489</v>
      </c>
      <c r="L41" s="4" t="s">
        <v>485</v>
      </c>
    </row>
    <row r="42" spans="1:17">
      <c r="A42" s="4" t="s">
        <v>579</v>
      </c>
      <c r="P42" s="5" t="n">
        <v>73150000</v>
      </c>
    </row>
    <row r="43" spans="1:17">
      <c r="A43" s="4" t="s">
        <v>580</v>
      </c>
      <c r="P43" s="5" t="n">
        <v>73150000</v>
      </c>
    </row>
    <row r="44" spans="1:17">
      <c r="A44" s="4" t="s">
        <v>581</v>
      </c>
    </row>
    <row r="45" spans="1:17">
      <c r="A45" s="3" t="s">
        <v>482</v>
      </c>
    </row>
    <row r="46" spans="1:17">
      <c r="A46" s="4" t="s">
        <v>571</v>
      </c>
      <c r="H46" s="5" t="n">
        <v>2000000</v>
      </c>
    </row>
    <row r="47" spans="1:17">
      <c r="A47" s="4" t="s">
        <v>582</v>
      </c>
    </row>
    <row r="48" spans="1:17">
      <c r="A48" s="3" t="s">
        <v>482</v>
      </c>
    </row>
    <row r="49" spans="1:17">
      <c r="A49" s="4" t="s">
        <v>583</v>
      </c>
      <c r="K49" s="4" t="s">
        <v>584</v>
      </c>
      <c r="L49" s="4" t="s">
        <v>585</v>
      </c>
    </row>
    <row r="50" spans="1:17">
      <c r="A50" s="4" t="s">
        <v>382</v>
      </c>
    </row>
    <row r="51" spans="1:17">
      <c r="A51" s="3" t="s">
        <v>482</v>
      </c>
    </row>
    <row r="52" spans="1:17">
      <c r="A52" s="4" t="s">
        <v>574</v>
      </c>
      <c r="M52" s="5" t="n">
        <v>411000000</v>
      </c>
      <c r="N52" s="5" t="n">
        <v>93500000</v>
      </c>
    </row>
    <row r="53" spans="1:17">
      <c r="A53" s="4" t="s">
        <v>586</v>
      </c>
    </row>
    <row r="54" spans="1:17">
      <c r="A54" s="3" t="s">
        <v>482</v>
      </c>
    </row>
    <row r="55" spans="1:17">
      <c r="A55" s="4" t="s">
        <v>571</v>
      </c>
      <c r="E55" s="5" t="n">
        <v>700000</v>
      </c>
    </row>
    <row r="56" spans="1:17">
      <c r="A56" s="4" t="s">
        <v>587</v>
      </c>
    </row>
    <row r="57" spans="1:17">
      <c r="A57" s="3" t="s">
        <v>482</v>
      </c>
    </row>
    <row r="58" spans="1:17">
      <c r="A58" s="4" t="s">
        <v>568</v>
      </c>
      <c r="M58" s="5" t="n">
        <v>151000</v>
      </c>
    </row>
    <row r="59" spans="1:17">
      <c r="A59" s="4" t="s">
        <v>588</v>
      </c>
    </row>
    <row r="60" spans="1:17">
      <c r="A60" s="3" t="s">
        <v>482</v>
      </c>
    </row>
    <row r="61" spans="1:17">
      <c r="A61" s="4" t="s">
        <v>571</v>
      </c>
      <c r="E61" s="5" t="n">
        <v>3000000</v>
      </c>
    </row>
    <row r="62" spans="1:17">
      <c r="A62" s="4" t="s">
        <v>589</v>
      </c>
    </row>
    <row r="63" spans="1:17">
      <c r="A63" s="3" t="s">
        <v>482</v>
      </c>
    </row>
    <row r="64" spans="1:17">
      <c r="A64" s="4" t="s">
        <v>571</v>
      </c>
      <c r="E64" s="5" t="n">
        <v>114000</v>
      </c>
    </row>
    <row r="65" spans="1:17">
      <c r="A65" s="4" t="s">
        <v>590</v>
      </c>
    </row>
    <row r="66" spans="1:17">
      <c r="A66" s="3" t="s">
        <v>482</v>
      </c>
    </row>
    <row r="67" spans="1:17">
      <c r="A67" s="4" t="s">
        <v>591</v>
      </c>
      <c r="M67" s="6" t="n">
        <v>2460000</v>
      </c>
      <c r="N67" s="6" t="n">
        <v>24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1"/>
    <col customWidth="1" max="5" min="5" width="27"/>
    <col customWidth="1" max="6" min="6" width="21"/>
    <col customWidth="1" max="7" min="7" width="21"/>
    <col customWidth="1" max="8" min="8" width="24"/>
    <col customWidth="1" max="9" min="9" width="15"/>
  </cols>
  <sheetData>
    <row r="1" spans="1:9">
      <c r="A1" s="1" t="s">
        <v>592</v>
      </c>
      <c r="B1" s="2" t="s">
        <v>593</v>
      </c>
      <c r="C1" s="2" t="s">
        <v>594</v>
      </c>
      <c r="D1" s="2" t="s">
        <v>595</v>
      </c>
      <c r="E1" s="2" t="s">
        <v>596</v>
      </c>
      <c r="F1" s="2" t="s">
        <v>597</v>
      </c>
      <c r="G1" s="2" t="s">
        <v>598</v>
      </c>
      <c r="H1" s="2" t="s">
        <v>599</v>
      </c>
      <c r="I1" s="2" t="s">
        <v>600</v>
      </c>
    </row>
    <row r="2" spans="1:9">
      <c r="A2" s="3" t="s">
        <v>360</v>
      </c>
    </row>
    <row r="3" spans="1:9">
      <c r="A3" s="4" t="s">
        <v>601</v>
      </c>
      <c r="D3" s="6" t="n">
        <v>109700</v>
      </c>
      <c r="E3" s="6" t="n">
        <v>110685</v>
      </c>
      <c r="F3" s="6" t="n">
        <v>0</v>
      </c>
      <c r="G3" s="6" t="n">
        <v>0</v>
      </c>
    </row>
    <row r="4" spans="1:9">
      <c r="A4" s="4" t="s">
        <v>602</v>
      </c>
      <c r="H4" s="6" t="n">
        <v>112</v>
      </c>
    </row>
    <row r="5" spans="1:9">
      <c r="A5" s="4" t="s">
        <v>603</v>
      </c>
      <c r="E5" s="10" t="n">
        <v>0.5</v>
      </c>
    </row>
    <row r="6" spans="1:9">
      <c r="A6" s="4" t="s">
        <v>604</v>
      </c>
      <c r="I6" s="5" t="n">
        <v>273000</v>
      </c>
    </row>
    <row r="7" spans="1:9">
      <c r="A7" s="4" t="s">
        <v>605</v>
      </c>
      <c r="I7" s="5" t="n">
        <v>394000</v>
      </c>
    </row>
    <row r="8" spans="1:9">
      <c r="A8" s="4" t="s">
        <v>606</v>
      </c>
      <c r="E8" s="4" t="s">
        <v>607</v>
      </c>
    </row>
    <row r="9" spans="1:9">
      <c r="A9" s="4" t="s">
        <v>152</v>
      </c>
    </row>
    <row r="10" spans="1:9">
      <c r="A10" s="3" t="s">
        <v>360</v>
      </c>
    </row>
    <row r="11" spans="1:9">
      <c r="A11" s="4" t="s">
        <v>608</v>
      </c>
      <c r="B11" s="5" t="n">
        <v>25493</v>
      </c>
    </row>
    <row r="12" spans="1:9">
      <c r="A12" s="4" t="s">
        <v>609</v>
      </c>
      <c r="B12" s="6" t="n">
        <v>900000</v>
      </c>
    </row>
    <row r="13" spans="1:9">
      <c r="A13" s="4" t="s">
        <v>610</v>
      </c>
      <c r="B13" s="10" t="n">
        <v>2.6</v>
      </c>
    </row>
    <row r="14" spans="1:9">
      <c r="A14" s="4" t="s">
        <v>611</v>
      </c>
    </row>
    <row r="15" spans="1:9">
      <c r="A15" s="3" t="s">
        <v>360</v>
      </c>
    </row>
    <row r="16" spans="1:9">
      <c r="A16" s="4" t="s">
        <v>608</v>
      </c>
      <c r="B16" s="5" t="n">
        <v>3646</v>
      </c>
    </row>
    <row r="17" spans="1:9">
      <c r="A17" s="4" t="s">
        <v>609</v>
      </c>
      <c r="B17" s="6" t="n">
        <v>312500</v>
      </c>
    </row>
    <row r="18" spans="1:9">
      <c r="A18" s="4" t="s">
        <v>146</v>
      </c>
    </row>
    <row r="19" spans="1:9">
      <c r="A19" s="3" t="s">
        <v>360</v>
      </c>
    </row>
    <row r="20" spans="1:9">
      <c r="A20" s="4" t="s">
        <v>610</v>
      </c>
      <c r="E20" s="10" t="n">
        <v>62.8</v>
      </c>
    </row>
    <row r="21" spans="1:9">
      <c r="A21" s="4" t="s">
        <v>612</v>
      </c>
      <c r="E21" s="6" t="n">
        <v>7136037</v>
      </c>
    </row>
    <row r="22" spans="1:9">
      <c r="A22" s="4" t="s">
        <v>613</v>
      </c>
    </row>
    <row r="23" spans="1:9">
      <c r="A23" s="3" t="s">
        <v>360</v>
      </c>
    </row>
    <row r="24" spans="1:9">
      <c r="A24" s="4" t="s">
        <v>614</v>
      </c>
      <c r="C24" s="5" t="n">
        <v>32424</v>
      </c>
    </row>
    <row r="25" spans="1:9">
      <c r="A25" s="4" t="s">
        <v>615</v>
      </c>
      <c r="C25" s="5" t="n">
        <v>1696</v>
      </c>
    </row>
    <row r="26" spans="1:9">
      <c r="A26" s="4" t="s">
        <v>616</v>
      </c>
      <c r="C26" s="4" t="s">
        <v>617</v>
      </c>
    </row>
    <row r="27" spans="1:9">
      <c r="A27" s="4" t="s">
        <v>618</v>
      </c>
      <c r="C27" s="6" t="n">
        <v>1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21"/>
    <col customWidth="1" max="6" min="6" width="15"/>
  </cols>
  <sheetData>
    <row r="1" spans="1:6">
      <c r="A1" s="1" t="s">
        <v>619</v>
      </c>
      <c r="B1" s="2" t="s">
        <v>620</v>
      </c>
      <c r="C1" s="2" t="s">
        <v>596</v>
      </c>
      <c r="D1" s="2" t="s">
        <v>597</v>
      </c>
      <c r="E1" s="2" t="s">
        <v>598</v>
      </c>
      <c r="F1" s="2" t="s">
        <v>621</v>
      </c>
    </row>
    <row r="2" spans="1:6">
      <c r="A2" s="3" t="s">
        <v>360</v>
      </c>
    </row>
    <row r="3" spans="1:6">
      <c r="A3" s="4" t="s">
        <v>606</v>
      </c>
      <c r="C3" s="4" t="s">
        <v>607</v>
      </c>
    </row>
    <row r="4" spans="1:6">
      <c r="A4" s="4" t="s">
        <v>603</v>
      </c>
      <c r="C4" s="5" t="n">
        <v>500</v>
      </c>
    </row>
    <row r="5" spans="1:6">
      <c r="A5" s="4" t="s">
        <v>208</v>
      </c>
      <c r="C5" s="6" t="n">
        <v>1370951</v>
      </c>
      <c r="D5" s="6" t="n">
        <v>1960591</v>
      </c>
      <c r="E5" s="6" t="n">
        <v>611280</v>
      </c>
    </row>
    <row r="6" spans="1:6">
      <c r="A6" s="4" t="s">
        <v>206</v>
      </c>
      <c r="C6" s="6" t="n">
        <v>204222</v>
      </c>
      <c r="D6" s="6" t="n">
        <v>68139</v>
      </c>
      <c r="E6" s="6" t="n">
        <v>1188</v>
      </c>
    </row>
    <row r="7" spans="1:6">
      <c r="A7" s="4" t="s">
        <v>146</v>
      </c>
    </row>
    <row r="8" spans="1:6">
      <c r="A8" s="3" t="s">
        <v>360</v>
      </c>
    </row>
    <row r="9" spans="1:6">
      <c r="A9" s="4" t="s">
        <v>622</v>
      </c>
      <c r="C9" s="5" t="n">
        <v>62800</v>
      </c>
    </row>
    <row r="10" spans="1:6">
      <c r="A10" s="4" t="s">
        <v>623</v>
      </c>
      <c r="C10" s="6" t="n">
        <v>7136037</v>
      </c>
    </row>
    <row r="11" spans="1:6">
      <c r="A11" s="4" t="s">
        <v>624</v>
      </c>
    </row>
    <row r="12" spans="1:6">
      <c r="A12" s="3" t="s">
        <v>360</v>
      </c>
    </row>
    <row r="13" spans="1:6">
      <c r="A13" s="4" t="s">
        <v>625</v>
      </c>
      <c r="B13" s="6" t="n">
        <v>1740000</v>
      </c>
    </row>
    <row r="14" spans="1:6">
      <c r="A14" s="4" t="s">
        <v>622</v>
      </c>
      <c r="B14" s="5" t="n">
        <v>7690</v>
      </c>
    </row>
    <row r="15" spans="1:6">
      <c r="A15" s="4" t="s">
        <v>603</v>
      </c>
      <c r="B15" s="5" t="n">
        <v>1150</v>
      </c>
    </row>
    <row r="16" spans="1:6">
      <c r="A16" s="4" t="s">
        <v>626</v>
      </c>
      <c r="B16" s="5" t="n">
        <v>100306</v>
      </c>
      <c r="F16" s="5" t="n">
        <v>26797</v>
      </c>
    </row>
    <row r="17" spans="1:6">
      <c r="A17" s="4" t="s">
        <v>627</v>
      </c>
      <c r="B17" s="5" t="n">
        <v>80339</v>
      </c>
      <c r="F17" s="5" t="n">
        <v>19262</v>
      </c>
    </row>
    <row r="18" spans="1:6">
      <c r="A18" s="4" t="s">
        <v>208</v>
      </c>
      <c r="B18" s="6" t="n">
        <v>2500000</v>
      </c>
    </row>
    <row r="19" spans="1:6">
      <c r="A19" s="4" t="s">
        <v>206</v>
      </c>
      <c r="B19" s="6" t="n">
        <v>47600</v>
      </c>
    </row>
    <row r="20" spans="1:6">
      <c r="A20" s="4" t="s">
        <v>628</v>
      </c>
    </row>
    <row r="21" spans="1:6">
      <c r="A21" s="3" t="s">
        <v>360</v>
      </c>
    </row>
    <row r="22" spans="1:6">
      <c r="A22" s="4" t="s">
        <v>629</v>
      </c>
      <c r="C22" s="5" t="n">
        <v>36800</v>
      </c>
    </row>
    <row r="23" spans="1:6">
      <c r="A23" s="4" t="s">
        <v>243</v>
      </c>
    </row>
    <row r="24" spans="1:6">
      <c r="A24" s="3" t="s">
        <v>360</v>
      </c>
    </row>
    <row r="25" spans="1:6">
      <c r="A25" s="4" t="s">
        <v>629</v>
      </c>
      <c r="C25" s="6" t="n">
        <v>5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0</v>
      </c>
      <c r="B1" s="2" t="s">
        <v>631</v>
      </c>
      <c r="C1" s="2" t="s">
        <v>1</v>
      </c>
    </row>
    <row r="2" spans="1:4">
      <c r="B2" s="2" t="s">
        <v>632</v>
      </c>
      <c r="C2" s="2" t="s">
        <v>2</v>
      </c>
      <c r="D2" s="2" t="s">
        <v>33</v>
      </c>
    </row>
    <row r="3" spans="1:4">
      <c r="A3" s="3" t="s">
        <v>360</v>
      </c>
    </row>
    <row r="4" spans="1:4">
      <c r="A4" s="4" t="s">
        <v>633</v>
      </c>
      <c r="C4" s="6" t="n">
        <v>349254</v>
      </c>
    </row>
    <row r="5" spans="1:4">
      <c r="A5" s="4" t="s">
        <v>61</v>
      </c>
      <c r="C5" s="5" t="n">
        <v>104907</v>
      </c>
    </row>
    <row r="6" spans="1:4">
      <c r="A6" s="4" t="s">
        <v>634</v>
      </c>
      <c r="C6" s="5" t="n">
        <v>1087244</v>
      </c>
    </row>
    <row r="7" spans="1:4">
      <c r="A7" s="4" t="s">
        <v>635</v>
      </c>
      <c r="C7" s="5" t="n">
        <v>17308</v>
      </c>
    </row>
    <row r="8" spans="1:4">
      <c r="A8" s="4" t="s">
        <v>636</v>
      </c>
      <c r="C8" s="5" t="n">
        <v>1402834</v>
      </c>
    </row>
    <row r="9" spans="1:4">
      <c r="A9" s="4" t="s">
        <v>637</v>
      </c>
      <c r="C9" s="5" t="n">
        <v>6087</v>
      </c>
    </row>
    <row r="10" spans="1:4">
      <c r="A10" s="4" t="s">
        <v>638</v>
      </c>
      <c r="C10" s="5" t="n">
        <v>2967634</v>
      </c>
    </row>
    <row r="11" spans="1:4">
      <c r="A11" s="4" t="s">
        <v>639</v>
      </c>
      <c r="C11" s="5" t="n">
        <v>305086</v>
      </c>
    </row>
    <row r="12" spans="1:4">
      <c r="A12" s="4" t="s">
        <v>45</v>
      </c>
      <c r="C12" s="5" t="n">
        <v>262752</v>
      </c>
    </row>
    <row r="13" spans="1:4">
      <c r="A13" s="4" t="s">
        <v>640</v>
      </c>
      <c r="C13" s="5" t="n">
        <v>9270692</v>
      </c>
    </row>
    <row r="14" spans="1:4">
      <c r="A14" s="4" t="s">
        <v>641</v>
      </c>
      <c r="C14" s="5" t="n">
        <v>10700</v>
      </c>
    </row>
    <row r="15" spans="1:4">
      <c r="A15" s="4" t="s">
        <v>642</v>
      </c>
      <c r="C15" s="5" t="n">
        <v>58388</v>
      </c>
    </row>
    <row r="16" spans="1:4">
      <c r="A16" s="4" t="s">
        <v>643</v>
      </c>
      <c r="C16" s="5" t="n">
        <v>2944</v>
      </c>
    </row>
    <row r="17" spans="1:4">
      <c r="A17" s="4" t="s">
        <v>644</v>
      </c>
      <c r="C17" s="5" t="n">
        <v>75713</v>
      </c>
    </row>
    <row r="18" spans="1:4">
      <c r="A18" s="4" t="s">
        <v>645</v>
      </c>
      <c r="C18" s="5" t="n">
        <v>12489</v>
      </c>
    </row>
    <row r="19" spans="1:4">
      <c r="A19" s="4" t="s">
        <v>646</v>
      </c>
      <c r="C19" s="5" t="n">
        <v>10103671</v>
      </c>
    </row>
    <row r="20" spans="1:4">
      <c r="A20" s="4" t="s">
        <v>146</v>
      </c>
    </row>
    <row r="21" spans="1:4">
      <c r="A21" s="3" t="s">
        <v>360</v>
      </c>
    </row>
    <row r="22" spans="1:4">
      <c r="A22" s="4" t="s">
        <v>623</v>
      </c>
      <c r="C22" s="5" t="n">
        <v>7136037</v>
      </c>
    </row>
    <row r="23" spans="1:4">
      <c r="A23" s="4" t="s">
        <v>647</v>
      </c>
      <c r="C23" s="5" t="n">
        <v>101700</v>
      </c>
    </row>
    <row r="24" spans="1:4">
      <c r="A24" s="4" t="s">
        <v>624</v>
      </c>
    </row>
    <row r="25" spans="1:4">
      <c r="A25" s="3" t="s">
        <v>360</v>
      </c>
    </row>
    <row r="26" spans="1:4">
      <c r="A26" s="4" t="s">
        <v>61</v>
      </c>
      <c r="D26" s="6" t="n">
        <v>-1550</v>
      </c>
    </row>
    <row r="27" spans="1:4">
      <c r="A27" s="4" t="s">
        <v>45</v>
      </c>
      <c r="D27" s="5" t="n">
        <v>47432</v>
      </c>
    </row>
    <row r="28" spans="1:4">
      <c r="A28" s="4" t="s">
        <v>648</v>
      </c>
      <c r="D28" s="5" t="n">
        <v>3460</v>
      </c>
    </row>
    <row r="29" spans="1:4">
      <c r="A29" s="4" t="s">
        <v>649</v>
      </c>
      <c r="D29" s="5" t="n">
        <v>386308</v>
      </c>
    </row>
    <row r="30" spans="1:4">
      <c r="A30" s="4" t="s">
        <v>650</v>
      </c>
      <c r="D30" s="5" t="n">
        <v>2122597</v>
      </c>
    </row>
    <row r="31" spans="1:4">
      <c r="A31" s="4" t="s">
        <v>651</v>
      </c>
      <c r="D31" s="5" t="n">
        <v>839</v>
      </c>
    </row>
    <row r="32" spans="1:4">
      <c r="A32" s="4" t="s">
        <v>652</v>
      </c>
      <c r="D32" s="5" t="n">
        <v>163</v>
      </c>
    </row>
    <row r="33" spans="1:4">
      <c r="A33" s="4" t="s">
        <v>58</v>
      </c>
      <c r="D33" s="5" t="n">
        <v>-9650</v>
      </c>
    </row>
    <row r="34" spans="1:4">
      <c r="A34" s="4" t="s">
        <v>653</v>
      </c>
      <c r="D34" s="6" t="n">
        <v>2549599</v>
      </c>
    </row>
    <row r="35" spans="1:4">
      <c r="A35" s="4" t="s">
        <v>647</v>
      </c>
      <c r="B35" s="6" t="n">
        <v>81400</v>
      </c>
    </row>
    <row r="36" spans="1:4">
      <c r="A36" s="4" t="s">
        <v>654</v>
      </c>
      <c r="B36" s="6" t="n">
        <v>23500</v>
      </c>
      <c r="C36" s="6" t="n">
        <v>17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84</v>
      </c>
    </row>
    <row r="3" spans="1:4">
      <c r="A3" s="3" t="s">
        <v>360</v>
      </c>
    </row>
    <row r="4" spans="1:4">
      <c r="A4" s="4" t="s">
        <v>86</v>
      </c>
      <c r="C4" s="6" t="n">
        <v>1228040</v>
      </c>
      <c r="D4" s="6" t="n">
        <v>627301</v>
      </c>
    </row>
    <row r="5" spans="1:4">
      <c r="A5" s="4" t="s">
        <v>656</v>
      </c>
      <c r="C5" s="5" t="n">
        <v>619369</v>
      </c>
      <c r="D5" s="5" t="n">
        <v>-12812</v>
      </c>
    </row>
    <row r="6" spans="1:4">
      <c r="A6" s="4" t="s">
        <v>126</v>
      </c>
      <c r="C6" s="6" t="n">
        <v>472649</v>
      </c>
      <c r="D6" s="6" t="n">
        <v>-109229</v>
      </c>
    </row>
    <row r="7" spans="1:4">
      <c r="A7" s="4" t="s">
        <v>657</v>
      </c>
      <c r="C7" s="7" t="n">
        <v>4.85</v>
      </c>
      <c r="D7" s="7" t="n">
        <v>-1.45</v>
      </c>
    </row>
    <row r="8" spans="1:4">
      <c r="A8" s="4" t="s">
        <v>658</v>
      </c>
      <c r="C8" s="7" t="n">
        <v>4.84</v>
      </c>
      <c r="D8" s="7" t="n">
        <v>-1.45</v>
      </c>
    </row>
    <row r="9" spans="1:4">
      <c r="A9" s="4" t="s">
        <v>146</v>
      </c>
    </row>
    <row r="10" spans="1:4">
      <c r="A10" s="3" t="s">
        <v>360</v>
      </c>
    </row>
    <row r="11" spans="1:4">
      <c r="A11" s="4" t="s">
        <v>86</v>
      </c>
      <c r="B11" s="6" t="n">
        <v>3531609</v>
      </c>
      <c r="C11" s="6" t="n">
        <v>2195726</v>
      </c>
    </row>
    <row r="12" spans="1:4">
      <c r="A12" s="4" t="s">
        <v>656</v>
      </c>
      <c r="B12" s="5" t="n">
        <v>1559141</v>
      </c>
      <c r="C12" s="5" t="n">
        <v>900435</v>
      </c>
    </row>
    <row r="13" spans="1:4">
      <c r="A13" s="4" t="s">
        <v>126</v>
      </c>
      <c r="B13" s="6" t="n">
        <v>1319967</v>
      </c>
      <c r="C13" s="6" t="n">
        <v>875382</v>
      </c>
    </row>
    <row r="14" spans="1:4">
      <c r="A14" s="4" t="s">
        <v>657</v>
      </c>
      <c r="B14" s="7" t="n">
        <v>7.54</v>
      </c>
      <c r="C14" s="7" t="n">
        <v>5.26</v>
      </c>
    </row>
    <row r="15" spans="1:4">
      <c r="A15" s="4" t="s">
        <v>658</v>
      </c>
      <c r="B15" s="7" t="n">
        <v>7.53</v>
      </c>
      <c r="C15" s="7" t="n">
        <v>5.24</v>
      </c>
    </row>
    <row r="16" spans="1:4">
      <c r="A16" s="4" t="s">
        <v>628</v>
      </c>
    </row>
    <row r="17" spans="1:4">
      <c r="A17" s="3" t="s">
        <v>360</v>
      </c>
    </row>
    <row r="18" spans="1:4">
      <c r="A18" s="4" t="s">
        <v>629</v>
      </c>
      <c r="B18" s="6" t="n">
        <v>36800</v>
      </c>
    </row>
    <row r="19" spans="1:4">
      <c r="A19" s="4" t="s">
        <v>243</v>
      </c>
    </row>
    <row r="20" spans="1:4">
      <c r="A20" s="3" t="s">
        <v>360</v>
      </c>
    </row>
    <row r="21" spans="1:4">
      <c r="A21" s="4" t="s">
        <v>629</v>
      </c>
      <c r="B21" s="6" t="n">
        <v>5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659</v>
      </c>
      <c r="B1" s="2" t="s">
        <v>660</v>
      </c>
      <c r="C1" s="2" t="s">
        <v>661</v>
      </c>
    </row>
    <row r="2" spans="1:3">
      <c r="A2" s="3" t="s">
        <v>360</v>
      </c>
    </row>
    <row r="3" spans="1:3">
      <c r="A3" s="4" t="s">
        <v>618</v>
      </c>
      <c r="B3" s="9" t="n">
        <v>558.5</v>
      </c>
    </row>
    <row r="4" spans="1:3">
      <c r="A4" s="4" t="s">
        <v>662</v>
      </c>
      <c r="B4" s="5" t="n">
        <v>26797</v>
      </c>
      <c r="C4" s="5" t="n">
        <v>100306</v>
      </c>
    </row>
    <row r="5" spans="1:3">
      <c r="A5" s="4" t="s">
        <v>663</v>
      </c>
      <c r="B5" s="5" t="n">
        <v>19262</v>
      </c>
      <c r="C5" s="5" t="n">
        <v>803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664</v>
      </c>
      <c r="B1" s="2" t="s">
        <v>665</v>
      </c>
      <c r="C1" s="2" t="s">
        <v>1</v>
      </c>
    </row>
    <row r="2" spans="1:5">
      <c r="B2" s="2" t="s">
        <v>666</v>
      </c>
      <c r="C2" s="2" t="s">
        <v>2</v>
      </c>
      <c r="D2" s="2" t="s">
        <v>33</v>
      </c>
      <c r="E2" s="2" t="s">
        <v>84</v>
      </c>
    </row>
    <row r="3" spans="1:5">
      <c r="A3" s="3" t="s">
        <v>366</v>
      </c>
    </row>
    <row r="4" spans="1:5">
      <c r="A4" s="4" t="s">
        <v>212</v>
      </c>
      <c r="B4" s="6" t="n">
        <v>109700</v>
      </c>
      <c r="C4" s="6" t="n">
        <v>110685</v>
      </c>
      <c r="D4" s="6" t="n">
        <v>0</v>
      </c>
      <c r="E4" s="6" t="n">
        <v>0</v>
      </c>
    </row>
    <row r="5" spans="1:5">
      <c r="A5" s="4" t="s">
        <v>667</v>
      </c>
      <c r="C5" s="5" t="n">
        <v>92349</v>
      </c>
    </row>
    <row r="6" spans="1:5">
      <c r="A6" s="4" t="s">
        <v>668</v>
      </c>
      <c r="C6" s="5" t="n">
        <v>4160</v>
      </c>
    </row>
    <row r="7" spans="1:5">
      <c r="A7" s="4" t="s">
        <v>669</v>
      </c>
      <c r="C7" s="5" t="n">
        <v>947</v>
      </c>
    </row>
    <row r="8" spans="1:5">
      <c r="A8" s="4" t="s">
        <v>670</v>
      </c>
      <c r="C8" s="5" t="n">
        <v>484</v>
      </c>
    </row>
    <row r="9" spans="1:5">
      <c r="A9" s="4" t="s">
        <v>671</v>
      </c>
      <c r="C9" s="5" t="n">
        <v>97940</v>
      </c>
    </row>
    <row r="10" spans="1:5">
      <c r="A10" s="4" t="s">
        <v>672</v>
      </c>
      <c r="C10" s="5" t="n">
        <v>-3970</v>
      </c>
    </row>
    <row r="11" spans="1:5">
      <c r="A11" s="4" t="s">
        <v>673</v>
      </c>
      <c r="C11" s="5" t="n">
        <v>93970</v>
      </c>
    </row>
    <row r="12" spans="1:5">
      <c r="A12" s="4" t="s">
        <v>674</v>
      </c>
      <c r="C12" s="5" t="n">
        <v>10866</v>
      </c>
    </row>
    <row r="13" spans="1:5">
      <c r="A13" s="4" t="s">
        <v>675</v>
      </c>
      <c r="C13" s="5" t="n">
        <v>-3076</v>
      </c>
    </row>
    <row r="14" spans="1:5">
      <c r="A14" s="4" t="s">
        <v>676</v>
      </c>
      <c r="C14" s="5" t="n">
        <v>7790</v>
      </c>
    </row>
    <row r="15" spans="1:5">
      <c r="A15" s="4" t="s">
        <v>677</v>
      </c>
      <c r="C15" s="5" t="n">
        <v>3623</v>
      </c>
    </row>
    <row r="16" spans="1:5">
      <c r="A16" s="4" t="s">
        <v>675</v>
      </c>
      <c r="C16" s="5" t="n">
        <v>-459</v>
      </c>
    </row>
    <row r="17" spans="1:5">
      <c r="A17" s="4" t="s">
        <v>678</v>
      </c>
      <c r="C17" s="5" t="n">
        <v>3164</v>
      </c>
    </row>
    <row r="18" spans="1:5">
      <c r="A18" s="4" t="s">
        <v>679</v>
      </c>
      <c r="C18" s="6" t="n">
        <v>10954</v>
      </c>
    </row>
    <row r="19" spans="1:5">
      <c r="A19" s="4" t="s">
        <v>680</v>
      </c>
    </row>
    <row r="20" spans="1:5">
      <c r="A20" s="3" t="s">
        <v>366</v>
      </c>
    </row>
    <row r="21" spans="1:5">
      <c r="A21" s="4" t="s">
        <v>681</v>
      </c>
      <c r="C21" s="5" t="n">
        <v>30</v>
      </c>
    </row>
    <row r="22" spans="1:5">
      <c r="A22" s="4" t="s">
        <v>682</v>
      </c>
    </row>
    <row r="23" spans="1:5">
      <c r="A23" s="3" t="s">
        <v>366</v>
      </c>
    </row>
    <row r="24" spans="1:5">
      <c r="A24" s="4" t="s">
        <v>681</v>
      </c>
      <c r="C24" s="5" t="n">
        <v>15</v>
      </c>
    </row>
    <row r="25" spans="1:5">
      <c r="A25" s="4" t="s">
        <v>683</v>
      </c>
    </row>
    <row r="26" spans="1:5">
      <c r="A26" s="3" t="s">
        <v>366</v>
      </c>
    </row>
    <row r="27" spans="1:5">
      <c r="A27" s="4" t="s">
        <v>681</v>
      </c>
      <c r="C27" s="5" t="n">
        <v>15</v>
      </c>
    </row>
    <row r="28" spans="1:5">
      <c r="A28" s="4" t="s">
        <v>684</v>
      </c>
    </row>
    <row r="29" spans="1:5">
      <c r="A29" s="3" t="s">
        <v>366</v>
      </c>
    </row>
    <row r="30" spans="1:5">
      <c r="A30" s="4" t="s">
        <v>685</v>
      </c>
      <c r="C30" s="4" t="s">
        <v>686</v>
      </c>
    </row>
    <row r="31" spans="1:5">
      <c r="A31" s="4" t="s">
        <v>687</v>
      </c>
    </row>
    <row r="32" spans="1:5">
      <c r="A32" s="3" t="s">
        <v>366</v>
      </c>
    </row>
    <row r="33" spans="1:5">
      <c r="A33" s="4" t="s">
        <v>685</v>
      </c>
      <c r="C33" s="4" t="s">
        <v>68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8</v>
      </c>
      <c r="B1" s="2" t="s">
        <v>1</v>
      </c>
    </row>
    <row r="2" spans="1:6">
      <c r="B2" s="2" t="s">
        <v>2</v>
      </c>
      <c r="C2" s="2" t="s">
        <v>33</v>
      </c>
      <c r="D2" s="2" t="s">
        <v>84</v>
      </c>
      <c r="E2" s="2" t="s">
        <v>689</v>
      </c>
      <c r="F2" s="2" t="s">
        <v>498</v>
      </c>
    </row>
    <row r="3" spans="1:6">
      <c r="A3" s="3" t="s">
        <v>690</v>
      </c>
    </row>
    <row r="4" spans="1:6">
      <c r="A4" s="4" t="s">
        <v>691</v>
      </c>
      <c r="B4" s="6" t="n">
        <v>12629205</v>
      </c>
      <c r="C4" s="6" t="n">
        <v>5126829</v>
      </c>
    </row>
    <row r="5" spans="1:6">
      <c r="A5" s="4" t="s">
        <v>692</v>
      </c>
      <c r="B5" s="5" t="n">
        <v>9669977</v>
      </c>
      <c r="C5" s="5" t="n">
        <v>4105865</v>
      </c>
    </row>
    <row r="6" spans="1:6">
      <c r="A6" s="4" t="s">
        <v>693</v>
      </c>
      <c r="B6" s="5" t="n">
        <v>22299182</v>
      </c>
      <c r="C6" s="5" t="n">
        <v>9232694</v>
      </c>
    </row>
    <row r="7" spans="1:6">
      <c r="A7" s="4" t="s">
        <v>694</v>
      </c>
      <c r="B7" s="5" t="n">
        <v>-1143498</v>
      </c>
      <c r="C7" s="5" t="n">
        <v>-1143498</v>
      </c>
    </row>
    <row r="8" spans="1:6">
      <c r="A8" s="4" t="s">
        <v>695</v>
      </c>
      <c r="B8" s="5" t="n">
        <v>19556573</v>
      </c>
      <c r="C8" s="5" t="n">
        <v>7079303</v>
      </c>
    </row>
    <row r="9" spans="1:6">
      <c r="A9" s="4" t="s">
        <v>696</v>
      </c>
      <c r="B9" s="5" t="n">
        <v>700295</v>
      </c>
      <c r="C9" s="5" t="n">
        <v>191519</v>
      </c>
    </row>
    <row r="10" spans="1:6">
      <c r="A10" s="4" t="s">
        <v>46</v>
      </c>
      <c r="B10" s="5" t="n">
        <v>146963</v>
      </c>
      <c r="C10" s="5" t="n">
        <v>80776</v>
      </c>
    </row>
    <row r="11" spans="1:6">
      <c r="A11" s="4" t="s">
        <v>697</v>
      </c>
      <c r="B11" s="5" t="n">
        <v>-2774465</v>
      </c>
      <c r="C11" s="5" t="n">
        <v>-2161372</v>
      </c>
    </row>
    <row r="12" spans="1:6">
      <c r="A12" s="4" t="s">
        <v>698</v>
      </c>
      <c r="B12" s="5" t="n">
        <v>20371975</v>
      </c>
      <c r="C12" s="5" t="n">
        <v>7343617</v>
      </c>
    </row>
    <row r="13" spans="1:6">
      <c r="A13" s="4" t="s">
        <v>699</v>
      </c>
      <c r="B13" s="5" t="n">
        <v>28694</v>
      </c>
      <c r="C13" s="5" t="n">
        <v>21978</v>
      </c>
      <c r="D13" s="6" t="n">
        <v>17200</v>
      </c>
    </row>
    <row r="14" spans="1:6">
      <c r="A14" s="4" t="s">
        <v>93</v>
      </c>
      <c r="B14" s="5" t="n">
        <v>0</v>
      </c>
      <c r="C14" s="5" t="n">
        <v>0</v>
      </c>
      <c r="D14" s="5" t="n">
        <v>245536</v>
      </c>
    </row>
    <row r="15" spans="1:6">
      <c r="A15" s="4" t="s">
        <v>700</v>
      </c>
      <c r="B15" s="5" t="n">
        <v>68312</v>
      </c>
      <c r="C15" s="5" t="n">
        <v>26040</v>
      </c>
    </row>
    <row r="16" spans="1:6">
      <c r="A16" s="4" t="s">
        <v>701</v>
      </c>
      <c r="B16" s="6" t="n">
        <v>54910</v>
      </c>
      <c r="C16" s="5" t="n">
        <v>22097</v>
      </c>
    </row>
    <row r="17" spans="1:6">
      <c r="A17" s="4" t="s">
        <v>702</v>
      </c>
    </row>
    <row r="18" spans="1:6">
      <c r="A18" s="3" t="s">
        <v>690</v>
      </c>
    </row>
    <row r="19" spans="1:6">
      <c r="A19" s="4" t="s">
        <v>703</v>
      </c>
      <c r="B19" s="4" t="s">
        <v>531</v>
      </c>
    </row>
    <row r="20" spans="1:6">
      <c r="A20" s="4" t="s">
        <v>704</v>
      </c>
    </row>
    <row r="21" spans="1:6">
      <c r="A21" s="3" t="s">
        <v>690</v>
      </c>
    </row>
    <row r="22" spans="1:6">
      <c r="A22" s="4" t="s">
        <v>703</v>
      </c>
      <c r="B22" s="4" t="s">
        <v>705</v>
      </c>
    </row>
    <row r="23" spans="1:6">
      <c r="A23" s="4" t="s">
        <v>527</v>
      </c>
    </row>
    <row r="24" spans="1:6">
      <c r="A24" s="3" t="s">
        <v>690</v>
      </c>
    </row>
    <row r="25" spans="1:6">
      <c r="A25" s="4" t="s">
        <v>691</v>
      </c>
      <c r="B25" s="6" t="n">
        <v>12629205</v>
      </c>
      <c r="C25" s="5" t="n">
        <v>5126829</v>
      </c>
    </row>
    <row r="26" spans="1:6">
      <c r="A26" s="4" t="s">
        <v>692</v>
      </c>
      <c r="B26" s="5" t="n">
        <v>9669977</v>
      </c>
      <c r="C26" s="5" t="n">
        <v>4105865</v>
      </c>
    </row>
    <row r="27" spans="1:6">
      <c r="A27" s="4" t="s">
        <v>693</v>
      </c>
      <c r="B27" s="5" t="n">
        <v>22299182</v>
      </c>
      <c r="C27" s="5" t="n">
        <v>9232694</v>
      </c>
    </row>
    <row r="28" spans="1:6">
      <c r="A28" s="4" t="s">
        <v>694</v>
      </c>
      <c r="B28" s="5" t="n">
        <v>-1143498</v>
      </c>
      <c r="C28" s="5" t="n">
        <v>-1143498</v>
      </c>
    </row>
    <row r="29" spans="1:6">
      <c r="A29" s="4" t="s">
        <v>695</v>
      </c>
      <c r="B29" s="5" t="n">
        <v>19556573</v>
      </c>
      <c r="C29" s="5" t="n">
        <v>7079303</v>
      </c>
    </row>
    <row r="30" spans="1:6">
      <c r="A30" s="4" t="s">
        <v>697</v>
      </c>
      <c r="B30" s="5" t="n">
        <v>-1599111</v>
      </c>
      <c r="C30" s="5" t="n">
        <v>-1009893</v>
      </c>
    </row>
    <row r="31" spans="1:6">
      <c r="A31" s="4" t="s">
        <v>706</v>
      </c>
      <c r="B31" s="5" t="n">
        <v>6223817</v>
      </c>
      <c r="C31" s="5" t="n">
        <v>2500003</v>
      </c>
      <c r="D31" s="6" t="n">
        <v>696751</v>
      </c>
      <c r="E31" s="6" t="n">
        <v>182194</v>
      </c>
      <c r="F31" s="6" t="n">
        <v>67212</v>
      </c>
    </row>
    <row r="32" spans="1:6">
      <c r="A32" s="4" t="s">
        <v>707</v>
      </c>
    </row>
    <row r="33" spans="1:6">
      <c r="A33" s="3" t="s">
        <v>690</v>
      </c>
    </row>
    <row r="34" spans="1:6">
      <c r="A34" s="4" t="s">
        <v>46</v>
      </c>
      <c r="B34" s="5" t="n">
        <v>146963</v>
      </c>
      <c r="C34" s="5" t="n">
        <v>80776</v>
      </c>
    </row>
    <row r="35" spans="1:6">
      <c r="A35" s="4" t="s">
        <v>697</v>
      </c>
      <c r="B35" s="6" t="n">
        <v>-31856</v>
      </c>
      <c r="C35" s="6" t="n">
        <v>-7981</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51"/>
  <sheetViews>
    <sheetView workbookViewId="0">
      <selection activeCell="A1" sqref="A1"/>
    </sheetView>
  </sheetViews>
  <sheetFormatPr baseColWidth="8" defaultRowHeight="15" outlineLevelCol="0"/>
  <cols>
    <col customWidth="1" max="1" min="1" width="72"/>
    <col customWidth="1" max="2" min="2" width="13"/>
    <col customWidth="1" max="3" min="3" width="22"/>
    <col customWidth="1" max="4" min="4" width="36"/>
    <col customWidth="1" max="5" min="5" width="49"/>
    <col customWidth="1" max="6" min="6" width="37"/>
    <col customWidth="1" max="7" min="7" width="33"/>
    <col customWidth="1" max="8" min="8" width="17"/>
    <col customWidth="1" max="9" min="9" width="38"/>
    <col customWidth="1" max="10" min="10" width="52"/>
    <col customWidth="1" max="11" min="11" width="65"/>
    <col customWidth="1" max="12" min="12" width="53"/>
    <col customWidth="1" max="13" min="13" width="49"/>
    <col customWidth="1" max="14" min="14" width="41"/>
    <col customWidth="1" max="15" min="15" width="62"/>
    <col customWidth="1" max="16" min="16" width="76"/>
    <col customWidth="1" max="17" min="17" width="80"/>
    <col customWidth="1" max="18" min="18" width="77"/>
    <col customWidth="1" max="19" min="19" width="73"/>
    <col customWidth="1" max="20" min="20" width="26"/>
    <col customWidth="1" max="21" min="21" width="47"/>
    <col customWidth="1" max="22" min="22" width="61"/>
    <col customWidth="1" max="23" min="23" width="74"/>
    <col customWidth="1" max="24" min="24" width="62"/>
    <col customWidth="1" max="25" min="25" width="58"/>
  </cols>
  <sheetData>
    <row r="1" spans="1:25">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c r="S1" s="2" t="s">
        <v>151</v>
      </c>
      <c r="T1" s="2" t="s">
        <v>152</v>
      </c>
      <c r="U1" s="2" t="s">
        <v>153</v>
      </c>
      <c r="V1" s="2" t="s">
        <v>154</v>
      </c>
      <c r="W1" s="2" t="s">
        <v>155</v>
      </c>
      <c r="X1" s="2" t="s">
        <v>156</v>
      </c>
      <c r="Y1" s="2" t="s">
        <v>157</v>
      </c>
    </row>
    <row r="2" spans="1:25">
      <c r="A2" s="4" t="s">
        <v>158</v>
      </c>
      <c r="B2" s="6" t="n">
        <v>2108973</v>
      </c>
      <c r="C2" s="6" t="n">
        <v>668</v>
      </c>
      <c r="D2" s="6" t="n">
        <v>2229664</v>
      </c>
      <c r="E2" s="6" t="n">
        <v>-354360</v>
      </c>
      <c r="F2" s="6" t="n">
        <v>0</v>
      </c>
      <c r="G2" s="6" t="n">
        <v>233001</v>
      </c>
    </row>
    <row r="3" spans="1:25">
      <c r="A3" s="4" t="s">
        <v>159</v>
      </c>
      <c r="C3" s="5" t="n">
        <v>66797000</v>
      </c>
    </row>
    <row r="4" spans="1:25">
      <c r="A4" s="3" t="s">
        <v>160</v>
      </c>
    </row>
    <row r="5" spans="1:25">
      <c r="A5" s="4" t="s">
        <v>161</v>
      </c>
      <c r="B5" s="5" t="n">
        <v>93462</v>
      </c>
      <c r="C5" s="6" t="n">
        <v>0</v>
      </c>
      <c r="D5" s="5" t="n">
        <v>0</v>
      </c>
      <c r="E5" s="5" t="n">
        <v>0</v>
      </c>
      <c r="F5" s="5" t="n">
        <v>0</v>
      </c>
      <c r="G5" s="5" t="n">
        <v>93462</v>
      </c>
    </row>
    <row r="6" spans="1:25">
      <c r="A6" s="4" t="s">
        <v>162</v>
      </c>
      <c r="B6" s="5" t="n">
        <v>3815</v>
      </c>
      <c r="C6" s="5" t="n">
        <v>0</v>
      </c>
      <c r="D6" s="5" t="n">
        <v>0</v>
      </c>
      <c r="E6" s="5" t="n">
        <v>0</v>
      </c>
      <c r="F6" s="5" t="n">
        <v>0</v>
      </c>
      <c r="G6" s="5" t="n">
        <v>3815</v>
      </c>
    </row>
    <row r="7" spans="1:25">
      <c r="A7" s="4" t="s">
        <v>163</v>
      </c>
      <c r="B7" s="5" t="n">
        <v>-9574</v>
      </c>
      <c r="C7" s="5" t="n">
        <v>0</v>
      </c>
      <c r="D7" s="5" t="n">
        <v>0</v>
      </c>
      <c r="E7" s="5" t="n">
        <v>0</v>
      </c>
      <c r="F7" s="5" t="n">
        <v>0</v>
      </c>
      <c r="G7" s="5" t="n">
        <v>-9574</v>
      </c>
    </row>
    <row r="8" spans="1:25">
      <c r="A8" s="4" t="s">
        <v>164</v>
      </c>
      <c r="B8" s="5" t="n">
        <v>29717</v>
      </c>
      <c r="C8" s="6" t="n">
        <v>0</v>
      </c>
      <c r="D8" s="5" t="n">
        <v>29717</v>
      </c>
      <c r="E8" s="5" t="n">
        <v>0</v>
      </c>
      <c r="F8" s="5" t="n">
        <v>0</v>
      </c>
      <c r="G8" s="5" t="n">
        <v>0</v>
      </c>
    </row>
    <row r="9" spans="1:25">
      <c r="A9" s="4" t="s">
        <v>165</v>
      </c>
      <c r="C9" s="5" t="n">
        <v>23000000</v>
      </c>
    </row>
    <row r="10" spans="1:25">
      <c r="A10" s="4" t="s">
        <v>166</v>
      </c>
      <c r="B10" s="5" t="n">
        <v>1956308</v>
      </c>
      <c r="C10" s="6" t="n">
        <v>229</v>
      </c>
      <c r="D10" s="5" t="n">
        <v>1956079</v>
      </c>
      <c r="E10" s="5" t="n">
        <v>0</v>
      </c>
      <c r="F10" s="5" t="n">
        <v>0</v>
      </c>
      <c r="G10" s="5" t="n">
        <v>0</v>
      </c>
    </row>
    <row r="11" spans="1:25">
      <c r="A11" s="4" t="s">
        <v>167</v>
      </c>
      <c r="B11" s="5" t="n">
        <v>499</v>
      </c>
      <c r="C11" s="6" t="n">
        <v>4</v>
      </c>
      <c r="D11" s="5" t="n">
        <v>495</v>
      </c>
      <c r="E11" s="5" t="n">
        <v>0</v>
      </c>
      <c r="F11" s="5" t="n">
        <v>0</v>
      </c>
      <c r="G11" s="5" t="n">
        <v>0</v>
      </c>
    </row>
    <row r="12" spans="1:25">
      <c r="A12" s="4" t="s">
        <v>168</v>
      </c>
      <c r="C12" s="5" t="n">
        <v>347000</v>
      </c>
    </row>
    <row r="13" spans="1:25">
      <c r="A13" s="4" t="s">
        <v>169</v>
      </c>
      <c r="B13" s="5" t="n">
        <v>0</v>
      </c>
    </row>
    <row r="14" spans="1:25">
      <c r="A14" s="4" t="s">
        <v>109</v>
      </c>
      <c r="B14" s="5" t="n">
        <v>-164908</v>
      </c>
      <c r="C14" s="6" t="n">
        <v>0</v>
      </c>
      <c r="D14" s="5" t="n">
        <v>0</v>
      </c>
      <c r="E14" s="5" t="n">
        <v>-165034</v>
      </c>
      <c r="F14" s="5" t="n">
        <v>0</v>
      </c>
      <c r="G14" s="5" t="n">
        <v>126</v>
      </c>
    </row>
    <row r="15" spans="1:25">
      <c r="A15" s="4" t="s">
        <v>170</v>
      </c>
      <c r="B15" s="5" t="n">
        <v>4018292</v>
      </c>
      <c r="C15" s="6" t="n">
        <v>901</v>
      </c>
      <c r="D15" s="5" t="n">
        <v>4215955</v>
      </c>
      <c r="E15" s="5" t="n">
        <v>-519394</v>
      </c>
      <c r="F15" s="5" t="n">
        <v>0</v>
      </c>
      <c r="G15" s="5" t="n">
        <v>320830</v>
      </c>
    </row>
    <row r="16" spans="1:25">
      <c r="A16" s="4" t="s">
        <v>171</v>
      </c>
      <c r="C16" s="5" t="n">
        <v>90144000</v>
      </c>
    </row>
    <row r="17" spans="1:25">
      <c r="A17" s="3" t="s">
        <v>160</v>
      </c>
    </row>
    <row r="18" spans="1:25">
      <c r="A18" s="4" t="s">
        <v>161</v>
      </c>
      <c r="B18" s="5" t="n">
        <v>369896</v>
      </c>
      <c r="C18" s="6" t="n">
        <v>0</v>
      </c>
      <c r="D18" s="5" t="n">
        <v>0</v>
      </c>
      <c r="E18" s="5" t="n">
        <v>0</v>
      </c>
      <c r="F18" s="5" t="n">
        <v>0</v>
      </c>
      <c r="G18" s="5" t="n">
        <v>369896</v>
      </c>
    </row>
    <row r="19" spans="1:25">
      <c r="A19" s="4" t="s">
        <v>162</v>
      </c>
      <c r="B19" s="5" t="n">
        <v>2395</v>
      </c>
      <c r="C19" s="5" t="n">
        <v>0</v>
      </c>
      <c r="D19" s="5" t="n">
        <v>0</v>
      </c>
      <c r="E19" s="5" t="n">
        <v>0</v>
      </c>
      <c r="F19" s="5" t="n">
        <v>0</v>
      </c>
      <c r="G19" s="5" t="n">
        <v>2395</v>
      </c>
    </row>
    <row r="20" spans="1:25">
      <c r="A20" s="4" t="s">
        <v>172</v>
      </c>
      <c r="B20" s="5" t="n">
        <v>0</v>
      </c>
      <c r="C20" s="5" t="n">
        <v>0</v>
      </c>
      <c r="D20" s="5" t="n">
        <v>3050</v>
      </c>
      <c r="E20" s="5" t="n">
        <v>0</v>
      </c>
      <c r="G20" s="5" t="n">
        <v>3050</v>
      </c>
    </row>
    <row r="21" spans="1:25">
      <c r="A21" s="4" t="s">
        <v>163</v>
      </c>
      <c r="B21" s="5" t="n">
        <v>41367</v>
      </c>
      <c r="C21" s="5" t="n">
        <v>0</v>
      </c>
      <c r="D21" s="5" t="n">
        <v>0</v>
      </c>
      <c r="E21" s="5" t="n">
        <v>0</v>
      </c>
      <c r="F21" s="5" t="n">
        <v>0</v>
      </c>
      <c r="G21" s="5" t="n">
        <v>41367</v>
      </c>
    </row>
    <row r="22" spans="1:25">
      <c r="A22" s="4" t="s">
        <v>164</v>
      </c>
      <c r="B22" s="5" t="n">
        <v>-31783</v>
      </c>
      <c r="C22" s="5" t="n">
        <v>0</v>
      </c>
      <c r="D22" s="5" t="n">
        <v>-31783</v>
      </c>
      <c r="E22" s="5" t="n">
        <v>0</v>
      </c>
      <c r="F22" s="5" t="n">
        <v>0</v>
      </c>
      <c r="G22" s="5" t="n">
        <v>0</v>
      </c>
    </row>
    <row r="23" spans="1:25">
      <c r="A23" s="4" t="s">
        <v>165</v>
      </c>
      <c r="I23" s="5" t="n">
        <v>7686000</v>
      </c>
    </row>
    <row r="24" spans="1:25">
      <c r="A24" s="4" t="s">
        <v>166</v>
      </c>
      <c r="B24" s="5" t="n">
        <v>0</v>
      </c>
      <c r="C24" s="5" t="n">
        <v>0</v>
      </c>
      <c r="D24" s="5" t="n">
        <v>0</v>
      </c>
      <c r="E24" s="5" t="n">
        <v>14</v>
      </c>
      <c r="G24" s="5" t="n">
        <v>14</v>
      </c>
      <c r="H24" s="6" t="n">
        <v>809173</v>
      </c>
      <c r="I24" s="6" t="n">
        <v>77</v>
      </c>
      <c r="J24" s="6" t="n">
        <v>809096</v>
      </c>
      <c r="K24" s="6" t="n">
        <v>0</v>
      </c>
      <c r="L24" s="6" t="n">
        <v>0</v>
      </c>
      <c r="M24" s="6" t="n">
        <v>0</v>
      </c>
    </row>
    <row r="25" spans="1:25">
      <c r="A25" s="4" t="s">
        <v>167</v>
      </c>
      <c r="B25" s="5" t="n">
        <v>359</v>
      </c>
      <c r="C25" s="6" t="n">
        <v>4</v>
      </c>
      <c r="D25" s="5" t="n">
        <v>355</v>
      </c>
      <c r="E25" s="5" t="n">
        <v>0</v>
      </c>
      <c r="F25" s="5" t="n">
        <v>0</v>
      </c>
      <c r="G25" s="5" t="n">
        <v>0</v>
      </c>
    </row>
    <row r="26" spans="1:25">
      <c r="A26" s="4" t="s">
        <v>168</v>
      </c>
      <c r="C26" s="5" t="n">
        <v>337000</v>
      </c>
    </row>
    <row r="27" spans="1:25">
      <c r="A27" s="4" t="s">
        <v>169</v>
      </c>
      <c r="B27" s="5" t="n">
        <v>0</v>
      </c>
    </row>
    <row r="28" spans="1:25">
      <c r="A28" s="4" t="s">
        <v>167</v>
      </c>
      <c r="B28" s="5" t="n">
        <v>-128615</v>
      </c>
      <c r="C28" s="6" t="n">
        <v>0</v>
      </c>
      <c r="D28" s="5" t="n">
        <v>233808</v>
      </c>
      <c r="E28" s="5" t="n">
        <v>0</v>
      </c>
      <c r="F28" s="5" t="n">
        <v>0</v>
      </c>
      <c r="G28" s="5" t="n">
        <v>-362423</v>
      </c>
    </row>
    <row r="29" spans="1:25">
      <c r="A29" s="4" t="s">
        <v>109</v>
      </c>
      <c r="B29" s="5" t="n">
        <v>516757</v>
      </c>
      <c r="C29" s="5" t="n">
        <v>0</v>
      </c>
      <c r="D29" s="5" t="n">
        <v>0</v>
      </c>
      <c r="E29" s="5" t="n">
        <v>482261</v>
      </c>
      <c r="F29" s="5" t="n">
        <v>0</v>
      </c>
      <c r="G29" s="5" t="n">
        <v>34496</v>
      </c>
    </row>
    <row r="30" spans="1:25">
      <c r="A30" s="4" t="s">
        <v>173</v>
      </c>
      <c r="B30" s="6" t="n">
        <v>5581737</v>
      </c>
      <c r="C30" s="6" t="n">
        <v>982</v>
      </c>
      <c r="D30" s="5" t="n">
        <v>5291011</v>
      </c>
      <c r="E30" s="5" t="n">
        <v>-37133</v>
      </c>
      <c r="F30" s="5" t="n">
        <v>0</v>
      </c>
      <c r="G30" s="5" t="n">
        <v>326877</v>
      </c>
    </row>
    <row r="31" spans="1:25">
      <c r="A31" s="4" t="s">
        <v>174</v>
      </c>
      <c r="B31" s="5" t="n">
        <v>98167289</v>
      </c>
      <c r="C31" s="5" t="n">
        <v>98167000</v>
      </c>
    </row>
    <row r="32" spans="1:25">
      <c r="A32" s="3" t="s">
        <v>160</v>
      </c>
    </row>
    <row r="33" spans="1:25">
      <c r="A33" s="4" t="s">
        <v>161</v>
      </c>
      <c r="B33" s="6" t="n">
        <v>303121</v>
      </c>
      <c r="C33" s="6" t="n">
        <v>0</v>
      </c>
      <c r="D33" s="5" t="n">
        <v>0</v>
      </c>
      <c r="E33" s="5" t="n">
        <v>0</v>
      </c>
      <c r="F33" s="5" t="n">
        <v>0</v>
      </c>
      <c r="G33" s="5" t="n">
        <v>303121</v>
      </c>
    </row>
    <row r="34" spans="1:25">
      <c r="A34" s="4" t="s">
        <v>162</v>
      </c>
      <c r="B34" s="5" t="n">
        <v>2763</v>
      </c>
      <c r="C34" s="5" t="n">
        <v>0</v>
      </c>
      <c r="D34" s="5" t="n">
        <v>0</v>
      </c>
      <c r="E34" s="5" t="n">
        <v>0</v>
      </c>
      <c r="F34" s="5" t="n">
        <v>0</v>
      </c>
      <c r="G34" s="5" t="n">
        <v>2763</v>
      </c>
    </row>
    <row r="35" spans="1:25">
      <c r="A35" s="4" t="s">
        <v>163</v>
      </c>
      <c r="B35" s="5" t="n">
        <v>-98345</v>
      </c>
      <c r="C35" s="5" t="n">
        <v>0</v>
      </c>
      <c r="D35" s="5" t="n">
        <v>0</v>
      </c>
      <c r="E35" s="5" t="n">
        <v>0</v>
      </c>
      <c r="G35" s="5" t="n">
        <v>-98345</v>
      </c>
    </row>
    <row r="36" spans="1:25">
      <c r="A36" s="4" t="s">
        <v>164</v>
      </c>
      <c r="B36" s="5" t="n">
        <v>34035</v>
      </c>
      <c r="C36" s="5" t="n">
        <v>0</v>
      </c>
      <c r="D36" s="5" t="n">
        <v>34035</v>
      </c>
      <c r="E36" s="5" t="n">
        <v>0</v>
      </c>
      <c r="F36" s="5" t="n">
        <v>0</v>
      </c>
      <c r="G36" s="5" t="n">
        <v>0</v>
      </c>
    </row>
    <row r="37" spans="1:25">
      <c r="A37" s="4" t="s">
        <v>175</v>
      </c>
      <c r="B37" s="6" t="n">
        <v>51829</v>
      </c>
      <c r="C37" s="5" t="n">
        <v>0</v>
      </c>
      <c r="D37" s="5" t="n">
        <v>51829</v>
      </c>
      <c r="E37" s="5" t="n">
        <v>0</v>
      </c>
      <c r="F37" s="5" t="n">
        <v>0</v>
      </c>
      <c r="G37" s="5" t="n">
        <v>0</v>
      </c>
    </row>
    <row r="38" spans="1:25">
      <c r="A38" s="4" t="s">
        <v>176</v>
      </c>
      <c r="B38" s="5" t="n">
        <v>7070120000</v>
      </c>
      <c r="O38" s="5" t="n">
        <v>63126000</v>
      </c>
      <c r="P38" s="5" t="n">
        <v>7069489000</v>
      </c>
      <c r="U38" s="5" t="n">
        <v>2584000</v>
      </c>
    </row>
    <row r="39" spans="1:25">
      <c r="A39" s="4" t="s">
        <v>166</v>
      </c>
      <c r="N39" s="6" t="n">
        <v>7070120</v>
      </c>
      <c r="O39" s="6" t="n">
        <v>631</v>
      </c>
      <c r="Q39" s="6" t="n">
        <v>0</v>
      </c>
      <c r="R39" s="6" t="n">
        <v>0</v>
      </c>
      <c r="S39" s="6" t="n">
        <v>0</v>
      </c>
      <c r="T39" s="6" t="n">
        <v>340000</v>
      </c>
      <c r="U39" s="6" t="n">
        <v>25</v>
      </c>
      <c r="V39" s="6" t="n">
        <v>339975</v>
      </c>
      <c r="W39" s="6" t="n">
        <v>0</v>
      </c>
      <c r="X39" s="6" t="n">
        <v>0</v>
      </c>
      <c r="Y39" s="6" t="n">
        <v>0</v>
      </c>
    </row>
    <row r="40" spans="1:25">
      <c r="A40" s="4" t="s">
        <v>177</v>
      </c>
      <c r="B40" s="6" t="n">
        <v>14088</v>
      </c>
      <c r="C40" s="6" t="n">
        <v>0</v>
      </c>
      <c r="D40" s="5" t="n">
        <v>14088</v>
      </c>
      <c r="E40" s="5" t="n">
        <v>0</v>
      </c>
      <c r="F40" s="5" t="n">
        <v>0</v>
      </c>
      <c r="G40" s="5" t="n">
        <v>0</v>
      </c>
    </row>
    <row r="41" spans="1:25">
      <c r="A41" s="4" t="s">
        <v>178</v>
      </c>
      <c r="C41" s="5" t="n">
        <v>-140000</v>
      </c>
    </row>
    <row r="42" spans="1:25">
      <c r="A42" s="4" t="s">
        <v>179</v>
      </c>
      <c r="B42" s="5" t="n">
        <v>-14460</v>
      </c>
      <c r="C42" s="6" t="n">
        <v>0</v>
      </c>
      <c r="D42" s="5" t="n">
        <v>-14460</v>
      </c>
      <c r="E42" s="5" t="n">
        <v>0</v>
      </c>
      <c r="F42" s="5" t="n">
        <v>0</v>
      </c>
      <c r="G42" s="5" t="n">
        <v>0</v>
      </c>
    </row>
    <row r="43" spans="1:25">
      <c r="A43" s="4" t="s">
        <v>180</v>
      </c>
      <c r="B43" s="5" t="n">
        <v>-37313</v>
      </c>
      <c r="C43" s="5" t="n">
        <v>0</v>
      </c>
      <c r="D43" s="5" t="n">
        <v>0</v>
      </c>
      <c r="E43" s="5" t="n">
        <v>-37313</v>
      </c>
      <c r="F43" s="5" t="n">
        <v>0</v>
      </c>
      <c r="G43" s="5" t="n">
        <v>0</v>
      </c>
    </row>
    <row r="44" spans="1:25">
      <c r="A44" s="4" t="s">
        <v>167</v>
      </c>
      <c r="B44" s="5" t="n">
        <v>140</v>
      </c>
      <c r="C44" s="6" t="n">
        <v>5</v>
      </c>
      <c r="D44" s="5" t="n">
        <v>-5</v>
      </c>
      <c r="E44" s="5" t="n">
        <v>0</v>
      </c>
      <c r="F44" s="5" t="n">
        <v>0</v>
      </c>
      <c r="G44" s="5" t="n">
        <v>140</v>
      </c>
    </row>
    <row r="45" spans="1:25">
      <c r="A45" s="4" t="s">
        <v>168</v>
      </c>
      <c r="C45" s="5" t="n">
        <v>536000</v>
      </c>
    </row>
    <row r="46" spans="1:25">
      <c r="A46" s="4" t="s">
        <v>169</v>
      </c>
      <c r="B46" s="5" t="n">
        <v>-74</v>
      </c>
      <c r="C46" s="6" t="n">
        <v>0</v>
      </c>
      <c r="D46" s="5" t="n">
        <v>0</v>
      </c>
      <c r="E46" s="5" t="n">
        <v>0</v>
      </c>
      <c r="F46" s="5" t="n">
        <v>-74</v>
      </c>
      <c r="G46" s="5" t="n">
        <v>0</v>
      </c>
    </row>
    <row r="47" spans="1:25">
      <c r="A47" s="4" t="s">
        <v>167</v>
      </c>
      <c r="B47" s="5" t="n">
        <v>-10210</v>
      </c>
      <c r="C47" s="5" t="n">
        <v>0</v>
      </c>
      <c r="D47" s="5" t="n">
        <v>149923</v>
      </c>
      <c r="E47" s="5" t="n">
        <v>0</v>
      </c>
      <c r="F47" s="5" t="n">
        <v>0</v>
      </c>
      <c r="G47" s="5" t="n">
        <v>-160133</v>
      </c>
    </row>
    <row r="48" spans="1:25">
      <c r="A48" s="4" t="s">
        <v>109</v>
      </c>
      <c r="B48" s="5" t="n">
        <v>944895</v>
      </c>
      <c r="C48" s="5" t="n">
        <v>0</v>
      </c>
      <c r="D48" s="5" t="n">
        <v>0</v>
      </c>
      <c r="E48" s="5" t="n">
        <v>845672</v>
      </c>
      <c r="F48" s="5" t="n">
        <v>0</v>
      </c>
      <c r="G48" s="5" t="n">
        <v>99223</v>
      </c>
    </row>
    <row r="49" spans="1:25">
      <c r="A49" s="4" t="s">
        <v>181</v>
      </c>
      <c r="B49" s="6" t="n">
        <v>14166262</v>
      </c>
      <c r="C49" s="6" t="n">
        <v>1643</v>
      </c>
      <c r="D49" s="5" t="n">
        <v>12935885</v>
      </c>
      <c r="E49" s="5" t="n">
        <v>761833</v>
      </c>
      <c r="F49" s="5" t="n">
        <v>-74</v>
      </c>
      <c r="G49" s="5" t="n">
        <v>466975</v>
      </c>
    </row>
    <row r="50" spans="1:25">
      <c r="A50" s="4" t="s">
        <v>182</v>
      </c>
      <c r="B50" s="5" t="n">
        <v>164273447</v>
      </c>
      <c r="C50" s="5" t="n">
        <v>164273000</v>
      </c>
    </row>
    <row r="51" spans="1:25">
      <c r="A51" s="4" t="s">
        <v>183</v>
      </c>
      <c r="B51" s="6" t="n">
        <v>-16064</v>
      </c>
      <c r="C51" s="6" t="n">
        <v>0</v>
      </c>
      <c r="D51" s="6" t="n">
        <v>0</v>
      </c>
      <c r="E51" s="6" t="n">
        <v>-9393</v>
      </c>
      <c r="F51" s="6" t="n">
        <v>0</v>
      </c>
      <c r="G51" s="6" t="n">
        <v>-66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8</v>
      </c>
      <c r="B1" s="2" t="s">
        <v>1</v>
      </c>
    </row>
    <row r="2" spans="1:4">
      <c r="B2" s="2" t="s">
        <v>2</v>
      </c>
      <c r="C2" s="2" t="s">
        <v>33</v>
      </c>
      <c r="D2" s="2" t="s">
        <v>84</v>
      </c>
    </row>
    <row r="3" spans="1:4">
      <c r="A3" s="3" t="s">
        <v>709</v>
      </c>
    </row>
    <row r="4" spans="1:4">
      <c r="A4" s="4" t="s">
        <v>710</v>
      </c>
      <c r="B4" s="6" t="n">
        <v>21285</v>
      </c>
      <c r="C4" s="6" t="n">
        <v>17422</v>
      </c>
      <c r="D4" s="6" t="n">
        <v>12711</v>
      </c>
    </row>
    <row r="5" spans="1:4">
      <c r="A5" s="4" t="s">
        <v>711</v>
      </c>
      <c r="B5" s="5" t="n">
        <v>2843</v>
      </c>
      <c r="C5" s="5" t="n">
        <v>1526</v>
      </c>
      <c r="D5" s="5" t="n">
        <v>637</v>
      </c>
    </row>
    <row r="6" spans="1:4">
      <c r="A6" s="4" t="s">
        <v>712</v>
      </c>
      <c r="B6" s="5" t="n">
        <v>111197</v>
      </c>
      <c r="C6" s="5" t="n">
        <v>2432</v>
      </c>
      <c r="D6" s="5" t="n">
        <v>3696</v>
      </c>
    </row>
    <row r="7" spans="1:4">
      <c r="A7" s="4" t="s">
        <v>713</v>
      </c>
      <c r="B7" s="5" t="n">
        <v>-1788</v>
      </c>
      <c r="C7" s="5" t="n">
        <v>-1555</v>
      </c>
      <c r="D7" s="5" t="n">
        <v>-711</v>
      </c>
    </row>
    <row r="8" spans="1:4">
      <c r="A8" s="4" t="s">
        <v>714</v>
      </c>
      <c r="B8" s="5" t="n">
        <v>2132</v>
      </c>
      <c r="C8" s="5" t="n">
        <v>1391</v>
      </c>
      <c r="D8" s="5" t="n">
        <v>1064</v>
      </c>
    </row>
    <row r="9" spans="1:4">
      <c r="A9" s="4" t="s">
        <v>715</v>
      </c>
      <c r="B9" s="5" t="n">
        <v>572</v>
      </c>
      <c r="C9" s="5" t="n">
        <v>69</v>
      </c>
      <c r="D9" s="5" t="n">
        <v>25</v>
      </c>
    </row>
    <row r="10" spans="1:4">
      <c r="A10" s="4" t="s">
        <v>716</v>
      </c>
      <c r="B10" s="5" t="n">
        <v>136241</v>
      </c>
      <c r="C10" s="5" t="n">
        <v>21285</v>
      </c>
      <c r="D10" s="5" t="n">
        <v>17422</v>
      </c>
    </row>
    <row r="11" spans="1:4">
      <c r="A11" s="4" t="s">
        <v>717</v>
      </c>
      <c r="B11" s="5" t="n">
        <v>60</v>
      </c>
      <c r="C11" s="5" t="n">
        <v>1163</v>
      </c>
      <c r="D11" s="5" t="n">
        <v>1288</v>
      </c>
    </row>
    <row r="12" spans="1:4">
      <c r="A12" s="4" t="s">
        <v>718</v>
      </c>
      <c r="B12" s="6" t="n">
        <v>136181</v>
      </c>
      <c r="C12" s="6" t="n">
        <v>20122</v>
      </c>
      <c r="D12" s="6" t="n">
        <v>161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19</v>
      </c>
      <c r="B1" s="2" t="s">
        <v>2</v>
      </c>
      <c r="C1" s="2" t="s">
        <v>720</v>
      </c>
      <c r="D1" s="2" t="s">
        <v>33</v>
      </c>
    </row>
    <row r="2" spans="1:4">
      <c r="A2" s="3" t="s">
        <v>374</v>
      </c>
    </row>
    <row r="3" spans="1:4">
      <c r="A3" s="4" t="s">
        <v>721</v>
      </c>
      <c r="B3" s="6" t="n">
        <v>-26645</v>
      </c>
      <c r="D3" s="6" t="n">
        <v>-13153</v>
      </c>
    </row>
    <row r="4" spans="1:4">
      <c r="A4" s="4" t="s">
        <v>722</v>
      </c>
      <c r="B4" s="5" t="n">
        <v>10483</v>
      </c>
      <c r="D4" s="5" t="n">
        <v>0</v>
      </c>
    </row>
    <row r="5" spans="1:4">
      <c r="A5" s="4" t="s">
        <v>723</v>
      </c>
      <c r="B5" s="5" t="n">
        <v>4464338</v>
      </c>
      <c r="D5" s="5" t="n">
        <v>1477347</v>
      </c>
    </row>
    <row r="6" spans="1:4">
      <c r="A6" s="4" t="s">
        <v>724</v>
      </c>
    </row>
    <row r="7" spans="1:4">
      <c r="A7" s="3" t="s">
        <v>374</v>
      </c>
    </row>
    <row r="8" spans="1:4">
      <c r="A8" s="4" t="s">
        <v>574</v>
      </c>
      <c r="B8" s="5" t="n">
        <v>400000</v>
      </c>
      <c r="D8" s="5" t="n">
        <v>0</v>
      </c>
    </row>
    <row r="9" spans="1:4">
      <c r="A9" s="4" t="s">
        <v>725</v>
      </c>
    </row>
    <row r="10" spans="1:4">
      <c r="A10" s="3" t="s">
        <v>374</v>
      </c>
    </row>
    <row r="11" spans="1:4">
      <c r="A11" s="4" t="s">
        <v>574</v>
      </c>
      <c r="B11" s="5" t="n">
        <v>20000</v>
      </c>
      <c r="D11" s="5" t="n">
        <v>0</v>
      </c>
    </row>
    <row r="12" spans="1:4">
      <c r="A12" s="4" t="s">
        <v>726</v>
      </c>
    </row>
    <row r="13" spans="1:4">
      <c r="A13" s="3" t="s">
        <v>374</v>
      </c>
    </row>
    <row r="14" spans="1:4">
      <c r="A14" s="4" t="s">
        <v>574</v>
      </c>
      <c r="B14" s="5" t="n">
        <v>1250000</v>
      </c>
      <c r="D14" s="5" t="n">
        <v>500000</v>
      </c>
    </row>
    <row r="15" spans="1:4">
      <c r="A15" s="4" t="s">
        <v>727</v>
      </c>
    </row>
    <row r="16" spans="1:4">
      <c r="A16" s="3" t="s">
        <v>374</v>
      </c>
    </row>
    <row r="17" spans="1:4">
      <c r="A17" s="4" t="s">
        <v>574</v>
      </c>
      <c r="B17" s="5" t="n">
        <v>800000</v>
      </c>
      <c r="D17" s="5" t="n">
        <v>500000</v>
      </c>
    </row>
    <row r="18" spans="1:4">
      <c r="A18" s="4" t="s">
        <v>728</v>
      </c>
    </row>
    <row r="19" spans="1:4">
      <c r="A19" s="3" t="s">
        <v>374</v>
      </c>
    </row>
    <row r="20" spans="1:4">
      <c r="A20" s="4" t="s">
        <v>574</v>
      </c>
      <c r="B20" s="5" t="n">
        <v>10000</v>
      </c>
      <c r="D20" s="5" t="n">
        <v>0</v>
      </c>
    </row>
    <row r="21" spans="1:4">
      <c r="A21" s="4" t="s">
        <v>729</v>
      </c>
    </row>
    <row r="22" spans="1:4">
      <c r="A22" s="3" t="s">
        <v>374</v>
      </c>
    </row>
    <row r="23" spans="1:4">
      <c r="A23" s="4" t="s">
        <v>574</v>
      </c>
      <c r="B23" s="5" t="n">
        <v>100000</v>
      </c>
      <c r="D23" s="5" t="n">
        <v>0</v>
      </c>
    </row>
    <row r="24" spans="1:4">
      <c r="A24" s="4" t="s">
        <v>379</v>
      </c>
    </row>
    <row r="25" spans="1:4">
      <c r="A25" s="3" t="s">
        <v>374</v>
      </c>
    </row>
    <row r="26" spans="1:4">
      <c r="A26" s="4" t="s">
        <v>574</v>
      </c>
      <c r="B26" s="5" t="n">
        <v>1489500</v>
      </c>
      <c r="D26" s="5" t="n">
        <v>397000</v>
      </c>
    </row>
    <row r="27" spans="1:4">
      <c r="A27" s="4" t="s">
        <v>382</v>
      </c>
    </row>
    <row r="28" spans="1:4">
      <c r="A28" s="3" t="s">
        <v>374</v>
      </c>
    </row>
    <row r="29" spans="1:4">
      <c r="A29" s="4" t="s">
        <v>574</v>
      </c>
      <c r="B29" s="6" t="n">
        <v>411000</v>
      </c>
      <c r="D29" s="6" t="n">
        <v>93500</v>
      </c>
    </row>
    <row r="30" spans="1:4">
      <c r="A30" s="4" t="s">
        <v>243</v>
      </c>
    </row>
    <row r="31" spans="1:4">
      <c r="A31" s="3" t="s">
        <v>374</v>
      </c>
    </row>
    <row r="32" spans="1:4">
      <c r="A32" s="4" t="s">
        <v>574</v>
      </c>
      <c r="C32" s="6" t="n">
        <v>53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730</v>
      </c>
      <c r="B1" s="2" t="s">
        <v>731</v>
      </c>
      <c r="C1" s="2" t="s">
        <v>732</v>
      </c>
      <c r="D1" s="2" t="s">
        <v>497</v>
      </c>
      <c r="E1" s="2" t="s">
        <v>2</v>
      </c>
      <c r="F1" s="2" t="s">
        <v>33</v>
      </c>
      <c r="G1" s="2" t="s">
        <v>84</v>
      </c>
      <c r="H1" s="2" t="s">
        <v>720</v>
      </c>
      <c r="I1" s="2" t="s">
        <v>733</v>
      </c>
      <c r="J1" s="2" t="s">
        <v>734</v>
      </c>
    </row>
    <row r="2" spans="1:10">
      <c r="A2" s="3" t="s">
        <v>374</v>
      </c>
    </row>
    <row r="3" spans="1:10">
      <c r="A3" s="4" t="s">
        <v>735</v>
      </c>
      <c r="E3" s="6" t="n">
        <v>300000</v>
      </c>
    </row>
    <row r="4" spans="1:10">
      <c r="A4" s="4" t="s">
        <v>219</v>
      </c>
      <c r="E4" s="6" t="n">
        <v>1062000</v>
      </c>
      <c r="F4" s="6" t="n">
        <v>0</v>
      </c>
      <c r="G4" s="6" t="n">
        <v>1000000</v>
      </c>
    </row>
    <row r="5" spans="1:10">
      <c r="A5" s="4" t="s">
        <v>726</v>
      </c>
    </row>
    <row r="6" spans="1:10">
      <c r="A6" s="3" t="s">
        <v>374</v>
      </c>
    </row>
    <row r="7" spans="1:10">
      <c r="A7" s="4" t="s">
        <v>736</v>
      </c>
      <c r="J7" s="6" t="n">
        <v>500000</v>
      </c>
    </row>
    <row r="8" spans="1:10">
      <c r="A8" s="4" t="s">
        <v>737</v>
      </c>
      <c r="E8" s="4" t="s">
        <v>738</v>
      </c>
      <c r="F8" s="4" t="s">
        <v>738</v>
      </c>
      <c r="J8" s="4" t="s">
        <v>738</v>
      </c>
    </row>
    <row r="9" spans="1:10">
      <c r="A9" s="4" t="s">
        <v>739</v>
      </c>
      <c r="E9" s="4" t="s">
        <v>740</v>
      </c>
    </row>
    <row r="10" spans="1:10">
      <c r="A10" s="4" t="s">
        <v>574</v>
      </c>
      <c r="E10" s="6" t="n">
        <v>1250000</v>
      </c>
      <c r="F10" s="6" t="n">
        <v>500000</v>
      </c>
    </row>
    <row r="11" spans="1:10">
      <c r="A11" s="4" t="s">
        <v>741</v>
      </c>
    </row>
    <row r="12" spans="1:10">
      <c r="A12" s="3" t="s">
        <v>374</v>
      </c>
    </row>
    <row r="13" spans="1:10">
      <c r="A13" s="4" t="s">
        <v>739</v>
      </c>
      <c r="E13" s="4" t="s">
        <v>742</v>
      </c>
    </row>
    <row r="14" spans="1:10">
      <c r="A14" s="4" t="s">
        <v>743</v>
      </c>
      <c r="E14" s="4" t="s">
        <v>744</v>
      </c>
    </row>
    <row r="15" spans="1:10">
      <c r="A15" s="4" t="s">
        <v>745</v>
      </c>
      <c r="E15" s="4" t="s">
        <v>746</v>
      </c>
    </row>
    <row r="16" spans="1:10">
      <c r="A16" s="4" t="s">
        <v>747</v>
      </c>
    </row>
    <row r="17" spans="1:10">
      <c r="A17" s="3" t="s">
        <v>374</v>
      </c>
    </row>
    <row r="18" spans="1:10">
      <c r="A18" s="4" t="s">
        <v>739</v>
      </c>
      <c r="E18" s="4" t="s">
        <v>748</v>
      </c>
    </row>
    <row r="19" spans="1:10">
      <c r="A19" s="4" t="s">
        <v>743</v>
      </c>
      <c r="E19" s="4" t="s">
        <v>749</v>
      </c>
    </row>
    <row r="20" spans="1:10">
      <c r="A20" s="4" t="s">
        <v>745</v>
      </c>
      <c r="E20" s="4" t="s">
        <v>750</v>
      </c>
    </row>
    <row r="21" spans="1:10">
      <c r="A21" s="4" t="s">
        <v>751</v>
      </c>
    </row>
    <row r="22" spans="1:10">
      <c r="A22" s="3" t="s">
        <v>374</v>
      </c>
    </row>
    <row r="23" spans="1:10">
      <c r="A23" s="4" t="s">
        <v>739</v>
      </c>
      <c r="E23" s="4" t="s">
        <v>752</v>
      </c>
    </row>
    <row r="24" spans="1:10">
      <c r="A24" s="4" t="s">
        <v>743</v>
      </c>
      <c r="E24" s="4" t="s">
        <v>753</v>
      </c>
    </row>
    <row r="25" spans="1:10">
      <c r="A25" s="4" t="s">
        <v>745</v>
      </c>
      <c r="E25" s="4" t="s">
        <v>754</v>
      </c>
    </row>
    <row r="26" spans="1:10">
      <c r="A26" s="4" t="s">
        <v>755</v>
      </c>
    </row>
    <row r="27" spans="1:10">
      <c r="A27" s="3" t="s">
        <v>374</v>
      </c>
    </row>
    <row r="28" spans="1:10">
      <c r="A28" s="4" t="s">
        <v>739</v>
      </c>
      <c r="E28" s="4" t="s">
        <v>740</v>
      </c>
    </row>
    <row r="29" spans="1:10">
      <c r="A29" s="4" t="s">
        <v>743</v>
      </c>
      <c r="E29" s="4" t="s">
        <v>756</v>
      </c>
    </row>
    <row r="30" spans="1:10">
      <c r="A30" s="4" t="s">
        <v>757</v>
      </c>
    </row>
    <row r="31" spans="1:10">
      <c r="A31" s="3" t="s">
        <v>374</v>
      </c>
    </row>
    <row r="32" spans="1:10">
      <c r="A32" s="4" t="s">
        <v>739</v>
      </c>
      <c r="E32" s="4" t="s">
        <v>758</v>
      </c>
    </row>
    <row r="33" spans="1:10">
      <c r="A33" s="4" t="s">
        <v>743</v>
      </c>
      <c r="E33" s="4" t="s">
        <v>759</v>
      </c>
    </row>
    <row r="34" spans="1:10">
      <c r="A34" s="4" t="s">
        <v>745</v>
      </c>
      <c r="E34" s="4" t="s">
        <v>760</v>
      </c>
    </row>
    <row r="35" spans="1:10">
      <c r="A35" s="4" t="s">
        <v>761</v>
      </c>
    </row>
    <row r="36" spans="1:10">
      <c r="A36" s="3" t="s">
        <v>374</v>
      </c>
    </row>
    <row r="37" spans="1:10">
      <c r="A37" s="4" t="s">
        <v>762</v>
      </c>
      <c r="E37" s="4" t="s">
        <v>763</v>
      </c>
    </row>
    <row r="38" spans="1:10">
      <c r="A38" s="4" t="s">
        <v>764</v>
      </c>
    </row>
    <row r="39" spans="1:10">
      <c r="A39" s="3" t="s">
        <v>374</v>
      </c>
    </row>
    <row r="40" spans="1:10">
      <c r="A40" s="4" t="s">
        <v>736</v>
      </c>
      <c r="B40" s="6" t="n">
        <v>750000</v>
      </c>
    </row>
    <row r="41" spans="1:10">
      <c r="A41" s="4" t="s">
        <v>737</v>
      </c>
      <c r="B41" s="4" t="s">
        <v>738</v>
      </c>
    </row>
    <row r="42" spans="1:10">
      <c r="A42" s="4" t="s">
        <v>219</v>
      </c>
      <c r="B42" s="6" t="n">
        <v>740700</v>
      </c>
    </row>
    <row r="43" spans="1:10">
      <c r="A43" s="4" t="s">
        <v>727</v>
      </c>
    </row>
    <row r="44" spans="1:10">
      <c r="A44" s="3" t="s">
        <v>374</v>
      </c>
    </row>
    <row r="45" spans="1:10">
      <c r="A45" s="4" t="s">
        <v>736</v>
      </c>
      <c r="I45" s="6" t="n">
        <v>500000</v>
      </c>
    </row>
    <row r="46" spans="1:10">
      <c r="A46" s="4" t="s">
        <v>737</v>
      </c>
      <c r="E46" s="4" t="s">
        <v>765</v>
      </c>
      <c r="F46" s="4" t="s">
        <v>765</v>
      </c>
      <c r="I46" s="4" t="s">
        <v>765</v>
      </c>
    </row>
    <row r="47" spans="1:10">
      <c r="A47" s="4" t="s">
        <v>739</v>
      </c>
      <c r="D47" s="4" t="s">
        <v>740</v>
      </c>
    </row>
    <row r="48" spans="1:10">
      <c r="A48" s="4" t="s">
        <v>574</v>
      </c>
      <c r="E48" s="6" t="n">
        <v>800000</v>
      </c>
      <c r="F48" s="6" t="n">
        <v>500000</v>
      </c>
    </row>
    <row r="49" spans="1:10">
      <c r="A49" s="4" t="s">
        <v>766</v>
      </c>
    </row>
    <row r="50" spans="1:10">
      <c r="A50" s="3" t="s">
        <v>374</v>
      </c>
    </row>
    <row r="51" spans="1:10">
      <c r="A51" s="4" t="s">
        <v>739</v>
      </c>
      <c r="E51" s="4" t="s">
        <v>767</v>
      </c>
    </row>
    <row r="52" spans="1:10">
      <c r="A52" s="4" t="s">
        <v>743</v>
      </c>
      <c r="E52" s="4" t="s">
        <v>768</v>
      </c>
    </row>
    <row r="53" spans="1:10">
      <c r="A53" s="4" t="s">
        <v>745</v>
      </c>
      <c r="E53" s="4" t="s">
        <v>769</v>
      </c>
    </row>
    <row r="54" spans="1:10">
      <c r="A54" s="4" t="s">
        <v>770</v>
      </c>
    </row>
    <row r="55" spans="1:10">
      <c r="A55" s="3" t="s">
        <v>374</v>
      </c>
    </row>
    <row r="56" spans="1:10">
      <c r="A56" s="4" t="s">
        <v>739</v>
      </c>
      <c r="E56" s="4" t="s">
        <v>771</v>
      </c>
    </row>
    <row r="57" spans="1:10">
      <c r="A57" s="4" t="s">
        <v>743</v>
      </c>
      <c r="E57" s="4" t="s">
        <v>772</v>
      </c>
    </row>
    <row r="58" spans="1:10">
      <c r="A58" s="4" t="s">
        <v>745</v>
      </c>
      <c r="E58" s="4" t="s">
        <v>773</v>
      </c>
    </row>
    <row r="59" spans="1:10">
      <c r="A59" s="4" t="s">
        <v>774</v>
      </c>
    </row>
    <row r="60" spans="1:10">
      <c r="A60" s="3" t="s">
        <v>374</v>
      </c>
    </row>
    <row r="61" spans="1:10">
      <c r="A61" s="4" t="s">
        <v>739</v>
      </c>
      <c r="E61" s="4" t="s">
        <v>775</v>
      </c>
    </row>
    <row r="62" spans="1:10">
      <c r="A62" s="4" t="s">
        <v>743</v>
      </c>
      <c r="E62" s="4" t="s">
        <v>776</v>
      </c>
    </row>
    <row r="63" spans="1:10">
      <c r="A63" s="4" t="s">
        <v>745</v>
      </c>
      <c r="E63" s="4" t="s">
        <v>777</v>
      </c>
    </row>
    <row r="64" spans="1:10">
      <c r="A64" s="4" t="s">
        <v>778</v>
      </c>
    </row>
    <row r="65" spans="1:10">
      <c r="A65" s="3" t="s">
        <v>374</v>
      </c>
    </row>
    <row r="66" spans="1:10">
      <c r="A66" s="4" t="s">
        <v>739</v>
      </c>
      <c r="E66" s="4" t="s">
        <v>740</v>
      </c>
    </row>
    <row r="67" spans="1:10">
      <c r="A67" s="4" t="s">
        <v>743</v>
      </c>
      <c r="E67" s="4" t="s">
        <v>779</v>
      </c>
    </row>
    <row r="68" spans="1:10">
      <c r="A68" s="4" t="s">
        <v>780</v>
      </c>
    </row>
    <row r="69" spans="1:10">
      <c r="A69" s="3" t="s">
        <v>374</v>
      </c>
    </row>
    <row r="70" spans="1:10">
      <c r="A70" s="4" t="s">
        <v>739</v>
      </c>
      <c r="E70" s="4" t="s">
        <v>781</v>
      </c>
    </row>
    <row r="71" spans="1:10">
      <c r="A71" s="4" t="s">
        <v>743</v>
      </c>
      <c r="E71" s="4" t="s">
        <v>782</v>
      </c>
    </row>
    <row r="72" spans="1:10">
      <c r="A72" s="4" t="s">
        <v>745</v>
      </c>
      <c r="E72" s="4" t="s">
        <v>783</v>
      </c>
    </row>
    <row r="73" spans="1:10">
      <c r="A73" s="4" t="s">
        <v>784</v>
      </c>
    </row>
    <row r="74" spans="1:10">
      <c r="A74" s="3" t="s">
        <v>374</v>
      </c>
    </row>
    <row r="75" spans="1:10">
      <c r="A75" s="4" t="s">
        <v>762</v>
      </c>
      <c r="E75" s="4" t="s">
        <v>763</v>
      </c>
    </row>
    <row r="76" spans="1:10">
      <c r="A76" s="4" t="s">
        <v>785</v>
      </c>
    </row>
    <row r="77" spans="1:10">
      <c r="A77" s="3" t="s">
        <v>374</v>
      </c>
    </row>
    <row r="78" spans="1:10">
      <c r="A78" s="4" t="s">
        <v>736</v>
      </c>
      <c r="C78" s="6" t="n">
        <v>300000</v>
      </c>
    </row>
    <row r="79" spans="1:10">
      <c r="A79" s="4" t="s">
        <v>737</v>
      </c>
      <c r="C79" s="4" t="s">
        <v>765</v>
      </c>
    </row>
    <row r="80" spans="1:10">
      <c r="A80" s="4" t="s">
        <v>219</v>
      </c>
      <c r="C80" s="6" t="n">
        <v>308400</v>
      </c>
    </row>
    <row r="81" spans="1:10">
      <c r="A81" s="4" t="s">
        <v>786</v>
      </c>
    </row>
    <row r="82" spans="1:10">
      <c r="A82" s="3" t="s">
        <v>374</v>
      </c>
    </row>
    <row r="83" spans="1:10">
      <c r="A83" s="4" t="s">
        <v>737</v>
      </c>
      <c r="H83" s="4" t="s">
        <v>787</v>
      </c>
    </row>
    <row r="84" spans="1:10">
      <c r="A84" s="4" t="s">
        <v>788</v>
      </c>
      <c r="H84" s="6" t="n">
        <v>400000</v>
      </c>
    </row>
    <row r="85" spans="1:10">
      <c r="A85" s="4" t="s">
        <v>789</v>
      </c>
    </row>
    <row r="86" spans="1:10">
      <c r="A86" s="3" t="s">
        <v>374</v>
      </c>
    </row>
    <row r="87" spans="1:10">
      <c r="A87" s="4" t="s">
        <v>737</v>
      </c>
      <c r="H87" s="4" t="s">
        <v>790</v>
      </c>
    </row>
    <row r="88" spans="1:10">
      <c r="A88" s="4" t="s">
        <v>788</v>
      </c>
      <c r="H88" s="6" t="n">
        <v>100000</v>
      </c>
    </row>
    <row r="89" spans="1:10">
      <c r="A89" s="4" t="s">
        <v>791</v>
      </c>
    </row>
    <row r="90" spans="1:10">
      <c r="A90" s="3" t="s">
        <v>374</v>
      </c>
    </row>
    <row r="91" spans="1:10">
      <c r="A91" s="4" t="s">
        <v>737</v>
      </c>
      <c r="H91" s="4" t="s">
        <v>792</v>
      </c>
    </row>
    <row r="92" spans="1:10">
      <c r="A92" s="4" t="s">
        <v>788</v>
      </c>
      <c r="H92" s="6" t="n">
        <v>20000</v>
      </c>
    </row>
    <row r="93" spans="1:10">
      <c r="A93" s="4" t="s">
        <v>793</v>
      </c>
    </row>
    <row r="94" spans="1:10">
      <c r="A94" s="3" t="s">
        <v>374</v>
      </c>
    </row>
    <row r="95" spans="1:10">
      <c r="A95" s="4" t="s">
        <v>737</v>
      </c>
      <c r="H95" s="4" t="s">
        <v>794</v>
      </c>
    </row>
    <row r="96" spans="1:10">
      <c r="A96" s="4" t="s">
        <v>788</v>
      </c>
      <c r="H96" s="6" t="n">
        <v>10000</v>
      </c>
    </row>
    <row r="97" spans="1:10">
      <c r="A97" s="4" t="s">
        <v>243</v>
      </c>
    </row>
    <row r="98" spans="1:10">
      <c r="A98" s="3" t="s">
        <v>374</v>
      </c>
    </row>
    <row r="99" spans="1:10">
      <c r="A99" s="4" t="s">
        <v>574</v>
      </c>
      <c r="H99" s="6" t="n">
        <v>5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795</v>
      </c>
      <c r="B1" s="2" t="s">
        <v>1</v>
      </c>
    </row>
    <row r="2" spans="1:3">
      <c r="B2" s="2" t="s">
        <v>796</v>
      </c>
      <c r="C2" s="2" t="s">
        <v>597</v>
      </c>
    </row>
    <row r="3" spans="1:3">
      <c r="A3" s="3" t="s">
        <v>797</v>
      </c>
    </row>
    <row r="4" spans="1:3">
      <c r="A4" s="4" t="s">
        <v>798</v>
      </c>
      <c r="B4" s="6" t="n">
        <v>5000000</v>
      </c>
    </row>
    <row r="5" spans="1:3">
      <c r="A5" s="4" t="s">
        <v>799</v>
      </c>
      <c r="B5" s="5" t="n">
        <v>2</v>
      </c>
    </row>
    <row r="6" spans="1:3">
      <c r="A6" s="4" t="s">
        <v>800</v>
      </c>
      <c r="B6" s="4" t="s">
        <v>801</v>
      </c>
    </row>
    <row r="7" spans="1:3">
      <c r="A7" s="4" t="s">
        <v>802</v>
      </c>
      <c r="B7" s="6" t="n">
        <v>2650000</v>
      </c>
    </row>
    <row r="8" spans="1:3">
      <c r="A8" s="4" t="s">
        <v>803</v>
      </c>
      <c r="B8" s="5" t="n">
        <v>2000000</v>
      </c>
    </row>
    <row r="9" spans="1:3">
      <c r="A9" s="4" t="s">
        <v>804</v>
      </c>
      <c r="B9" s="6" t="n">
        <v>1489500</v>
      </c>
      <c r="C9" s="6" t="n">
        <v>397000</v>
      </c>
    </row>
    <row r="10" spans="1:3">
      <c r="A10" s="4" t="s">
        <v>805</v>
      </c>
      <c r="B10" s="4" t="s">
        <v>806</v>
      </c>
    </row>
    <row r="11" spans="1:3">
      <c r="A11" s="4" t="s">
        <v>702</v>
      </c>
    </row>
    <row r="12" spans="1:3">
      <c r="A12" s="3" t="s">
        <v>797</v>
      </c>
    </row>
    <row r="13" spans="1:3">
      <c r="A13" s="4" t="s">
        <v>807</v>
      </c>
      <c r="B13" s="4" t="s">
        <v>808</v>
      </c>
    </row>
    <row r="14" spans="1:3">
      <c r="A14" s="4" t="s">
        <v>704</v>
      </c>
    </row>
    <row r="15" spans="1:3">
      <c r="A15" s="3" t="s">
        <v>797</v>
      </c>
    </row>
    <row r="16" spans="1:3">
      <c r="A16" s="4" t="s">
        <v>809</v>
      </c>
      <c r="B16" s="5" t="n">
        <v>4</v>
      </c>
    </row>
    <row r="17" spans="1:3">
      <c r="A17" s="4" t="s">
        <v>807</v>
      </c>
      <c r="B17" s="4" t="s">
        <v>810</v>
      </c>
    </row>
    <row r="18" spans="1:3">
      <c r="A18" s="4" t="s">
        <v>811</v>
      </c>
    </row>
    <row r="19" spans="1:3">
      <c r="A19" s="3" t="s">
        <v>797</v>
      </c>
    </row>
    <row r="20" spans="1:3">
      <c r="A20" s="4" t="s">
        <v>812</v>
      </c>
      <c r="B20" s="4" t="s">
        <v>813</v>
      </c>
    </row>
    <row r="21" spans="1:3">
      <c r="A21" s="4" t="s">
        <v>814</v>
      </c>
    </row>
    <row r="22" spans="1:3">
      <c r="A22" s="3" t="s">
        <v>797</v>
      </c>
    </row>
    <row r="23" spans="1:3">
      <c r="A23" s="4" t="s">
        <v>812</v>
      </c>
      <c r="B23" s="4" t="s">
        <v>815</v>
      </c>
    </row>
    <row r="24" spans="1:3">
      <c r="A24" s="4" t="s">
        <v>816</v>
      </c>
    </row>
    <row r="25" spans="1:3">
      <c r="A25" s="3" t="s">
        <v>797</v>
      </c>
    </row>
    <row r="26" spans="1:3">
      <c r="A26" s="4" t="s">
        <v>812</v>
      </c>
      <c r="B26" s="4" t="s">
        <v>810</v>
      </c>
    </row>
    <row r="27" spans="1:3">
      <c r="A27" s="4" t="s">
        <v>817</v>
      </c>
    </row>
    <row r="28" spans="1:3">
      <c r="A28" s="3" t="s">
        <v>797</v>
      </c>
    </row>
    <row r="29" spans="1:3">
      <c r="A29" s="4" t="s">
        <v>812</v>
      </c>
      <c r="B29" s="4" t="s">
        <v>818</v>
      </c>
    </row>
    <row r="30" spans="1:3">
      <c r="A30" s="4" t="s">
        <v>819</v>
      </c>
    </row>
    <row r="31" spans="1:3">
      <c r="A31" s="3" t="s">
        <v>797</v>
      </c>
    </row>
    <row r="32" spans="1:3">
      <c r="A32" s="4" t="s">
        <v>812</v>
      </c>
      <c r="B32" s="4" t="s">
        <v>815</v>
      </c>
    </row>
    <row r="33" spans="1:3">
      <c r="A33" s="4" t="s">
        <v>820</v>
      </c>
    </row>
    <row r="34" spans="1:3">
      <c r="A34" s="3" t="s">
        <v>797</v>
      </c>
    </row>
    <row r="35" spans="1:3">
      <c r="A35" s="4" t="s">
        <v>812</v>
      </c>
      <c r="B35" s="4" t="s">
        <v>8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822</v>
      </c>
      <c r="B1" s="2" t="s">
        <v>1</v>
      </c>
    </row>
    <row r="2" spans="1:3">
      <c r="B2" s="2" t="s">
        <v>796</v>
      </c>
      <c r="C2" s="2" t="s">
        <v>597</v>
      </c>
    </row>
    <row r="3" spans="1:3">
      <c r="A3" s="3" t="s">
        <v>797</v>
      </c>
    </row>
    <row r="4" spans="1:3">
      <c r="A4" s="4" t="s">
        <v>798</v>
      </c>
      <c r="B4" s="6" t="n">
        <v>2000000</v>
      </c>
    </row>
    <row r="5" spans="1:3">
      <c r="A5" s="4" t="s">
        <v>799</v>
      </c>
      <c r="B5" s="5" t="n">
        <v>3</v>
      </c>
    </row>
    <row r="6" spans="1:3">
      <c r="A6" s="4" t="s">
        <v>800</v>
      </c>
      <c r="B6" s="4" t="s">
        <v>801</v>
      </c>
    </row>
    <row r="7" spans="1:3">
      <c r="A7" s="4" t="s">
        <v>802</v>
      </c>
      <c r="B7" s="6" t="n">
        <v>555000</v>
      </c>
    </row>
    <row r="8" spans="1:3">
      <c r="A8" s="4" t="s">
        <v>804</v>
      </c>
      <c r="B8" s="5" t="n">
        <v>411000</v>
      </c>
      <c r="C8" s="6" t="n">
        <v>93500</v>
      </c>
    </row>
    <row r="9" spans="1:3">
      <c r="A9" s="4" t="s">
        <v>823</v>
      </c>
      <c r="B9" s="5" t="n">
        <v>144000</v>
      </c>
    </row>
    <row r="10" spans="1:3">
      <c r="A10" s="4" t="s">
        <v>824</v>
      </c>
      <c r="B10" s="6" t="n">
        <v>400000</v>
      </c>
    </row>
    <row r="11" spans="1:3">
      <c r="A11" s="4" t="s">
        <v>805</v>
      </c>
      <c r="B11" s="4" t="s">
        <v>806</v>
      </c>
    </row>
    <row r="12" spans="1:3">
      <c r="A12" s="4" t="s">
        <v>816</v>
      </c>
    </row>
    <row r="13" spans="1:3">
      <c r="A13" s="3" t="s">
        <v>797</v>
      </c>
    </row>
    <row r="14" spans="1:3">
      <c r="A14" s="4" t="s">
        <v>812</v>
      </c>
      <c r="B14" s="4" t="s">
        <v>810</v>
      </c>
    </row>
    <row r="15" spans="1:3">
      <c r="A15" s="4" t="s">
        <v>817</v>
      </c>
    </row>
    <row r="16" spans="1:3">
      <c r="A16" s="3" t="s">
        <v>797</v>
      </c>
    </row>
    <row r="17" spans="1:3">
      <c r="A17" s="4" t="s">
        <v>812</v>
      </c>
      <c r="B17" s="4" t="s">
        <v>818</v>
      </c>
    </row>
    <row r="18" spans="1:3">
      <c r="A18" s="4" t="s">
        <v>702</v>
      </c>
    </row>
    <row r="19" spans="1:3">
      <c r="A19" s="3" t="s">
        <v>797</v>
      </c>
    </row>
    <row r="20" spans="1:3">
      <c r="A20" s="4" t="s">
        <v>807</v>
      </c>
      <c r="B20" s="4" t="s">
        <v>808</v>
      </c>
    </row>
    <row r="21" spans="1:3">
      <c r="A21" s="4" t="s">
        <v>825</v>
      </c>
    </row>
    <row r="22" spans="1:3">
      <c r="A22" s="3" t="s">
        <v>797</v>
      </c>
    </row>
    <row r="23" spans="1:3">
      <c r="A23" s="4" t="s">
        <v>812</v>
      </c>
      <c r="B23" s="4" t="s">
        <v>826</v>
      </c>
    </row>
    <row r="24" spans="1:3">
      <c r="A24" s="4" t="s">
        <v>827</v>
      </c>
    </row>
    <row r="25" spans="1:3">
      <c r="A25" s="3" t="s">
        <v>797</v>
      </c>
    </row>
    <row r="26" spans="1:3">
      <c r="A26" s="4" t="s">
        <v>812</v>
      </c>
      <c r="B26" s="4" t="s">
        <v>828</v>
      </c>
    </row>
    <row r="27" spans="1:3">
      <c r="A27" s="4" t="s">
        <v>704</v>
      </c>
    </row>
    <row r="28" spans="1:3">
      <c r="A28" s="3" t="s">
        <v>797</v>
      </c>
    </row>
    <row r="29" spans="1:3">
      <c r="A29" s="4" t="s">
        <v>807</v>
      </c>
      <c r="B29" s="4" t="s">
        <v>810</v>
      </c>
    </row>
    <row r="30" spans="1:3">
      <c r="A30" s="4" t="s">
        <v>829</v>
      </c>
    </row>
    <row r="31" spans="1:3">
      <c r="A31" s="3" t="s">
        <v>797</v>
      </c>
    </row>
    <row r="32" spans="1:3">
      <c r="A32" s="4" t="s">
        <v>812</v>
      </c>
      <c r="B32" s="4" t="s">
        <v>828</v>
      </c>
    </row>
    <row r="33" spans="1:3">
      <c r="A33" s="4" t="s">
        <v>830</v>
      </c>
    </row>
    <row r="34" spans="1:3">
      <c r="A34" s="3" t="s">
        <v>797</v>
      </c>
    </row>
    <row r="35" spans="1:3">
      <c r="A35" s="4" t="s">
        <v>812</v>
      </c>
      <c r="B35" s="4" t="s">
        <v>8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4"/>
  </cols>
  <sheetData>
    <row r="1" spans="1:2">
      <c r="A1" s="1" t="s">
        <v>832</v>
      </c>
      <c r="B1" s="2" t="s">
        <v>2</v>
      </c>
    </row>
    <row r="2" spans="1:2">
      <c r="A2" s="4" t="s">
        <v>833</v>
      </c>
    </row>
    <row r="3" spans="1:2">
      <c r="A3" s="3" t="s">
        <v>797</v>
      </c>
    </row>
    <row r="4" spans="1:2">
      <c r="A4" s="4" t="s">
        <v>809</v>
      </c>
      <c r="B4" s="5" t="n">
        <v>4</v>
      </c>
    </row>
    <row r="5" spans="1:2">
      <c r="A5" s="4" t="s">
        <v>834</v>
      </c>
    </row>
    <row r="6" spans="1:2">
      <c r="A6" s="3" t="s">
        <v>797</v>
      </c>
    </row>
    <row r="7" spans="1:2">
      <c r="A7" s="4" t="s">
        <v>809</v>
      </c>
      <c r="B7" s="5" t="n">
        <v>4</v>
      </c>
    </row>
    <row r="8" spans="1:2">
      <c r="A8" s="4" t="s">
        <v>835</v>
      </c>
    </row>
    <row r="9" spans="1:2">
      <c r="A9" s="3" t="s">
        <v>797</v>
      </c>
    </row>
    <row r="10" spans="1:2">
      <c r="A10" s="4" t="s">
        <v>836</v>
      </c>
      <c r="B10" s="5" t="n">
        <v>1</v>
      </c>
    </row>
    <row r="11" spans="1:2">
      <c r="A11" s="4" t="s">
        <v>837</v>
      </c>
    </row>
    <row r="12" spans="1:2">
      <c r="A12" s="3" t="s">
        <v>797</v>
      </c>
    </row>
    <row r="13" spans="1:2">
      <c r="A13" s="4" t="s">
        <v>836</v>
      </c>
      <c r="B13"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8</v>
      </c>
      <c r="B1" s="2" t="s">
        <v>1</v>
      </c>
    </row>
    <row r="2" spans="1:4">
      <c r="B2" s="2" t="s">
        <v>2</v>
      </c>
      <c r="C2" s="2" t="s">
        <v>33</v>
      </c>
      <c r="D2" s="2" t="s">
        <v>84</v>
      </c>
    </row>
    <row r="3" spans="1:4">
      <c r="A3" s="3" t="s">
        <v>267</v>
      </c>
    </row>
    <row r="4" spans="1:4">
      <c r="A4" s="4" t="s">
        <v>839</v>
      </c>
      <c r="B4" s="6" t="n">
        <v>110252</v>
      </c>
      <c r="C4" s="6" t="n">
        <v>60671</v>
      </c>
      <c r="D4" s="6" t="n">
        <v>39642</v>
      </c>
    </row>
    <row r="5" spans="1:4">
      <c r="A5" s="4" t="s">
        <v>840</v>
      </c>
      <c r="B5" s="5" t="n">
        <v>-32812</v>
      </c>
      <c r="C5" s="5" t="n">
        <v>-22097</v>
      </c>
      <c r="D5" s="5" t="n">
        <v>0</v>
      </c>
    </row>
    <row r="6" spans="1:4">
      <c r="A6" s="4" t="s">
        <v>841</v>
      </c>
      <c r="B6" s="5" t="n">
        <v>10403</v>
      </c>
      <c r="C6" s="5" t="n">
        <v>2160</v>
      </c>
      <c r="D6" s="5" t="n">
        <v>1426</v>
      </c>
    </row>
    <row r="7" spans="1:4">
      <c r="A7" s="4" t="s">
        <v>842</v>
      </c>
      <c r="B7" s="6" t="n">
        <v>87843</v>
      </c>
      <c r="C7" s="6" t="n">
        <v>40734</v>
      </c>
      <c r="D7" s="6" t="n">
        <v>410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843</v>
      </c>
      <c r="B1" s="2" t="s">
        <v>1</v>
      </c>
    </row>
    <row r="2" spans="1:5">
      <c r="B2" s="2" t="s">
        <v>2</v>
      </c>
      <c r="C2" s="2" t="s">
        <v>33</v>
      </c>
      <c r="D2" s="2" t="s">
        <v>84</v>
      </c>
      <c r="E2" s="2" t="s">
        <v>844</v>
      </c>
    </row>
    <row r="3" spans="1:5">
      <c r="A3" s="3" t="s">
        <v>845</v>
      </c>
    </row>
    <row r="4" spans="1:5">
      <c r="A4" s="4" t="s">
        <v>846</v>
      </c>
      <c r="B4" s="6" t="n">
        <v>612</v>
      </c>
      <c r="C4" s="6" t="n">
        <v>188</v>
      </c>
      <c r="D4" s="6" t="n">
        <v>2345</v>
      </c>
    </row>
    <row r="5" spans="1:5">
      <c r="A5" s="4" t="s">
        <v>847</v>
      </c>
      <c r="B5" s="6" t="n">
        <v>0</v>
      </c>
      <c r="C5" s="5" t="n">
        <v>657</v>
      </c>
      <c r="D5" s="6" t="n">
        <v>676</v>
      </c>
    </row>
    <row r="6" spans="1:5">
      <c r="A6" s="4" t="s">
        <v>848</v>
      </c>
    </row>
    <row r="7" spans="1:5">
      <c r="A7" s="3" t="s">
        <v>845</v>
      </c>
    </row>
    <row r="8" spans="1:5">
      <c r="A8" s="4" t="s">
        <v>849</v>
      </c>
      <c r="E8" s="4" t="s">
        <v>806</v>
      </c>
    </row>
    <row r="9" spans="1:5">
      <c r="A9" s="4" t="s">
        <v>846</v>
      </c>
      <c r="C9" s="5" t="n">
        <v>188</v>
      </c>
    </row>
    <row r="10" spans="1:5">
      <c r="A10" s="4" t="s">
        <v>847</v>
      </c>
      <c r="C10" s="5" t="n">
        <v>657</v>
      </c>
    </row>
    <row r="11" spans="1:5">
      <c r="A11" s="4" t="s">
        <v>269</v>
      </c>
      <c r="C11" s="6" t="n">
        <v>71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0</v>
      </c>
      <c r="B1" s="2" t="s">
        <v>475</v>
      </c>
      <c r="C1" s="2" t="s">
        <v>477</v>
      </c>
      <c r="D1" s="2" t="s">
        <v>478</v>
      </c>
      <c r="E1" s="2" t="s">
        <v>479</v>
      </c>
      <c r="F1" s="2" t="s">
        <v>84</v>
      </c>
      <c r="G1" s="2" t="s">
        <v>480</v>
      </c>
      <c r="H1" s="2" t="s">
        <v>558</v>
      </c>
      <c r="I1" s="2" t="s">
        <v>559</v>
      </c>
      <c r="J1" s="2" t="s">
        <v>4</v>
      </c>
      <c r="K1" s="2" t="s">
        <v>2</v>
      </c>
      <c r="L1" s="2" t="s">
        <v>33</v>
      </c>
      <c r="M1" s="2" t="s">
        <v>84</v>
      </c>
    </row>
    <row r="2" spans="1:13">
      <c r="A2" s="3" t="s">
        <v>384</v>
      </c>
    </row>
    <row r="3" spans="1:13">
      <c r="A3" s="4" t="s">
        <v>218</v>
      </c>
      <c r="K3" s="6" t="n">
        <v>1241500</v>
      </c>
      <c r="L3" s="6" t="n">
        <v>383500</v>
      </c>
      <c r="M3" s="6" t="n">
        <v>89000</v>
      </c>
    </row>
    <row r="4" spans="1:13">
      <c r="A4" s="4" t="s">
        <v>569</v>
      </c>
    </row>
    <row r="5" spans="1:13">
      <c r="A5" s="3" t="s">
        <v>384</v>
      </c>
    </row>
    <row r="6" spans="1:13">
      <c r="A6" s="4" t="s">
        <v>851</v>
      </c>
      <c r="F6" s="5" t="n">
        <v>12075000</v>
      </c>
      <c r="H6" s="5" t="n">
        <v>6325000</v>
      </c>
      <c r="I6" s="5" t="n">
        <v>4600000</v>
      </c>
    </row>
    <row r="7" spans="1:13">
      <c r="A7" s="4" t="s">
        <v>570</v>
      </c>
      <c r="F7" s="6" t="n">
        <v>1150828</v>
      </c>
      <c r="H7" s="6" t="n">
        <v>551777</v>
      </c>
      <c r="I7" s="6" t="n">
        <v>254518</v>
      </c>
    </row>
    <row r="8" spans="1:13">
      <c r="A8" s="4" t="s">
        <v>852</v>
      </c>
      <c r="F8" s="11" t="n">
        <v>95.30249999999999</v>
      </c>
      <c r="H8" s="7" t="n">
        <v>87.23999999999999</v>
      </c>
      <c r="I8" s="7" t="n">
        <v>55.33</v>
      </c>
      <c r="M8" s="11" t="n">
        <v>95.30249999999999</v>
      </c>
    </row>
    <row r="9" spans="1:13">
      <c r="A9" s="4" t="s">
        <v>853</v>
      </c>
    </row>
    <row r="10" spans="1:13">
      <c r="A10" s="3" t="s">
        <v>384</v>
      </c>
    </row>
    <row r="11" spans="1:13">
      <c r="A11" s="4" t="s">
        <v>851</v>
      </c>
      <c r="F11" s="5" t="n">
        <v>1575000</v>
      </c>
      <c r="H11" s="5" t="n">
        <v>825000</v>
      </c>
      <c r="I11" s="5" t="n">
        <v>600000</v>
      </c>
    </row>
    <row r="12" spans="1:13">
      <c r="A12" s="4" t="s">
        <v>492</v>
      </c>
    </row>
    <row r="13" spans="1:13">
      <c r="A13" s="3" t="s">
        <v>384</v>
      </c>
    </row>
    <row r="14" spans="1:13">
      <c r="A14" s="4" t="s">
        <v>491</v>
      </c>
      <c r="B14" s="5" t="n">
        <v>3500000</v>
      </c>
      <c r="C14" s="5" t="n">
        <v>10080000</v>
      </c>
      <c r="D14" s="5" t="n">
        <v>16100000</v>
      </c>
      <c r="E14" s="5" t="n">
        <v>9775000</v>
      </c>
      <c r="G14" s="5" t="n">
        <v>8050000</v>
      </c>
    </row>
    <row r="15" spans="1:13">
      <c r="A15" s="4" t="s">
        <v>570</v>
      </c>
      <c r="C15" s="6" t="n">
        <v>303100</v>
      </c>
      <c r="D15" s="6" t="n">
        <v>232500</v>
      </c>
      <c r="E15" s="6" t="n">
        <v>147500</v>
      </c>
      <c r="G15" s="6" t="n">
        <v>125000</v>
      </c>
    </row>
    <row r="16" spans="1:13">
      <c r="A16" s="4" t="s">
        <v>218</v>
      </c>
      <c r="D16" s="6" t="n">
        <v>152800</v>
      </c>
      <c r="E16" s="6" t="n">
        <v>120500</v>
      </c>
    </row>
    <row r="17" spans="1:13">
      <c r="A17" s="4" t="s">
        <v>574</v>
      </c>
      <c r="C17" s="6" t="n">
        <v>361500</v>
      </c>
    </row>
    <row r="18" spans="1:13">
      <c r="A18" s="4" t="s">
        <v>575</v>
      </c>
    </row>
    <row r="19" spans="1:13">
      <c r="A19" s="3" t="s">
        <v>384</v>
      </c>
    </row>
    <row r="20" spans="1:13">
      <c r="A20" s="4" t="s">
        <v>491</v>
      </c>
      <c r="C20" s="5" t="n">
        <v>1080000</v>
      </c>
      <c r="D20" s="5" t="n">
        <v>2100000</v>
      </c>
      <c r="E20" s="5" t="n">
        <v>1275000</v>
      </c>
      <c r="G20" s="5" t="n">
        <v>1050000</v>
      </c>
    </row>
    <row r="21" spans="1:13">
      <c r="A21" s="4" t="s">
        <v>577</v>
      </c>
    </row>
    <row r="22" spans="1:13">
      <c r="A22" s="3" t="s">
        <v>384</v>
      </c>
    </row>
    <row r="23" spans="1:13">
      <c r="A23" s="4" t="s">
        <v>578</v>
      </c>
      <c r="C23" s="4" t="s">
        <v>489</v>
      </c>
      <c r="J23" s="4" t="s">
        <v>485</v>
      </c>
    </row>
    <row r="24" spans="1:13">
      <c r="A24" s="4" t="s">
        <v>586</v>
      </c>
    </row>
    <row r="25" spans="1:13">
      <c r="A25" s="3" t="s">
        <v>384</v>
      </c>
    </row>
    <row r="26" spans="1:13">
      <c r="A26" s="4" t="s">
        <v>491</v>
      </c>
      <c r="D26" s="5" t="n">
        <v>700000</v>
      </c>
    </row>
    <row r="27" spans="1:13">
      <c r="A27" s="4" t="s">
        <v>588</v>
      </c>
    </row>
    <row r="28" spans="1:13">
      <c r="A28" s="3" t="s">
        <v>384</v>
      </c>
    </row>
    <row r="29" spans="1:13">
      <c r="A29" s="4" t="s">
        <v>491</v>
      </c>
      <c r="D29" s="5" t="n">
        <v>3000000</v>
      </c>
    </row>
    <row r="30" spans="1:13">
      <c r="A30" s="4" t="s">
        <v>589</v>
      </c>
    </row>
    <row r="31" spans="1:13">
      <c r="A31" s="3" t="s">
        <v>384</v>
      </c>
    </row>
    <row r="32" spans="1:13">
      <c r="A32" s="4" t="s">
        <v>491</v>
      </c>
      <c r="D32" s="5" t="n">
        <v>11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665</v>
      </c>
      <c r="J1" s="2" t="s">
        <v>1</v>
      </c>
    </row>
    <row r="2" spans="1:12">
      <c r="B2" s="2" t="s">
        <v>2</v>
      </c>
      <c r="C2" s="2" t="s">
        <v>497</v>
      </c>
      <c r="D2" s="2" t="s">
        <v>4</v>
      </c>
      <c r="E2" s="2" t="s">
        <v>666</v>
      </c>
      <c r="F2" s="2" t="s">
        <v>33</v>
      </c>
      <c r="G2" s="2" t="s">
        <v>632</v>
      </c>
      <c r="H2" s="2" t="s">
        <v>855</v>
      </c>
      <c r="I2" s="2" t="s">
        <v>856</v>
      </c>
      <c r="J2" s="2" t="s">
        <v>2</v>
      </c>
      <c r="K2" s="2" t="s">
        <v>33</v>
      </c>
      <c r="L2" s="2" t="s">
        <v>84</v>
      </c>
    </row>
    <row r="3" spans="1:12">
      <c r="A3" s="3" t="s">
        <v>857</v>
      </c>
    </row>
    <row r="4" spans="1:12">
      <c r="A4" s="4" t="s">
        <v>858</v>
      </c>
      <c r="J4" s="5" t="n">
        <v>13868</v>
      </c>
      <c r="K4" s="5" t="n">
        <v>45690</v>
      </c>
      <c r="L4" s="5" t="n">
        <v>243654</v>
      </c>
    </row>
    <row r="5" spans="1:12">
      <c r="A5" s="3" t="s">
        <v>859</v>
      </c>
    </row>
    <row r="6" spans="1:12">
      <c r="A6" s="4" t="s">
        <v>860</v>
      </c>
      <c r="B6" s="6" t="n">
        <v>306660</v>
      </c>
      <c r="C6" s="6" t="n">
        <v>157054</v>
      </c>
      <c r="D6" s="6" t="n">
        <v>219146</v>
      </c>
      <c r="E6" s="6" t="n">
        <v>162812</v>
      </c>
      <c r="F6" s="6" t="n">
        <v>114559</v>
      </c>
      <c r="G6" s="6" t="n">
        <v>73024</v>
      </c>
      <c r="H6" s="6" t="n">
        <v>158405</v>
      </c>
      <c r="I6" s="6" t="n">
        <v>136273</v>
      </c>
      <c r="J6" s="6" t="n">
        <v>845672</v>
      </c>
      <c r="K6" s="6" t="n">
        <v>482261</v>
      </c>
      <c r="L6" s="6" t="n">
        <v>-165034</v>
      </c>
    </row>
    <row r="7" spans="1:12">
      <c r="A7" s="4" t="s">
        <v>861</v>
      </c>
      <c r="J7" s="5" t="n">
        <v>104622000</v>
      </c>
      <c r="K7" s="5" t="n">
        <v>97458000</v>
      </c>
      <c r="L7" s="5" t="n">
        <v>75077000</v>
      </c>
    </row>
    <row r="8" spans="1:12">
      <c r="A8" s="4" t="s">
        <v>862</v>
      </c>
      <c r="B8" s="7" t="n">
        <v>2.5</v>
      </c>
      <c r="C8" s="7" t="n">
        <v>1.59</v>
      </c>
      <c r="D8" s="7" t="n">
        <v>2.22</v>
      </c>
      <c r="E8" s="7" t="n">
        <v>1.65</v>
      </c>
      <c r="F8" s="7" t="n">
        <v>1.17</v>
      </c>
      <c r="G8" s="7" t="n">
        <v>0.74</v>
      </c>
      <c r="H8" s="7" t="n">
        <v>1.61</v>
      </c>
      <c r="I8" s="7" t="n">
        <v>1.46</v>
      </c>
      <c r="J8" s="7" t="n">
        <v>8.09</v>
      </c>
      <c r="K8" s="7" t="n">
        <v>4.95</v>
      </c>
      <c r="L8" s="7" t="n">
        <v>-2.2</v>
      </c>
    </row>
    <row r="9" spans="1:12">
      <c r="A9" s="3" t="s">
        <v>863</v>
      </c>
    </row>
    <row r="10" spans="1:12">
      <c r="A10" s="4" t="s">
        <v>864</v>
      </c>
      <c r="J10" s="5" t="n">
        <v>307000</v>
      </c>
      <c r="K10" s="5" t="n">
        <v>230000</v>
      </c>
      <c r="L10" s="5" t="n">
        <v>0</v>
      </c>
    </row>
    <row r="11" spans="1:12">
      <c r="A11" s="3" t="s">
        <v>865</v>
      </c>
    </row>
    <row r="12" spans="1:12">
      <c r="A12" s="4" t="s">
        <v>866</v>
      </c>
      <c r="J12" s="5" t="n">
        <v>104929000</v>
      </c>
      <c r="K12" s="5" t="n">
        <v>97688000</v>
      </c>
      <c r="L12" s="5" t="n">
        <v>75077000</v>
      </c>
    </row>
    <row r="13" spans="1:12">
      <c r="A13" s="4" t="s">
        <v>867</v>
      </c>
      <c r="B13" s="7" t="n">
        <v>2.5</v>
      </c>
      <c r="C13" s="7" t="n">
        <v>1.59</v>
      </c>
      <c r="D13" s="7" t="n">
        <v>2.22</v>
      </c>
      <c r="E13" s="7" t="n">
        <v>1.65</v>
      </c>
      <c r="F13" s="7" t="n">
        <v>1.16</v>
      </c>
      <c r="G13" s="7" t="n">
        <v>0.74</v>
      </c>
      <c r="H13" s="7" t="n">
        <v>1.61</v>
      </c>
      <c r="I13" s="7" t="n">
        <v>1.46</v>
      </c>
      <c r="J13" s="7" t="n">
        <v>8.06</v>
      </c>
      <c r="K13" s="7" t="n">
        <v>4.94</v>
      </c>
      <c r="L13" s="7" t="n">
        <v>-2.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3</v>
      </c>
      <c r="D2" s="2" t="s">
        <v>84</v>
      </c>
    </row>
    <row r="3" spans="1:4">
      <c r="A3" s="4" t="s">
        <v>176</v>
      </c>
      <c r="B3" s="5" t="n">
        <v>7070120</v>
      </c>
    </row>
    <row r="4" spans="1:4">
      <c r="A4" s="4" t="s">
        <v>177</v>
      </c>
      <c r="B4" s="6" t="n">
        <v>14088</v>
      </c>
    </row>
    <row r="5" spans="1:4">
      <c r="A5" s="3" t="s">
        <v>185</v>
      </c>
    </row>
    <row r="6" spans="1:4">
      <c r="A6" s="4" t="s">
        <v>109</v>
      </c>
      <c r="B6" s="5" t="n">
        <v>944895</v>
      </c>
      <c r="C6" s="6" t="n">
        <v>516757</v>
      </c>
      <c r="D6" s="6" t="n">
        <v>-164908</v>
      </c>
    </row>
    <row r="7" spans="1:4">
      <c r="A7" s="3" t="s">
        <v>186</v>
      </c>
    </row>
    <row r="8" spans="1:4">
      <c r="A8" s="4" t="s">
        <v>187</v>
      </c>
      <c r="B8" s="5" t="n">
        <v>169357</v>
      </c>
      <c r="C8" s="5" t="n">
        <v>-20567</v>
      </c>
      <c r="D8" s="5" t="n">
        <v>0</v>
      </c>
    </row>
    <row r="9" spans="1:4">
      <c r="A9" s="4" t="s">
        <v>93</v>
      </c>
      <c r="B9" s="5" t="n">
        <v>0</v>
      </c>
      <c r="C9" s="5" t="n">
        <v>0</v>
      </c>
      <c r="D9" s="5" t="n">
        <v>245536</v>
      </c>
    </row>
    <row r="10" spans="1:4">
      <c r="A10" s="4" t="s">
        <v>95</v>
      </c>
      <c r="B10" s="5" t="n">
        <v>2132</v>
      </c>
      <c r="C10" s="5" t="n">
        <v>1391</v>
      </c>
      <c r="D10" s="5" t="n">
        <v>1064</v>
      </c>
    </row>
    <row r="11" spans="1:4">
      <c r="A11" s="4" t="s">
        <v>92</v>
      </c>
      <c r="B11" s="5" t="n">
        <v>623039</v>
      </c>
      <c r="C11" s="5" t="n">
        <v>326759</v>
      </c>
      <c r="D11" s="5" t="n">
        <v>178015</v>
      </c>
    </row>
    <row r="12" spans="1:4">
      <c r="A12" s="4" t="s">
        <v>188</v>
      </c>
      <c r="B12" s="5" t="n">
        <v>11613</v>
      </c>
      <c r="C12" s="5" t="n">
        <v>3943</v>
      </c>
      <c r="D12" s="5" t="n">
        <v>2717</v>
      </c>
    </row>
    <row r="13" spans="1:4">
      <c r="A13" s="4" t="s">
        <v>189</v>
      </c>
      <c r="B13" s="5" t="n">
        <v>0</v>
      </c>
      <c r="C13" s="5" t="n">
        <v>0</v>
      </c>
      <c r="D13" s="5" t="n">
        <v>33134</v>
      </c>
    </row>
    <row r="14" spans="1:4">
      <c r="A14" s="4" t="s">
        <v>190</v>
      </c>
      <c r="B14" s="5" t="n">
        <v>-221732</v>
      </c>
      <c r="C14" s="5" t="n">
        <v>84240</v>
      </c>
      <c r="D14" s="5" t="n">
        <v>26522</v>
      </c>
    </row>
    <row r="15" spans="1:4">
      <c r="A15" s="4" t="s">
        <v>191</v>
      </c>
      <c r="B15" s="5" t="n">
        <v>0</v>
      </c>
      <c r="C15" s="5" t="n">
        <v>-657</v>
      </c>
      <c r="D15" s="5" t="n">
        <v>-676</v>
      </c>
    </row>
    <row r="16" spans="1:4">
      <c r="A16" s="4" t="s">
        <v>104</v>
      </c>
      <c r="B16" s="5" t="n">
        <v>550</v>
      </c>
      <c r="C16" s="5" t="n">
        <v>0</v>
      </c>
      <c r="D16" s="5" t="n">
        <v>0</v>
      </c>
    </row>
    <row r="17" spans="1:4">
      <c r="A17" s="4" t="s">
        <v>192</v>
      </c>
      <c r="B17" s="5" t="n">
        <v>26764</v>
      </c>
      <c r="C17" s="5" t="n">
        <v>25537</v>
      </c>
      <c r="D17" s="5" t="n">
        <v>26453</v>
      </c>
    </row>
    <row r="18" spans="1:4">
      <c r="A18" s="4" t="s">
        <v>193</v>
      </c>
      <c r="B18" s="5" t="n">
        <v>3081</v>
      </c>
      <c r="C18" s="5" t="n">
        <v>-455</v>
      </c>
      <c r="D18" s="5" t="n">
        <v>-61</v>
      </c>
    </row>
    <row r="19" spans="1:4">
      <c r="A19" s="3" t="s">
        <v>194</v>
      </c>
    </row>
    <row r="20" spans="1:4">
      <c r="A20" s="4" t="s">
        <v>195</v>
      </c>
      <c r="B20" s="5" t="n">
        <v>13160</v>
      </c>
      <c r="C20" s="5" t="n">
        <v>-97611</v>
      </c>
      <c r="D20" s="5" t="n">
        <v>-35030</v>
      </c>
    </row>
    <row r="21" spans="1:4">
      <c r="A21" s="4" t="s">
        <v>196</v>
      </c>
      <c r="B21" s="5" t="n">
        <v>0</v>
      </c>
      <c r="C21" s="5" t="n">
        <v>297</v>
      </c>
      <c r="D21" s="5" t="n">
        <v>1294</v>
      </c>
    </row>
    <row r="22" spans="1:4">
      <c r="A22" s="4" t="s">
        <v>197</v>
      </c>
      <c r="B22" s="5" t="n">
        <v>0</v>
      </c>
      <c r="C22" s="5" t="n">
        <v>500</v>
      </c>
      <c r="D22" s="5" t="n">
        <v>0</v>
      </c>
    </row>
    <row r="23" spans="1:4">
      <c r="A23" s="4" t="s">
        <v>39</v>
      </c>
      <c r="B23" s="5" t="n">
        <v>-14774</v>
      </c>
      <c r="C23" s="5" t="n">
        <v>-2245</v>
      </c>
      <c r="D23" s="5" t="n">
        <v>-255</v>
      </c>
    </row>
    <row r="24" spans="1:4">
      <c r="A24" s="4" t="s">
        <v>41</v>
      </c>
      <c r="B24" s="5" t="n">
        <v>24688</v>
      </c>
      <c r="C24" s="5" t="n">
        <v>-11362</v>
      </c>
      <c r="D24" s="5" t="n">
        <v>-709</v>
      </c>
    </row>
    <row r="25" spans="1:4">
      <c r="A25" s="4" t="s">
        <v>198</v>
      </c>
      <c r="B25" s="5" t="n">
        <v>-6846</v>
      </c>
      <c r="C25" s="5" t="n">
        <v>36762</v>
      </c>
      <c r="D25" s="5" t="n">
        <v>15922</v>
      </c>
    </row>
    <row r="26" spans="1:4">
      <c r="A26" s="4" t="s">
        <v>199</v>
      </c>
      <c r="B26" s="5" t="n">
        <v>0</v>
      </c>
      <c r="C26" s="5" t="n">
        <v>-2</v>
      </c>
      <c r="D26" s="5" t="n">
        <v>-216</v>
      </c>
    </row>
    <row r="27" spans="1:4">
      <c r="A27" s="4" t="s">
        <v>200</v>
      </c>
      <c r="B27" s="5" t="n">
        <v>-814</v>
      </c>
      <c r="C27" s="5" t="n">
        <v>814</v>
      </c>
      <c r="D27" s="5" t="n">
        <v>0</v>
      </c>
    </row>
    <row r="28" spans="1:4">
      <c r="A28" s="4" t="s">
        <v>201</v>
      </c>
      <c r="B28" s="5" t="n">
        <v>-22203</v>
      </c>
      <c r="C28" s="5" t="n">
        <v>-20774</v>
      </c>
      <c r="D28" s="5" t="n">
        <v>-3161</v>
      </c>
    </row>
    <row r="29" spans="1:4">
      <c r="A29" s="4" t="s">
        <v>58</v>
      </c>
      <c r="B29" s="5" t="n">
        <v>11595</v>
      </c>
      <c r="C29" s="5" t="n">
        <v>45298</v>
      </c>
      <c r="D29" s="5" t="n">
        <v>6439</v>
      </c>
    </row>
    <row r="30" spans="1:4">
      <c r="A30" s="4" t="s">
        <v>202</v>
      </c>
      <c r="B30" s="5" t="n">
        <v>1564505</v>
      </c>
      <c r="C30" s="5" t="n">
        <v>888625</v>
      </c>
      <c r="D30" s="5" t="n">
        <v>332080</v>
      </c>
    </row>
    <row r="31" spans="1:4">
      <c r="A31" s="3" t="s">
        <v>203</v>
      </c>
    </row>
    <row r="32" spans="1:4">
      <c r="A32" s="4" t="s">
        <v>204</v>
      </c>
      <c r="B32" s="5" t="n">
        <v>-1460509</v>
      </c>
      <c r="C32" s="5" t="n">
        <v>-792599</v>
      </c>
      <c r="D32" s="5" t="n">
        <v>-362450</v>
      </c>
    </row>
    <row r="33" spans="1:4">
      <c r="A33" s="4" t="s">
        <v>205</v>
      </c>
      <c r="B33" s="5" t="n">
        <v>0</v>
      </c>
      <c r="C33" s="5" t="n">
        <v>0</v>
      </c>
      <c r="D33" s="5" t="n">
        <v>-637</v>
      </c>
    </row>
    <row r="34" spans="1:4">
      <c r="A34" s="4" t="s">
        <v>206</v>
      </c>
      <c r="B34" s="5" t="n">
        <v>-204222</v>
      </c>
      <c r="C34" s="5" t="n">
        <v>-68139</v>
      </c>
      <c r="D34" s="5" t="n">
        <v>-1188</v>
      </c>
    </row>
    <row r="35" spans="1:4">
      <c r="A35" s="4" t="s">
        <v>207</v>
      </c>
      <c r="B35" s="5" t="n">
        <v>-6840</v>
      </c>
      <c r="C35" s="5" t="n">
        <v>-22779</v>
      </c>
      <c r="D35" s="5" t="n">
        <v>-9891</v>
      </c>
    </row>
    <row r="36" spans="1:4">
      <c r="A36" s="4" t="s">
        <v>208</v>
      </c>
      <c r="B36" s="5" t="n">
        <v>-1370951</v>
      </c>
      <c r="C36" s="5" t="n">
        <v>-1960591</v>
      </c>
      <c r="D36" s="5" t="n">
        <v>-611280</v>
      </c>
    </row>
    <row r="37" spans="1:4">
      <c r="A37" s="4" t="s">
        <v>209</v>
      </c>
      <c r="B37" s="5" t="n">
        <v>-440303</v>
      </c>
      <c r="C37" s="5" t="n">
        <v>-407450</v>
      </c>
      <c r="D37" s="5" t="n">
        <v>-205721</v>
      </c>
    </row>
    <row r="38" spans="1:4">
      <c r="A38" s="4" t="s">
        <v>210</v>
      </c>
      <c r="B38" s="5" t="n">
        <v>0</v>
      </c>
      <c r="C38" s="5" t="n">
        <v>-50279</v>
      </c>
      <c r="D38" s="5" t="n">
        <v>0</v>
      </c>
    </row>
    <row r="39" spans="1:4">
      <c r="A39" s="4" t="s">
        <v>211</v>
      </c>
      <c r="B39" s="5" t="n">
        <v>80098</v>
      </c>
      <c r="C39" s="5" t="n">
        <v>65656</v>
      </c>
      <c r="D39" s="5" t="n">
        <v>4661</v>
      </c>
    </row>
    <row r="40" spans="1:4">
      <c r="A40" s="4" t="s">
        <v>212</v>
      </c>
      <c r="B40" s="5" t="n">
        <v>-110685</v>
      </c>
      <c r="C40" s="5" t="n">
        <v>0</v>
      </c>
      <c r="D40" s="5" t="n">
        <v>0</v>
      </c>
    </row>
    <row r="41" spans="1:4">
      <c r="A41" s="4" t="s">
        <v>49</v>
      </c>
      <c r="B41" s="5" t="n">
        <v>10989</v>
      </c>
      <c r="C41" s="5" t="n">
        <v>104087</v>
      </c>
      <c r="D41" s="5" t="n">
        <v>-121391</v>
      </c>
    </row>
    <row r="42" spans="1:4">
      <c r="A42" s="4" t="s">
        <v>213</v>
      </c>
      <c r="B42" s="5" t="n">
        <v>-8</v>
      </c>
      <c r="C42" s="5" t="n">
        <v>0</v>
      </c>
      <c r="D42" s="5" t="n">
        <v>0</v>
      </c>
    </row>
    <row r="43" spans="1:4">
      <c r="A43" s="4" t="s">
        <v>214</v>
      </c>
      <c r="B43" s="5" t="n">
        <v>-612</v>
      </c>
      <c r="C43" s="5" t="n">
        <v>-188</v>
      </c>
      <c r="D43" s="5" t="n">
        <v>-2345</v>
      </c>
    </row>
    <row r="44" spans="1:4">
      <c r="A44" s="4" t="s">
        <v>215</v>
      </c>
      <c r="B44" s="5" t="n">
        <v>-3503043</v>
      </c>
      <c r="C44" s="5" t="n">
        <v>-3132282</v>
      </c>
      <c r="D44" s="5" t="n">
        <v>-1310242</v>
      </c>
    </row>
    <row r="45" spans="1:4">
      <c r="A45" s="3" t="s">
        <v>216</v>
      </c>
    </row>
    <row r="46" spans="1:4">
      <c r="A46" s="4" t="s">
        <v>217</v>
      </c>
      <c r="B46" s="5" t="n">
        <v>2651500</v>
      </c>
      <c r="C46" s="5" t="n">
        <v>753500</v>
      </c>
      <c r="D46" s="5" t="n">
        <v>164000</v>
      </c>
    </row>
    <row r="47" spans="1:4">
      <c r="A47" s="4" t="s">
        <v>218</v>
      </c>
      <c r="B47" s="5" t="n">
        <v>-1241500</v>
      </c>
      <c r="C47" s="5" t="n">
        <v>-383500</v>
      </c>
      <c r="D47" s="5" t="n">
        <v>-89000</v>
      </c>
    </row>
    <row r="48" spans="1:4">
      <c r="A48" s="4" t="s">
        <v>219</v>
      </c>
      <c r="B48" s="5" t="n">
        <v>1062000</v>
      </c>
      <c r="C48" s="5" t="n">
        <v>0</v>
      </c>
      <c r="D48" s="5" t="n">
        <v>1000000</v>
      </c>
    </row>
    <row r="49" spans="1:4">
      <c r="A49" s="4" t="s">
        <v>220</v>
      </c>
      <c r="B49" s="5" t="n">
        <v>0</v>
      </c>
      <c r="C49" s="5" t="n">
        <v>0</v>
      </c>
      <c r="D49" s="5" t="n">
        <v>-450000</v>
      </c>
    </row>
    <row r="50" spans="1:4">
      <c r="A50" s="4" t="s">
        <v>221</v>
      </c>
      <c r="B50" s="5" t="n">
        <v>0</v>
      </c>
      <c r="C50" s="5" t="n">
        <v>0</v>
      </c>
      <c r="D50" s="5" t="n">
        <v>-26561</v>
      </c>
    </row>
    <row r="51" spans="1:4">
      <c r="A51" s="4" t="s">
        <v>222</v>
      </c>
      <c r="B51" s="5" t="n">
        <v>-25461</v>
      </c>
      <c r="C51" s="5" t="n">
        <v>-9296</v>
      </c>
      <c r="D51" s="5" t="n">
        <v>-15063</v>
      </c>
    </row>
    <row r="52" spans="1:4">
      <c r="A52" s="4" t="s">
        <v>223</v>
      </c>
      <c r="B52" s="5" t="n">
        <v>-2652</v>
      </c>
      <c r="C52" s="5" t="n">
        <v>-510</v>
      </c>
      <c r="D52" s="5" t="n">
        <v>-1182</v>
      </c>
    </row>
    <row r="53" spans="1:4">
      <c r="A53" s="4" t="s">
        <v>224</v>
      </c>
      <c r="B53" s="5" t="n">
        <v>305773</v>
      </c>
      <c r="C53" s="5" t="n">
        <v>370344</v>
      </c>
      <c r="D53" s="5" t="n">
        <v>2051503</v>
      </c>
    </row>
    <row r="54" spans="1:4">
      <c r="A54" s="4" t="s">
        <v>225</v>
      </c>
      <c r="B54" s="5" t="n">
        <v>140</v>
      </c>
      <c r="C54" s="5" t="n">
        <v>0</v>
      </c>
      <c r="D54" s="5" t="n">
        <v>0</v>
      </c>
    </row>
    <row r="55" spans="1:4">
      <c r="A55" s="4" t="s">
        <v>226</v>
      </c>
      <c r="B55" s="5" t="n">
        <v>0</v>
      </c>
      <c r="C55" s="5" t="n">
        <v>358</v>
      </c>
      <c r="D55" s="5" t="n">
        <v>498</v>
      </c>
    </row>
    <row r="56" spans="1:4">
      <c r="A56" s="4" t="s">
        <v>227</v>
      </c>
      <c r="B56" s="5" t="n">
        <v>-14460</v>
      </c>
      <c r="C56" s="5" t="n">
        <v>0</v>
      </c>
      <c r="D56" s="5" t="n">
        <v>0</v>
      </c>
    </row>
    <row r="57" spans="1:4">
      <c r="A57" s="4" t="s">
        <v>228</v>
      </c>
      <c r="B57" s="5" t="n">
        <v>-37313</v>
      </c>
      <c r="C57" s="5" t="n">
        <v>0</v>
      </c>
      <c r="D57" s="5" t="n">
        <v>0</v>
      </c>
    </row>
    <row r="58" spans="1:4">
      <c r="A58" s="4" t="s">
        <v>229</v>
      </c>
      <c r="B58" s="5" t="n">
        <v>-74</v>
      </c>
      <c r="C58" s="5" t="n">
        <v>0</v>
      </c>
      <c r="D58" s="5" t="n">
        <v>0</v>
      </c>
    </row>
    <row r="59" spans="1:4">
      <c r="A59" s="4" t="s">
        <v>230</v>
      </c>
      <c r="B59" s="5" t="n">
        <v>-98345</v>
      </c>
      <c r="C59" s="5" t="n">
        <v>-41367</v>
      </c>
      <c r="D59" s="5" t="n">
        <v>-9574</v>
      </c>
    </row>
    <row r="60" spans="1:4">
      <c r="A60" s="4" t="s">
        <v>231</v>
      </c>
      <c r="B60" s="5" t="n">
        <v>2040608</v>
      </c>
      <c r="C60" s="5" t="n">
        <v>689529</v>
      </c>
      <c r="D60" s="5" t="n">
        <v>2624621</v>
      </c>
    </row>
    <row r="61" spans="1:4">
      <c r="A61" s="4" t="s">
        <v>232</v>
      </c>
      <c r="B61" s="5" t="n">
        <v>102070</v>
      </c>
      <c r="C61" s="5" t="n">
        <v>-1554128</v>
      </c>
      <c r="D61" s="5" t="n">
        <v>1646459</v>
      </c>
    </row>
    <row r="62" spans="1:4">
      <c r="A62" s="4" t="s">
        <v>233</v>
      </c>
      <c r="B62" s="5" t="n">
        <v>112446</v>
      </c>
      <c r="C62" s="5" t="n">
        <v>1666574</v>
      </c>
      <c r="D62" s="5" t="n">
        <v>20115</v>
      </c>
    </row>
    <row r="63" spans="1:4">
      <c r="A63" s="4" t="s">
        <v>234</v>
      </c>
      <c r="B63" s="5" t="n">
        <v>214516</v>
      </c>
      <c r="C63" s="5" t="n">
        <v>112446</v>
      </c>
      <c r="D63" s="5" t="n">
        <v>1666574</v>
      </c>
    </row>
    <row r="64" spans="1:4">
      <c r="A64" s="3" t="s">
        <v>235</v>
      </c>
    </row>
    <row r="65" spans="1:4">
      <c r="A65" s="4" t="s">
        <v>236</v>
      </c>
      <c r="B65" s="5" t="n">
        <v>113932</v>
      </c>
      <c r="C65" s="5" t="n">
        <v>57668</v>
      </c>
      <c r="D65" s="5" t="n">
        <v>38177</v>
      </c>
    </row>
    <row r="66" spans="1:4">
      <c r="A66" s="4" t="s">
        <v>237</v>
      </c>
      <c r="B66" s="5" t="n">
        <v>689</v>
      </c>
      <c r="C66" s="5" t="n">
        <v>0</v>
      </c>
      <c r="D66" s="5" t="n">
        <v>192</v>
      </c>
    </row>
    <row r="67" spans="1:4">
      <c r="A67" s="3" t="s">
        <v>238</v>
      </c>
    </row>
    <row r="68" spans="1:4">
      <c r="A68" s="4" t="s">
        <v>239</v>
      </c>
      <c r="B68" s="5" t="n">
        <v>273833</v>
      </c>
      <c r="C68" s="5" t="n">
        <v>160906</v>
      </c>
      <c r="D68" s="5" t="n">
        <v>413</v>
      </c>
    </row>
    <row r="69" spans="1:4">
      <c r="A69" s="4" t="s">
        <v>240</v>
      </c>
      <c r="B69" s="5" t="n">
        <v>10034</v>
      </c>
      <c r="C69" s="5" t="n">
        <v>8641</v>
      </c>
      <c r="D69" s="5" t="n">
        <v>7079</v>
      </c>
    </row>
    <row r="70" spans="1:4">
      <c r="A70" s="4" t="s">
        <v>241</v>
      </c>
      <c r="B70" s="5" t="n">
        <v>111197</v>
      </c>
      <c r="C70" s="6" t="n">
        <v>2432</v>
      </c>
      <c r="D70" s="6" t="n">
        <v>3696</v>
      </c>
    </row>
    <row r="71" spans="1:4">
      <c r="A71" s="4" t="s">
        <v>175</v>
      </c>
      <c r="B71" s="6" t="n">
        <v>51829</v>
      </c>
    </row>
    <row r="72" spans="1:4">
      <c r="A72" s="4" t="s">
        <v>152</v>
      </c>
    </row>
    <row r="73" spans="1:4">
      <c r="A73" s="3" t="s">
        <v>238</v>
      </c>
    </row>
    <row r="74" spans="1:4">
      <c r="A74" s="4" t="s">
        <v>242</v>
      </c>
      <c r="B74" s="5" t="n">
        <v>340000</v>
      </c>
      <c r="C74" s="5" t="n">
        <v>0</v>
      </c>
      <c r="D74" s="5" t="n">
        <v>0</v>
      </c>
    </row>
    <row r="75" spans="1:4">
      <c r="A75" s="4" t="s">
        <v>140</v>
      </c>
    </row>
    <row r="76" spans="1:4">
      <c r="A76" s="3" t="s">
        <v>238</v>
      </c>
    </row>
    <row r="77" spans="1:4">
      <c r="A77" s="4" t="s">
        <v>242</v>
      </c>
      <c r="B77" s="5" t="n">
        <v>0</v>
      </c>
      <c r="C77" s="5" t="n">
        <v>809173</v>
      </c>
      <c r="D77" s="5" t="n">
        <v>0</v>
      </c>
    </row>
    <row r="78" spans="1:4">
      <c r="A78" s="4" t="s">
        <v>243</v>
      </c>
    </row>
    <row r="79" spans="1:4">
      <c r="A79" s="3" t="s">
        <v>216</v>
      </c>
    </row>
    <row r="80" spans="1:4">
      <c r="A80" s="4" t="s">
        <v>218</v>
      </c>
      <c r="B80" s="6" t="n">
        <v>-559000</v>
      </c>
      <c r="C80" s="6" t="n">
        <v>0</v>
      </c>
      <c r="D80" s="6" t="n">
        <v>0</v>
      </c>
    </row>
    <row r="81" spans="1:4">
      <c r="A81" s="3" t="s">
        <v>238</v>
      </c>
    </row>
    <row r="82" spans="1:4">
      <c r="A82" s="4" t="s">
        <v>242</v>
      </c>
      <c r="B82" s="5" t="n">
        <v>7136037</v>
      </c>
      <c r="C82" s="5" t="n">
        <v>0</v>
      </c>
      <c r="D82"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3</v>
      </c>
      <c r="D2" s="2" t="s">
        <v>84</v>
      </c>
    </row>
    <row r="3" spans="1:4">
      <c r="A3" s="3" t="s">
        <v>869</v>
      </c>
    </row>
    <row r="4" spans="1:4">
      <c r="A4" s="4" t="s">
        <v>870</v>
      </c>
      <c r="B4" s="6" t="n">
        <v>10034</v>
      </c>
      <c r="C4" s="6" t="n">
        <v>8641</v>
      </c>
      <c r="D4" s="6" t="n">
        <v>7079</v>
      </c>
    </row>
    <row r="5" spans="1:4">
      <c r="A5" s="4" t="s">
        <v>871</v>
      </c>
    </row>
    <row r="6" spans="1:4">
      <c r="A6" s="3" t="s">
        <v>869</v>
      </c>
    </row>
    <row r="7" spans="1:4">
      <c r="A7" s="4" t="s">
        <v>872</v>
      </c>
      <c r="B7" s="6" t="n">
        <v>26764</v>
      </c>
      <c r="C7" s="6" t="n">
        <v>25537</v>
      </c>
      <c r="D7" s="6" t="n">
        <v>26453</v>
      </c>
    </row>
    <row r="8" spans="1:4">
      <c r="A8" s="4" t="s">
        <v>873</v>
      </c>
    </row>
    <row r="9" spans="1:4">
      <c r="A9" s="3" t="s">
        <v>869</v>
      </c>
    </row>
    <row r="10" spans="1:4">
      <c r="A10" s="4" t="s">
        <v>874</v>
      </c>
      <c r="B10" s="5" t="n">
        <v>2276548</v>
      </c>
    </row>
    <row r="11" spans="1:4">
      <c r="A11" s="4" t="s">
        <v>405</v>
      </c>
    </row>
    <row r="12" spans="1:4">
      <c r="A12" s="3" t="s">
        <v>869</v>
      </c>
    </row>
    <row r="13" spans="1:4">
      <c r="A13" s="4" t="s">
        <v>874</v>
      </c>
      <c r="B13" s="5" t="n">
        <v>89675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75</v>
      </c>
      <c r="B1" s="2" t="s">
        <v>876</v>
      </c>
      <c r="C1" s="2" t="s">
        <v>2</v>
      </c>
      <c r="D1" s="2" t="s">
        <v>498</v>
      </c>
      <c r="E1" s="2" t="s">
        <v>33</v>
      </c>
    </row>
    <row r="2" spans="1:5">
      <c r="A2" s="3" t="s">
        <v>390</v>
      </c>
    </row>
    <row r="3" spans="1:5">
      <c r="A3" s="4" t="s">
        <v>877</v>
      </c>
      <c r="E3" s="5" t="n">
        <v>0</v>
      </c>
    </row>
    <row r="4" spans="1:5">
      <c r="A4" s="4" t="s">
        <v>878</v>
      </c>
      <c r="E4" s="6" t="n">
        <v>0</v>
      </c>
    </row>
    <row r="5" spans="1:5">
      <c r="A5" s="4" t="s">
        <v>879</v>
      </c>
      <c r="C5" s="5" t="n">
        <v>332387</v>
      </c>
    </row>
    <row r="6" spans="1:5">
      <c r="A6" s="3" t="s">
        <v>880</v>
      </c>
    </row>
    <row r="7" spans="1:5">
      <c r="A7" s="4" t="s">
        <v>881</v>
      </c>
      <c r="C7" s="5" t="n">
        <v>332387</v>
      </c>
    </row>
    <row r="8" spans="1:5">
      <c r="A8" s="4" t="s">
        <v>882</v>
      </c>
      <c r="C8" s="5" t="n">
        <v>332387</v>
      </c>
    </row>
    <row r="9" spans="1:5">
      <c r="A9" s="3" t="s">
        <v>883</v>
      </c>
    </row>
    <row r="10" spans="1:5">
      <c r="A10" s="4" t="s">
        <v>881</v>
      </c>
      <c r="C10" s="7" t="n">
        <v>95.04000000000001</v>
      </c>
    </row>
    <row r="11" spans="1:5">
      <c r="A11" s="4" t="s">
        <v>884</v>
      </c>
      <c r="C11" s="7" t="n">
        <v>95.04000000000001</v>
      </c>
    </row>
    <row r="12" spans="1:5">
      <c r="A12" s="4" t="s">
        <v>885</v>
      </c>
      <c r="C12" s="4" t="s">
        <v>886</v>
      </c>
    </row>
    <row r="13" spans="1:5">
      <c r="A13" s="4" t="s">
        <v>887</v>
      </c>
      <c r="C13" s="4" t="s">
        <v>886</v>
      </c>
    </row>
    <row r="14" spans="1:5">
      <c r="A14" s="4" t="s">
        <v>888</v>
      </c>
      <c r="C14" s="6" t="n">
        <v>14088</v>
      </c>
    </row>
    <row r="15" spans="1:5">
      <c r="A15" s="4" t="s">
        <v>889</v>
      </c>
      <c r="C15" s="6" t="n">
        <v>14088</v>
      </c>
    </row>
    <row r="16" spans="1:5">
      <c r="A16" s="4" t="s">
        <v>890</v>
      </c>
      <c r="C16" s="7" t="n">
        <v>95.04000000000001</v>
      </c>
    </row>
    <row r="17" spans="1:5">
      <c r="A17" s="4" t="s">
        <v>891</v>
      </c>
      <c r="C17" s="5" t="n">
        <v>332387</v>
      </c>
    </row>
    <row r="18" spans="1:5">
      <c r="A18" s="4" t="s">
        <v>892</v>
      </c>
      <c r="C18" s="7" t="n">
        <v>95.04000000000001</v>
      </c>
    </row>
    <row r="19" spans="1:5">
      <c r="A19" s="4" t="s">
        <v>893</v>
      </c>
      <c r="C19" s="4" t="s">
        <v>886</v>
      </c>
    </row>
    <row r="20" spans="1:5">
      <c r="A20" s="4" t="s">
        <v>894</v>
      </c>
      <c r="C20" s="6" t="n">
        <v>14088</v>
      </c>
    </row>
    <row r="21" spans="1:5">
      <c r="A21" s="4" t="s">
        <v>895</v>
      </c>
    </row>
    <row r="22" spans="1:5">
      <c r="A22" s="3" t="s">
        <v>880</v>
      </c>
    </row>
    <row r="23" spans="1:5">
      <c r="A23" s="4" t="s">
        <v>896</v>
      </c>
      <c r="C23" s="5" t="n">
        <v>7600</v>
      </c>
    </row>
    <row r="24" spans="1:5">
      <c r="A24" s="4" t="s">
        <v>897</v>
      </c>
      <c r="C24" s="5" t="n">
        <v>-7600</v>
      </c>
    </row>
    <row r="25" spans="1:5">
      <c r="A25" s="4" t="s">
        <v>881</v>
      </c>
      <c r="C25" s="5" t="n">
        <v>0</v>
      </c>
    </row>
    <row r="26" spans="1:5">
      <c r="A26" s="3" t="s">
        <v>883</v>
      </c>
    </row>
    <row r="27" spans="1:5">
      <c r="A27" s="4" t="s">
        <v>896</v>
      </c>
      <c r="C27" s="7" t="n">
        <v>18.49</v>
      </c>
    </row>
    <row r="28" spans="1:5">
      <c r="A28" s="4" t="s">
        <v>897</v>
      </c>
      <c r="C28" s="8" t="n">
        <v>18.49</v>
      </c>
    </row>
    <row r="29" spans="1:5">
      <c r="A29" s="4" t="s">
        <v>881</v>
      </c>
      <c r="C29" s="6" t="n">
        <v>0</v>
      </c>
    </row>
    <row r="30" spans="1:5">
      <c r="A30" s="4" t="s">
        <v>885</v>
      </c>
      <c r="C30" s="4" t="s">
        <v>898</v>
      </c>
    </row>
    <row r="31" spans="1:5">
      <c r="A31" s="4" t="s">
        <v>888</v>
      </c>
      <c r="C31" s="6" t="n">
        <v>0</v>
      </c>
    </row>
    <row r="32" spans="1:5">
      <c r="A32" s="4" t="s">
        <v>899</v>
      </c>
      <c r="C32" s="6" t="n">
        <v>200</v>
      </c>
    </row>
    <row r="33" spans="1:5">
      <c r="A33" s="4" t="s">
        <v>900</v>
      </c>
      <c r="D33" s="4" t="s">
        <v>901</v>
      </c>
    </row>
    <row r="34" spans="1:5">
      <c r="A34" s="4" t="s">
        <v>902</v>
      </c>
    </row>
    <row r="35" spans="1:5">
      <c r="A35" s="3" t="s">
        <v>390</v>
      </c>
    </row>
    <row r="36" spans="1:5">
      <c r="A36" s="4" t="s">
        <v>879</v>
      </c>
      <c r="B36" s="5" t="n">
        <v>2500000</v>
      </c>
    </row>
    <row r="37" spans="1:5">
      <c r="A37" s="3" t="s">
        <v>883</v>
      </c>
    </row>
    <row r="38" spans="1:5">
      <c r="A38" s="4" t="s">
        <v>903</v>
      </c>
      <c r="B38" s="4" t="s">
        <v>9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905</v>
      </c>
      <c r="B1" s="2" t="s">
        <v>906</v>
      </c>
      <c r="E1" s="2" t="s">
        <v>1</v>
      </c>
    </row>
    <row r="2" spans="1:7">
      <c r="B2" s="2" t="s">
        <v>907</v>
      </c>
      <c r="C2" s="2" t="s">
        <v>908</v>
      </c>
      <c r="D2" s="2" t="s">
        <v>909</v>
      </c>
      <c r="E2" s="2" t="s">
        <v>2</v>
      </c>
      <c r="F2" s="2" t="s">
        <v>33</v>
      </c>
      <c r="G2" s="2" t="s">
        <v>84</v>
      </c>
    </row>
    <row r="3" spans="1:7">
      <c r="A3" s="4" t="s">
        <v>910</v>
      </c>
    </row>
    <row r="4" spans="1:7">
      <c r="A4" s="3" t="s">
        <v>911</v>
      </c>
    </row>
    <row r="5" spans="1:7">
      <c r="A5" s="4" t="s">
        <v>912</v>
      </c>
      <c r="E5" s="5" t="n">
        <v>0</v>
      </c>
    </row>
    <row r="6" spans="1:7">
      <c r="A6" s="4" t="s">
        <v>913</v>
      </c>
      <c r="E6" s="5" t="n">
        <v>57721</v>
      </c>
    </row>
    <row r="7" spans="1:7">
      <c r="A7" s="4" t="s">
        <v>914</v>
      </c>
      <c r="E7" s="5" t="n">
        <v>57721</v>
      </c>
      <c r="F7" s="5" t="n">
        <v>0</v>
      </c>
    </row>
    <row r="8" spans="1:7">
      <c r="A8" s="3" t="s">
        <v>915</v>
      </c>
    </row>
    <row r="9" spans="1:7">
      <c r="A9" s="4" t="s">
        <v>912</v>
      </c>
      <c r="E9" s="6" t="n">
        <v>0</v>
      </c>
    </row>
    <row r="10" spans="1:7">
      <c r="A10" s="4" t="s">
        <v>913</v>
      </c>
      <c r="E10" s="8" t="n">
        <v>22.12</v>
      </c>
    </row>
    <row r="11" spans="1:7">
      <c r="A11" s="4" t="s">
        <v>914</v>
      </c>
      <c r="E11" s="7" t="n">
        <v>22.12</v>
      </c>
      <c r="F11" s="6" t="n">
        <v>0</v>
      </c>
    </row>
    <row r="12" spans="1:7">
      <c r="A12" s="4" t="s">
        <v>916</v>
      </c>
    </row>
    <row r="13" spans="1:7">
      <c r="A13" s="3" t="s">
        <v>911</v>
      </c>
    </row>
    <row r="14" spans="1:7">
      <c r="A14" s="4" t="s">
        <v>912</v>
      </c>
      <c r="E14" s="5" t="n">
        <v>243577</v>
      </c>
    </row>
    <row r="15" spans="1:7">
      <c r="A15" s="4" t="s">
        <v>913</v>
      </c>
      <c r="E15" s="5" t="n">
        <v>292842</v>
      </c>
    </row>
    <row r="16" spans="1:7">
      <c r="A16" s="4" t="s">
        <v>917</v>
      </c>
      <c r="E16" s="5" t="n">
        <v>-199827</v>
      </c>
    </row>
    <row r="17" spans="1:7">
      <c r="A17" s="4" t="s">
        <v>918</v>
      </c>
      <c r="E17" s="5" t="n">
        <v>-12368</v>
      </c>
    </row>
    <row r="18" spans="1:7">
      <c r="A18" s="4" t="s">
        <v>914</v>
      </c>
      <c r="E18" s="5" t="n">
        <v>324224</v>
      </c>
      <c r="F18" s="5" t="n">
        <v>243577</v>
      </c>
    </row>
    <row r="19" spans="1:7">
      <c r="A19" s="3" t="s">
        <v>915</v>
      </c>
    </row>
    <row r="20" spans="1:7">
      <c r="A20" s="4" t="s">
        <v>912</v>
      </c>
      <c r="E20" s="7" t="n">
        <v>90.88</v>
      </c>
    </row>
    <row r="21" spans="1:7">
      <c r="A21" s="4" t="s">
        <v>913</v>
      </c>
      <c r="E21" s="8" t="n">
        <v>120.3</v>
      </c>
    </row>
    <row r="22" spans="1:7">
      <c r="A22" s="4" t="s">
        <v>917</v>
      </c>
      <c r="E22" s="8" t="n">
        <v>92.5</v>
      </c>
    </row>
    <row r="23" spans="1:7">
      <c r="A23" s="4" t="s">
        <v>918</v>
      </c>
      <c r="E23" s="8" t="n">
        <v>102.41</v>
      </c>
    </row>
    <row r="24" spans="1:7">
      <c r="A24" s="4" t="s">
        <v>914</v>
      </c>
      <c r="E24" s="7" t="n">
        <v>116.01</v>
      </c>
      <c r="F24" s="7" t="n">
        <v>90.88</v>
      </c>
    </row>
    <row r="25" spans="1:7">
      <c r="A25" s="4" t="s">
        <v>919</v>
      </c>
      <c r="E25" s="9" t="n">
        <v>18.5</v>
      </c>
      <c r="F25" s="9" t="n">
        <v>14.8</v>
      </c>
      <c r="G25" s="9" t="n">
        <v>12.5</v>
      </c>
    </row>
    <row r="26" spans="1:7">
      <c r="A26" s="4" t="s">
        <v>920</v>
      </c>
      <c r="E26" s="9" t="n">
        <v>21.2</v>
      </c>
    </row>
    <row r="27" spans="1:7">
      <c r="A27" s="4" t="s">
        <v>921</v>
      </c>
      <c r="E27" s="4" t="s">
        <v>922</v>
      </c>
    </row>
    <row r="28" spans="1:7">
      <c r="A28" s="4" t="s">
        <v>923</v>
      </c>
    </row>
    <row r="29" spans="1:7">
      <c r="A29" s="3" t="s">
        <v>911</v>
      </c>
    </row>
    <row r="30" spans="1:7">
      <c r="A30" s="4" t="s">
        <v>912</v>
      </c>
      <c r="E30" s="5" t="n">
        <v>202326</v>
      </c>
    </row>
    <row r="31" spans="1:7">
      <c r="A31" s="4" t="s">
        <v>913</v>
      </c>
      <c r="E31" s="5" t="n">
        <v>285737</v>
      </c>
      <c r="G31" s="5" t="n">
        <v>174325</v>
      </c>
    </row>
    <row r="32" spans="1:7">
      <c r="A32" s="4" t="s">
        <v>917</v>
      </c>
      <c r="E32" s="5" t="n">
        <v>-291860</v>
      </c>
    </row>
    <row r="33" spans="1:7">
      <c r="A33" s="4" t="s">
        <v>914</v>
      </c>
      <c r="E33" s="5" t="n">
        <v>196203</v>
      </c>
      <c r="F33" s="5" t="n">
        <v>202326</v>
      </c>
    </row>
    <row r="34" spans="1:7">
      <c r="A34" s="3" t="s">
        <v>915</v>
      </c>
    </row>
    <row r="35" spans="1:7">
      <c r="A35" s="4" t="s">
        <v>912</v>
      </c>
      <c r="E35" s="7" t="n">
        <v>139.83</v>
      </c>
    </row>
    <row r="36" spans="1:7">
      <c r="A36" s="4" t="s">
        <v>913</v>
      </c>
      <c r="D36" s="7" t="n">
        <v>103.41</v>
      </c>
      <c r="E36" s="8" t="n">
        <v>130.96</v>
      </c>
    </row>
    <row r="37" spans="1:7">
      <c r="A37" s="4" t="s">
        <v>917</v>
      </c>
      <c r="E37" s="8" t="n">
        <v>81.20999999999999</v>
      </c>
    </row>
    <row r="38" spans="1:7">
      <c r="A38" s="4" t="s">
        <v>914</v>
      </c>
      <c r="E38" s="7" t="n">
        <v>169.76</v>
      </c>
      <c r="F38" s="7" t="n">
        <v>139.83</v>
      </c>
    </row>
    <row r="39" spans="1:7">
      <c r="A39" s="4" t="s">
        <v>924</v>
      </c>
      <c r="E39" s="5" t="n">
        <v>392406</v>
      </c>
    </row>
    <row r="40" spans="1:7">
      <c r="A40" s="4" t="s">
        <v>920</v>
      </c>
      <c r="E40" s="9" t="n">
        <v>18.5</v>
      </c>
    </row>
    <row r="41" spans="1:7">
      <c r="A41" s="4" t="s">
        <v>921</v>
      </c>
      <c r="E41" s="4" t="s">
        <v>925</v>
      </c>
    </row>
    <row r="42" spans="1:7">
      <c r="A42" s="4" t="s">
        <v>926</v>
      </c>
    </row>
    <row r="43" spans="1:7">
      <c r="A43" s="3" t="s">
        <v>915</v>
      </c>
    </row>
    <row r="44" spans="1:7">
      <c r="A44" s="4" t="s">
        <v>927</v>
      </c>
      <c r="B44" s="4" t="s">
        <v>928</v>
      </c>
      <c r="F44" s="4" t="s">
        <v>928</v>
      </c>
      <c r="G44" s="4" t="s">
        <v>928</v>
      </c>
    </row>
    <row r="45" spans="1:7">
      <c r="A45" s="4" t="s">
        <v>929</v>
      </c>
    </row>
    <row r="46" spans="1:7">
      <c r="A46" s="3" t="s">
        <v>915</v>
      </c>
    </row>
    <row r="47" spans="1:7">
      <c r="A47" s="4" t="s">
        <v>927</v>
      </c>
      <c r="B47" s="4" t="s">
        <v>930</v>
      </c>
      <c r="F47" s="4" t="s">
        <v>930</v>
      </c>
      <c r="G47" s="4" t="s">
        <v>930</v>
      </c>
    </row>
    <row r="48" spans="1:7">
      <c r="A48" s="4" t="s">
        <v>931</v>
      </c>
    </row>
    <row r="49" spans="1:7">
      <c r="A49" s="3" t="s">
        <v>911</v>
      </c>
    </row>
    <row r="50" spans="1:7">
      <c r="A50" s="4" t="s">
        <v>913</v>
      </c>
      <c r="F50" s="5" t="n">
        <v>37440</v>
      </c>
    </row>
    <row r="51" spans="1:7">
      <c r="A51" s="3" t="s">
        <v>915</v>
      </c>
    </row>
    <row r="52" spans="1:7">
      <c r="A52" s="4" t="s">
        <v>913</v>
      </c>
      <c r="C52" s="7" t="n">
        <v>162.13</v>
      </c>
    </row>
    <row r="53" spans="1:7">
      <c r="A53" s="4" t="s">
        <v>932</v>
      </c>
    </row>
    <row r="54" spans="1:7">
      <c r="A54" s="3" t="s">
        <v>911</v>
      </c>
    </row>
    <row r="55" spans="1:7">
      <c r="A55" s="4" t="s">
        <v>913</v>
      </c>
      <c r="B55" s="5" t="n">
        <v>117423</v>
      </c>
      <c r="F55" s="5" t="n">
        <v>74880</v>
      </c>
      <c r="G55" s="5" t="n">
        <v>87163</v>
      </c>
    </row>
    <row r="56" spans="1:7">
      <c r="A56" s="3" t="s">
        <v>915</v>
      </c>
    </row>
    <row r="57" spans="1:7">
      <c r="A57" s="4" t="s">
        <v>913</v>
      </c>
      <c r="B57" s="7" t="n">
        <v>170.45</v>
      </c>
      <c r="C57" s="7" t="n">
        <v>168.73</v>
      </c>
      <c r="D57" s="7" t="n">
        <v>102.35</v>
      </c>
    </row>
    <row r="58" spans="1:7">
      <c r="A58" s="4" t="s">
        <v>933</v>
      </c>
      <c r="B58" s="4" t="s">
        <v>531</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34</v>
      </c>
      <c r="B1" s="2" t="s">
        <v>906</v>
      </c>
      <c r="E1" s="2" t="s">
        <v>1</v>
      </c>
    </row>
    <row r="2" spans="1:6">
      <c r="B2" s="2" t="s">
        <v>907</v>
      </c>
      <c r="C2" s="2" t="s">
        <v>908</v>
      </c>
      <c r="D2" s="2" t="s">
        <v>909</v>
      </c>
      <c r="E2" s="2" t="s">
        <v>2</v>
      </c>
      <c r="F2" s="2" t="s">
        <v>498</v>
      </c>
    </row>
    <row r="3" spans="1:6">
      <c r="A3" s="4" t="s">
        <v>935</v>
      </c>
    </row>
    <row r="4" spans="1:6">
      <c r="A4" s="3" t="s">
        <v>390</v>
      </c>
    </row>
    <row r="5" spans="1:6">
      <c r="A5" s="4" t="s">
        <v>936</v>
      </c>
      <c r="D5" s="7" t="n">
        <v>103.41</v>
      </c>
      <c r="E5" s="7" t="n">
        <v>130.96</v>
      </c>
    </row>
    <row r="6" spans="1:6">
      <c r="A6" s="4" t="s">
        <v>937</v>
      </c>
      <c r="D6" s="4" t="s">
        <v>938</v>
      </c>
    </row>
    <row r="7" spans="1:6">
      <c r="A7" s="4" t="s">
        <v>939</v>
      </c>
      <c r="D7" s="4" t="s">
        <v>940</v>
      </c>
    </row>
    <row r="8" spans="1:6">
      <c r="A8" s="4" t="s">
        <v>895</v>
      </c>
    </row>
    <row r="9" spans="1:6">
      <c r="A9" s="3" t="s">
        <v>390</v>
      </c>
    </row>
    <row r="10" spans="1:6">
      <c r="A10" s="4" t="s">
        <v>941</v>
      </c>
      <c r="F10" s="7" t="n">
        <v>4.24</v>
      </c>
    </row>
    <row r="11" spans="1:6">
      <c r="A11" s="4" t="s">
        <v>937</v>
      </c>
      <c r="F11" s="4" t="s">
        <v>585</v>
      </c>
    </row>
    <row r="12" spans="1:6">
      <c r="A12" s="4" t="s">
        <v>900</v>
      </c>
      <c r="F12" s="4" t="s">
        <v>901</v>
      </c>
    </row>
    <row r="13" spans="1:6">
      <c r="A13" s="4" t="s">
        <v>942</v>
      </c>
      <c r="F13" s="4" t="s">
        <v>531</v>
      </c>
    </row>
    <row r="14" spans="1:6">
      <c r="A14" s="4" t="s">
        <v>939</v>
      </c>
      <c r="F14" s="4" t="s">
        <v>943</v>
      </c>
    </row>
    <row r="15" spans="1:6">
      <c r="A15" s="4" t="s">
        <v>944</v>
      </c>
    </row>
    <row r="16" spans="1:6">
      <c r="A16" s="3" t="s">
        <v>390</v>
      </c>
    </row>
    <row r="17" spans="1:6">
      <c r="A17" s="4" t="s">
        <v>936</v>
      </c>
      <c r="C17" s="7" t="n">
        <v>162.13</v>
      </c>
    </row>
    <row r="18" spans="1:6">
      <c r="A18" s="4" t="s">
        <v>937</v>
      </c>
      <c r="C18" s="4" t="s">
        <v>945</v>
      </c>
    </row>
    <row r="19" spans="1:6">
      <c r="A19" s="4" t="s">
        <v>939</v>
      </c>
      <c r="C19" s="4" t="s">
        <v>946</v>
      </c>
    </row>
    <row r="20" spans="1:6">
      <c r="A20" s="4" t="s">
        <v>947</v>
      </c>
    </row>
    <row r="21" spans="1:6">
      <c r="A21" s="3" t="s">
        <v>390</v>
      </c>
    </row>
    <row r="22" spans="1:6">
      <c r="A22" s="4" t="s">
        <v>936</v>
      </c>
      <c r="B22" s="7" t="n">
        <v>170.45</v>
      </c>
      <c r="C22" s="7" t="n">
        <v>168.73</v>
      </c>
      <c r="D22" s="7" t="n">
        <v>102.35</v>
      </c>
    </row>
    <row r="23" spans="1:6">
      <c r="A23" s="4" t="s">
        <v>937</v>
      </c>
      <c r="B23" s="4" t="s">
        <v>948</v>
      </c>
      <c r="C23" s="4" t="s">
        <v>949</v>
      </c>
      <c r="D23" s="4" t="s">
        <v>950</v>
      </c>
    </row>
    <row r="24" spans="1:6">
      <c r="A24" s="4" t="s">
        <v>939</v>
      </c>
      <c r="B24" s="4" t="s">
        <v>951</v>
      </c>
      <c r="C24" s="4" t="s">
        <v>952</v>
      </c>
      <c r="D24" s="4" t="s">
        <v>953</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954</v>
      </c>
      <c r="B1" s="2" t="s">
        <v>1</v>
      </c>
    </row>
    <row r="2" spans="1:2">
      <c r="B2" s="2" t="s">
        <v>955</v>
      </c>
    </row>
    <row r="3" spans="1:2">
      <c r="A3" s="3" t="s">
        <v>911</v>
      </c>
    </row>
    <row r="4" spans="1:2">
      <c r="A4" s="4" t="s">
        <v>956</v>
      </c>
      <c r="B4" s="5" t="n">
        <v>105439</v>
      </c>
    </row>
    <row r="5" spans="1:2">
      <c r="A5" s="4" t="s">
        <v>957</v>
      </c>
      <c r="B5" s="5" t="n">
        <v>127402</v>
      </c>
    </row>
    <row r="6" spans="1:2">
      <c r="A6" s="4" t="s">
        <v>958</v>
      </c>
      <c r="B6" s="5" t="n">
        <v>-102811</v>
      </c>
    </row>
    <row r="7" spans="1:2">
      <c r="A7" s="4" t="s">
        <v>959</v>
      </c>
      <c r="B7" s="5" t="n">
        <v>-4977</v>
      </c>
    </row>
    <row r="8" spans="1:2">
      <c r="A8" s="4" t="s">
        <v>960</v>
      </c>
      <c r="B8" s="5" t="n">
        <v>125053</v>
      </c>
    </row>
    <row r="9" spans="1:2">
      <c r="A9" s="3" t="s">
        <v>915</v>
      </c>
    </row>
    <row r="10" spans="1:2">
      <c r="A10" s="4" t="s">
        <v>961</v>
      </c>
      <c r="B10" s="7" t="n">
        <v>17.1</v>
      </c>
    </row>
    <row r="11" spans="1:2">
      <c r="A11" s="4" t="s">
        <v>962</v>
      </c>
      <c r="B11" s="8" t="n">
        <v>25.54</v>
      </c>
    </row>
    <row r="12" spans="1:2">
      <c r="A12" s="4" t="s">
        <v>963</v>
      </c>
      <c r="B12" s="8" t="n">
        <v>19.23</v>
      </c>
    </row>
    <row r="13" spans="1:2">
      <c r="A13" s="4" t="s">
        <v>964</v>
      </c>
      <c r="B13" s="8" t="n">
        <v>29.71</v>
      </c>
    </row>
    <row r="14" spans="1:2">
      <c r="A14" s="4" t="s">
        <v>965</v>
      </c>
      <c r="B14" s="7" t="n">
        <v>23.44</v>
      </c>
    </row>
    <row r="15" spans="1:2">
      <c r="A15" s="4" t="s">
        <v>966</v>
      </c>
      <c r="B15" s="6" t="n">
        <v>2</v>
      </c>
    </row>
    <row r="16" spans="1:2">
      <c r="A16" s="4" t="s">
        <v>967</v>
      </c>
      <c r="B16" s="9" t="n">
        <v>1.6</v>
      </c>
    </row>
    <row r="17" spans="1:2">
      <c r="A17" s="4" t="s">
        <v>921</v>
      </c>
      <c r="B17" s="4" t="s">
        <v>9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9</v>
      </c>
      <c r="B1" s="2" t="s">
        <v>906</v>
      </c>
      <c r="C1" s="2" t="s">
        <v>1</v>
      </c>
    </row>
    <row r="2" spans="1:4">
      <c r="B2" s="2" t="s">
        <v>2</v>
      </c>
      <c r="C2" s="2" t="s">
        <v>2</v>
      </c>
      <c r="D2" s="2" t="s">
        <v>720</v>
      </c>
    </row>
    <row r="3" spans="1:4">
      <c r="A3" s="3" t="s">
        <v>970</v>
      </c>
    </row>
    <row r="4" spans="1:4">
      <c r="A4" s="4" t="s">
        <v>971</v>
      </c>
      <c r="B4" s="6" t="n">
        <v>5351</v>
      </c>
      <c r="C4" s="6" t="n">
        <v>5351</v>
      </c>
      <c r="D4" s="6" t="n">
        <v>5373</v>
      </c>
    </row>
    <row r="5" spans="1:4">
      <c r="A5" s="4" t="s">
        <v>972</v>
      </c>
      <c r="B5" s="5" t="n">
        <v>1</v>
      </c>
    </row>
    <row r="6" spans="1:4">
      <c r="A6" s="4" t="s">
        <v>973</v>
      </c>
      <c r="B6" s="5" t="n">
        <v>19</v>
      </c>
    </row>
    <row r="7" spans="1:4">
      <c r="A7" s="4" t="s">
        <v>974</v>
      </c>
      <c r="B7" s="5" t="n">
        <v>-35</v>
      </c>
    </row>
    <row r="8" spans="1:4">
      <c r="A8" s="4" t="s">
        <v>975</v>
      </c>
      <c r="B8" s="5" t="n">
        <v>0</v>
      </c>
    </row>
    <row r="9" spans="1:4">
      <c r="A9" s="4" t="s">
        <v>976</v>
      </c>
      <c r="B9" s="5" t="n">
        <v>0</v>
      </c>
    </row>
    <row r="10" spans="1:4">
      <c r="A10" s="4" t="s">
        <v>977</v>
      </c>
      <c r="B10" s="5" t="n">
        <v>-7</v>
      </c>
    </row>
    <row r="11" spans="1:4">
      <c r="A11" s="3" t="s">
        <v>978</v>
      </c>
    </row>
    <row r="12" spans="1:4">
      <c r="A12" s="4" t="s">
        <v>979</v>
      </c>
      <c r="B12" s="5" t="n">
        <v>8220</v>
      </c>
      <c r="C12" s="5" t="n">
        <v>8220</v>
      </c>
      <c r="D12" s="6" t="n">
        <v>8317</v>
      </c>
    </row>
    <row r="13" spans="1:4">
      <c r="A13" s="4" t="s">
        <v>980</v>
      </c>
      <c r="B13" s="5" t="n">
        <v>-90</v>
      </c>
    </row>
    <row r="14" spans="1:4">
      <c r="A14" s="4" t="s">
        <v>977</v>
      </c>
      <c r="B14" s="5" t="n">
        <v>-7</v>
      </c>
    </row>
    <row r="15" spans="1:4">
      <c r="A15" s="4" t="s">
        <v>981</v>
      </c>
      <c r="B15" s="5" t="n">
        <v>2869</v>
      </c>
      <c r="C15" s="5" t="n">
        <v>2869</v>
      </c>
    </row>
    <row r="16" spans="1:4">
      <c r="A16" s="4" t="s">
        <v>982</v>
      </c>
      <c r="B16" s="5" t="n">
        <v>-19</v>
      </c>
    </row>
    <row r="17" spans="1:4">
      <c r="A17" s="4" t="s">
        <v>983</v>
      </c>
      <c r="B17" s="5" t="n">
        <v>0</v>
      </c>
      <c r="C17" s="5" t="n">
        <v>0</v>
      </c>
    </row>
    <row r="18" spans="1:4">
      <c r="A18" s="4" t="s">
        <v>984</v>
      </c>
      <c r="B18" s="5" t="n">
        <v>0</v>
      </c>
    </row>
    <row r="19" spans="1:4">
      <c r="A19" s="4" t="s">
        <v>985</v>
      </c>
      <c r="B19" s="5" t="n">
        <v>0</v>
      </c>
    </row>
    <row r="20" spans="1:4">
      <c r="A20" s="4" t="s">
        <v>986</v>
      </c>
      <c r="B20" s="5" t="n">
        <v>1</v>
      </c>
    </row>
    <row r="21" spans="1:4">
      <c r="A21" s="4" t="s">
        <v>987</v>
      </c>
      <c r="B21" s="5" t="n">
        <v>74</v>
      </c>
      <c r="C21" s="5" t="n">
        <v>74</v>
      </c>
    </row>
    <row r="22" spans="1:4">
      <c r="A22" s="4" t="s">
        <v>988</v>
      </c>
      <c r="B22" s="6" t="n">
        <v>74</v>
      </c>
      <c r="C22" s="5" t="n">
        <v>74</v>
      </c>
    </row>
    <row r="23" spans="1:4">
      <c r="A23" s="4" t="s">
        <v>989</v>
      </c>
      <c r="C23" s="5" t="n">
        <v>0</v>
      </c>
    </row>
    <row r="24" spans="1:4">
      <c r="A24" s="4" t="s">
        <v>990</v>
      </c>
      <c r="C24" s="5" t="n">
        <v>0</v>
      </c>
    </row>
    <row r="25" spans="1:4">
      <c r="A25" s="4" t="s">
        <v>986</v>
      </c>
      <c r="C25" s="6" t="n">
        <v>74</v>
      </c>
    </row>
    <row r="26" spans="1:4">
      <c r="A26" s="4" t="s">
        <v>991</v>
      </c>
      <c r="B26" s="4" t="s">
        <v>992</v>
      </c>
      <c r="C26" s="4" t="s">
        <v>992</v>
      </c>
    </row>
    <row r="27" spans="1:4">
      <c r="A27" s="4" t="s">
        <v>993</v>
      </c>
      <c r="B27" s="4" t="s">
        <v>992</v>
      </c>
    </row>
    <row r="28" spans="1:4">
      <c r="A28" s="4" t="s">
        <v>994</v>
      </c>
      <c r="B28" s="4" t="s">
        <v>740</v>
      </c>
      <c r="C28" s="4" t="s">
        <v>740</v>
      </c>
    </row>
    <row r="29" spans="1:4">
      <c r="A29" s="4" t="s">
        <v>995</v>
      </c>
      <c r="B29" s="4" t="s">
        <v>740</v>
      </c>
      <c r="C29" s="4" t="s">
        <v>740</v>
      </c>
    </row>
    <row r="30" spans="1:4">
      <c r="A30" s="4" t="s">
        <v>996</v>
      </c>
      <c r="B30" s="6" t="n">
        <v>146</v>
      </c>
      <c r="C30" s="6" t="n">
        <v>146</v>
      </c>
    </row>
    <row r="31" spans="1:4">
      <c r="A31" s="4" t="s">
        <v>997</v>
      </c>
      <c r="B31" s="5" t="n">
        <v>1461</v>
      </c>
      <c r="C31" s="5" t="n">
        <v>1461</v>
      </c>
    </row>
    <row r="32" spans="1:4">
      <c r="A32" s="4" t="s">
        <v>998</v>
      </c>
      <c r="B32" s="5" t="n">
        <v>6256</v>
      </c>
      <c r="C32" s="5" t="n">
        <v>6256</v>
      </c>
    </row>
    <row r="33" spans="1:4">
      <c r="A33" s="4" t="s">
        <v>999</v>
      </c>
      <c r="B33" s="5" t="n">
        <v>357</v>
      </c>
      <c r="C33" s="5" t="n">
        <v>357</v>
      </c>
    </row>
    <row r="34" spans="1:4">
      <c r="A34" s="4" t="s">
        <v>1000</v>
      </c>
      <c r="B34" s="5" t="n">
        <v>8220</v>
      </c>
      <c r="C34" s="5" t="n">
        <v>8220</v>
      </c>
    </row>
    <row r="35" spans="1:4">
      <c r="A35" s="4" t="s">
        <v>1001</v>
      </c>
    </row>
    <row r="36" spans="1:4">
      <c r="A36" s="3" t="s">
        <v>978</v>
      </c>
    </row>
    <row r="37" spans="1:4">
      <c r="A37" s="4" t="s">
        <v>996</v>
      </c>
      <c r="B37" s="5" t="n">
        <v>146</v>
      </c>
      <c r="C37" s="5" t="n">
        <v>146</v>
      </c>
    </row>
    <row r="38" spans="1:4">
      <c r="A38" s="4" t="s">
        <v>997</v>
      </c>
      <c r="B38" s="5" t="n">
        <v>1461</v>
      </c>
      <c r="C38" s="5" t="n">
        <v>1461</v>
      </c>
    </row>
    <row r="39" spans="1:4">
      <c r="A39" s="4" t="s">
        <v>998</v>
      </c>
      <c r="B39" s="5" t="n">
        <v>6256</v>
      </c>
      <c r="C39" s="5" t="n">
        <v>6256</v>
      </c>
    </row>
    <row r="40" spans="1:4">
      <c r="A40" s="4" t="s">
        <v>999</v>
      </c>
      <c r="B40" s="5" t="n">
        <v>357</v>
      </c>
      <c r="C40" s="5" t="n">
        <v>357</v>
      </c>
    </row>
    <row r="41" spans="1:4">
      <c r="A41" s="4" t="s">
        <v>1000</v>
      </c>
      <c r="B41" s="5" t="n">
        <v>8220</v>
      </c>
      <c r="C41" s="5" t="n">
        <v>8220</v>
      </c>
    </row>
    <row r="42" spans="1:4">
      <c r="A42" s="4" t="s">
        <v>1002</v>
      </c>
    </row>
    <row r="43" spans="1:4">
      <c r="A43" s="3" t="s">
        <v>978</v>
      </c>
    </row>
    <row r="44" spans="1:4">
      <c r="A44" s="4" t="s">
        <v>996</v>
      </c>
      <c r="B44" s="5" t="n">
        <v>0</v>
      </c>
      <c r="C44" s="5" t="n">
        <v>0</v>
      </c>
    </row>
    <row r="45" spans="1:4">
      <c r="A45" s="4" t="s">
        <v>997</v>
      </c>
      <c r="B45" s="5" t="n">
        <v>0</v>
      </c>
      <c r="C45" s="5" t="n">
        <v>0</v>
      </c>
    </row>
    <row r="46" spans="1:4">
      <c r="A46" s="4" t="s">
        <v>998</v>
      </c>
      <c r="B46" s="5" t="n">
        <v>0</v>
      </c>
      <c r="C46" s="5" t="n">
        <v>0</v>
      </c>
    </row>
    <row r="47" spans="1:4">
      <c r="A47" s="4" t="s">
        <v>999</v>
      </c>
      <c r="B47" s="5" t="n">
        <v>0</v>
      </c>
      <c r="C47" s="5" t="n">
        <v>0</v>
      </c>
    </row>
    <row r="48" spans="1:4">
      <c r="A48" s="4" t="s">
        <v>1000</v>
      </c>
      <c r="B48" s="6" t="n">
        <v>0</v>
      </c>
      <c r="C48" s="6" t="n">
        <v>0</v>
      </c>
    </row>
    <row r="49" spans="1:4">
      <c r="A49" s="4" t="s">
        <v>1003</v>
      </c>
    </row>
    <row r="50" spans="1:4">
      <c r="A50" s="3" t="s">
        <v>978</v>
      </c>
    </row>
    <row r="51" spans="1:4">
      <c r="A51" s="4" t="s">
        <v>994</v>
      </c>
      <c r="B51" s="4" t="s">
        <v>1004</v>
      </c>
      <c r="C51" s="4" t="s">
        <v>1004</v>
      </c>
    </row>
    <row r="52" spans="1:4">
      <c r="A52" s="4" t="s">
        <v>995</v>
      </c>
      <c r="B52" s="4" t="s">
        <v>1005</v>
      </c>
      <c r="C52" s="4" t="s">
        <v>1005</v>
      </c>
    </row>
    <row r="53" spans="1:4">
      <c r="A53" s="4" t="s">
        <v>1006</v>
      </c>
    </row>
    <row r="54" spans="1:4">
      <c r="A54" s="3" t="s">
        <v>978</v>
      </c>
    </row>
    <row r="55" spans="1:4">
      <c r="A55" s="4" t="s">
        <v>994</v>
      </c>
      <c r="B55" s="4" t="s">
        <v>1007</v>
      </c>
      <c r="C55" s="4" t="s">
        <v>1007</v>
      </c>
    </row>
    <row r="56" spans="1:4">
      <c r="A56" s="4" t="s">
        <v>995</v>
      </c>
      <c r="B56" s="4" t="s">
        <v>1008</v>
      </c>
      <c r="C56" s="4" t="s">
        <v>1008</v>
      </c>
    </row>
    <row r="57" spans="1:4">
      <c r="A57" s="4" t="s">
        <v>1009</v>
      </c>
    </row>
    <row r="58" spans="1:4">
      <c r="A58" s="3" t="s">
        <v>978</v>
      </c>
    </row>
    <row r="59" spans="1:4">
      <c r="A59" s="4" t="s">
        <v>994</v>
      </c>
      <c r="B59" s="4" t="s">
        <v>1010</v>
      </c>
      <c r="C59" s="4" t="s">
        <v>1010</v>
      </c>
    </row>
    <row r="60" spans="1:4">
      <c r="A60" s="4" t="s">
        <v>995</v>
      </c>
      <c r="B60" s="4" t="s">
        <v>1011</v>
      </c>
      <c r="C60" s="4" t="s">
        <v>10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2</v>
      </c>
      <c r="B1" s="2" t="s">
        <v>1</v>
      </c>
    </row>
    <row r="2" spans="1:5">
      <c r="B2" s="2" t="s">
        <v>2</v>
      </c>
      <c r="C2" s="2" t="s">
        <v>33</v>
      </c>
      <c r="D2" s="2" t="s">
        <v>84</v>
      </c>
      <c r="E2" s="2" t="s">
        <v>1013</v>
      </c>
    </row>
    <row r="3" spans="1:5">
      <c r="A3" s="3" t="s">
        <v>1014</v>
      </c>
    </row>
    <row r="4" spans="1:5">
      <c r="A4" s="4" t="s">
        <v>1015</v>
      </c>
      <c r="D4" s="6" t="n">
        <v>2198</v>
      </c>
    </row>
    <row r="5" spans="1:5">
      <c r="A5" s="4" t="s">
        <v>1016</v>
      </c>
      <c r="D5" s="5" t="n">
        <v>170</v>
      </c>
    </row>
    <row r="6" spans="1:5">
      <c r="A6" s="4" t="s">
        <v>1017</v>
      </c>
    </row>
    <row r="7" spans="1:5">
      <c r="A7" s="3" t="s">
        <v>1014</v>
      </c>
    </row>
    <row r="8" spans="1:5">
      <c r="A8" s="4" t="s">
        <v>1018</v>
      </c>
      <c r="E8" s="4" t="s">
        <v>1019</v>
      </c>
    </row>
    <row r="9" spans="1:5">
      <c r="A9" s="4" t="s">
        <v>1020</v>
      </c>
    </row>
    <row r="10" spans="1:5">
      <c r="A10" s="3" t="s">
        <v>1014</v>
      </c>
    </row>
    <row r="11" spans="1:5">
      <c r="A11" s="4" t="s">
        <v>1021</v>
      </c>
      <c r="D11" s="5" t="n">
        <v>163</v>
      </c>
    </row>
    <row r="12" spans="1:5">
      <c r="A12" s="4" t="s">
        <v>1022</v>
      </c>
    </row>
    <row r="13" spans="1:5">
      <c r="A13" s="3" t="s">
        <v>1014</v>
      </c>
    </row>
    <row r="14" spans="1:5">
      <c r="A14" s="4" t="s">
        <v>1023</v>
      </c>
      <c r="D14" s="5" t="n">
        <v>3300</v>
      </c>
    </row>
    <row r="15" spans="1:5">
      <c r="A15" s="4" t="s">
        <v>1024</v>
      </c>
    </row>
    <row r="16" spans="1:5">
      <c r="A16" s="3" t="s">
        <v>1014</v>
      </c>
    </row>
    <row r="17" spans="1:5">
      <c r="A17" s="4" t="s">
        <v>1021</v>
      </c>
      <c r="D17" s="5" t="n">
        <v>500</v>
      </c>
    </row>
    <row r="18" spans="1:5">
      <c r="A18" s="4" t="s">
        <v>1025</v>
      </c>
    </row>
    <row r="19" spans="1:5">
      <c r="A19" s="3" t="s">
        <v>1014</v>
      </c>
    </row>
    <row r="20" spans="1:5">
      <c r="A20" s="4" t="s">
        <v>1021</v>
      </c>
      <c r="B20" s="6" t="n">
        <v>0</v>
      </c>
      <c r="C20" s="6" t="n">
        <v>0</v>
      </c>
      <c r="D20" s="5" t="n">
        <v>0</v>
      </c>
    </row>
    <row r="21" spans="1:5">
      <c r="A21" s="4" t="s">
        <v>1026</v>
      </c>
    </row>
    <row r="22" spans="1:5">
      <c r="A22" s="3" t="s">
        <v>1014</v>
      </c>
    </row>
    <row r="23" spans="1:5">
      <c r="A23" s="4" t="s">
        <v>591</v>
      </c>
      <c r="C23" s="6" t="n">
        <v>182</v>
      </c>
      <c r="D23" s="6" t="n">
        <v>161</v>
      </c>
    </row>
    <row r="24" spans="1:5">
      <c r="A24" s="4" t="s">
        <v>1027</v>
      </c>
    </row>
    <row r="25" spans="1:5">
      <c r="A25" s="3" t="s">
        <v>1014</v>
      </c>
    </row>
    <row r="26" spans="1:5">
      <c r="A26" s="4" t="s">
        <v>1018</v>
      </c>
      <c r="D26" s="4" t="s">
        <v>8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8</v>
      </c>
      <c r="B1" s="2" t="s">
        <v>476</v>
      </c>
      <c r="C1" s="2" t="s">
        <v>1029</v>
      </c>
      <c r="D1" s="2" t="s">
        <v>2</v>
      </c>
      <c r="E1" s="2" t="s">
        <v>33</v>
      </c>
      <c r="F1" s="2" t="s">
        <v>84</v>
      </c>
    </row>
    <row r="2" spans="1:6">
      <c r="A2" s="3" t="s">
        <v>1014</v>
      </c>
    </row>
    <row r="3" spans="1:6">
      <c r="A3" s="4" t="s">
        <v>1030</v>
      </c>
      <c r="C3" s="6" t="n">
        <v>500</v>
      </c>
    </row>
    <row r="4" spans="1:6">
      <c r="A4" s="4" t="s">
        <v>1021</v>
      </c>
      <c r="F4" s="6" t="n">
        <v>500</v>
      </c>
    </row>
    <row r="5" spans="1:6">
      <c r="A5" s="4" t="s">
        <v>486</v>
      </c>
    </row>
    <row r="6" spans="1:6">
      <c r="A6" s="3" t="s">
        <v>1014</v>
      </c>
    </row>
    <row r="7" spans="1:6">
      <c r="A7" s="4" t="s">
        <v>1030</v>
      </c>
      <c r="B7" s="6" t="n">
        <v>500</v>
      </c>
    </row>
    <row r="8" spans="1:6">
      <c r="A8" s="4" t="s">
        <v>1021</v>
      </c>
      <c r="D8" s="6" t="n">
        <v>0</v>
      </c>
      <c r="E8" s="6" t="n">
        <v>0</v>
      </c>
      <c r="F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031</v>
      </c>
      <c r="B1" s="2" t="s">
        <v>1032</v>
      </c>
      <c r="C1" s="2" t="s">
        <v>1033</v>
      </c>
      <c r="D1" s="2" t="s">
        <v>1034</v>
      </c>
      <c r="E1" s="2" t="s">
        <v>1035</v>
      </c>
      <c r="F1" s="2" t="s">
        <v>33</v>
      </c>
      <c r="G1" s="2" t="s">
        <v>84</v>
      </c>
      <c r="H1" s="2" t="s">
        <v>2</v>
      </c>
    </row>
    <row r="2" spans="1:8">
      <c r="A2" s="4" t="s">
        <v>1020</v>
      </c>
    </row>
    <row r="3" spans="1:8">
      <c r="A3" s="3" t="s">
        <v>1014</v>
      </c>
    </row>
    <row r="4" spans="1:8">
      <c r="A4" s="4" t="s">
        <v>1021</v>
      </c>
      <c r="G4" s="6" t="n">
        <v>163000</v>
      </c>
    </row>
    <row r="5" spans="1:8">
      <c r="A5" s="4" t="s">
        <v>1026</v>
      </c>
    </row>
    <row r="6" spans="1:8">
      <c r="A6" s="3" t="s">
        <v>1014</v>
      </c>
    </row>
    <row r="7" spans="1:8">
      <c r="A7" s="4" t="s">
        <v>591</v>
      </c>
      <c r="F7" s="6" t="n">
        <v>182000</v>
      </c>
      <c r="G7" s="6" t="n">
        <v>161000</v>
      </c>
    </row>
    <row r="8" spans="1:8">
      <c r="A8" s="4" t="s">
        <v>1036</v>
      </c>
    </row>
    <row r="9" spans="1:8">
      <c r="A9" s="3" t="s">
        <v>1014</v>
      </c>
    </row>
    <row r="10" spans="1:8">
      <c r="A10" s="4" t="s">
        <v>1037</v>
      </c>
      <c r="B10" s="4" t="s">
        <v>705</v>
      </c>
      <c r="D10" s="4" t="s">
        <v>1038</v>
      </c>
    </row>
    <row r="11" spans="1:8">
      <c r="A11" s="4" t="s">
        <v>1039</v>
      </c>
      <c r="C11" s="6" t="n">
        <v>94000</v>
      </c>
    </row>
    <row r="12" spans="1:8">
      <c r="A12" s="4" t="s">
        <v>1040</v>
      </c>
      <c r="C12" s="4" t="s">
        <v>1041</v>
      </c>
    </row>
    <row r="13" spans="1:8">
      <c r="A13" s="4" t="s">
        <v>1042</v>
      </c>
    </row>
    <row r="14" spans="1:8">
      <c r="A14" s="3" t="s">
        <v>1014</v>
      </c>
    </row>
    <row r="15" spans="1:8">
      <c r="A15" s="4" t="s">
        <v>1040</v>
      </c>
      <c r="H15" s="4" t="s">
        <v>1043</v>
      </c>
    </row>
    <row r="16" spans="1:8">
      <c r="A16" s="4" t="s">
        <v>1044</v>
      </c>
      <c r="E16" s="6" t="n">
        <v>1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045</v>
      </c>
      <c r="B1" s="2" t="s">
        <v>1</v>
      </c>
    </row>
    <row r="2" spans="1:4">
      <c r="B2" s="2" t="s">
        <v>1046</v>
      </c>
      <c r="C2" s="2" t="s">
        <v>597</v>
      </c>
      <c r="D2" s="2" t="s">
        <v>598</v>
      </c>
    </row>
    <row r="3" spans="1:4">
      <c r="A3" s="3" t="s">
        <v>1014</v>
      </c>
    </row>
    <row r="4" spans="1:4">
      <c r="A4" s="4" t="s">
        <v>1021</v>
      </c>
      <c r="C4" s="6" t="n">
        <v>106000</v>
      </c>
    </row>
    <row r="5" spans="1:4">
      <c r="A5" s="4" t="s">
        <v>1047</v>
      </c>
      <c r="B5" s="5" t="n">
        <v>13</v>
      </c>
      <c r="C5" s="5" t="n">
        <v>2</v>
      </c>
      <c r="D5" s="5" t="n">
        <v>6</v>
      </c>
    </row>
    <row r="6" spans="1:4">
      <c r="A6" s="4" t="s">
        <v>1048</v>
      </c>
      <c r="B6" s="6" t="n">
        <v>4149</v>
      </c>
      <c r="C6" s="6" t="n">
        <v>7459</v>
      </c>
      <c r="D6" s="6" t="n">
        <v>1371</v>
      </c>
    </row>
    <row r="7" spans="1:4">
      <c r="A7" s="4" t="s">
        <v>591</v>
      </c>
      <c r="B7" s="5" t="n">
        <v>2461000</v>
      </c>
      <c r="D7" s="6" t="n">
        <v>309000</v>
      </c>
    </row>
    <row r="8" spans="1:4">
      <c r="A8" s="4" t="s">
        <v>1049</v>
      </c>
      <c r="B8" s="6" t="n">
        <v>647000</v>
      </c>
    </row>
    <row r="9" spans="1:4">
      <c r="A9" s="4" t="s">
        <v>1050</v>
      </c>
      <c r="B9" s="5" t="n">
        <v>1</v>
      </c>
    </row>
    <row r="10" spans="1:4">
      <c r="A10" s="4" t="s">
        <v>1051</v>
      </c>
      <c r="B10" s="6" t="n">
        <v>180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665</v>
      </c>
      <c r="J1" s="2" t="s">
        <v>1</v>
      </c>
    </row>
    <row r="2" spans="1:12">
      <c r="B2" s="2" t="s">
        <v>2</v>
      </c>
      <c r="C2" s="2" t="s">
        <v>497</v>
      </c>
      <c r="D2" s="2" t="s">
        <v>4</v>
      </c>
      <c r="E2" s="2" t="s">
        <v>666</v>
      </c>
      <c r="F2" s="2" t="s">
        <v>33</v>
      </c>
      <c r="G2" s="2" t="s">
        <v>632</v>
      </c>
      <c r="H2" s="2" t="s">
        <v>855</v>
      </c>
      <c r="I2" s="2" t="s">
        <v>856</v>
      </c>
      <c r="J2" s="2" t="s">
        <v>2</v>
      </c>
      <c r="K2" s="2" t="s">
        <v>33</v>
      </c>
      <c r="L2" s="2" t="s">
        <v>84</v>
      </c>
    </row>
    <row r="3" spans="1:12">
      <c r="A3" s="3" t="s">
        <v>1053</v>
      </c>
    </row>
    <row r="4" spans="1:12">
      <c r="A4" s="4" t="s">
        <v>1054</v>
      </c>
      <c r="J4" s="6" t="n">
        <v>150</v>
      </c>
      <c r="K4" s="6" t="n">
        <v>-127485</v>
      </c>
      <c r="L4" s="6" t="n">
        <v>53336</v>
      </c>
    </row>
    <row r="5" spans="1:12">
      <c r="A5" s="4" t="s">
        <v>1055</v>
      </c>
      <c r="J5" s="5" t="n">
        <v>0</v>
      </c>
      <c r="K5" s="5" t="n">
        <v>-67938</v>
      </c>
      <c r="L5" s="5" t="n">
        <v>0</v>
      </c>
    </row>
    <row r="6" spans="1:12">
      <c r="A6" s="3" t="s">
        <v>1056</v>
      </c>
    </row>
    <row r="7" spans="1:12">
      <c r="A7" s="4" t="s">
        <v>1057</v>
      </c>
      <c r="J7" s="5" t="n">
        <v>4</v>
      </c>
      <c r="K7" s="5" t="n">
        <v>0</v>
      </c>
      <c r="L7" s="5" t="n">
        <v>0</v>
      </c>
    </row>
    <row r="8" spans="1:12">
      <c r="A8" s="4" t="s">
        <v>568</v>
      </c>
      <c r="J8" s="5" t="n">
        <v>-999</v>
      </c>
      <c r="K8" s="5" t="n">
        <v>999</v>
      </c>
      <c r="L8" s="5" t="n">
        <v>192</v>
      </c>
    </row>
    <row r="9" spans="1:12">
      <c r="A9" s="4" t="s">
        <v>1058</v>
      </c>
      <c r="J9" s="5" t="n">
        <v>-995</v>
      </c>
      <c r="K9" s="5" t="n">
        <v>999</v>
      </c>
      <c r="L9" s="5" t="n">
        <v>192</v>
      </c>
    </row>
    <row r="10" spans="1:12">
      <c r="A10" s="3" t="s">
        <v>1059</v>
      </c>
    </row>
    <row r="11" spans="1:12">
      <c r="A11" s="4" t="s">
        <v>1057</v>
      </c>
      <c r="J11" s="5" t="n">
        <v>161354</v>
      </c>
      <c r="K11" s="5" t="n">
        <v>-21720</v>
      </c>
      <c r="L11" s="5" t="n">
        <v>-579</v>
      </c>
    </row>
    <row r="12" spans="1:12">
      <c r="A12" s="4" t="s">
        <v>568</v>
      </c>
      <c r="J12" s="5" t="n">
        <v>8003</v>
      </c>
      <c r="K12" s="5" t="n">
        <v>1153</v>
      </c>
      <c r="L12" s="5" t="n">
        <v>579</v>
      </c>
    </row>
    <row r="13" spans="1:12">
      <c r="A13" s="4" t="s">
        <v>1060</v>
      </c>
      <c r="J13" s="5" t="n">
        <v>169357</v>
      </c>
      <c r="K13" s="5" t="n">
        <v>-20567</v>
      </c>
      <c r="L13" s="5" t="n">
        <v>0</v>
      </c>
    </row>
    <row r="14" spans="1:12">
      <c r="A14" s="4" t="s">
        <v>1061</v>
      </c>
      <c r="B14" s="6" t="n">
        <v>85612</v>
      </c>
      <c r="C14" s="6" t="n">
        <v>42276</v>
      </c>
      <c r="D14" s="6" t="n">
        <v>-6607</v>
      </c>
      <c r="E14" s="6" t="n">
        <v>47081</v>
      </c>
      <c r="F14" s="6" t="n">
        <v>-23961</v>
      </c>
      <c r="G14" s="6" t="n">
        <v>857</v>
      </c>
      <c r="H14" s="6" t="n">
        <v>1579</v>
      </c>
      <c r="I14" s="6" t="n">
        <v>1957</v>
      </c>
      <c r="J14" s="6" t="n">
        <v>168362</v>
      </c>
      <c r="K14" s="6" t="n">
        <v>-19568</v>
      </c>
      <c r="L14" s="6" t="n">
        <v>19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665</v>
      </c>
      <c r="J1" s="2" t="s">
        <v>1</v>
      </c>
    </row>
    <row r="2" spans="1:12">
      <c r="B2" s="2" t="s">
        <v>2</v>
      </c>
      <c r="C2" s="2" t="s">
        <v>497</v>
      </c>
      <c r="D2" s="2" t="s">
        <v>4</v>
      </c>
      <c r="E2" s="2" t="s">
        <v>666</v>
      </c>
      <c r="F2" s="2" t="s">
        <v>33</v>
      </c>
      <c r="G2" s="2" t="s">
        <v>632</v>
      </c>
      <c r="H2" s="2" t="s">
        <v>855</v>
      </c>
      <c r="I2" s="2" t="s">
        <v>856</v>
      </c>
      <c r="J2" s="2" t="s">
        <v>2</v>
      </c>
      <c r="K2" s="2" t="s">
        <v>33</v>
      </c>
      <c r="L2" s="2" t="s">
        <v>84</v>
      </c>
    </row>
    <row r="3" spans="1:12">
      <c r="A3" s="3" t="s">
        <v>287</v>
      </c>
    </row>
    <row r="4" spans="1:12">
      <c r="A4" s="4" t="s">
        <v>1063</v>
      </c>
      <c r="J4" s="4" t="s">
        <v>1004</v>
      </c>
      <c r="K4" s="4" t="s">
        <v>763</v>
      </c>
      <c r="L4" s="4" t="s">
        <v>763</v>
      </c>
    </row>
    <row r="5" spans="1:12">
      <c r="A5" s="4" t="s">
        <v>1064</v>
      </c>
      <c r="J5" s="6" t="n">
        <v>233784</v>
      </c>
      <c r="K5" s="6" t="n">
        <v>174016</v>
      </c>
      <c r="L5" s="6" t="n">
        <v>-57694</v>
      </c>
    </row>
    <row r="6" spans="1:12">
      <c r="A6" s="4" t="s">
        <v>1065</v>
      </c>
      <c r="J6" s="5" t="n">
        <v>-5107</v>
      </c>
      <c r="K6" s="5" t="n">
        <v>-12073</v>
      </c>
      <c r="L6" s="5" t="n">
        <v>0</v>
      </c>
    </row>
    <row r="7" spans="1:12">
      <c r="A7" s="4" t="s">
        <v>1055</v>
      </c>
      <c r="J7" s="5" t="n">
        <v>0</v>
      </c>
      <c r="K7" s="5" t="n">
        <v>-67938</v>
      </c>
      <c r="L7" s="5" t="n">
        <v>0</v>
      </c>
    </row>
    <row r="8" spans="1:12">
      <c r="A8" s="4" t="s">
        <v>1066</v>
      </c>
      <c r="J8" s="5" t="n">
        <v>7769</v>
      </c>
      <c r="K8" s="5" t="n">
        <v>3413</v>
      </c>
      <c r="L8" s="5" t="n">
        <v>770</v>
      </c>
    </row>
    <row r="9" spans="1:12">
      <c r="A9" s="4" t="s">
        <v>1067</v>
      </c>
      <c r="J9" s="5" t="n">
        <v>4887</v>
      </c>
      <c r="K9" s="5" t="n">
        <v>13492</v>
      </c>
      <c r="L9" s="5" t="n">
        <v>3990</v>
      </c>
    </row>
    <row r="10" spans="1:12">
      <c r="A10" s="4" t="s">
        <v>1054</v>
      </c>
      <c r="J10" s="5" t="n">
        <v>150</v>
      </c>
      <c r="K10" s="5" t="n">
        <v>-127485</v>
      </c>
      <c r="L10" s="5" t="n">
        <v>53336</v>
      </c>
    </row>
    <row r="11" spans="1:12">
      <c r="A11" s="4" t="s">
        <v>1068</v>
      </c>
      <c r="J11" s="5" t="n">
        <v>-72787</v>
      </c>
      <c r="K11" s="5" t="n">
        <v>0</v>
      </c>
      <c r="L11" s="5" t="n">
        <v>0</v>
      </c>
    </row>
    <row r="12" spans="1:12">
      <c r="A12" s="4" t="s">
        <v>1069</v>
      </c>
      <c r="J12" s="5" t="n">
        <v>-334</v>
      </c>
      <c r="K12" s="5" t="n">
        <v>-2993</v>
      </c>
      <c r="L12" s="5" t="n">
        <v>-210</v>
      </c>
    </row>
    <row r="13" spans="1:12">
      <c r="A13" s="4" t="s">
        <v>1061</v>
      </c>
      <c r="B13" s="6" t="n">
        <v>85612</v>
      </c>
      <c r="C13" s="6" t="n">
        <v>42276</v>
      </c>
      <c r="D13" s="6" t="n">
        <v>-6607</v>
      </c>
      <c r="E13" s="6" t="n">
        <v>47081</v>
      </c>
      <c r="F13" s="6" t="n">
        <v>-23961</v>
      </c>
      <c r="G13" s="6" t="n">
        <v>857</v>
      </c>
      <c r="H13" s="6" t="n">
        <v>1579</v>
      </c>
      <c r="I13" s="6" t="n">
        <v>1957</v>
      </c>
      <c r="J13" s="6" t="n">
        <v>168362</v>
      </c>
      <c r="K13" s="6" t="n">
        <v>-19568</v>
      </c>
      <c r="L13" s="6" t="n">
        <v>19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3</v>
      </c>
    </row>
    <row r="2" spans="1:3">
      <c r="A2" s="3" t="s">
        <v>1053</v>
      </c>
    </row>
    <row r="3" spans="1:3">
      <c r="A3" s="4" t="s">
        <v>1071</v>
      </c>
      <c r="B3" s="6" t="n">
        <v>1687862</v>
      </c>
      <c r="C3" s="6" t="n">
        <v>108048</v>
      </c>
    </row>
    <row r="4" spans="1:3">
      <c r="A4" s="4" t="s">
        <v>1072</v>
      </c>
      <c r="B4" s="5" t="n">
        <v>154408</v>
      </c>
      <c r="C4" s="5" t="n">
        <v>74997</v>
      </c>
    </row>
    <row r="5" spans="1:3">
      <c r="A5" s="4" t="s">
        <v>636</v>
      </c>
      <c r="B5" s="5" t="n">
        <v>1402834</v>
      </c>
    </row>
    <row r="6" spans="1:3">
      <c r="A6" s="4" t="s">
        <v>1073</v>
      </c>
      <c r="B6" s="5" t="n">
        <v>-13900</v>
      </c>
    </row>
    <row r="7" spans="1:3">
      <c r="A7" s="4" t="s">
        <v>1074</v>
      </c>
      <c r="B7" s="5" t="n">
        <v>75700</v>
      </c>
    </row>
    <row r="8" spans="1:3">
      <c r="A8" s="3" t="s">
        <v>1075</v>
      </c>
    </row>
    <row r="9" spans="1:3">
      <c r="A9" s="4" t="s">
        <v>1072</v>
      </c>
      <c r="B9" s="5" t="n">
        <v>154408</v>
      </c>
      <c r="C9" s="5" t="n">
        <v>74997</v>
      </c>
    </row>
    <row r="10" spans="1:3">
      <c r="A10" s="4" t="s">
        <v>40</v>
      </c>
      <c r="B10" s="5" t="n">
        <v>0</v>
      </c>
      <c r="C10" s="5" t="n">
        <v>22918</v>
      </c>
    </row>
    <row r="11" spans="1:3">
      <c r="A11" s="4" t="s">
        <v>1076</v>
      </c>
      <c r="B11" s="5" t="n">
        <v>7021</v>
      </c>
      <c r="C11" s="5" t="n">
        <v>942</v>
      </c>
    </row>
    <row r="12" spans="1:3">
      <c r="A12" s="4" t="s">
        <v>1077</v>
      </c>
      <c r="B12" s="5" t="n">
        <v>94468</v>
      </c>
      <c r="C12" s="5" t="n">
        <v>0</v>
      </c>
    </row>
    <row r="13" spans="1:3">
      <c r="A13" s="4" t="s">
        <v>540</v>
      </c>
      <c r="B13" s="5" t="n">
        <v>8634</v>
      </c>
      <c r="C13" s="5" t="n">
        <v>2464</v>
      </c>
    </row>
    <row r="14" spans="1:3">
      <c r="A14" s="4" t="s">
        <v>1078</v>
      </c>
      <c r="B14" s="5" t="n">
        <v>264531</v>
      </c>
      <c r="C14" s="5" t="n">
        <v>101321</v>
      </c>
    </row>
    <row r="15" spans="1:3">
      <c r="A15" s="4" t="s">
        <v>1079</v>
      </c>
      <c r="B15" s="5" t="n">
        <v>-13932</v>
      </c>
      <c r="C15" s="5" t="n">
        <v>-104</v>
      </c>
    </row>
    <row r="16" spans="1:3">
      <c r="A16" s="4" t="s">
        <v>1080</v>
      </c>
      <c r="B16" s="5" t="n">
        <v>250599</v>
      </c>
      <c r="C16" s="5" t="n">
        <v>101217</v>
      </c>
    </row>
    <row r="17" spans="1:3">
      <c r="A17" s="3" t="s">
        <v>1081</v>
      </c>
    </row>
    <row r="18" spans="1:3">
      <c r="A18" s="4" t="s">
        <v>1082</v>
      </c>
      <c r="B18" s="5" t="n">
        <v>1825237</v>
      </c>
      <c r="C18" s="5" t="n">
        <v>202997</v>
      </c>
    </row>
    <row r="19" spans="1:3">
      <c r="A19" s="4" t="s">
        <v>1083</v>
      </c>
      <c r="B19" s="5" t="n">
        <v>66728</v>
      </c>
      <c r="C19" s="5" t="n">
        <v>6268</v>
      </c>
    </row>
    <row r="20" spans="1:3">
      <c r="A20" s="4" t="s">
        <v>1084</v>
      </c>
      <c r="B20" s="5" t="n">
        <v>46496</v>
      </c>
      <c r="C20" s="5" t="n">
        <v>0</v>
      </c>
    </row>
    <row r="21" spans="1:3">
      <c r="A21" s="4" t="s">
        <v>1085</v>
      </c>
      <c r="B21" s="5" t="n">
        <v>1938461</v>
      </c>
      <c r="C21" s="6" t="n">
        <v>209265</v>
      </c>
    </row>
    <row r="22" spans="1:3">
      <c r="A22" s="4" t="s">
        <v>243</v>
      </c>
    </row>
    <row r="23" spans="1:3">
      <c r="A23" s="3" t="s">
        <v>1053</v>
      </c>
    </row>
    <row r="24" spans="1:3">
      <c r="A24" s="4" t="s">
        <v>1072</v>
      </c>
      <c r="B24" s="5" t="n">
        <v>13500</v>
      </c>
    </row>
    <row r="25" spans="1:3">
      <c r="A25" s="4" t="s">
        <v>1073</v>
      </c>
      <c r="B25" s="5" t="n">
        <v>-13600</v>
      </c>
    </row>
    <row r="26" spans="1:3">
      <c r="A26" s="4" t="s">
        <v>1074</v>
      </c>
      <c r="B26" s="5" t="n">
        <v>38200</v>
      </c>
    </row>
    <row r="27" spans="1:3">
      <c r="A27" s="3" t="s">
        <v>1075</v>
      </c>
    </row>
    <row r="28" spans="1:3">
      <c r="A28" s="4" t="s">
        <v>1072</v>
      </c>
      <c r="B28" s="6" t="n">
        <v>13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3</v>
      </c>
      <c r="D2" s="2" t="s">
        <v>84</v>
      </c>
    </row>
    <row r="3" spans="1:4">
      <c r="A3" s="3" t="s">
        <v>1087</v>
      </c>
    </row>
    <row r="4" spans="1:4">
      <c r="A4" s="4" t="s">
        <v>1088</v>
      </c>
      <c r="B4" s="6" t="n">
        <v>0</v>
      </c>
    </row>
    <row r="5" spans="1:4">
      <c r="A5" s="4" t="s">
        <v>1089</v>
      </c>
      <c r="B5" s="5" t="n">
        <v>7111</v>
      </c>
    </row>
    <row r="6" spans="1:4">
      <c r="A6" s="4" t="s">
        <v>1090</v>
      </c>
      <c r="B6" s="5" t="n">
        <v>4</v>
      </c>
    </row>
    <row r="7" spans="1:4">
      <c r="A7" s="4" t="s">
        <v>1091</v>
      </c>
      <c r="B7" s="5" t="n">
        <v>0</v>
      </c>
    </row>
    <row r="8" spans="1:4">
      <c r="A8" s="4" t="s">
        <v>1092</v>
      </c>
      <c r="B8" s="5" t="n">
        <v>7115</v>
      </c>
    </row>
    <row r="9" spans="1:4">
      <c r="A9" s="4" t="s">
        <v>1093</v>
      </c>
      <c r="B9" s="5" t="n">
        <v>-4666</v>
      </c>
    </row>
    <row r="10" spans="1:4">
      <c r="A10" s="4" t="s">
        <v>1094</v>
      </c>
      <c r="B10" s="5" t="n">
        <v>2449</v>
      </c>
      <c r="C10" s="6" t="n">
        <v>0</v>
      </c>
      <c r="D10" s="6" t="n">
        <v>0</v>
      </c>
    </row>
    <row r="11" spans="1:4">
      <c r="A11" s="4" t="s">
        <v>1095</v>
      </c>
      <c r="B11" s="5" t="n">
        <v>395100</v>
      </c>
    </row>
    <row r="12" spans="1:4">
      <c r="A12" s="4" t="s">
        <v>1096</v>
      </c>
      <c r="B12" s="5" t="n">
        <v>172700</v>
      </c>
    </row>
    <row r="13" spans="1:4">
      <c r="A13" s="4" t="s">
        <v>1097</v>
      </c>
      <c r="B13" s="5" t="n">
        <v>-13900</v>
      </c>
    </row>
    <row r="14" spans="1:4">
      <c r="A14" s="4" t="s">
        <v>1098</v>
      </c>
      <c r="B14" s="6" t="n">
        <v>8300</v>
      </c>
    </row>
    <row r="15" spans="1:4">
      <c r="A15" s="4" t="s">
        <v>702</v>
      </c>
    </row>
    <row r="16" spans="1:4">
      <c r="A16" s="3" t="s">
        <v>1087</v>
      </c>
    </row>
    <row r="17" spans="1:4">
      <c r="A17" s="4" t="s">
        <v>1099</v>
      </c>
      <c r="B17" s="4" t="s">
        <v>1100</v>
      </c>
    </row>
    <row r="18" spans="1:4">
      <c r="A18" s="4" t="s">
        <v>704</v>
      </c>
    </row>
    <row r="19" spans="1:4">
      <c r="A19" s="3" t="s">
        <v>1087</v>
      </c>
    </row>
    <row r="20" spans="1:4">
      <c r="A20" s="4" t="s">
        <v>1099</v>
      </c>
      <c r="B20" s="4" t="s">
        <v>1101</v>
      </c>
    </row>
    <row r="21" spans="1:4">
      <c r="A21" s="4" t="s">
        <v>243</v>
      </c>
    </row>
    <row r="22" spans="1:4">
      <c r="A22" s="3" t="s">
        <v>1087</v>
      </c>
    </row>
    <row r="23" spans="1:4">
      <c r="A23" s="4" t="s">
        <v>1097</v>
      </c>
      <c r="B23" s="6" t="n">
        <v>-136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64"/>
    <col customWidth="1" max="2" min="2" width="38"/>
  </cols>
  <sheetData>
    <row r="1" spans="1:2">
      <c r="A1" s="1" t="s">
        <v>1102</v>
      </c>
      <c r="B1" s="2" t="s">
        <v>1</v>
      </c>
    </row>
    <row r="2" spans="1:2">
      <c r="B2" s="2" t="s">
        <v>1103</v>
      </c>
    </row>
    <row r="3" spans="1:2">
      <c r="A3" s="4" t="s">
        <v>1104</v>
      </c>
    </row>
    <row r="4" spans="1:2">
      <c r="A4" s="3" t="s">
        <v>1105</v>
      </c>
    </row>
    <row r="5" spans="1:2">
      <c r="A5" s="4" t="s">
        <v>1106</v>
      </c>
      <c r="B5" s="5" t="n">
        <v>10638000</v>
      </c>
    </row>
    <row r="6" spans="1:2">
      <c r="A6" s="4" t="s">
        <v>1107</v>
      </c>
      <c r="B6" s="8" t="n">
        <v>61.07</v>
      </c>
    </row>
    <row r="7" spans="1:2">
      <c r="A7" s="4" t="s">
        <v>1108</v>
      </c>
    </row>
    <row r="8" spans="1:2">
      <c r="A8" s="3" t="s">
        <v>1105</v>
      </c>
    </row>
    <row r="9" spans="1:2">
      <c r="A9" s="4" t="s">
        <v>1106</v>
      </c>
      <c r="B9" s="5" t="n">
        <v>0</v>
      </c>
    </row>
    <row r="10" spans="1:2">
      <c r="A10" s="4" t="s">
        <v>1107</v>
      </c>
      <c r="B10" s="5" t="n">
        <v>0</v>
      </c>
    </row>
    <row r="11" spans="1:2">
      <c r="A11" s="4" t="s">
        <v>1109</v>
      </c>
    </row>
    <row r="12" spans="1:2">
      <c r="A12" s="3" t="s">
        <v>1105</v>
      </c>
    </row>
    <row r="13" spans="1:2">
      <c r="A13" s="4" t="s">
        <v>1106</v>
      </c>
      <c r="B13" s="5" t="n">
        <v>1270000</v>
      </c>
    </row>
    <row r="14" spans="1:2">
      <c r="A14" s="4" t="s">
        <v>1107</v>
      </c>
      <c r="B14" s="8" t="n">
        <v>72.39</v>
      </c>
    </row>
    <row r="15" spans="1:2">
      <c r="A15" s="4" t="s">
        <v>1110</v>
      </c>
    </row>
    <row r="16" spans="1:2">
      <c r="A16" s="3" t="s">
        <v>1105</v>
      </c>
    </row>
    <row r="17" spans="1:2">
      <c r="A17" s="4" t="s">
        <v>1106</v>
      </c>
      <c r="B17" s="5" t="n">
        <v>0</v>
      </c>
    </row>
    <row r="18" spans="1:2">
      <c r="A18" s="4" t="s">
        <v>1107</v>
      </c>
      <c r="B18" s="5" t="n">
        <v>0</v>
      </c>
    </row>
    <row r="19" spans="1:2">
      <c r="A19" s="4" t="s">
        <v>1111</v>
      </c>
    </row>
    <row r="20" spans="1:2">
      <c r="A20" s="3" t="s">
        <v>1105</v>
      </c>
    </row>
    <row r="21" spans="1:2">
      <c r="A21" s="4" t="s">
        <v>1106</v>
      </c>
      <c r="B21" s="5" t="n">
        <v>7570000</v>
      </c>
    </row>
    <row r="22" spans="1:2">
      <c r="A22" s="4" t="s">
        <v>1112</v>
      </c>
      <c r="B22" s="8" t="n">
        <v>38.1</v>
      </c>
    </row>
    <row r="23" spans="1:2">
      <c r="A23" s="4" t="s">
        <v>1113</v>
      </c>
      <c r="B23" s="8" t="n">
        <v>48.1</v>
      </c>
    </row>
    <row r="24" spans="1:2">
      <c r="A24" s="4" t="s">
        <v>1114</v>
      </c>
      <c r="B24" s="8" t="n">
        <v>63.7</v>
      </c>
    </row>
    <row r="25" spans="1:2">
      <c r="A25" s="4" t="s">
        <v>1115</v>
      </c>
    </row>
    <row r="26" spans="1:2">
      <c r="A26" s="3" t="s">
        <v>1105</v>
      </c>
    </row>
    <row r="27" spans="1:2">
      <c r="A27" s="4" t="s">
        <v>1106</v>
      </c>
      <c r="B27" s="5" t="n">
        <v>2005000</v>
      </c>
    </row>
    <row r="28" spans="1:2">
      <c r="A28" s="4" t="s">
        <v>1107</v>
      </c>
      <c r="B28" s="8" t="n">
        <v>68.02</v>
      </c>
    </row>
    <row r="29" spans="1:2">
      <c r="A29" s="4" t="s">
        <v>1116</v>
      </c>
    </row>
    <row r="30" spans="1:2">
      <c r="A30" s="3" t="s">
        <v>1105</v>
      </c>
    </row>
    <row r="31" spans="1:2">
      <c r="A31" s="4" t="s">
        <v>1106</v>
      </c>
      <c r="B31" s="5" t="n">
        <v>0</v>
      </c>
    </row>
    <row r="32" spans="1:2">
      <c r="A32" s="4" t="s">
        <v>1107</v>
      </c>
      <c r="B32" s="5" t="n">
        <v>0</v>
      </c>
    </row>
    <row r="33" spans="1:2">
      <c r="A33" s="4" t="s">
        <v>1117</v>
      </c>
    </row>
    <row r="34" spans="1:2">
      <c r="A34" s="3" t="s">
        <v>1105</v>
      </c>
    </row>
    <row r="35" spans="1:2">
      <c r="A35" s="4" t="s">
        <v>1106</v>
      </c>
      <c r="B35" s="5" t="n">
        <v>17012000</v>
      </c>
    </row>
    <row r="36" spans="1:2">
      <c r="A36" s="4" t="s">
        <v>1107</v>
      </c>
      <c r="B36" s="8" t="n">
        <v>-5.56</v>
      </c>
    </row>
    <row r="37" spans="1:2">
      <c r="A37" s="4" t="s">
        <v>1118</v>
      </c>
    </row>
    <row r="38" spans="1:2">
      <c r="A38" s="3" t="s">
        <v>1105</v>
      </c>
    </row>
    <row r="39" spans="1:2">
      <c r="A39" s="4" t="s">
        <v>1106</v>
      </c>
      <c r="B39" s="5" t="n">
        <v>15120000</v>
      </c>
    </row>
    <row r="40" spans="1:2">
      <c r="A40" s="4" t="s">
        <v>1107</v>
      </c>
      <c r="B40" s="8" t="n">
        <v>-1.21</v>
      </c>
    </row>
    <row r="41" spans="1:2">
      <c r="A41" s="4" t="s">
        <v>1119</v>
      </c>
    </row>
    <row r="42" spans="1:2">
      <c r="A42" s="3" t="s">
        <v>1105</v>
      </c>
    </row>
    <row r="43" spans="1:2">
      <c r="A43" s="4" t="s">
        <v>1120</v>
      </c>
      <c r="B43" s="5" t="n">
        <v>25550000</v>
      </c>
    </row>
    <row r="44" spans="1:2">
      <c r="A44" s="4" t="s">
        <v>1121</v>
      </c>
      <c r="B44" s="8" t="n">
        <v>3.06</v>
      </c>
    </row>
    <row r="45" spans="1:2">
      <c r="A45" s="4" t="s">
        <v>1122</v>
      </c>
    </row>
    <row r="46" spans="1:2">
      <c r="A46" s="3" t="s">
        <v>1105</v>
      </c>
    </row>
    <row r="47" spans="1:2">
      <c r="A47" s="4" t="s">
        <v>1120</v>
      </c>
      <c r="B47" s="5" t="n">
        <v>0</v>
      </c>
    </row>
    <row r="48" spans="1:2">
      <c r="A48" s="4" t="s">
        <v>1121</v>
      </c>
      <c r="B48" s="5" t="n">
        <v>0</v>
      </c>
    </row>
    <row r="49" spans="1:2">
      <c r="A49" s="4" t="s">
        <v>1123</v>
      </c>
    </row>
    <row r="50" spans="1:2">
      <c r="A50" s="3" t="s">
        <v>1105</v>
      </c>
    </row>
    <row r="51" spans="1:2">
      <c r="A51" s="4" t="s">
        <v>1106</v>
      </c>
      <c r="B51" s="5" t="n">
        <v>2000000</v>
      </c>
    </row>
    <row r="52" spans="1:2">
      <c r="A52" s="4" t="s">
        <v>1112</v>
      </c>
      <c r="B52" s="5" t="n">
        <v>55</v>
      </c>
    </row>
    <row r="53" spans="1:2">
      <c r="A53" s="4" t="s">
        <v>1113</v>
      </c>
      <c r="B53" s="5" t="n">
        <v>65</v>
      </c>
    </row>
    <row r="54" spans="1:2">
      <c r="A54" s="4" t="s">
        <v>1114</v>
      </c>
      <c r="B54" s="8" t="n">
        <v>82.47</v>
      </c>
    </row>
    <row r="55" spans="1:2">
      <c r="A55" s="4" t="s">
        <v>1124</v>
      </c>
    </row>
    <row r="56" spans="1:2">
      <c r="A56" s="3" t="s">
        <v>1105</v>
      </c>
    </row>
    <row r="57" spans="1:2">
      <c r="A57" s="4" t="s">
        <v>1106</v>
      </c>
      <c r="B57" s="5" t="n">
        <v>994000</v>
      </c>
    </row>
    <row r="58" spans="1:2">
      <c r="A58" s="4" t="s">
        <v>1112</v>
      </c>
      <c r="B58" s="8" t="n">
        <v>56.82</v>
      </c>
    </row>
    <row r="59" spans="1:2">
      <c r="A59" s="4" t="s">
        <v>1113</v>
      </c>
      <c r="B59" s="8" t="n">
        <v>66.81999999999999</v>
      </c>
    </row>
    <row r="60" spans="1:2">
      <c r="A60" s="4" t="s">
        <v>1114</v>
      </c>
      <c r="B60" s="8" t="n">
        <v>77.59999999999999</v>
      </c>
    </row>
    <row r="61" spans="1:2">
      <c r="A61" s="4" t="s">
        <v>1125</v>
      </c>
    </row>
    <row r="62" spans="1:2">
      <c r="A62" s="3" t="s">
        <v>1105</v>
      </c>
    </row>
    <row r="63" spans="1:2">
      <c r="A63" s="4" t="s">
        <v>1120</v>
      </c>
      <c r="B63" s="5" t="n">
        <v>18250000</v>
      </c>
    </row>
    <row r="64" spans="1:2">
      <c r="A64" s="4" t="s">
        <v>1121</v>
      </c>
      <c r="B64" s="8" t="n">
        <v>-1.6</v>
      </c>
    </row>
    <row r="65" spans="1:2">
      <c r="A65" s="4" t="s">
        <v>1126</v>
      </c>
    </row>
    <row r="66" spans="1:2">
      <c r="A66" s="3" t="s">
        <v>1105</v>
      </c>
    </row>
    <row r="67" spans="1:2">
      <c r="A67" s="4" t="s">
        <v>1120</v>
      </c>
      <c r="B67" s="5" t="n">
        <v>0</v>
      </c>
    </row>
    <row r="68" spans="1:2">
      <c r="A68" s="4" t="s">
        <v>1121</v>
      </c>
      <c r="B68" s="5" t="n">
        <v>0</v>
      </c>
    </row>
    <row r="69" spans="1:2">
      <c r="A69" s="4" t="s">
        <v>1127</v>
      </c>
    </row>
    <row r="70" spans="1:2">
      <c r="A70" s="3" t="s">
        <v>1105</v>
      </c>
    </row>
    <row r="71" spans="1:2">
      <c r="A71" s="4" t="s">
        <v>1120</v>
      </c>
      <c r="B71" s="5" t="n">
        <v>2760000</v>
      </c>
    </row>
    <row r="72" spans="1:2">
      <c r="A72" s="4" t="s">
        <v>1121</v>
      </c>
      <c r="B72" s="8" t="n">
        <v>27.3</v>
      </c>
    </row>
    <row r="73" spans="1:2">
      <c r="A73" s="4" t="s">
        <v>1128</v>
      </c>
    </row>
    <row r="74" spans="1:2">
      <c r="A74" s="3" t="s">
        <v>1105</v>
      </c>
    </row>
    <row r="75" spans="1:2">
      <c r="A75" s="4" t="s">
        <v>1120</v>
      </c>
      <c r="B75" s="5" t="n">
        <v>0</v>
      </c>
    </row>
    <row r="76" spans="1:2">
      <c r="A76" s="4" t="s">
        <v>1121</v>
      </c>
      <c r="B76"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3</v>
      </c>
    </row>
    <row r="2" spans="1:3">
      <c r="A2" s="3" t="s">
        <v>290</v>
      </c>
    </row>
    <row r="3" spans="1:3">
      <c r="A3" s="4" t="s">
        <v>1130</v>
      </c>
      <c r="B3" s="6" t="n">
        <v>230527</v>
      </c>
      <c r="C3" s="6" t="n">
        <v>531</v>
      </c>
    </row>
    <row r="4" spans="1:3">
      <c r="A4" s="4" t="s">
        <v>1131</v>
      </c>
      <c r="B4" s="5" t="n">
        <v>230527</v>
      </c>
      <c r="C4" s="5" t="n">
        <v>531</v>
      </c>
    </row>
    <row r="5" spans="1:3">
      <c r="A5" s="4" t="s">
        <v>1132</v>
      </c>
      <c r="B5" s="5" t="n">
        <v>15192</v>
      </c>
      <c r="C5" s="5" t="n">
        <v>106670</v>
      </c>
    </row>
    <row r="6" spans="1:3">
      <c r="A6" s="4" t="s">
        <v>1133</v>
      </c>
      <c r="B6" s="6" t="n">
        <v>15192</v>
      </c>
      <c r="C6" s="6" t="n">
        <v>1066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34</v>
      </c>
      <c r="B1" s="2" t="s">
        <v>2</v>
      </c>
      <c r="C1" s="2" t="s">
        <v>33</v>
      </c>
    </row>
    <row r="2" spans="1:3">
      <c r="A2" s="3" t="s">
        <v>290</v>
      </c>
    </row>
    <row r="3" spans="1:3">
      <c r="A3" s="4" t="s">
        <v>1135</v>
      </c>
      <c r="B3" s="6" t="n">
        <v>230527</v>
      </c>
      <c r="C3" s="6" t="n">
        <v>531</v>
      </c>
    </row>
    <row r="4" spans="1:3">
      <c r="A4" s="4" t="s">
        <v>1136</v>
      </c>
      <c r="B4" s="5" t="n">
        <v>0</v>
      </c>
      <c r="C4" s="5" t="n">
        <v>0</v>
      </c>
    </row>
    <row r="5" spans="1:3">
      <c r="A5" s="4" t="s">
        <v>53</v>
      </c>
      <c r="B5" s="5" t="n">
        <v>230527</v>
      </c>
      <c r="C5" s="5" t="n">
        <v>531</v>
      </c>
    </row>
    <row r="6" spans="1:3">
      <c r="A6" s="4" t="s">
        <v>1137</v>
      </c>
      <c r="B6" s="5" t="n">
        <v>0</v>
      </c>
      <c r="C6" s="5" t="n">
        <v>100367</v>
      </c>
    </row>
    <row r="7" spans="1:3">
      <c r="A7" s="4" t="s">
        <v>1138</v>
      </c>
      <c r="B7" s="5" t="n">
        <v>15192</v>
      </c>
      <c r="C7" s="5" t="n">
        <v>6303</v>
      </c>
    </row>
    <row r="8" spans="1:3">
      <c r="A8" s="4" t="s">
        <v>64</v>
      </c>
      <c r="B8" s="6" t="n">
        <v>15192</v>
      </c>
      <c r="C8" s="6" t="n">
        <v>1066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3</v>
      </c>
      <c r="D2" s="2" t="s">
        <v>84</v>
      </c>
    </row>
    <row r="3" spans="1:4">
      <c r="A3" s="3" t="s">
        <v>290</v>
      </c>
    </row>
    <row r="4" spans="1:4">
      <c r="A4" s="4" t="s">
        <v>1140</v>
      </c>
      <c r="B4" s="6" t="n">
        <v>221732</v>
      </c>
      <c r="C4" s="6" t="n">
        <v>-84240</v>
      </c>
      <c r="D4" s="6" t="n">
        <v>-26522</v>
      </c>
    </row>
    <row r="5" spans="1:4">
      <c r="A5" s="4" t="s">
        <v>1141</v>
      </c>
      <c r="B5" s="5" t="n">
        <v>-120433</v>
      </c>
      <c r="C5" s="5" t="n">
        <v>6728</v>
      </c>
      <c r="D5" s="5" t="n">
        <v>1177</v>
      </c>
    </row>
    <row r="6" spans="1:4">
      <c r="A6" s="4" t="s">
        <v>1142</v>
      </c>
      <c r="B6" s="6" t="n">
        <v>101299</v>
      </c>
      <c r="C6" s="6" t="n">
        <v>-77512</v>
      </c>
      <c r="D6" s="6" t="n">
        <v>-253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3</v>
      </c>
    </row>
    <row r="2" spans="1:3">
      <c r="A2" s="4" t="s">
        <v>1001</v>
      </c>
    </row>
    <row r="3" spans="1:3">
      <c r="A3" s="3" t="s">
        <v>1144</v>
      </c>
    </row>
    <row r="4" spans="1:3">
      <c r="A4" s="4" t="s">
        <v>1145</v>
      </c>
      <c r="B4" s="6" t="n">
        <v>14525</v>
      </c>
      <c r="C4" s="6" t="n">
        <v>0</v>
      </c>
    </row>
    <row r="5" spans="1:3">
      <c r="A5" s="3" t="s">
        <v>1146</v>
      </c>
    </row>
    <row r="6" spans="1:3">
      <c r="A6" s="4" t="s">
        <v>1147</v>
      </c>
      <c r="B6" s="5" t="n">
        <v>0</v>
      </c>
      <c r="C6" s="5" t="n">
        <v>0</v>
      </c>
    </row>
    <row r="7" spans="1:3">
      <c r="A7" s="4" t="s">
        <v>1002</v>
      </c>
    </row>
    <row r="8" spans="1:3">
      <c r="A8" s="3" t="s">
        <v>1144</v>
      </c>
    </row>
    <row r="9" spans="1:3">
      <c r="A9" s="4" t="s">
        <v>1145</v>
      </c>
      <c r="B9" s="5" t="n">
        <v>0</v>
      </c>
      <c r="C9" s="5" t="n">
        <v>0</v>
      </c>
    </row>
    <row r="10" spans="1:3">
      <c r="A10" s="3" t="s">
        <v>1146</v>
      </c>
    </row>
    <row r="11" spans="1:3">
      <c r="A11" s="4" t="s">
        <v>1147</v>
      </c>
      <c r="B11" s="5" t="n">
        <v>215335</v>
      </c>
      <c r="C11" s="5" t="n">
        <v>-106139</v>
      </c>
    </row>
    <row r="12" spans="1:3">
      <c r="A12" s="4" t="s">
        <v>1148</v>
      </c>
      <c r="B12" s="5" t="n">
        <v>0</v>
      </c>
      <c r="C12" s="5" t="n">
        <v>0</v>
      </c>
    </row>
    <row r="13" spans="1:3">
      <c r="A13" s="4" t="s">
        <v>1149</v>
      </c>
    </row>
    <row r="14" spans="1:3">
      <c r="A14" s="3" t="s">
        <v>1144</v>
      </c>
    </row>
    <row r="15" spans="1:3">
      <c r="A15" s="4" t="s">
        <v>1145</v>
      </c>
      <c r="B15" s="5" t="n">
        <v>0</v>
      </c>
      <c r="C15" s="5" t="n">
        <v>0</v>
      </c>
    </row>
    <row r="16" spans="1:3">
      <c r="A16" s="3" t="s">
        <v>1146</v>
      </c>
    </row>
    <row r="17" spans="1:3">
      <c r="A17" s="4" t="s">
        <v>1147</v>
      </c>
      <c r="B17" s="6" t="n">
        <v>0</v>
      </c>
      <c r="C1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0</v>
      </c>
      <c r="B1" s="2" t="s">
        <v>2</v>
      </c>
      <c r="C1" s="2" t="s">
        <v>33</v>
      </c>
      <c r="D1" s="2" t="s">
        <v>733</v>
      </c>
      <c r="E1" s="2" t="s">
        <v>734</v>
      </c>
    </row>
    <row r="2" spans="1:5">
      <c r="A2" s="4" t="s">
        <v>724</v>
      </c>
    </row>
    <row r="3" spans="1:5">
      <c r="A3" s="3" t="s">
        <v>1144</v>
      </c>
    </row>
    <row r="4" spans="1:5">
      <c r="A4" s="4" t="s">
        <v>737</v>
      </c>
      <c r="B4" s="4" t="s">
        <v>787</v>
      </c>
    </row>
    <row r="5" spans="1:5">
      <c r="A5" s="4" t="s">
        <v>725</v>
      </c>
    </row>
    <row r="6" spans="1:5">
      <c r="A6" s="3" t="s">
        <v>1144</v>
      </c>
    </row>
    <row r="7" spans="1:5">
      <c r="A7" s="4" t="s">
        <v>737</v>
      </c>
      <c r="B7" s="4" t="s">
        <v>792</v>
      </c>
    </row>
    <row r="8" spans="1:5">
      <c r="A8" s="4" t="s">
        <v>726</v>
      </c>
    </row>
    <row r="9" spans="1:5">
      <c r="A9" s="3" t="s">
        <v>1144</v>
      </c>
    </row>
    <row r="10" spans="1:5">
      <c r="A10" s="4" t="s">
        <v>737</v>
      </c>
      <c r="B10" s="4" t="s">
        <v>738</v>
      </c>
      <c r="C10" s="4" t="s">
        <v>738</v>
      </c>
      <c r="E10" s="4" t="s">
        <v>738</v>
      </c>
    </row>
    <row r="11" spans="1:5">
      <c r="A11" s="4" t="s">
        <v>727</v>
      </c>
    </row>
    <row r="12" spans="1:5">
      <c r="A12" s="3" t="s">
        <v>1144</v>
      </c>
    </row>
    <row r="13" spans="1:5">
      <c r="A13" s="4" t="s">
        <v>737</v>
      </c>
      <c r="B13" s="4" t="s">
        <v>765</v>
      </c>
      <c r="C13" s="4" t="s">
        <v>765</v>
      </c>
      <c r="D13" s="4" t="s">
        <v>765</v>
      </c>
    </row>
    <row r="14" spans="1:5">
      <c r="A14" s="4" t="s">
        <v>728</v>
      </c>
    </row>
    <row r="15" spans="1:5">
      <c r="A15" s="3" t="s">
        <v>1144</v>
      </c>
    </row>
    <row r="16" spans="1:5">
      <c r="A16" s="4" t="s">
        <v>737</v>
      </c>
      <c r="B16" s="4" t="s">
        <v>794</v>
      </c>
    </row>
    <row r="17" spans="1:5">
      <c r="A17" s="4" t="s">
        <v>729</v>
      </c>
    </row>
    <row r="18" spans="1:5">
      <c r="A18" s="3" t="s">
        <v>1144</v>
      </c>
    </row>
    <row r="19" spans="1:5">
      <c r="A19" s="4" t="s">
        <v>737</v>
      </c>
      <c r="B19" s="4" t="s">
        <v>790</v>
      </c>
    </row>
    <row r="20" spans="1:5">
      <c r="A20" s="4" t="s">
        <v>1151</v>
      </c>
    </row>
    <row r="21" spans="1:5">
      <c r="A21" s="3" t="s">
        <v>1144</v>
      </c>
    </row>
    <row r="22" spans="1:5">
      <c r="A22" s="4" t="s">
        <v>1152</v>
      </c>
      <c r="B22" s="6" t="n">
        <v>1489500</v>
      </c>
      <c r="C22" s="6" t="n">
        <v>397000</v>
      </c>
    </row>
    <row r="23" spans="1:5">
      <c r="A23" s="4" t="s">
        <v>1153</v>
      </c>
    </row>
    <row r="24" spans="1:5">
      <c r="A24" s="3" t="s">
        <v>1144</v>
      </c>
    </row>
    <row r="25" spans="1:5">
      <c r="A25" s="4" t="s">
        <v>1154</v>
      </c>
      <c r="B25" s="5" t="n">
        <v>400000</v>
      </c>
      <c r="C25" s="5" t="n">
        <v>0</v>
      </c>
    </row>
    <row r="26" spans="1:5">
      <c r="A26" s="4" t="s">
        <v>1155</v>
      </c>
    </row>
    <row r="27" spans="1:5">
      <c r="A27" s="3" t="s">
        <v>1144</v>
      </c>
    </row>
    <row r="28" spans="1:5">
      <c r="A28" s="4" t="s">
        <v>1154</v>
      </c>
      <c r="B28" s="5" t="n">
        <v>20000</v>
      </c>
      <c r="C28" s="5" t="n">
        <v>0</v>
      </c>
    </row>
    <row r="29" spans="1:5">
      <c r="A29" s="4" t="s">
        <v>1156</v>
      </c>
    </row>
    <row r="30" spans="1:5">
      <c r="A30" s="3" t="s">
        <v>1144</v>
      </c>
    </row>
    <row r="31" spans="1:5">
      <c r="A31" s="4" t="s">
        <v>1154</v>
      </c>
      <c r="B31" s="5" t="n">
        <v>1250000</v>
      </c>
      <c r="C31" s="5" t="n">
        <v>500000</v>
      </c>
    </row>
    <row r="32" spans="1:5">
      <c r="A32" s="4" t="s">
        <v>1157</v>
      </c>
    </row>
    <row r="33" spans="1:5">
      <c r="A33" s="3" t="s">
        <v>1144</v>
      </c>
    </row>
    <row r="34" spans="1:5">
      <c r="A34" s="4" t="s">
        <v>1154</v>
      </c>
      <c r="B34" s="5" t="n">
        <v>800000</v>
      </c>
      <c r="C34" s="5" t="n">
        <v>500000</v>
      </c>
    </row>
    <row r="35" spans="1:5">
      <c r="A35" s="4" t="s">
        <v>1158</v>
      </c>
    </row>
    <row r="36" spans="1:5">
      <c r="A36" s="3" t="s">
        <v>1144</v>
      </c>
    </row>
    <row r="37" spans="1:5">
      <c r="A37" s="4" t="s">
        <v>1154</v>
      </c>
      <c r="B37" s="5" t="n">
        <v>10000</v>
      </c>
      <c r="C37" s="5" t="n">
        <v>0</v>
      </c>
    </row>
    <row r="38" spans="1:5">
      <c r="A38" s="4" t="s">
        <v>1159</v>
      </c>
    </row>
    <row r="39" spans="1:5">
      <c r="A39" s="3" t="s">
        <v>1144</v>
      </c>
    </row>
    <row r="40" spans="1:5">
      <c r="A40" s="4" t="s">
        <v>1154</v>
      </c>
      <c r="B40" s="5" t="n">
        <v>100000</v>
      </c>
      <c r="C40" s="5" t="n">
        <v>0</v>
      </c>
    </row>
    <row r="41" spans="1:5">
      <c r="A41" s="4" t="s">
        <v>1160</v>
      </c>
    </row>
    <row r="42" spans="1:5">
      <c r="A42" s="3" t="s">
        <v>1144</v>
      </c>
    </row>
    <row r="43" spans="1:5">
      <c r="A43" s="4" t="s">
        <v>1152</v>
      </c>
      <c r="B43" s="5" t="n">
        <v>411000</v>
      </c>
      <c r="C43" s="5" t="n">
        <v>93500</v>
      </c>
    </row>
    <row r="44" spans="1:5">
      <c r="A44" s="4" t="s">
        <v>1161</v>
      </c>
    </row>
    <row r="45" spans="1:5">
      <c r="A45" s="3" t="s">
        <v>1144</v>
      </c>
    </row>
    <row r="46" spans="1:5">
      <c r="A46" s="4" t="s">
        <v>1154</v>
      </c>
      <c r="B46" s="5" t="n">
        <v>393240</v>
      </c>
      <c r="C46" s="5" t="n">
        <v>0</v>
      </c>
    </row>
    <row r="47" spans="1:5">
      <c r="A47" s="4" t="s">
        <v>1162</v>
      </c>
    </row>
    <row r="48" spans="1:5">
      <c r="A48" s="3" t="s">
        <v>1144</v>
      </c>
    </row>
    <row r="49" spans="1:5">
      <c r="A49" s="4" t="s">
        <v>1154</v>
      </c>
      <c r="B49" s="5" t="n">
        <v>20780</v>
      </c>
      <c r="C49" s="5" t="n">
        <v>0</v>
      </c>
    </row>
    <row r="50" spans="1:5">
      <c r="A50" s="4" t="s">
        <v>1163</v>
      </c>
    </row>
    <row r="51" spans="1:5">
      <c r="A51" s="3" t="s">
        <v>1144</v>
      </c>
    </row>
    <row r="52" spans="1:5">
      <c r="A52" s="4" t="s">
        <v>1154</v>
      </c>
      <c r="B52" s="5" t="n">
        <v>10479</v>
      </c>
      <c r="C52" s="5" t="n">
        <v>0</v>
      </c>
    </row>
    <row r="53" spans="1:5">
      <c r="A53" s="4" t="s">
        <v>1164</v>
      </c>
    </row>
    <row r="54" spans="1:5">
      <c r="A54" s="3" t="s">
        <v>1144</v>
      </c>
    </row>
    <row r="55" spans="1:5">
      <c r="A55" s="4" t="s">
        <v>1154</v>
      </c>
      <c r="B55" s="5" t="n">
        <v>102329</v>
      </c>
      <c r="C55" s="5" t="n">
        <v>0</v>
      </c>
    </row>
    <row r="56" spans="1:5">
      <c r="A56" s="4" t="s">
        <v>1165</v>
      </c>
    </row>
    <row r="57" spans="1:5">
      <c r="A57" s="3" t="s">
        <v>1144</v>
      </c>
    </row>
    <row r="58" spans="1:5">
      <c r="A58" s="4" t="s">
        <v>1154</v>
      </c>
      <c r="B58" s="5" t="n">
        <v>1203900</v>
      </c>
      <c r="C58" s="5" t="n">
        <v>501855</v>
      </c>
    </row>
    <row r="59" spans="1:5">
      <c r="A59" s="4" t="s">
        <v>1166</v>
      </c>
    </row>
    <row r="60" spans="1:5">
      <c r="A60" s="3" t="s">
        <v>1144</v>
      </c>
    </row>
    <row r="61" spans="1:5">
      <c r="A61" s="4" t="s">
        <v>1154</v>
      </c>
      <c r="B61" s="5" t="n">
        <v>782000</v>
      </c>
      <c r="C61" s="5" t="n">
        <v>515000</v>
      </c>
    </row>
    <row r="62" spans="1:5">
      <c r="A62" s="4" t="s">
        <v>1167</v>
      </c>
    </row>
    <row r="63" spans="1:5">
      <c r="A63" s="3" t="s">
        <v>1144</v>
      </c>
    </row>
    <row r="64" spans="1:5">
      <c r="A64" s="4" t="s">
        <v>1152</v>
      </c>
      <c r="B64" s="5" t="n">
        <v>1489500</v>
      </c>
      <c r="C64" s="5" t="n">
        <v>397000</v>
      </c>
    </row>
    <row r="65" spans="1:5">
      <c r="A65" s="4" t="s">
        <v>1168</v>
      </c>
    </row>
    <row r="66" spans="1:5">
      <c r="A66" s="3" t="s">
        <v>1144</v>
      </c>
    </row>
    <row r="67" spans="1:5">
      <c r="A67" s="4" t="s">
        <v>1152</v>
      </c>
      <c r="B67" s="6" t="n">
        <v>411000</v>
      </c>
      <c r="C67" s="6" t="n">
        <v>93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3</v>
      </c>
      <c r="D2" s="2" t="s">
        <v>84</v>
      </c>
    </row>
    <row r="3" spans="1:4">
      <c r="A3" s="3" t="s">
        <v>1170</v>
      </c>
    </row>
    <row r="4" spans="1:4">
      <c r="A4" s="4" t="s">
        <v>1171</v>
      </c>
      <c r="B4" s="6" t="n">
        <v>751</v>
      </c>
      <c r="C4" s="6" t="n">
        <v>2412</v>
      </c>
      <c r="D4" s="6" t="n">
        <v>1961</v>
      </c>
    </row>
    <row r="5" spans="1:4">
      <c r="A5" s="4" t="s">
        <v>1172</v>
      </c>
    </row>
    <row r="6" spans="1:4">
      <c r="A6" s="3" t="s">
        <v>1170</v>
      </c>
    </row>
    <row r="7" spans="1:4">
      <c r="A7" s="5" t="n">
        <v>2019</v>
      </c>
      <c r="B7" s="5" t="n">
        <v>18976</v>
      </c>
    </row>
    <row r="8" spans="1:4">
      <c r="A8" s="5" t="n">
        <v>2020</v>
      </c>
      <c r="B8" s="5" t="n">
        <v>414</v>
      </c>
    </row>
    <row r="9" spans="1:4">
      <c r="A9" s="5" t="n">
        <v>2021</v>
      </c>
      <c r="B9" s="5" t="n">
        <v>0</v>
      </c>
    </row>
    <row r="10" spans="1:4">
      <c r="A10" s="5" t="n">
        <v>2022</v>
      </c>
      <c r="B10" s="5" t="n">
        <v>0</v>
      </c>
    </row>
    <row r="11" spans="1:4">
      <c r="A11" s="5" t="n">
        <v>2023</v>
      </c>
      <c r="B11" s="5" t="n">
        <v>0</v>
      </c>
    </row>
    <row r="12" spans="1:4">
      <c r="A12" s="4" t="s">
        <v>1173</v>
      </c>
      <c r="B12" s="5" t="n">
        <v>0</v>
      </c>
    </row>
    <row r="13" spans="1:4">
      <c r="A13" s="4" t="s">
        <v>134</v>
      </c>
      <c r="B13" s="5" t="n">
        <v>19390</v>
      </c>
    </row>
    <row r="14" spans="1:4">
      <c r="A14" s="4" t="s">
        <v>1174</v>
      </c>
    </row>
    <row r="15" spans="1:4">
      <c r="A15" s="3" t="s">
        <v>1170</v>
      </c>
    </row>
    <row r="16" spans="1:4">
      <c r="A16" s="5" t="n">
        <v>2019</v>
      </c>
      <c r="B16" s="5" t="n">
        <v>9000</v>
      </c>
    </row>
    <row r="17" spans="1:4">
      <c r="A17" s="5" t="n">
        <v>2020</v>
      </c>
      <c r="B17" s="5" t="n">
        <v>9000</v>
      </c>
    </row>
    <row r="18" spans="1:4">
      <c r="A18" s="5" t="n">
        <v>2021</v>
      </c>
      <c r="B18" s="5" t="n">
        <v>9000</v>
      </c>
    </row>
    <row r="19" spans="1:4">
      <c r="A19" s="5" t="n">
        <v>2022</v>
      </c>
      <c r="B19" s="5" t="n">
        <v>9000</v>
      </c>
    </row>
    <row r="20" spans="1:4">
      <c r="A20" s="5" t="n">
        <v>2023</v>
      </c>
      <c r="B20" s="5" t="n">
        <v>2250</v>
      </c>
    </row>
    <row r="21" spans="1:4">
      <c r="A21" s="4" t="s">
        <v>1173</v>
      </c>
      <c r="B21" s="5" t="n">
        <v>0</v>
      </c>
    </row>
    <row r="22" spans="1:4">
      <c r="A22" s="4" t="s">
        <v>134</v>
      </c>
      <c r="B22" s="5" t="n">
        <v>38250</v>
      </c>
    </row>
    <row r="23" spans="1:4">
      <c r="A23" s="4" t="s">
        <v>1175</v>
      </c>
    </row>
    <row r="24" spans="1:4">
      <c r="A24" s="3" t="s">
        <v>1170</v>
      </c>
    </row>
    <row r="25" spans="1:4">
      <c r="A25" s="5" t="n">
        <v>2019</v>
      </c>
      <c r="B25" s="5" t="n">
        <v>9019</v>
      </c>
    </row>
    <row r="26" spans="1:4">
      <c r="A26" s="5" t="n">
        <v>2020</v>
      </c>
      <c r="B26" s="5" t="n">
        <v>3827</v>
      </c>
    </row>
    <row r="27" spans="1:4">
      <c r="A27" s="5" t="n">
        <v>2021</v>
      </c>
      <c r="B27" s="5" t="n">
        <v>1452</v>
      </c>
    </row>
    <row r="28" spans="1:4">
      <c r="A28" s="5" t="n">
        <v>2022</v>
      </c>
      <c r="B28" s="5" t="n">
        <v>583</v>
      </c>
    </row>
    <row r="29" spans="1:4">
      <c r="A29" s="5" t="n">
        <v>2023</v>
      </c>
      <c r="B29" s="5" t="n">
        <v>0</v>
      </c>
    </row>
    <row r="30" spans="1:4">
      <c r="A30" s="4" t="s">
        <v>1173</v>
      </c>
      <c r="B30" s="5" t="n">
        <v>0</v>
      </c>
    </row>
    <row r="31" spans="1:4">
      <c r="A31" s="4" t="s">
        <v>134</v>
      </c>
      <c r="B31" s="6" t="n">
        <v>148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3</v>
      </c>
      <c r="D2" s="2" t="s">
        <v>84</v>
      </c>
    </row>
    <row r="3" spans="1:4">
      <c r="A3" s="3" t="s">
        <v>1177</v>
      </c>
    </row>
    <row r="4" spans="1:4">
      <c r="A4" s="4" t="s">
        <v>1178</v>
      </c>
      <c r="B4" s="4" t="s">
        <v>740</v>
      </c>
    </row>
    <row r="5" spans="1:4">
      <c r="A5" s="4" t="s">
        <v>1179</v>
      </c>
      <c r="B5" s="4" t="s">
        <v>1180</v>
      </c>
    </row>
    <row r="6" spans="1:4">
      <c r="A6" s="4" t="s">
        <v>1181</v>
      </c>
      <c r="B6" s="9" t="n">
        <v>2.1</v>
      </c>
      <c r="C6" s="9" t="n">
        <v>1.8</v>
      </c>
      <c r="D6" s="9" t="n">
        <v>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1182</v>
      </c>
      <c r="B1" s="2" t="s">
        <v>1183</v>
      </c>
      <c r="C1" s="2" t="s">
        <v>1</v>
      </c>
    </row>
    <row r="2" spans="1:4">
      <c r="B2" s="2" t="s">
        <v>1184</v>
      </c>
      <c r="C2" s="2" t="s">
        <v>1103</v>
      </c>
      <c r="D2" s="2" t="s">
        <v>1185</v>
      </c>
    </row>
    <row r="3" spans="1:4">
      <c r="A3" s="4" t="s">
        <v>1123</v>
      </c>
    </row>
    <row r="4" spans="1:4">
      <c r="A4" s="3" t="s">
        <v>1186</v>
      </c>
    </row>
    <row r="5" spans="1:4">
      <c r="A5" s="4" t="s">
        <v>1106</v>
      </c>
      <c r="C5" s="5" t="n">
        <v>2000000</v>
      </c>
    </row>
    <row r="6" spans="1:4">
      <c r="A6" s="4" t="s">
        <v>1112</v>
      </c>
      <c r="C6" s="5" t="n">
        <v>55</v>
      </c>
    </row>
    <row r="7" spans="1:4">
      <c r="A7" s="4" t="s">
        <v>1113</v>
      </c>
      <c r="C7" s="5" t="n">
        <v>65</v>
      </c>
    </row>
    <row r="8" spans="1:4">
      <c r="A8" s="4" t="s">
        <v>1114</v>
      </c>
      <c r="C8" s="8" t="n">
        <v>82.47</v>
      </c>
    </row>
    <row r="9" spans="1:4">
      <c r="A9" s="4" t="s">
        <v>1109</v>
      </c>
    </row>
    <row r="10" spans="1:4">
      <c r="A10" s="3" t="s">
        <v>1186</v>
      </c>
    </row>
    <row r="11" spans="1:4">
      <c r="A11" s="4" t="s">
        <v>1106</v>
      </c>
      <c r="C11" s="5" t="n">
        <v>1270000</v>
      </c>
    </row>
    <row r="12" spans="1:4">
      <c r="A12" s="4" t="s">
        <v>1107</v>
      </c>
      <c r="C12" s="8" t="n">
        <v>72.39</v>
      </c>
    </row>
    <row r="13" spans="1:4">
      <c r="A13" s="4" t="s">
        <v>1115</v>
      </c>
    </row>
    <row r="14" spans="1:4">
      <c r="A14" s="3" t="s">
        <v>1186</v>
      </c>
    </row>
    <row r="15" spans="1:4">
      <c r="A15" s="4" t="s">
        <v>1106</v>
      </c>
      <c r="C15" s="5" t="n">
        <v>2005000</v>
      </c>
    </row>
    <row r="16" spans="1:4">
      <c r="A16" s="4" t="s">
        <v>1107</v>
      </c>
      <c r="C16" s="8" t="n">
        <v>68.02</v>
      </c>
    </row>
    <row r="17" spans="1:4">
      <c r="A17" s="4" t="s">
        <v>1117</v>
      </c>
    </row>
    <row r="18" spans="1:4">
      <c r="A18" s="3" t="s">
        <v>1186</v>
      </c>
    </row>
    <row r="19" spans="1:4">
      <c r="A19" s="4" t="s">
        <v>1106</v>
      </c>
      <c r="C19" s="5" t="n">
        <v>17012000</v>
      </c>
    </row>
    <row r="20" spans="1:4">
      <c r="A20" s="4" t="s">
        <v>1107</v>
      </c>
      <c r="C20" s="8" t="n">
        <v>-5.56</v>
      </c>
    </row>
    <row r="21" spans="1:4">
      <c r="A21" s="4" t="s">
        <v>1125</v>
      </c>
    </row>
    <row r="22" spans="1:4">
      <c r="A22" s="3" t="s">
        <v>1186</v>
      </c>
    </row>
    <row r="23" spans="1:4">
      <c r="A23" s="4" t="s">
        <v>1121</v>
      </c>
      <c r="C23" s="8" t="n">
        <v>-1.6</v>
      </c>
    </row>
    <row r="24" spans="1:4">
      <c r="A24" s="4" t="s">
        <v>1120</v>
      </c>
      <c r="C24" s="5" t="n">
        <v>18250000</v>
      </c>
    </row>
    <row r="25" spans="1:4">
      <c r="A25" s="4" t="s">
        <v>1187</v>
      </c>
    </row>
    <row r="26" spans="1:4">
      <c r="A26" s="3" t="s">
        <v>1186</v>
      </c>
    </row>
    <row r="27" spans="1:4">
      <c r="A27" s="4" t="s">
        <v>1106</v>
      </c>
      <c r="B27" s="5" t="n">
        <v>368000</v>
      </c>
    </row>
    <row r="28" spans="1:4">
      <c r="A28" s="4" t="s">
        <v>1112</v>
      </c>
      <c r="B28" s="5" t="n">
        <v>50</v>
      </c>
    </row>
    <row r="29" spans="1:4">
      <c r="A29" s="4" t="s">
        <v>1113</v>
      </c>
      <c r="B29" s="5" t="n">
        <v>60</v>
      </c>
    </row>
    <row r="30" spans="1:4">
      <c r="A30" s="4" t="s">
        <v>1114</v>
      </c>
      <c r="B30" s="8" t="n">
        <v>69.43000000000001</v>
      </c>
    </row>
    <row r="31" spans="1:4">
      <c r="A31" s="4" t="s">
        <v>1188</v>
      </c>
    </row>
    <row r="32" spans="1:4">
      <c r="A32" s="3" t="s">
        <v>1186</v>
      </c>
    </row>
    <row r="33" spans="1:4">
      <c r="A33" s="4" t="s">
        <v>1106</v>
      </c>
      <c r="B33" s="5" t="n">
        <v>368000</v>
      </c>
    </row>
    <row r="34" spans="1:4">
      <c r="A34" s="4" t="s">
        <v>1107</v>
      </c>
      <c r="B34" s="8" t="n">
        <v>59.15</v>
      </c>
    </row>
    <row r="35" spans="1:4">
      <c r="A35" s="4" t="s">
        <v>1189</v>
      </c>
    </row>
    <row r="36" spans="1:4">
      <c r="A36" s="3" t="s">
        <v>1186</v>
      </c>
    </row>
    <row r="37" spans="1:4">
      <c r="A37" s="4" t="s">
        <v>1106</v>
      </c>
      <c r="B37" s="5" t="n">
        <v>275000</v>
      </c>
    </row>
    <row r="38" spans="1:4">
      <c r="A38" s="4" t="s">
        <v>1107</v>
      </c>
      <c r="B38" s="8" t="n">
        <v>61.9</v>
      </c>
    </row>
    <row r="39" spans="1:4">
      <c r="A39" s="4" t="s">
        <v>1190</v>
      </c>
    </row>
    <row r="40" spans="1:4">
      <c r="A40" s="3" t="s">
        <v>1186</v>
      </c>
    </row>
    <row r="41" spans="1:4">
      <c r="A41" s="4" t="s">
        <v>1106</v>
      </c>
      <c r="B41" s="5" t="n">
        <v>182000</v>
      </c>
    </row>
    <row r="42" spans="1:4">
      <c r="A42" s="4" t="s">
        <v>1107</v>
      </c>
      <c r="B42" s="8" t="n">
        <v>-4.15</v>
      </c>
    </row>
    <row r="43" spans="1:4">
      <c r="A43" s="4" t="s">
        <v>1191</v>
      </c>
    </row>
    <row r="44" spans="1:4">
      <c r="A44" s="3" t="s">
        <v>1186</v>
      </c>
    </row>
    <row r="45" spans="1:4">
      <c r="A45" s="4" t="s">
        <v>1106</v>
      </c>
      <c r="B45" s="5" t="n">
        <v>364000</v>
      </c>
    </row>
    <row r="46" spans="1:4">
      <c r="A46" s="4" t="s">
        <v>1107</v>
      </c>
      <c r="B46" s="8" t="n">
        <v>-2.68</v>
      </c>
    </row>
    <row r="47" spans="1:4">
      <c r="A47" s="4" t="s">
        <v>1192</v>
      </c>
    </row>
    <row r="48" spans="1:4">
      <c r="A48" s="3" t="s">
        <v>1186</v>
      </c>
    </row>
    <row r="49" spans="1:4">
      <c r="A49" s="4" t="s">
        <v>1121</v>
      </c>
      <c r="B49" s="8" t="n">
        <v>-1.47</v>
      </c>
    </row>
    <row r="50" spans="1:4">
      <c r="A50" s="4" t="s">
        <v>1120</v>
      </c>
      <c r="B50" s="5" t="n">
        <v>6680000</v>
      </c>
    </row>
    <row r="51" spans="1:4">
      <c r="A51" s="4" t="s">
        <v>1193</v>
      </c>
    </row>
    <row r="52" spans="1:4">
      <c r="A52" s="3" t="s">
        <v>1186</v>
      </c>
    </row>
    <row r="53" spans="1:4">
      <c r="A53" s="4" t="s">
        <v>1106</v>
      </c>
      <c r="B53" s="5" t="n">
        <v>732000</v>
      </c>
    </row>
    <row r="54" spans="1:4">
      <c r="A54" s="4" t="s">
        <v>1112</v>
      </c>
      <c r="B54" s="5" t="n">
        <v>50</v>
      </c>
    </row>
    <row r="55" spans="1:4">
      <c r="A55" s="4" t="s">
        <v>1113</v>
      </c>
      <c r="B55" s="5" t="n">
        <v>60</v>
      </c>
    </row>
    <row r="56" spans="1:4">
      <c r="A56" s="4" t="s">
        <v>1114</v>
      </c>
      <c r="B56" s="8" t="n">
        <v>73.90000000000001</v>
      </c>
    </row>
    <row r="57" spans="1:4">
      <c r="A57" s="4" t="s">
        <v>1194</v>
      </c>
    </row>
    <row r="58" spans="1:4">
      <c r="A58" s="3" t="s">
        <v>1186</v>
      </c>
    </row>
    <row r="59" spans="1:4">
      <c r="A59" s="4" t="s">
        <v>849</v>
      </c>
      <c r="D59" s="4" t="s">
        <v>1195</v>
      </c>
    </row>
    <row r="60" spans="1:4">
      <c r="A60" s="4" t="s">
        <v>1196</v>
      </c>
      <c r="D60" s="9" t="n">
        <v>34.1</v>
      </c>
    </row>
    <row r="61" spans="1:4">
      <c r="A61" s="4" t="s">
        <v>1197</v>
      </c>
      <c r="D61" s="5" t="n">
        <v>0</v>
      </c>
    </row>
    <row r="62" spans="1:4">
      <c r="A62" s="4" t="s">
        <v>1198</v>
      </c>
    </row>
    <row r="63" spans="1:4">
      <c r="A63" s="3" t="s">
        <v>1186</v>
      </c>
    </row>
    <row r="64" spans="1:4">
      <c r="A64" s="4" t="s">
        <v>1196</v>
      </c>
      <c r="D64" s="9" t="n">
        <v>81.3</v>
      </c>
    </row>
    <row r="65" spans="1:4">
      <c r="A65" s="4" t="s">
        <v>1199</v>
      </c>
    </row>
    <row r="66" spans="1:4">
      <c r="A66" s="3" t="s">
        <v>1186</v>
      </c>
    </row>
    <row r="67" spans="1:4">
      <c r="A67" s="4" t="s">
        <v>849</v>
      </c>
      <c r="D67" s="4" t="s">
        <v>1195</v>
      </c>
    </row>
    <row r="68" spans="1:4">
      <c r="A68" s="4" t="s">
        <v>1197</v>
      </c>
      <c r="D68"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0</v>
      </c>
      <c r="B1" s="2" t="s">
        <v>2</v>
      </c>
      <c r="C1" s="2" t="s">
        <v>33</v>
      </c>
      <c r="D1" s="2" t="s">
        <v>84</v>
      </c>
      <c r="E1" s="2" t="s">
        <v>689</v>
      </c>
    </row>
    <row r="2" spans="1:5">
      <c r="A2" s="3" t="s">
        <v>34</v>
      </c>
    </row>
    <row r="3" spans="1:5">
      <c r="A3" s="4" t="s">
        <v>35</v>
      </c>
      <c r="B3" s="6" t="n">
        <v>214516</v>
      </c>
      <c r="C3" s="6" t="n">
        <v>112446</v>
      </c>
      <c r="D3" s="6" t="n">
        <v>1666574</v>
      </c>
      <c r="E3" s="6" t="n">
        <v>20115</v>
      </c>
    </row>
    <row r="4" spans="1:5">
      <c r="A4" s="4" t="s">
        <v>1201</v>
      </c>
      <c r="B4" s="5" t="n">
        <v>392061</v>
      </c>
      <c r="C4" s="5" t="n">
        <v>231613</v>
      </c>
    </row>
    <row r="5" spans="1:5">
      <c r="A5" s="4" t="s">
        <v>1202</v>
      </c>
      <c r="B5" s="5" t="n">
        <v>0</v>
      </c>
      <c r="C5" s="5" t="n">
        <v>0</v>
      </c>
    </row>
    <row r="6" spans="1:5">
      <c r="A6" s="4" t="s">
        <v>1203</v>
      </c>
      <c r="B6" s="5" t="n">
        <v>0</v>
      </c>
      <c r="C6" s="5" t="n">
        <v>0</v>
      </c>
    </row>
    <row r="7" spans="1:5">
      <c r="A7" s="4" t="s">
        <v>39</v>
      </c>
      <c r="B7" s="5" t="n">
        <v>37570</v>
      </c>
      <c r="C7" s="5" t="n">
        <v>9108</v>
      </c>
    </row>
    <row r="8" spans="1:5">
      <c r="A8" s="4" t="s">
        <v>1204</v>
      </c>
      <c r="B8" s="5" t="n">
        <v>280874</v>
      </c>
      <c r="C8" s="5" t="n">
        <v>5434</v>
      </c>
    </row>
    <row r="9" spans="1:5">
      <c r="A9" s="4" t="s">
        <v>42</v>
      </c>
      <c r="B9" s="5" t="n">
        <v>925021</v>
      </c>
      <c r="C9" s="5" t="n">
        <v>358601</v>
      </c>
    </row>
    <row r="10" spans="1:5">
      <c r="A10" s="3" t="s">
        <v>43</v>
      </c>
    </row>
    <row r="11" spans="1:5">
      <c r="A11" s="4" t="s">
        <v>1205</v>
      </c>
      <c r="B11" s="5" t="n">
        <v>22299182</v>
      </c>
      <c r="C11" s="5" t="n">
        <v>9232694</v>
      </c>
    </row>
    <row r="12" spans="1:5">
      <c r="A12" s="4" t="s">
        <v>45</v>
      </c>
      <c r="B12" s="5" t="n">
        <v>700295</v>
      </c>
      <c r="C12" s="5" t="n">
        <v>191519</v>
      </c>
    </row>
    <row r="13" spans="1:5">
      <c r="A13" s="4" t="s">
        <v>46</v>
      </c>
      <c r="B13" s="5" t="n">
        <v>146963</v>
      </c>
      <c r="C13" s="5" t="n">
        <v>80776</v>
      </c>
    </row>
    <row r="14" spans="1:5">
      <c r="A14" s="4" t="s">
        <v>47</v>
      </c>
      <c r="B14" s="5" t="n">
        <v>-2774465</v>
      </c>
      <c r="C14" s="5" t="n">
        <v>-2161372</v>
      </c>
    </row>
    <row r="15" spans="1:5">
      <c r="A15" s="4" t="s">
        <v>48</v>
      </c>
      <c r="B15" s="5" t="n">
        <v>20371975</v>
      </c>
      <c r="C15" s="5" t="n">
        <v>7343617</v>
      </c>
    </row>
    <row r="16" spans="1:5">
      <c r="A16" s="4" t="s">
        <v>49</v>
      </c>
      <c r="B16" s="5" t="n">
        <v>0</v>
      </c>
      <c r="C16" s="5" t="n">
        <v>6304</v>
      </c>
    </row>
    <row r="17" spans="1:5">
      <c r="A17" s="4" t="s">
        <v>1206</v>
      </c>
      <c r="B17" s="5" t="n">
        <v>0</v>
      </c>
      <c r="C17" s="5" t="n">
        <v>0</v>
      </c>
    </row>
    <row r="18" spans="1:5">
      <c r="A18" s="4" t="s">
        <v>51</v>
      </c>
      <c r="B18" s="5" t="n">
        <v>115625</v>
      </c>
      <c r="C18" s="5" t="n">
        <v>0</v>
      </c>
    </row>
    <row r="19" spans="1:5">
      <c r="A19" s="4" t="s">
        <v>50</v>
      </c>
      <c r="B19" s="5" t="n">
        <v>96670</v>
      </c>
      <c r="C19" s="5" t="n">
        <v>0</v>
      </c>
    </row>
    <row r="20" spans="1:5">
      <c r="A20" s="4" t="s">
        <v>52</v>
      </c>
      <c r="B20" s="5" t="n">
        <v>86396</v>
      </c>
      <c r="C20" s="5" t="n">
        <v>62463</v>
      </c>
    </row>
    <row r="21" spans="1:5">
      <c r="A21" s="4" t="s">
        <v>53</v>
      </c>
      <c r="B21" s="5" t="n">
        <v>21595687</v>
      </c>
      <c r="C21" s="5" t="n">
        <v>7770985</v>
      </c>
    </row>
    <row r="22" spans="1:5">
      <c r="A22" s="3" t="s">
        <v>54</v>
      </c>
    </row>
    <row r="23" spans="1:5">
      <c r="A23" s="4" t="s">
        <v>55</v>
      </c>
      <c r="B23" s="5" t="n">
        <v>127979</v>
      </c>
      <c r="C23" s="5" t="n">
        <v>94590</v>
      </c>
    </row>
    <row r="24" spans="1:5">
      <c r="A24" s="4" t="s">
        <v>1207</v>
      </c>
      <c r="B24" s="5" t="n">
        <v>0</v>
      </c>
      <c r="C24" s="5" t="n">
        <v>0</v>
      </c>
    </row>
    <row r="25" spans="1:5">
      <c r="A25" s="4" t="s">
        <v>1208</v>
      </c>
      <c r="B25" s="5" t="n">
        <v>891633</v>
      </c>
      <c r="C25" s="5" t="n">
        <v>482838</v>
      </c>
    </row>
    <row r="26" spans="1:5">
      <c r="A26" s="4" t="s">
        <v>59</v>
      </c>
      <c r="B26" s="5" t="n">
        <v>1019612</v>
      </c>
      <c r="C26" s="5" t="n">
        <v>577428</v>
      </c>
    </row>
    <row r="27" spans="1:5">
      <c r="A27" s="4" t="s">
        <v>60</v>
      </c>
      <c r="B27" s="5" t="n">
        <v>4464338</v>
      </c>
      <c r="C27" s="5" t="n">
        <v>1477347</v>
      </c>
    </row>
    <row r="28" spans="1:5">
      <c r="A28" s="4" t="s">
        <v>40</v>
      </c>
      <c r="B28" s="5" t="n">
        <v>15192</v>
      </c>
      <c r="C28" s="5" t="n">
        <v>6303</v>
      </c>
    </row>
    <row r="29" spans="1:5">
      <c r="A29" s="4" t="s">
        <v>61</v>
      </c>
      <c r="B29" s="5" t="n">
        <v>136181</v>
      </c>
      <c r="C29" s="5" t="n">
        <v>20122</v>
      </c>
      <c r="D29" s="5" t="n">
        <v>16134</v>
      </c>
    </row>
    <row r="30" spans="1:5">
      <c r="A30" s="4" t="s">
        <v>62</v>
      </c>
      <c r="B30" s="5" t="n">
        <v>1784532</v>
      </c>
      <c r="C30" s="5" t="n">
        <v>108048</v>
      </c>
    </row>
    <row r="31" spans="1:5">
      <c r="A31" s="4" t="s">
        <v>63</v>
      </c>
      <c r="B31" s="5" t="n">
        <v>9570</v>
      </c>
      <c r="C31" s="5" t="n">
        <v>0</v>
      </c>
    </row>
    <row r="32" spans="1:5">
      <c r="A32" s="4" t="s">
        <v>64</v>
      </c>
      <c r="B32" s="5" t="n">
        <v>7429425</v>
      </c>
      <c r="C32" s="5" t="n">
        <v>2189248</v>
      </c>
    </row>
    <row r="33" spans="1:5">
      <c r="A33" s="4" t="s">
        <v>65</v>
      </c>
      <c r="B33" s="4" t="s">
        <v>66</v>
      </c>
      <c r="C33" s="4" t="s">
        <v>66</v>
      </c>
    </row>
    <row r="34" spans="1:5">
      <c r="A34" s="3" t="s">
        <v>67</v>
      </c>
    </row>
    <row r="35" spans="1:5">
      <c r="A35" s="4" t="s">
        <v>1209</v>
      </c>
      <c r="B35" s="5" t="n">
        <v>13699287</v>
      </c>
      <c r="C35" s="5" t="n">
        <v>5254860</v>
      </c>
    </row>
    <row r="36" spans="1:5">
      <c r="A36" s="4" t="s">
        <v>73</v>
      </c>
      <c r="B36" s="5" t="n">
        <v>466975</v>
      </c>
      <c r="C36" s="5" t="n">
        <v>326877</v>
      </c>
    </row>
    <row r="37" spans="1:5">
      <c r="A37" s="4" t="s">
        <v>74</v>
      </c>
      <c r="B37" s="5" t="n">
        <v>14166262</v>
      </c>
      <c r="C37" s="5" t="n">
        <v>5581737</v>
      </c>
      <c r="D37" s="5" t="n">
        <v>4018292</v>
      </c>
      <c r="E37" s="5" t="n">
        <v>2108973</v>
      </c>
    </row>
    <row r="38" spans="1:5">
      <c r="A38" s="4" t="s">
        <v>75</v>
      </c>
      <c r="B38" s="5" t="n">
        <v>21595687</v>
      </c>
      <c r="C38" s="5" t="n">
        <v>7770985</v>
      </c>
    </row>
    <row r="39" spans="1:5">
      <c r="A39" s="4" t="s">
        <v>1210</v>
      </c>
    </row>
    <row r="40" spans="1:5">
      <c r="A40" s="3" t="s">
        <v>34</v>
      </c>
    </row>
    <row r="41" spans="1:5">
      <c r="A41" s="4" t="s">
        <v>35</v>
      </c>
      <c r="B41" s="5" t="n">
        <v>0</v>
      </c>
      <c r="C41" s="5" t="n">
        <v>0</v>
      </c>
      <c r="D41" s="5" t="n">
        <v>0</v>
      </c>
      <c r="E41" s="5" t="n">
        <v>0</v>
      </c>
    </row>
    <row r="42" spans="1:5">
      <c r="A42" s="4" t="s">
        <v>1201</v>
      </c>
      <c r="B42" s="5" t="n">
        <v>0</v>
      </c>
      <c r="C42" s="5" t="n">
        <v>0</v>
      </c>
    </row>
    <row r="43" spans="1:5">
      <c r="A43" s="4" t="s">
        <v>1202</v>
      </c>
      <c r="B43" s="5" t="n">
        <v>-3489</v>
      </c>
      <c r="C43" s="5" t="n">
        <v>-5142</v>
      </c>
    </row>
    <row r="44" spans="1:5">
      <c r="A44" s="4" t="s">
        <v>1203</v>
      </c>
      <c r="B44" s="5" t="n">
        <v>-4669608</v>
      </c>
      <c r="C44" s="5" t="n">
        <v>-4892118</v>
      </c>
    </row>
    <row r="45" spans="1:5">
      <c r="A45" s="4" t="s">
        <v>39</v>
      </c>
      <c r="B45" s="5" t="n">
        <v>0</v>
      </c>
      <c r="C45" s="5" t="n">
        <v>0</v>
      </c>
    </row>
    <row r="46" spans="1:5">
      <c r="A46" s="4" t="s">
        <v>1204</v>
      </c>
      <c r="B46" s="5" t="n">
        <v>0</v>
      </c>
      <c r="C46" s="5" t="n">
        <v>0</v>
      </c>
    </row>
    <row r="47" spans="1:5">
      <c r="A47" s="4" t="s">
        <v>42</v>
      </c>
      <c r="B47" s="5" t="n">
        <v>-4673097</v>
      </c>
      <c r="C47" s="5" t="n">
        <v>-4897260</v>
      </c>
    </row>
    <row r="48" spans="1:5">
      <c r="A48" s="3" t="s">
        <v>43</v>
      </c>
    </row>
    <row r="49" spans="1:5">
      <c r="A49" s="4" t="s">
        <v>1205</v>
      </c>
      <c r="B49" s="5" t="n">
        <v>-3297</v>
      </c>
      <c r="C49" s="5" t="n">
        <v>-414</v>
      </c>
    </row>
    <row r="50" spans="1:5">
      <c r="A50" s="4" t="s">
        <v>45</v>
      </c>
      <c r="B50" s="5" t="n">
        <v>0</v>
      </c>
      <c r="C50" s="5" t="n">
        <v>0</v>
      </c>
    </row>
    <row r="51" spans="1:5">
      <c r="A51" s="4" t="s">
        <v>46</v>
      </c>
      <c r="B51" s="5" t="n">
        <v>0</v>
      </c>
      <c r="C51" s="5" t="n">
        <v>0</v>
      </c>
    </row>
    <row r="52" spans="1:5">
      <c r="A52" s="4" t="s">
        <v>47</v>
      </c>
      <c r="B52" s="5" t="n">
        <v>-12276</v>
      </c>
      <c r="C52" s="5" t="n">
        <v>4342</v>
      </c>
    </row>
    <row r="53" spans="1:5">
      <c r="A53" s="4" t="s">
        <v>48</v>
      </c>
      <c r="B53" s="5" t="n">
        <v>-15573</v>
      </c>
      <c r="C53" s="5" t="n">
        <v>3928</v>
      </c>
    </row>
    <row r="54" spans="1:5">
      <c r="A54" s="4" t="s">
        <v>49</v>
      </c>
      <c r="C54" s="5" t="n">
        <v>0</v>
      </c>
    </row>
    <row r="55" spans="1:5">
      <c r="A55" s="4" t="s">
        <v>1206</v>
      </c>
      <c r="B55" s="5" t="n">
        <v>-11687947</v>
      </c>
      <c r="C55" s="5" t="n">
        <v>-3809557</v>
      </c>
    </row>
    <row r="56" spans="1:5">
      <c r="A56" s="4" t="s">
        <v>51</v>
      </c>
      <c r="B56" s="5" t="n">
        <v>0</v>
      </c>
    </row>
    <row r="57" spans="1:5">
      <c r="A57" s="4" t="s">
        <v>50</v>
      </c>
      <c r="B57" s="5" t="n">
        <v>0</v>
      </c>
    </row>
    <row r="58" spans="1:5">
      <c r="A58" s="4" t="s">
        <v>52</v>
      </c>
      <c r="B58" s="5" t="n">
        <v>0</v>
      </c>
      <c r="C58" s="5" t="n">
        <v>0</v>
      </c>
    </row>
    <row r="59" spans="1:5">
      <c r="A59" s="4" t="s">
        <v>53</v>
      </c>
      <c r="B59" s="5" t="n">
        <v>-16376617</v>
      </c>
      <c r="C59" s="5" t="n">
        <v>-8702889</v>
      </c>
    </row>
    <row r="60" spans="1:5">
      <c r="A60" s="3" t="s">
        <v>54</v>
      </c>
    </row>
    <row r="61" spans="1:5">
      <c r="A61" s="4" t="s">
        <v>55</v>
      </c>
      <c r="B61" s="5" t="n">
        <v>0</v>
      </c>
      <c r="C61" s="5" t="n">
        <v>0</v>
      </c>
    </row>
    <row r="62" spans="1:5">
      <c r="A62" s="4" t="s">
        <v>1207</v>
      </c>
      <c r="B62" s="5" t="n">
        <v>-4673097</v>
      </c>
      <c r="C62" s="5" t="n">
        <v>-4897260</v>
      </c>
    </row>
    <row r="63" spans="1:5">
      <c r="A63" s="4" t="s">
        <v>1208</v>
      </c>
      <c r="B63" s="5" t="n">
        <v>0</v>
      </c>
      <c r="C63" s="5" t="n">
        <v>0</v>
      </c>
    </row>
    <row r="64" spans="1:5">
      <c r="A64" s="4" t="s">
        <v>59</v>
      </c>
      <c r="B64" s="5" t="n">
        <v>-4673097</v>
      </c>
      <c r="C64" s="5" t="n">
        <v>-4897260</v>
      </c>
    </row>
    <row r="65" spans="1:5">
      <c r="A65" s="4" t="s">
        <v>60</v>
      </c>
      <c r="B65" s="5" t="n">
        <v>0</v>
      </c>
      <c r="C65" s="5" t="n">
        <v>0</v>
      </c>
    </row>
    <row r="66" spans="1:5">
      <c r="A66" s="4" t="s">
        <v>40</v>
      </c>
      <c r="B66" s="5" t="n">
        <v>0</v>
      </c>
      <c r="C66" s="5" t="n">
        <v>0</v>
      </c>
    </row>
    <row r="67" spans="1:5">
      <c r="A67" s="4" t="s">
        <v>61</v>
      </c>
      <c r="B67" s="5" t="n">
        <v>0</v>
      </c>
      <c r="C67" s="5" t="n">
        <v>0</v>
      </c>
    </row>
    <row r="68" spans="1:5">
      <c r="A68" s="4" t="s">
        <v>62</v>
      </c>
      <c r="B68" s="5" t="n">
        <v>0</v>
      </c>
      <c r="C68" s="5" t="n">
        <v>0</v>
      </c>
    </row>
    <row r="69" spans="1:5">
      <c r="A69" s="4" t="s">
        <v>63</v>
      </c>
      <c r="B69" s="5" t="n">
        <v>0</v>
      </c>
    </row>
    <row r="70" spans="1:5">
      <c r="A70" s="4" t="s">
        <v>64</v>
      </c>
      <c r="B70" s="5" t="n">
        <v>-4673097</v>
      </c>
      <c r="C70" s="5" t="n">
        <v>-4897260</v>
      </c>
    </row>
    <row r="71" spans="1:5">
      <c r="A71" s="3" t="s">
        <v>67</v>
      </c>
    </row>
    <row r="72" spans="1:5">
      <c r="A72" s="4" t="s">
        <v>1209</v>
      </c>
      <c r="B72" s="5" t="n">
        <v>-11475555</v>
      </c>
      <c r="C72" s="5" t="n">
        <v>-4132506</v>
      </c>
    </row>
    <row r="73" spans="1:5">
      <c r="A73" s="4" t="s">
        <v>73</v>
      </c>
      <c r="B73" s="5" t="n">
        <v>-227965</v>
      </c>
      <c r="C73" s="5" t="n">
        <v>326877</v>
      </c>
    </row>
    <row r="74" spans="1:5">
      <c r="A74" s="4" t="s">
        <v>74</v>
      </c>
      <c r="B74" s="5" t="n">
        <v>-11703520</v>
      </c>
      <c r="C74" s="5" t="n">
        <v>-3805629</v>
      </c>
    </row>
    <row r="75" spans="1:5">
      <c r="A75" s="4" t="s">
        <v>75</v>
      </c>
      <c r="B75" s="5" t="n">
        <v>-16376617</v>
      </c>
      <c r="C75" s="5" t="n">
        <v>-8702889</v>
      </c>
    </row>
    <row r="76" spans="1:5">
      <c r="A76" s="4" t="s">
        <v>1211</v>
      </c>
    </row>
    <row r="77" spans="1:5">
      <c r="A77" s="3" t="s">
        <v>34</v>
      </c>
    </row>
    <row r="78" spans="1:5">
      <c r="A78" s="4" t="s">
        <v>35</v>
      </c>
      <c r="B78" s="5" t="n">
        <v>83791</v>
      </c>
      <c r="C78" s="5" t="n">
        <v>54074</v>
      </c>
      <c r="D78" s="5" t="n">
        <v>1643226</v>
      </c>
      <c r="E78" s="5" t="n">
        <v>148</v>
      </c>
    </row>
    <row r="79" spans="1:5">
      <c r="A79" s="4" t="s">
        <v>1201</v>
      </c>
      <c r="B79" s="5" t="n">
        <v>0</v>
      </c>
      <c r="C79" s="5" t="n">
        <v>0</v>
      </c>
    </row>
    <row r="80" spans="1:5">
      <c r="A80" s="4" t="s">
        <v>1202</v>
      </c>
      <c r="B80" s="5" t="n">
        <v>0</v>
      </c>
      <c r="C80" s="5" t="n">
        <v>0</v>
      </c>
    </row>
    <row r="81" spans="1:5">
      <c r="A81" s="4" t="s">
        <v>1203</v>
      </c>
      <c r="B81" s="5" t="n">
        <v>4468813</v>
      </c>
      <c r="C81" s="5" t="n">
        <v>2624810</v>
      </c>
    </row>
    <row r="82" spans="1:5">
      <c r="A82" s="4" t="s">
        <v>39</v>
      </c>
      <c r="B82" s="5" t="n">
        <v>0</v>
      </c>
      <c r="C82" s="5" t="n">
        <v>0</v>
      </c>
    </row>
    <row r="83" spans="1:5">
      <c r="A83" s="4" t="s">
        <v>1204</v>
      </c>
      <c r="B83" s="5" t="n">
        <v>2583</v>
      </c>
      <c r="C83" s="5" t="n">
        <v>618</v>
      </c>
    </row>
    <row r="84" spans="1:5">
      <c r="A84" s="4" t="s">
        <v>42</v>
      </c>
      <c r="B84" s="5" t="n">
        <v>4555187</v>
      </c>
      <c r="C84" s="5" t="n">
        <v>2679502</v>
      </c>
    </row>
    <row r="85" spans="1:5">
      <c r="A85" s="3" t="s">
        <v>43</v>
      </c>
    </row>
    <row r="86" spans="1:5">
      <c r="A86" s="4" t="s">
        <v>1205</v>
      </c>
      <c r="B86" s="5" t="n">
        <v>0</v>
      </c>
      <c r="C86" s="5" t="n">
        <v>0</v>
      </c>
    </row>
    <row r="87" spans="1:5">
      <c r="A87" s="4" t="s">
        <v>45</v>
      </c>
      <c r="B87" s="5" t="n">
        <v>0</v>
      </c>
      <c r="C87" s="5" t="n">
        <v>0</v>
      </c>
    </row>
    <row r="88" spans="1:5">
      <c r="A88" s="4" t="s">
        <v>46</v>
      </c>
      <c r="B88" s="5" t="n">
        <v>0</v>
      </c>
      <c r="C88" s="5" t="n">
        <v>0</v>
      </c>
    </row>
    <row r="89" spans="1:5">
      <c r="A89" s="4" t="s">
        <v>47</v>
      </c>
      <c r="B89" s="5" t="n">
        <v>0</v>
      </c>
      <c r="C89" s="5" t="n">
        <v>0</v>
      </c>
    </row>
    <row r="90" spans="1:5">
      <c r="A90" s="4" t="s">
        <v>48</v>
      </c>
      <c r="B90" s="5" t="n">
        <v>0</v>
      </c>
      <c r="C90" s="5" t="n">
        <v>0</v>
      </c>
    </row>
    <row r="91" spans="1:5">
      <c r="A91" s="4" t="s">
        <v>49</v>
      </c>
      <c r="C91" s="5" t="n">
        <v>0</v>
      </c>
    </row>
    <row r="92" spans="1:5">
      <c r="A92" s="4" t="s">
        <v>1206</v>
      </c>
      <c r="B92" s="5" t="n">
        <v>11575513</v>
      </c>
      <c r="C92" s="5" t="n">
        <v>3809557</v>
      </c>
    </row>
    <row r="93" spans="1:5">
      <c r="A93" s="4" t="s">
        <v>51</v>
      </c>
      <c r="B93" s="5" t="n">
        <v>0</v>
      </c>
    </row>
    <row r="94" spans="1:5">
      <c r="A94" s="4" t="s">
        <v>50</v>
      </c>
      <c r="B94" s="5" t="n">
        <v>-213</v>
      </c>
    </row>
    <row r="95" spans="1:5">
      <c r="A95" s="4" t="s">
        <v>52</v>
      </c>
      <c r="B95" s="5" t="n">
        <v>344</v>
      </c>
      <c r="C95" s="5" t="n">
        <v>0</v>
      </c>
    </row>
    <row r="96" spans="1:5">
      <c r="A96" s="4" t="s">
        <v>53</v>
      </c>
      <c r="B96" s="5" t="n">
        <v>16130831</v>
      </c>
      <c r="C96" s="5" t="n">
        <v>6489059</v>
      </c>
    </row>
    <row r="97" spans="1:5">
      <c r="A97" s="3" t="s">
        <v>54</v>
      </c>
    </row>
    <row r="98" spans="1:5">
      <c r="A98" s="4" t="s">
        <v>55</v>
      </c>
      <c r="B98" s="5" t="n">
        <v>0</v>
      </c>
      <c r="C98" s="5" t="n">
        <v>1</v>
      </c>
    </row>
    <row r="99" spans="1:5">
      <c r="A99" s="4" t="s">
        <v>1207</v>
      </c>
      <c r="B99" s="5" t="n">
        <v>0</v>
      </c>
      <c r="C99" s="5" t="n">
        <v>132067</v>
      </c>
    </row>
    <row r="100" spans="1:5">
      <c r="A100" s="4" t="s">
        <v>1208</v>
      </c>
      <c r="B100" s="5" t="n">
        <v>14292</v>
      </c>
      <c r="C100" s="5" t="n">
        <v>7236</v>
      </c>
    </row>
    <row r="101" spans="1:5">
      <c r="A101" s="4" t="s">
        <v>59</v>
      </c>
      <c r="B101" s="5" t="n">
        <v>14292</v>
      </c>
      <c r="C101" s="5" t="n">
        <v>139304</v>
      </c>
    </row>
    <row r="102" spans="1:5">
      <c r="A102" s="4" t="s">
        <v>60</v>
      </c>
      <c r="B102" s="5" t="n">
        <v>2035554</v>
      </c>
      <c r="C102" s="5" t="n">
        <v>986847</v>
      </c>
    </row>
    <row r="103" spans="1:5">
      <c r="A103" s="4" t="s">
        <v>40</v>
      </c>
      <c r="B103" s="5" t="n">
        <v>0</v>
      </c>
      <c r="C103" s="5" t="n">
        <v>0</v>
      </c>
    </row>
    <row r="104" spans="1:5">
      <c r="A104" s="4" t="s">
        <v>61</v>
      </c>
      <c r="B104" s="5" t="n">
        <v>0</v>
      </c>
      <c r="C104" s="5" t="n">
        <v>0</v>
      </c>
    </row>
    <row r="105" spans="1:5">
      <c r="A105" s="4" t="s">
        <v>62</v>
      </c>
      <c r="B105" s="5" t="n">
        <v>381698</v>
      </c>
      <c r="C105" s="5" t="n">
        <v>108048</v>
      </c>
    </row>
    <row r="106" spans="1:5">
      <c r="A106" s="4" t="s">
        <v>63</v>
      </c>
      <c r="B106" s="5" t="n">
        <v>0</v>
      </c>
    </row>
    <row r="107" spans="1:5">
      <c r="A107" s="4" t="s">
        <v>64</v>
      </c>
      <c r="B107" s="5" t="n">
        <v>2431544</v>
      </c>
      <c r="C107" s="5" t="n">
        <v>1234199</v>
      </c>
    </row>
    <row r="108" spans="1:5">
      <c r="A108" s="3" t="s">
        <v>67</v>
      </c>
    </row>
    <row r="109" spans="1:5">
      <c r="A109" s="4" t="s">
        <v>1209</v>
      </c>
      <c r="B109" s="5" t="n">
        <v>13699287</v>
      </c>
      <c r="C109" s="5" t="n">
        <v>5254860</v>
      </c>
    </row>
    <row r="110" spans="1:5">
      <c r="A110" s="4" t="s">
        <v>73</v>
      </c>
      <c r="B110" s="5" t="n">
        <v>0</v>
      </c>
      <c r="C110" s="5" t="n">
        <v>0</v>
      </c>
    </row>
    <row r="111" spans="1:5">
      <c r="A111" s="4" t="s">
        <v>74</v>
      </c>
      <c r="B111" s="5" t="n">
        <v>13699287</v>
      </c>
      <c r="C111" s="5" t="n">
        <v>5254860</v>
      </c>
    </row>
    <row r="112" spans="1:5">
      <c r="A112" s="4" t="s">
        <v>75</v>
      </c>
      <c r="B112" s="5" t="n">
        <v>16130831</v>
      </c>
      <c r="C112" s="5" t="n">
        <v>6489059</v>
      </c>
    </row>
    <row r="113" spans="1:5">
      <c r="A113" s="4" t="s">
        <v>1212</v>
      </c>
    </row>
    <row r="114" spans="1:5">
      <c r="A114" s="3" t="s">
        <v>34</v>
      </c>
    </row>
    <row r="115" spans="1:5">
      <c r="A115" s="4" t="s">
        <v>35</v>
      </c>
      <c r="B115" s="5" t="n">
        <v>108049</v>
      </c>
      <c r="C115" s="5" t="n">
        <v>34175</v>
      </c>
      <c r="D115" s="5" t="n">
        <v>14135</v>
      </c>
      <c r="E115" s="5" t="n">
        <v>19428</v>
      </c>
    </row>
    <row r="116" spans="1:5">
      <c r="A116" s="4" t="s">
        <v>1201</v>
      </c>
      <c r="B116" s="5" t="n">
        <v>353238</v>
      </c>
      <c r="C116" s="5" t="n">
        <v>205859</v>
      </c>
    </row>
    <row r="117" spans="1:5">
      <c r="A117" s="4" t="s">
        <v>1202</v>
      </c>
      <c r="B117" s="5" t="n">
        <v>0</v>
      </c>
      <c r="C117" s="5" t="n">
        <v>0</v>
      </c>
    </row>
    <row r="118" spans="1:5">
      <c r="A118" s="4" t="s">
        <v>1203</v>
      </c>
      <c r="B118" s="5" t="n">
        <v>200795</v>
      </c>
      <c r="C118" s="5" t="n">
        <v>2267308</v>
      </c>
    </row>
    <row r="119" spans="1:5">
      <c r="A119" s="4" t="s">
        <v>39</v>
      </c>
      <c r="B119" s="5" t="n">
        <v>37570</v>
      </c>
      <c r="C119" s="5" t="n">
        <v>9108</v>
      </c>
    </row>
    <row r="120" spans="1:5">
      <c r="A120" s="4" t="s">
        <v>1204</v>
      </c>
      <c r="B120" s="5" t="n">
        <v>278034</v>
      </c>
      <c r="C120" s="5" t="n">
        <v>4461</v>
      </c>
    </row>
    <row r="121" spans="1:5">
      <c r="A121" s="4" t="s">
        <v>42</v>
      </c>
      <c r="B121" s="5" t="n">
        <v>977686</v>
      </c>
      <c r="C121" s="5" t="n">
        <v>2520911</v>
      </c>
    </row>
    <row r="122" spans="1:5">
      <c r="A122" s="3" t="s">
        <v>43</v>
      </c>
    </row>
    <row r="123" spans="1:5">
      <c r="A123" s="4" t="s">
        <v>1205</v>
      </c>
      <c r="B123" s="5" t="n">
        <v>20585766</v>
      </c>
      <c r="C123" s="5" t="n">
        <v>8129211</v>
      </c>
    </row>
    <row r="124" spans="1:5">
      <c r="A124" s="4" t="s">
        <v>45</v>
      </c>
      <c r="B124" s="5" t="n">
        <v>700295</v>
      </c>
      <c r="C124" s="5" t="n">
        <v>191519</v>
      </c>
    </row>
    <row r="125" spans="1:5">
      <c r="A125" s="4" t="s">
        <v>46</v>
      </c>
      <c r="B125" s="5" t="n">
        <v>141275</v>
      </c>
      <c r="C125" s="5" t="n">
        <v>80776</v>
      </c>
    </row>
    <row r="126" spans="1:5">
      <c r="A126" s="4" t="s">
        <v>47</v>
      </c>
      <c r="B126" s="5" t="n">
        <v>-2513893</v>
      </c>
      <c r="C126" s="5" t="n">
        <v>-1976248</v>
      </c>
    </row>
    <row r="127" spans="1:5">
      <c r="A127" s="4" t="s">
        <v>48</v>
      </c>
      <c r="B127" s="5" t="n">
        <v>18913443</v>
      </c>
      <c r="C127" s="5" t="n">
        <v>6425258</v>
      </c>
    </row>
    <row r="128" spans="1:5">
      <c r="A128" s="4" t="s">
        <v>49</v>
      </c>
      <c r="C128" s="5" t="n">
        <v>0</v>
      </c>
    </row>
    <row r="129" spans="1:5">
      <c r="A129" s="4" t="s">
        <v>1206</v>
      </c>
      <c r="B129" s="5" t="n">
        <v>112434</v>
      </c>
      <c r="C129" s="5" t="n">
        <v>0</v>
      </c>
    </row>
    <row r="130" spans="1:5">
      <c r="A130" s="4" t="s">
        <v>51</v>
      </c>
      <c r="B130" s="5" t="n">
        <v>115625</v>
      </c>
    </row>
    <row r="131" spans="1:5">
      <c r="A131" s="4" t="s">
        <v>50</v>
      </c>
      <c r="B131" s="5" t="n">
        <v>0</v>
      </c>
    </row>
    <row r="132" spans="1:5">
      <c r="A132" s="4" t="s">
        <v>52</v>
      </c>
      <c r="B132" s="5" t="n">
        <v>68221</v>
      </c>
      <c r="C132" s="5" t="n">
        <v>25609</v>
      </c>
    </row>
    <row r="133" spans="1:5">
      <c r="A133" s="4" t="s">
        <v>53</v>
      </c>
      <c r="B133" s="5" t="n">
        <v>20187409</v>
      </c>
      <c r="C133" s="5" t="n">
        <v>8971778</v>
      </c>
    </row>
    <row r="134" spans="1:5">
      <c r="A134" s="3" t="s">
        <v>54</v>
      </c>
    </row>
    <row r="135" spans="1:5">
      <c r="A135" s="4" t="s">
        <v>55</v>
      </c>
      <c r="B135" s="5" t="n">
        <v>127979</v>
      </c>
      <c r="C135" s="5" t="n">
        <v>91629</v>
      </c>
    </row>
    <row r="136" spans="1:5">
      <c r="A136" s="4" t="s">
        <v>1207</v>
      </c>
      <c r="B136" s="5" t="n">
        <v>4673097</v>
      </c>
      <c r="C136" s="5" t="n">
        <v>4765193</v>
      </c>
    </row>
    <row r="137" spans="1:5">
      <c r="A137" s="4" t="s">
        <v>1208</v>
      </c>
      <c r="B137" s="5" t="n">
        <v>871319</v>
      </c>
      <c r="C137" s="5" t="n">
        <v>472933</v>
      </c>
    </row>
    <row r="138" spans="1:5">
      <c r="A138" s="4" t="s">
        <v>59</v>
      </c>
      <c r="B138" s="5" t="n">
        <v>5672395</v>
      </c>
      <c r="C138" s="5" t="n">
        <v>5329755</v>
      </c>
    </row>
    <row r="139" spans="1:5">
      <c r="A139" s="4" t="s">
        <v>60</v>
      </c>
      <c r="B139" s="5" t="n">
        <v>2017784</v>
      </c>
      <c r="C139" s="5" t="n">
        <v>397000</v>
      </c>
    </row>
    <row r="140" spans="1:5">
      <c r="A140" s="4" t="s">
        <v>40</v>
      </c>
      <c r="B140" s="5" t="n">
        <v>15192</v>
      </c>
      <c r="C140" s="5" t="n">
        <v>6303</v>
      </c>
    </row>
    <row r="141" spans="1:5">
      <c r="A141" s="4" t="s">
        <v>61</v>
      </c>
      <c r="B141" s="5" t="n">
        <v>136181</v>
      </c>
      <c r="C141" s="5" t="n">
        <v>20122</v>
      </c>
    </row>
    <row r="142" spans="1:5">
      <c r="A142" s="4" t="s">
        <v>62</v>
      </c>
      <c r="B142" s="5" t="n">
        <v>1402834</v>
      </c>
      <c r="C142" s="5" t="n">
        <v>0</v>
      </c>
    </row>
    <row r="143" spans="1:5">
      <c r="A143" s="4" t="s">
        <v>63</v>
      </c>
      <c r="B143" s="5" t="n">
        <v>9570</v>
      </c>
    </row>
    <row r="144" spans="1:5">
      <c r="A144" s="4" t="s">
        <v>64</v>
      </c>
      <c r="B144" s="5" t="n">
        <v>9253956</v>
      </c>
      <c r="C144" s="5" t="n">
        <v>5753180</v>
      </c>
    </row>
    <row r="145" spans="1:5">
      <c r="A145" s="3" t="s">
        <v>67</v>
      </c>
    </row>
    <row r="146" spans="1:5">
      <c r="A146" s="4" t="s">
        <v>1209</v>
      </c>
      <c r="B146" s="5" t="n">
        <v>10933453</v>
      </c>
      <c r="C146" s="5" t="n">
        <v>3218598</v>
      </c>
    </row>
    <row r="147" spans="1:5">
      <c r="A147" s="4" t="s">
        <v>73</v>
      </c>
      <c r="B147" s="5" t="n">
        <v>0</v>
      </c>
      <c r="C147" s="5" t="n">
        <v>0</v>
      </c>
    </row>
    <row r="148" spans="1:5">
      <c r="A148" s="4" t="s">
        <v>74</v>
      </c>
      <c r="B148" s="5" t="n">
        <v>10933453</v>
      </c>
      <c r="C148" s="5" t="n">
        <v>3218598</v>
      </c>
    </row>
    <row r="149" spans="1:5">
      <c r="A149" s="4" t="s">
        <v>75</v>
      </c>
      <c r="B149" s="5" t="n">
        <v>20187409</v>
      </c>
      <c r="C149" s="5" t="n">
        <v>8971778</v>
      </c>
    </row>
    <row r="150" spans="1:5">
      <c r="A150" s="4" t="s">
        <v>1213</v>
      </c>
    </row>
    <row r="151" spans="1:5">
      <c r="A151" s="3" t="s">
        <v>34</v>
      </c>
    </row>
    <row r="152" spans="1:5">
      <c r="A152" s="4" t="s">
        <v>35</v>
      </c>
      <c r="B152" s="5" t="n">
        <v>22676</v>
      </c>
      <c r="C152" s="5" t="n">
        <v>24197</v>
      </c>
      <c r="D152" s="6" t="n">
        <v>9213</v>
      </c>
      <c r="E152" s="6" t="n">
        <v>539</v>
      </c>
    </row>
    <row r="153" spans="1:5">
      <c r="A153" s="4" t="s">
        <v>1201</v>
      </c>
      <c r="B153" s="5" t="n">
        <v>38823</v>
      </c>
      <c r="C153" s="5" t="n">
        <v>25754</v>
      </c>
    </row>
    <row r="154" spans="1:5">
      <c r="A154" s="4" t="s">
        <v>1202</v>
      </c>
      <c r="B154" s="5" t="n">
        <v>3489</v>
      </c>
      <c r="C154" s="5" t="n">
        <v>5142</v>
      </c>
    </row>
    <row r="155" spans="1:5">
      <c r="A155" s="4" t="s">
        <v>1203</v>
      </c>
      <c r="B155" s="5" t="n">
        <v>0</v>
      </c>
      <c r="C155" s="5" t="n">
        <v>0</v>
      </c>
    </row>
    <row r="156" spans="1:5">
      <c r="A156" s="4" t="s">
        <v>39</v>
      </c>
      <c r="B156" s="5" t="n">
        <v>0</v>
      </c>
      <c r="C156" s="5" t="n">
        <v>0</v>
      </c>
    </row>
    <row r="157" spans="1:5">
      <c r="A157" s="4" t="s">
        <v>1204</v>
      </c>
      <c r="B157" s="5" t="n">
        <v>257</v>
      </c>
      <c r="C157" s="5" t="n">
        <v>355</v>
      </c>
    </row>
    <row r="158" spans="1:5">
      <c r="A158" s="4" t="s">
        <v>42</v>
      </c>
      <c r="B158" s="5" t="n">
        <v>65245</v>
      </c>
      <c r="C158" s="5" t="n">
        <v>55448</v>
      </c>
    </row>
    <row r="159" spans="1:5">
      <c r="A159" s="3" t="s">
        <v>43</v>
      </c>
    </row>
    <row r="160" spans="1:5">
      <c r="A160" s="4" t="s">
        <v>1205</v>
      </c>
      <c r="B160" s="5" t="n">
        <v>1716713</v>
      </c>
      <c r="C160" s="5" t="n">
        <v>1103897</v>
      </c>
    </row>
    <row r="161" spans="1:5">
      <c r="A161" s="4" t="s">
        <v>45</v>
      </c>
      <c r="B161" s="5" t="n">
        <v>0</v>
      </c>
      <c r="C161" s="5" t="n">
        <v>0</v>
      </c>
    </row>
    <row r="162" spans="1:5">
      <c r="A162" s="4" t="s">
        <v>46</v>
      </c>
      <c r="B162" s="5" t="n">
        <v>5688</v>
      </c>
      <c r="C162" s="5" t="n">
        <v>0</v>
      </c>
    </row>
    <row r="163" spans="1:5">
      <c r="A163" s="4" t="s">
        <v>47</v>
      </c>
      <c r="B163" s="5" t="n">
        <v>-248296</v>
      </c>
      <c r="C163" s="5" t="n">
        <v>-189466</v>
      </c>
    </row>
    <row r="164" spans="1:5">
      <c r="A164" s="4" t="s">
        <v>48</v>
      </c>
      <c r="B164" s="5" t="n">
        <v>1474105</v>
      </c>
      <c r="C164" s="5" t="n">
        <v>914431</v>
      </c>
    </row>
    <row r="165" spans="1:5">
      <c r="A165" s="4" t="s">
        <v>49</v>
      </c>
      <c r="C165" s="5" t="n">
        <v>6304</v>
      </c>
    </row>
    <row r="166" spans="1:5">
      <c r="A166" s="4" t="s">
        <v>1206</v>
      </c>
      <c r="B166" s="5" t="n">
        <v>0</v>
      </c>
      <c r="C166" s="5" t="n">
        <v>0</v>
      </c>
    </row>
    <row r="167" spans="1:5">
      <c r="A167" s="4" t="s">
        <v>51</v>
      </c>
      <c r="B167" s="5" t="n">
        <v>0</v>
      </c>
    </row>
    <row r="168" spans="1:5">
      <c r="A168" s="4" t="s">
        <v>50</v>
      </c>
      <c r="B168" s="5" t="n">
        <v>96883</v>
      </c>
    </row>
    <row r="169" spans="1:5">
      <c r="A169" s="4" t="s">
        <v>52</v>
      </c>
      <c r="B169" s="5" t="n">
        <v>17831</v>
      </c>
      <c r="C169" s="5" t="n">
        <v>36854</v>
      </c>
    </row>
    <row r="170" spans="1:5">
      <c r="A170" s="4" t="s">
        <v>53</v>
      </c>
      <c r="B170" s="5" t="n">
        <v>1654064</v>
      </c>
      <c r="C170" s="5" t="n">
        <v>1013037</v>
      </c>
    </row>
    <row r="171" spans="1:5">
      <c r="A171" s="3" t="s">
        <v>54</v>
      </c>
    </row>
    <row r="172" spans="1:5">
      <c r="A172" s="4" t="s">
        <v>55</v>
      </c>
      <c r="B172" s="5" t="n">
        <v>0</v>
      </c>
      <c r="C172" s="5" t="n">
        <v>2960</v>
      </c>
    </row>
    <row r="173" spans="1:5">
      <c r="A173" s="4" t="s">
        <v>1207</v>
      </c>
      <c r="B173" s="5" t="n">
        <v>0</v>
      </c>
      <c r="C173" s="5" t="n">
        <v>0</v>
      </c>
    </row>
    <row r="174" spans="1:5">
      <c r="A174" s="4" t="s">
        <v>1208</v>
      </c>
      <c r="B174" s="5" t="n">
        <v>6022</v>
      </c>
      <c r="C174" s="5" t="n">
        <v>2669</v>
      </c>
    </row>
    <row r="175" spans="1:5">
      <c r="A175" s="4" t="s">
        <v>59</v>
      </c>
      <c r="B175" s="5" t="n">
        <v>6022</v>
      </c>
      <c r="C175" s="5" t="n">
        <v>5629</v>
      </c>
    </row>
    <row r="176" spans="1:5">
      <c r="A176" s="4" t="s">
        <v>60</v>
      </c>
      <c r="B176" s="5" t="n">
        <v>411000</v>
      </c>
      <c r="C176" s="5" t="n">
        <v>93500</v>
      </c>
    </row>
    <row r="177" spans="1:5">
      <c r="A177" s="4" t="s">
        <v>40</v>
      </c>
      <c r="B177" s="5" t="n">
        <v>0</v>
      </c>
      <c r="C177" s="5" t="n">
        <v>0</v>
      </c>
    </row>
    <row r="178" spans="1:5">
      <c r="A178" s="4" t="s">
        <v>61</v>
      </c>
      <c r="B178" s="5" t="n">
        <v>0</v>
      </c>
      <c r="C178" s="5" t="n">
        <v>0</v>
      </c>
    </row>
    <row r="179" spans="1:5">
      <c r="A179" s="4" t="s">
        <v>62</v>
      </c>
      <c r="B179" s="5" t="n">
        <v>0</v>
      </c>
      <c r="C179" s="5" t="n">
        <v>0</v>
      </c>
    </row>
    <row r="180" spans="1:5">
      <c r="A180" s="4" t="s">
        <v>63</v>
      </c>
      <c r="B180" s="5" t="n">
        <v>0</v>
      </c>
    </row>
    <row r="181" spans="1:5">
      <c r="A181" s="4" t="s">
        <v>64</v>
      </c>
      <c r="B181" s="5" t="n">
        <v>417022</v>
      </c>
      <c r="C181" s="5" t="n">
        <v>99129</v>
      </c>
    </row>
    <row r="182" spans="1:5">
      <c r="A182" s="3" t="s">
        <v>67</v>
      </c>
    </row>
    <row r="183" spans="1:5">
      <c r="A183" s="4" t="s">
        <v>1209</v>
      </c>
      <c r="B183" s="5" t="n">
        <v>542102</v>
      </c>
      <c r="C183" s="5" t="n">
        <v>913908</v>
      </c>
    </row>
    <row r="184" spans="1:5">
      <c r="A184" s="4" t="s">
        <v>73</v>
      </c>
      <c r="B184" s="5" t="n">
        <v>694940</v>
      </c>
      <c r="C184" s="5" t="n">
        <v>0</v>
      </c>
    </row>
    <row r="185" spans="1:5">
      <c r="A185" s="4" t="s">
        <v>74</v>
      </c>
      <c r="B185" s="5" t="n">
        <v>1237042</v>
      </c>
      <c r="C185" s="5" t="n">
        <v>913908</v>
      </c>
    </row>
    <row r="186" spans="1:5">
      <c r="A186" s="4" t="s">
        <v>75</v>
      </c>
      <c r="B186" s="6" t="n">
        <v>1654064</v>
      </c>
      <c r="C186" s="6" t="n">
        <v>10130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14</v>
      </c>
      <c r="B1" s="2" t="s">
        <v>665</v>
      </c>
      <c r="J1" s="2" t="s">
        <v>496</v>
      </c>
      <c r="K1" s="2" t="s">
        <v>1</v>
      </c>
    </row>
    <row r="2" spans="1:13">
      <c r="B2" s="2" t="s">
        <v>2</v>
      </c>
      <c r="C2" s="2" t="s">
        <v>497</v>
      </c>
      <c r="D2" s="2" t="s">
        <v>4</v>
      </c>
      <c r="E2" s="2" t="s">
        <v>666</v>
      </c>
      <c r="F2" s="2" t="s">
        <v>33</v>
      </c>
      <c r="G2" s="2" t="s">
        <v>632</v>
      </c>
      <c r="H2" s="2" t="s">
        <v>855</v>
      </c>
      <c r="I2" s="2" t="s">
        <v>856</v>
      </c>
      <c r="J2" s="2" t="s">
        <v>497</v>
      </c>
      <c r="K2" s="2" t="s">
        <v>2</v>
      </c>
      <c r="L2" s="2" t="s">
        <v>33</v>
      </c>
      <c r="M2" s="2" t="s">
        <v>84</v>
      </c>
    </row>
    <row r="3" spans="1:13">
      <c r="A3" s="3" t="s">
        <v>85</v>
      </c>
    </row>
    <row r="4" spans="1:13">
      <c r="A4" s="4" t="s">
        <v>86</v>
      </c>
      <c r="B4" s="6" t="n">
        <v>631759</v>
      </c>
      <c r="C4" s="6" t="n">
        <v>538029</v>
      </c>
      <c r="D4" s="6" t="n">
        <v>526273</v>
      </c>
      <c r="E4" s="6" t="n">
        <v>480195</v>
      </c>
      <c r="F4" s="6" t="n">
        <v>399194</v>
      </c>
      <c r="G4" s="6" t="n">
        <v>301253</v>
      </c>
      <c r="H4" s="6" t="n">
        <v>269434</v>
      </c>
      <c r="I4" s="6" t="n">
        <v>235230</v>
      </c>
      <c r="K4" s="6" t="n">
        <v>2176256</v>
      </c>
      <c r="L4" s="6" t="n">
        <v>1205111</v>
      </c>
      <c r="M4" s="6" t="n">
        <v>527107</v>
      </c>
    </row>
    <row r="5" spans="1:13">
      <c r="A5" s="4" t="s">
        <v>87</v>
      </c>
      <c r="K5" s="5" t="n">
        <v>2920</v>
      </c>
      <c r="L5" s="5" t="n">
        <v>11764</v>
      </c>
      <c r="M5" s="5" t="n">
        <v>0</v>
      </c>
    </row>
    <row r="6" spans="1:13">
      <c r="A6" s="4" t="s">
        <v>88</v>
      </c>
      <c r="K6" s="5" t="n">
        <v>9302</v>
      </c>
      <c r="L6" s="5" t="n">
        <v>0</v>
      </c>
      <c r="M6" s="5" t="n">
        <v>0</v>
      </c>
    </row>
    <row r="7" spans="1:13">
      <c r="A7" s="3" t="s">
        <v>89</v>
      </c>
    </row>
    <row r="8" spans="1:13">
      <c r="A8" s="4" t="s">
        <v>90</v>
      </c>
      <c r="K8" s="5" t="n">
        <v>204975</v>
      </c>
      <c r="L8" s="5" t="n">
        <v>126524</v>
      </c>
      <c r="M8" s="5" t="n">
        <v>82428</v>
      </c>
    </row>
    <row r="9" spans="1:13">
      <c r="A9" s="4" t="s">
        <v>91</v>
      </c>
      <c r="K9" s="5" t="n">
        <v>132661</v>
      </c>
      <c r="L9" s="5" t="n">
        <v>73505</v>
      </c>
      <c r="M9" s="5" t="n">
        <v>34456</v>
      </c>
    </row>
    <row r="10" spans="1:13">
      <c r="A10" s="4" t="s">
        <v>92</v>
      </c>
      <c r="K10" s="5" t="n">
        <v>623039</v>
      </c>
      <c r="L10" s="5" t="n">
        <v>326759</v>
      </c>
      <c r="M10" s="5" t="n">
        <v>178015</v>
      </c>
    </row>
    <row r="11" spans="1:13">
      <c r="A11" s="4" t="s">
        <v>93</v>
      </c>
      <c r="K11" s="5" t="n">
        <v>0</v>
      </c>
      <c r="L11" s="5" t="n">
        <v>0</v>
      </c>
      <c r="M11" s="5" t="n">
        <v>245536</v>
      </c>
    </row>
    <row r="12" spans="1:13">
      <c r="A12" s="4" t="s">
        <v>94</v>
      </c>
      <c r="K12" s="5" t="n">
        <v>64554</v>
      </c>
      <c r="L12" s="5" t="n">
        <v>48669</v>
      </c>
      <c r="M12" s="5" t="n">
        <v>42619</v>
      </c>
    </row>
    <row r="13" spans="1:13">
      <c r="A13" s="4" t="s">
        <v>96</v>
      </c>
      <c r="K13" s="5" t="n">
        <v>36831</v>
      </c>
      <c r="L13" s="5" t="n">
        <v>0</v>
      </c>
      <c r="M13" s="5" t="n">
        <v>0</v>
      </c>
    </row>
    <row r="14" spans="1:13">
      <c r="A14" s="4" t="s">
        <v>95</v>
      </c>
      <c r="K14" s="5" t="n">
        <v>2132</v>
      </c>
      <c r="L14" s="5" t="n">
        <v>1391</v>
      </c>
      <c r="M14" s="5" t="n">
        <v>1064</v>
      </c>
    </row>
    <row r="15" spans="1:13">
      <c r="A15" s="4" t="s">
        <v>98</v>
      </c>
      <c r="K15" s="5" t="n">
        <v>1165468</v>
      </c>
      <c r="L15" s="5" t="n">
        <v>600091</v>
      </c>
      <c r="M15" s="5" t="n">
        <v>595724</v>
      </c>
    </row>
    <row r="16" spans="1:13">
      <c r="A16" s="4" t="s">
        <v>656</v>
      </c>
      <c r="B16" s="5" t="n">
        <v>194988</v>
      </c>
      <c r="C16" s="5" t="n">
        <v>266851</v>
      </c>
      <c r="D16" s="5" t="n">
        <v>281303</v>
      </c>
      <c r="E16" s="5" t="n">
        <v>267646</v>
      </c>
      <c r="F16" s="5" t="n">
        <v>213663</v>
      </c>
      <c r="G16" s="5" t="n">
        <v>142639</v>
      </c>
      <c r="H16" s="5" t="n">
        <v>132308</v>
      </c>
      <c r="I16" s="5" t="n">
        <v>116410</v>
      </c>
      <c r="K16" s="5" t="n">
        <v>1010788</v>
      </c>
      <c r="L16" s="5" t="n">
        <v>605020</v>
      </c>
      <c r="M16" s="5" t="n">
        <v>-68617</v>
      </c>
    </row>
    <row r="17" spans="1:13">
      <c r="A17" s="3" t="s">
        <v>100</v>
      </c>
    </row>
    <row r="18" spans="1:13">
      <c r="A18" s="4" t="s">
        <v>101</v>
      </c>
      <c r="K18" s="5" t="n">
        <v>-87276</v>
      </c>
      <c r="L18" s="5" t="n">
        <v>-40554</v>
      </c>
      <c r="M18" s="5" t="n">
        <v>-40684</v>
      </c>
    </row>
    <row r="19" spans="1:13">
      <c r="A19" s="4" t="s">
        <v>102</v>
      </c>
      <c r="K19" s="5" t="n">
        <v>88996</v>
      </c>
      <c r="L19" s="5" t="n">
        <v>10235</v>
      </c>
      <c r="M19" s="5" t="n">
        <v>3064</v>
      </c>
    </row>
    <row r="20" spans="1:13">
      <c r="A20" s="4" t="s">
        <v>1215</v>
      </c>
      <c r="K20" s="5" t="n">
        <v>101299</v>
      </c>
      <c r="L20" s="5" t="n">
        <v>-77512</v>
      </c>
      <c r="M20" s="5" t="n">
        <v>-25345</v>
      </c>
    </row>
    <row r="21" spans="1:13">
      <c r="A21" s="4" t="s">
        <v>104</v>
      </c>
      <c r="J21" s="6" t="n">
        <v>-550</v>
      </c>
      <c r="K21" s="5" t="n">
        <v>-550</v>
      </c>
      <c r="L21" s="5" t="n">
        <v>0</v>
      </c>
      <c r="M21" s="5" t="n">
        <v>0</v>
      </c>
    </row>
    <row r="22" spans="1:13">
      <c r="A22" s="4" t="s">
        <v>105</v>
      </c>
      <c r="K22" s="5" t="n">
        <v>0</v>
      </c>
      <c r="L22" s="5" t="n">
        <v>0</v>
      </c>
      <c r="M22" s="5" t="n">
        <v>-33134</v>
      </c>
    </row>
    <row r="23" spans="1:13">
      <c r="A23" s="4" t="s">
        <v>106</v>
      </c>
      <c r="K23" s="5" t="n">
        <v>102469</v>
      </c>
      <c r="L23" s="5" t="n">
        <v>-107831</v>
      </c>
      <c r="M23" s="5" t="n">
        <v>-96099</v>
      </c>
    </row>
    <row r="24" spans="1:13">
      <c r="A24" s="4" t="s">
        <v>107</v>
      </c>
      <c r="K24" s="5" t="n">
        <v>1113257</v>
      </c>
      <c r="L24" s="5" t="n">
        <v>497189</v>
      </c>
      <c r="M24" s="5" t="n">
        <v>-164716</v>
      </c>
    </row>
    <row r="25" spans="1:13">
      <c r="A25" s="4" t="s">
        <v>108</v>
      </c>
      <c r="B25" s="5" t="n">
        <v>85612</v>
      </c>
      <c r="C25" s="5" t="n">
        <v>42276</v>
      </c>
      <c r="D25" s="5" t="n">
        <v>-6607</v>
      </c>
      <c r="E25" s="5" t="n">
        <v>47081</v>
      </c>
      <c r="F25" s="5" t="n">
        <v>-23961</v>
      </c>
      <c r="G25" s="5" t="n">
        <v>857</v>
      </c>
      <c r="H25" s="5" t="n">
        <v>1579</v>
      </c>
      <c r="I25" s="5" t="n">
        <v>1957</v>
      </c>
      <c r="K25" s="5" t="n">
        <v>168362</v>
      </c>
      <c r="L25" s="5" t="n">
        <v>-19568</v>
      </c>
      <c r="M25" s="5" t="n">
        <v>192</v>
      </c>
    </row>
    <row r="26" spans="1:13">
      <c r="A26" s="4" t="s">
        <v>126</v>
      </c>
      <c r="B26" s="5" t="n">
        <v>306160</v>
      </c>
      <c r="C26" s="5" t="n">
        <v>159417</v>
      </c>
      <c r="D26" s="5" t="n">
        <v>301164</v>
      </c>
      <c r="E26" s="5" t="n">
        <v>178154</v>
      </c>
      <c r="F26" s="5" t="n">
        <v>129607</v>
      </c>
      <c r="G26" s="5" t="n">
        <v>81948</v>
      </c>
      <c r="H26" s="5" t="n">
        <v>164128</v>
      </c>
      <c r="I26" s="5" t="n">
        <v>141074</v>
      </c>
      <c r="K26" s="5" t="n">
        <v>944895</v>
      </c>
      <c r="L26" s="5" t="n">
        <v>516757</v>
      </c>
      <c r="M26" s="5" t="n">
        <v>-164908</v>
      </c>
    </row>
    <row r="27" spans="1:13">
      <c r="A27" s="4" t="s">
        <v>110</v>
      </c>
      <c r="B27" s="5" t="n">
        <v>-500</v>
      </c>
      <c r="C27" s="5" t="n">
        <v>2363</v>
      </c>
      <c r="D27" s="5" t="n">
        <v>82018</v>
      </c>
      <c r="E27" s="5" t="n">
        <v>15342</v>
      </c>
      <c r="F27" s="5" t="n">
        <v>15048</v>
      </c>
      <c r="G27" s="5" t="n">
        <v>8924</v>
      </c>
      <c r="H27" s="5" t="n">
        <v>5723</v>
      </c>
      <c r="I27" s="5" t="n">
        <v>4801</v>
      </c>
      <c r="K27" s="5" t="n">
        <v>99223</v>
      </c>
      <c r="L27" s="5" t="n">
        <v>34496</v>
      </c>
      <c r="M27" s="5" t="n">
        <v>126</v>
      </c>
    </row>
    <row r="28" spans="1:13">
      <c r="A28" s="4" t="s">
        <v>1216</v>
      </c>
      <c r="B28" s="6" t="n">
        <v>306660</v>
      </c>
      <c r="C28" s="6" t="n">
        <v>157054</v>
      </c>
      <c r="D28" s="6" t="n">
        <v>219146</v>
      </c>
      <c r="E28" s="6" t="n">
        <v>162812</v>
      </c>
      <c r="F28" s="6" t="n">
        <v>114559</v>
      </c>
      <c r="G28" s="6" t="n">
        <v>73024</v>
      </c>
      <c r="H28" s="6" t="n">
        <v>158405</v>
      </c>
      <c r="I28" s="6" t="n">
        <v>136273</v>
      </c>
      <c r="K28" s="5" t="n">
        <v>845672</v>
      </c>
      <c r="L28" s="5" t="n">
        <v>482261</v>
      </c>
      <c r="M28" s="5" t="n">
        <v>-165034</v>
      </c>
    </row>
    <row r="29" spans="1:13">
      <c r="A29" s="4" t="s">
        <v>97</v>
      </c>
      <c r="K29" s="5" t="n">
        <v>3285</v>
      </c>
      <c r="L29" s="5" t="n">
        <v>0</v>
      </c>
      <c r="M29" s="5" t="n">
        <v>0</v>
      </c>
    </row>
    <row r="30" spans="1:13">
      <c r="A30" s="4" t="s">
        <v>1210</v>
      </c>
    </row>
    <row r="31" spans="1:13">
      <c r="A31" s="3" t="s">
        <v>85</v>
      </c>
    </row>
    <row r="32" spans="1:13">
      <c r="A32" s="4" t="s">
        <v>86</v>
      </c>
      <c r="K32" s="5" t="n">
        <v>-3109</v>
      </c>
      <c r="L32" s="5" t="n">
        <v>-106</v>
      </c>
      <c r="M32" s="5" t="n">
        <v>-309</v>
      </c>
    </row>
    <row r="33" spans="1:13">
      <c r="A33" s="4" t="s">
        <v>87</v>
      </c>
      <c r="K33" s="5" t="n">
        <v>-3109</v>
      </c>
      <c r="L33" s="5" t="n">
        <v>-106</v>
      </c>
      <c r="M33" s="5" t="n">
        <v>-309</v>
      </c>
    </row>
    <row r="34" spans="1:13">
      <c r="A34" s="4" t="s">
        <v>88</v>
      </c>
      <c r="K34" s="5" t="n">
        <v>0</v>
      </c>
    </row>
    <row r="35" spans="1:13">
      <c r="A35" s="3" t="s">
        <v>89</v>
      </c>
    </row>
    <row r="36" spans="1:13">
      <c r="A36" s="4" t="s">
        <v>90</v>
      </c>
      <c r="K36" s="5" t="n">
        <v>0</v>
      </c>
      <c r="L36" s="5" t="n">
        <v>0</v>
      </c>
      <c r="M36" s="5" t="n">
        <v>0</v>
      </c>
    </row>
    <row r="37" spans="1:13">
      <c r="A37" s="4" t="s">
        <v>91</v>
      </c>
      <c r="K37" s="5" t="n">
        <v>0</v>
      </c>
      <c r="L37" s="5" t="n">
        <v>0</v>
      </c>
      <c r="M37" s="5" t="n">
        <v>0</v>
      </c>
    </row>
    <row r="38" spans="1:13">
      <c r="A38" s="4" t="s">
        <v>92</v>
      </c>
      <c r="K38" s="5" t="n">
        <v>16617</v>
      </c>
      <c r="L38" s="5" t="n">
        <v>4251</v>
      </c>
      <c r="M38" s="5" t="n">
        <v>-3181</v>
      </c>
    </row>
    <row r="39" spans="1:13">
      <c r="A39" s="4" t="s">
        <v>93</v>
      </c>
      <c r="M39" s="5" t="n">
        <v>0</v>
      </c>
    </row>
    <row r="40" spans="1:13">
      <c r="A40" s="4" t="s">
        <v>94</v>
      </c>
      <c r="K40" s="5" t="n">
        <v>-2460</v>
      </c>
      <c r="L40" s="5" t="n">
        <v>-2460</v>
      </c>
      <c r="M40" s="5" t="n">
        <v>0</v>
      </c>
    </row>
    <row r="41" spans="1:13">
      <c r="A41" s="4" t="s">
        <v>96</v>
      </c>
      <c r="K41" s="5" t="n">
        <v>0</v>
      </c>
    </row>
    <row r="42" spans="1:13">
      <c r="A42" s="4" t="s">
        <v>95</v>
      </c>
      <c r="K42" s="5" t="n">
        <v>0</v>
      </c>
      <c r="L42" s="5" t="n">
        <v>0</v>
      </c>
      <c r="M42" s="5" t="n">
        <v>0</v>
      </c>
    </row>
    <row r="43" spans="1:13">
      <c r="A43" s="4" t="s">
        <v>98</v>
      </c>
      <c r="K43" s="5" t="n">
        <v>14157</v>
      </c>
      <c r="L43" s="5" t="n">
        <v>1791</v>
      </c>
      <c r="M43" s="5" t="n">
        <v>-3179</v>
      </c>
    </row>
    <row r="44" spans="1:13">
      <c r="A44" s="4" t="s">
        <v>656</v>
      </c>
      <c r="K44" s="5" t="n">
        <v>-17266</v>
      </c>
      <c r="L44" s="5" t="n">
        <v>-1897</v>
      </c>
      <c r="M44" s="5" t="n">
        <v>2870</v>
      </c>
    </row>
    <row r="45" spans="1:13">
      <c r="A45" s="3" t="s">
        <v>100</v>
      </c>
    </row>
    <row r="46" spans="1:13">
      <c r="A46" s="4" t="s">
        <v>101</v>
      </c>
      <c r="K46" s="5" t="n">
        <v>0</v>
      </c>
      <c r="L46" s="5" t="n">
        <v>0</v>
      </c>
      <c r="M46" s="5" t="n">
        <v>0</v>
      </c>
    </row>
    <row r="47" spans="1:13">
      <c r="A47" s="4" t="s">
        <v>102</v>
      </c>
      <c r="K47" s="5" t="n">
        <v>-2460</v>
      </c>
      <c r="L47" s="5" t="n">
        <v>-2460</v>
      </c>
      <c r="M47" s="5" t="n">
        <v>-250</v>
      </c>
    </row>
    <row r="48" spans="1:13">
      <c r="A48" s="4" t="s">
        <v>1215</v>
      </c>
      <c r="K48" s="5" t="n">
        <v>0</v>
      </c>
      <c r="L48" s="5" t="n">
        <v>0</v>
      </c>
      <c r="M48" s="5" t="n">
        <v>0</v>
      </c>
    </row>
    <row r="49" spans="1:13">
      <c r="A49" s="4" t="s">
        <v>104</v>
      </c>
      <c r="K49" s="5" t="n">
        <v>0</v>
      </c>
    </row>
    <row r="50" spans="1:13">
      <c r="A50" s="4" t="s">
        <v>105</v>
      </c>
      <c r="M50" s="5" t="n">
        <v>0</v>
      </c>
    </row>
    <row r="51" spans="1:13">
      <c r="A51" s="4" t="s">
        <v>106</v>
      </c>
      <c r="K51" s="5" t="n">
        <v>-2460</v>
      </c>
      <c r="L51" s="5" t="n">
        <v>-2460</v>
      </c>
      <c r="M51" s="5" t="n">
        <v>-250</v>
      </c>
    </row>
    <row r="52" spans="1:13">
      <c r="A52" s="4" t="s">
        <v>107</v>
      </c>
      <c r="K52" s="5" t="n">
        <v>-19726</v>
      </c>
      <c r="L52" s="5" t="n">
        <v>-4357</v>
      </c>
      <c r="M52" s="5" t="n">
        <v>2620</v>
      </c>
    </row>
    <row r="53" spans="1:13">
      <c r="A53" s="4" t="s">
        <v>108</v>
      </c>
      <c r="K53" s="5" t="n">
        <v>0</v>
      </c>
      <c r="L53" s="5" t="n">
        <v>0</v>
      </c>
      <c r="M53" s="5" t="n">
        <v>0</v>
      </c>
    </row>
    <row r="54" spans="1:13">
      <c r="A54" s="4" t="s">
        <v>126</v>
      </c>
      <c r="K54" s="5" t="n">
        <v>-19726</v>
      </c>
      <c r="L54" s="5" t="n">
        <v>-4357</v>
      </c>
      <c r="M54" s="5" t="n">
        <v>2620</v>
      </c>
    </row>
    <row r="55" spans="1:13">
      <c r="A55" s="4" t="s">
        <v>110</v>
      </c>
      <c r="K55" s="5" t="n">
        <v>-19696</v>
      </c>
      <c r="L55" s="5" t="n">
        <v>34496</v>
      </c>
      <c r="M55" s="5" t="n">
        <v>126</v>
      </c>
    </row>
    <row r="56" spans="1:13">
      <c r="A56" s="4" t="s">
        <v>1216</v>
      </c>
      <c r="K56" s="5" t="n">
        <v>-30</v>
      </c>
      <c r="L56" s="5" t="n">
        <v>-38853</v>
      </c>
      <c r="M56" s="5" t="n">
        <v>2494</v>
      </c>
    </row>
    <row r="57" spans="1:13">
      <c r="A57" s="4" t="s">
        <v>97</v>
      </c>
      <c r="K57" s="5" t="n">
        <v>0</v>
      </c>
    </row>
    <row r="58" spans="1:13">
      <c r="A58" s="4" t="s">
        <v>1211</v>
      </c>
    </row>
    <row r="59" spans="1:13">
      <c r="A59" s="3" t="s">
        <v>85</v>
      </c>
    </row>
    <row r="60" spans="1:13">
      <c r="A60" s="4" t="s">
        <v>86</v>
      </c>
      <c r="K60" s="5" t="n">
        <v>0</v>
      </c>
      <c r="L60" s="5" t="n">
        <v>0</v>
      </c>
      <c r="M60" s="5" t="n">
        <v>0</v>
      </c>
    </row>
    <row r="61" spans="1:13">
      <c r="A61" s="4" t="s">
        <v>87</v>
      </c>
      <c r="K61" s="5" t="n">
        <v>0</v>
      </c>
      <c r="L61" s="5" t="n">
        <v>0</v>
      </c>
      <c r="M61" s="5" t="n">
        <v>0</v>
      </c>
    </row>
    <row r="62" spans="1:13">
      <c r="A62" s="4" t="s">
        <v>88</v>
      </c>
      <c r="K62" s="5" t="n">
        <v>0</v>
      </c>
    </row>
    <row r="63" spans="1:13">
      <c r="A63" s="3" t="s">
        <v>89</v>
      </c>
    </row>
    <row r="64" spans="1:13">
      <c r="A64" s="4" t="s">
        <v>90</v>
      </c>
      <c r="K64" s="5" t="n">
        <v>0</v>
      </c>
      <c r="L64" s="5" t="n">
        <v>0</v>
      </c>
      <c r="M64" s="5" t="n">
        <v>0</v>
      </c>
    </row>
    <row r="65" spans="1:13">
      <c r="A65" s="4" t="s">
        <v>91</v>
      </c>
      <c r="K65" s="5" t="n">
        <v>0</v>
      </c>
      <c r="L65" s="5" t="n">
        <v>0</v>
      </c>
      <c r="M65" s="5" t="n">
        <v>0</v>
      </c>
    </row>
    <row r="66" spans="1:13">
      <c r="A66" s="4" t="s">
        <v>92</v>
      </c>
      <c r="K66" s="5" t="n">
        <v>0</v>
      </c>
      <c r="L66" s="5" t="n">
        <v>0</v>
      </c>
      <c r="M66" s="5" t="n">
        <v>0</v>
      </c>
    </row>
    <row r="67" spans="1:13">
      <c r="A67" s="4" t="s">
        <v>93</v>
      </c>
      <c r="M67" s="5" t="n">
        <v>0</v>
      </c>
    </row>
    <row r="68" spans="1:13">
      <c r="A68" s="4" t="s">
        <v>94</v>
      </c>
      <c r="K68" s="5" t="n">
        <v>28490</v>
      </c>
      <c r="L68" s="5" t="n">
        <v>26776</v>
      </c>
      <c r="M68" s="5" t="n">
        <v>25959</v>
      </c>
    </row>
    <row r="69" spans="1:13">
      <c r="A69" s="4" t="s">
        <v>96</v>
      </c>
      <c r="K69" s="5" t="n">
        <v>18476</v>
      </c>
    </row>
    <row r="70" spans="1:13">
      <c r="A70" s="4" t="s">
        <v>95</v>
      </c>
      <c r="K70" s="5" t="n">
        <v>0</v>
      </c>
      <c r="L70" s="5" t="n">
        <v>0</v>
      </c>
      <c r="M70" s="5" t="n">
        <v>0</v>
      </c>
    </row>
    <row r="71" spans="1:13">
      <c r="A71" s="4" t="s">
        <v>98</v>
      </c>
      <c r="K71" s="5" t="n">
        <v>46966</v>
      </c>
      <c r="L71" s="5" t="n">
        <v>26776</v>
      </c>
      <c r="M71" s="5" t="n">
        <v>25959</v>
      </c>
    </row>
    <row r="72" spans="1:13">
      <c r="A72" s="4" t="s">
        <v>656</v>
      </c>
      <c r="K72" s="5" t="n">
        <v>-46966</v>
      </c>
      <c r="L72" s="5" t="n">
        <v>-26776</v>
      </c>
      <c r="M72" s="5" t="n">
        <v>-25959</v>
      </c>
    </row>
    <row r="73" spans="1:13">
      <c r="A73" s="3" t="s">
        <v>100</v>
      </c>
    </row>
    <row r="74" spans="1:13">
      <c r="A74" s="4" t="s">
        <v>101</v>
      </c>
      <c r="K74" s="5" t="n">
        <v>-43482</v>
      </c>
      <c r="L74" s="5" t="n">
        <v>-29925</v>
      </c>
      <c r="M74" s="5" t="n">
        <v>-35318</v>
      </c>
    </row>
    <row r="75" spans="1:13">
      <c r="A75" s="4" t="s">
        <v>102</v>
      </c>
      <c r="K75" s="5" t="n">
        <v>1463</v>
      </c>
      <c r="L75" s="5" t="n">
        <v>1142</v>
      </c>
      <c r="M75" s="5" t="n">
        <v>437</v>
      </c>
    </row>
    <row r="76" spans="1:13">
      <c r="A76" s="4" t="s">
        <v>1215</v>
      </c>
      <c r="K76" s="5" t="n">
        <v>0</v>
      </c>
      <c r="L76" s="5" t="n">
        <v>0</v>
      </c>
      <c r="M76" s="5" t="n">
        <v>0</v>
      </c>
    </row>
    <row r="77" spans="1:13">
      <c r="A77" s="4" t="s">
        <v>104</v>
      </c>
      <c r="K77" s="5" t="n">
        <v>0</v>
      </c>
    </row>
    <row r="78" spans="1:13">
      <c r="A78" s="4" t="s">
        <v>105</v>
      </c>
      <c r="M78" s="5" t="n">
        <v>-33134</v>
      </c>
    </row>
    <row r="79" spans="1:13">
      <c r="A79" s="4" t="s">
        <v>106</v>
      </c>
      <c r="K79" s="5" t="n">
        <v>-42019</v>
      </c>
      <c r="L79" s="5" t="n">
        <v>-28783</v>
      </c>
      <c r="M79" s="5" t="n">
        <v>-68015</v>
      </c>
    </row>
    <row r="80" spans="1:13">
      <c r="A80" s="4" t="s">
        <v>107</v>
      </c>
      <c r="K80" s="5" t="n">
        <v>-88985</v>
      </c>
      <c r="L80" s="5" t="n">
        <v>-55559</v>
      </c>
      <c r="M80" s="5" t="n">
        <v>-93974</v>
      </c>
    </row>
    <row r="81" spans="1:13">
      <c r="A81" s="4" t="s">
        <v>108</v>
      </c>
      <c r="K81" s="5" t="n">
        <v>240727</v>
      </c>
      <c r="L81" s="5" t="n">
        <v>-19568</v>
      </c>
      <c r="M81" s="5" t="n">
        <v>192</v>
      </c>
    </row>
    <row r="82" spans="1:13">
      <c r="A82" s="4" t="s">
        <v>126</v>
      </c>
      <c r="K82" s="5" t="n">
        <v>-329712</v>
      </c>
      <c r="L82" s="5" t="n">
        <v>-35991</v>
      </c>
      <c r="M82" s="5" t="n">
        <v>-94166</v>
      </c>
    </row>
    <row r="83" spans="1:13">
      <c r="A83" s="4" t="s">
        <v>110</v>
      </c>
      <c r="K83" s="5" t="n">
        <v>0</v>
      </c>
      <c r="L83" s="5" t="n">
        <v>0</v>
      </c>
      <c r="M83" s="5" t="n">
        <v>0</v>
      </c>
    </row>
    <row r="84" spans="1:13">
      <c r="A84" s="4" t="s">
        <v>1216</v>
      </c>
      <c r="K84" s="5" t="n">
        <v>-329712</v>
      </c>
      <c r="L84" s="5" t="n">
        <v>-35991</v>
      </c>
      <c r="M84" s="5" t="n">
        <v>-94166</v>
      </c>
    </row>
    <row r="85" spans="1:13">
      <c r="A85" s="4" t="s">
        <v>97</v>
      </c>
      <c r="K85" s="5" t="n">
        <v>0</v>
      </c>
    </row>
    <row r="86" spans="1:13">
      <c r="A86" s="4" t="s">
        <v>1212</v>
      </c>
    </row>
    <row r="87" spans="1:13">
      <c r="A87" s="3" t="s">
        <v>85</v>
      </c>
    </row>
    <row r="88" spans="1:13">
      <c r="A88" s="4" t="s">
        <v>86</v>
      </c>
      <c r="K88" s="5" t="n">
        <v>1890545</v>
      </c>
      <c r="L88" s="5" t="n">
        <v>1033184</v>
      </c>
      <c r="M88" s="5" t="n">
        <v>448270</v>
      </c>
    </row>
    <row r="89" spans="1:13">
      <c r="A89" s="4" t="s">
        <v>87</v>
      </c>
      <c r="K89" s="5" t="n">
        <v>0</v>
      </c>
      <c r="L89" s="5" t="n">
        <v>0</v>
      </c>
      <c r="M89" s="5" t="n">
        <v>0</v>
      </c>
    </row>
    <row r="90" spans="1:13">
      <c r="A90" s="4" t="s">
        <v>88</v>
      </c>
      <c r="K90" s="5" t="n">
        <v>9172</v>
      </c>
    </row>
    <row r="91" spans="1:13">
      <c r="A91" s="3" t="s">
        <v>89</v>
      </c>
    </row>
    <row r="92" spans="1:13">
      <c r="A92" s="4" t="s">
        <v>90</v>
      </c>
      <c r="K92" s="5" t="n">
        <v>204975</v>
      </c>
      <c r="L92" s="5" t="n">
        <v>126524</v>
      </c>
      <c r="M92" s="5" t="n">
        <v>82428</v>
      </c>
    </row>
    <row r="93" spans="1:13">
      <c r="A93" s="4" t="s">
        <v>91</v>
      </c>
      <c r="K93" s="5" t="n">
        <v>113613</v>
      </c>
      <c r="L93" s="5" t="n">
        <v>62897</v>
      </c>
      <c r="M93" s="5" t="n">
        <v>28912</v>
      </c>
    </row>
    <row r="94" spans="1:13">
      <c r="A94" s="4" t="s">
        <v>92</v>
      </c>
      <c r="K94" s="5" t="n">
        <v>547592</v>
      </c>
      <c r="L94" s="5" t="n">
        <v>281989</v>
      </c>
      <c r="M94" s="5" t="n">
        <v>151376</v>
      </c>
    </row>
    <row r="95" spans="1:13">
      <c r="A95" s="4" t="s">
        <v>93</v>
      </c>
      <c r="M95" s="5" t="n">
        <v>198067</v>
      </c>
    </row>
    <row r="96" spans="1:13">
      <c r="A96" s="4" t="s">
        <v>94</v>
      </c>
      <c r="K96" s="5" t="n">
        <v>30569</v>
      </c>
      <c r="L96" s="5" t="n">
        <v>18057</v>
      </c>
      <c r="M96" s="5" t="n">
        <v>11451</v>
      </c>
    </row>
    <row r="97" spans="1:13">
      <c r="A97" s="4" t="s">
        <v>96</v>
      </c>
      <c r="K97" s="5" t="n">
        <v>18355</v>
      </c>
    </row>
    <row r="98" spans="1:13">
      <c r="A98" s="4" t="s">
        <v>95</v>
      </c>
      <c r="K98" s="5" t="n">
        <v>2132</v>
      </c>
      <c r="L98" s="5" t="n">
        <v>1391</v>
      </c>
      <c r="M98" s="5" t="n">
        <v>1064</v>
      </c>
    </row>
    <row r="99" spans="1:13">
      <c r="A99" s="4" t="s">
        <v>98</v>
      </c>
      <c r="K99" s="5" t="n">
        <v>1018512</v>
      </c>
      <c r="L99" s="5" t="n">
        <v>513312</v>
      </c>
      <c r="M99" s="5" t="n">
        <v>484487</v>
      </c>
    </row>
    <row r="100" spans="1:13">
      <c r="A100" s="4" t="s">
        <v>656</v>
      </c>
      <c r="K100" s="5" t="n">
        <v>872033</v>
      </c>
      <c r="L100" s="5" t="n">
        <v>519872</v>
      </c>
      <c r="M100" s="5" t="n">
        <v>-36217</v>
      </c>
    </row>
    <row r="101" spans="1:13">
      <c r="A101" s="3" t="s">
        <v>100</v>
      </c>
    </row>
    <row r="102" spans="1:13">
      <c r="A102" s="4" t="s">
        <v>101</v>
      </c>
      <c r="K102" s="5" t="n">
        <v>-29945</v>
      </c>
      <c r="L102" s="5" t="n">
        <v>-7465</v>
      </c>
      <c r="M102" s="5" t="n">
        <v>-2911</v>
      </c>
    </row>
    <row r="103" spans="1:13">
      <c r="A103" s="4" t="s">
        <v>102</v>
      </c>
      <c r="K103" s="5" t="n">
        <v>88069</v>
      </c>
      <c r="L103" s="5" t="n">
        <v>10732</v>
      </c>
      <c r="M103" s="5" t="n">
        <v>2010</v>
      </c>
    </row>
    <row r="104" spans="1:13">
      <c r="A104" s="4" t="s">
        <v>1215</v>
      </c>
      <c r="K104" s="5" t="n">
        <v>101299</v>
      </c>
      <c r="L104" s="5" t="n">
        <v>-77512</v>
      </c>
      <c r="M104" s="5" t="n">
        <v>-25345</v>
      </c>
    </row>
    <row r="105" spans="1:13">
      <c r="A105" s="4" t="s">
        <v>104</v>
      </c>
      <c r="K105" s="5" t="n">
        <v>0</v>
      </c>
    </row>
    <row r="106" spans="1:13">
      <c r="A106" s="4" t="s">
        <v>105</v>
      </c>
      <c r="M106" s="5" t="n">
        <v>0</v>
      </c>
    </row>
    <row r="107" spans="1:13">
      <c r="A107" s="4" t="s">
        <v>106</v>
      </c>
      <c r="K107" s="5" t="n">
        <v>159423</v>
      </c>
      <c r="L107" s="5" t="n">
        <v>-74245</v>
      </c>
      <c r="M107" s="5" t="n">
        <v>-26246</v>
      </c>
    </row>
    <row r="108" spans="1:13">
      <c r="A108" s="4" t="s">
        <v>107</v>
      </c>
      <c r="K108" s="5" t="n">
        <v>1031456</v>
      </c>
      <c r="L108" s="5" t="n">
        <v>445627</v>
      </c>
      <c r="M108" s="5" t="n">
        <v>-62463</v>
      </c>
    </row>
    <row r="109" spans="1:13">
      <c r="A109" s="4" t="s">
        <v>108</v>
      </c>
      <c r="K109" s="5" t="n">
        <v>0</v>
      </c>
      <c r="L109" s="5" t="n">
        <v>0</v>
      </c>
      <c r="M109" s="5" t="n">
        <v>0</v>
      </c>
    </row>
    <row r="110" spans="1:13">
      <c r="A110" s="4" t="s">
        <v>126</v>
      </c>
      <c r="K110" s="5" t="n">
        <v>1031456</v>
      </c>
      <c r="L110" s="5" t="n">
        <v>445627</v>
      </c>
      <c r="M110" s="5" t="n">
        <v>-62463</v>
      </c>
    </row>
    <row r="111" spans="1:13">
      <c r="A111" s="4" t="s">
        <v>110</v>
      </c>
      <c r="K111" s="5" t="n">
        <v>0</v>
      </c>
      <c r="L111" s="5" t="n">
        <v>0</v>
      </c>
      <c r="M111" s="5" t="n">
        <v>0</v>
      </c>
    </row>
    <row r="112" spans="1:13">
      <c r="A112" s="4" t="s">
        <v>1216</v>
      </c>
      <c r="K112" s="5" t="n">
        <v>1031456</v>
      </c>
      <c r="L112" s="5" t="n">
        <v>445627</v>
      </c>
      <c r="M112" s="5" t="n">
        <v>-62463</v>
      </c>
    </row>
    <row r="113" spans="1:13">
      <c r="A113" s="4" t="s">
        <v>97</v>
      </c>
      <c r="K113" s="5" t="n">
        <v>3285</v>
      </c>
    </row>
    <row r="114" spans="1:13">
      <c r="A114" s="4" t="s">
        <v>1217</v>
      </c>
    </row>
    <row r="115" spans="1:13">
      <c r="A115" s="3" t="s">
        <v>85</v>
      </c>
    </row>
    <row r="116" spans="1:13">
      <c r="A116" s="4" t="s">
        <v>86</v>
      </c>
      <c r="K116" s="5" t="n">
        <v>288820</v>
      </c>
      <c r="L116" s="5" t="n">
        <v>172033</v>
      </c>
      <c r="M116" s="5" t="n">
        <v>79146</v>
      </c>
    </row>
    <row r="117" spans="1:13">
      <c r="A117" s="4" t="s">
        <v>87</v>
      </c>
      <c r="K117" s="5" t="n">
        <v>6029</v>
      </c>
      <c r="L117" s="5" t="n">
        <v>11870</v>
      </c>
      <c r="M117" s="5" t="n">
        <v>309</v>
      </c>
    </row>
    <row r="118" spans="1:13">
      <c r="A118" s="4" t="s">
        <v>88</v>
      </c>
      <c r="K118" s="5" t="n">
        <v>130</v>
      </c>
    </row>
    <row r="119" spans="1:13">
      <c r="A119" s="3" t="s">
        <v>89</v>
      </c>
    </row>
    <row r="120" spans="1:13">
      <c r="A120" s="4" t="s">
        <v>90</v>
      </c>
      <c r="K120" s="5" t="n">
        <v>0</v>
      </c>
      <c r="L120" s="5" t="n">
        <v>0</v>
      </c>
      <c r="M120" s="5" t="n">
        <v>0</v>
      </c>
    </row>
    <row r="121" spans="1:13">
      <c r="A121" s="4" t="s">
        <v>91</v>
      </c>
      <c r="K121" s="5" t="n">
        <v>19048</v>
      </c>
      <c r="L121" s="5" t="n">
        <v>10608</v>
      </c>
      <c r="M121" s="5" t="n">
        <v>5544</v>
      </c>
    </row>
    <row r="122" spans="1:13">
      <c r="A122" s="4" t="s">
        <v>92</v>
      </c>
      <c r="K122" s="5" t="n">
        <v>58830</v>
      </c>
      <c r="L122" s="5" t="n">
        <v>40519</v>
      </c>
      <c r="M122" s="5" t="n">
        <v>29820</v>
      </c>
    </row>
    <row r="123" spans="1:13">
      <c r="A123" s="4" t="s">
        <v>93</v>
      </c>
      <c r="M123" s="5" t="n">
        <v>47469</v>
      </c>
    </row>
    <row r="124" spans="1:13">
      <c r="A124" s="4" t="s">
        <v>94</v>
      </c>
      <c r="K124" s="5" t="n">
        <v>7955</v>
      </c>
      <c r="L124" s="5" t="n">
        <v>6296</v>
      </c>
      <c r="M124" s="5" t="n">
        <v>5209</v>
      </c>
    </row>
    <row r="125" spans="1:13">
      <c r="A125" s="4" t="s">
        <v>96</v>
      </c>
      <c r="K125" s="5" t="n">
        <v>0</v>
      </c>
    </row>
    <row r="126" spans="1:13">
      <c r="A126" s="4" t="s">
        <v>95</v>
      </c>
      <c r="K126" s="5" t="n">
        <v>0</v>
      </c>
      <c r="L126" s="5" t="n">
        <v>0</v>
      </c>
      <c r="M126" s="5" t="n">
        <v>0</v>
      </c>
    </row>
    <row r="127" spans="1:13">
      <c r="A127" s="4" t="s">
        <v>98</v>
      </c>
      <c r="K127" s="5" t="n">
        <v>85833</v>
      </c>
      <c r="L127" s="5" t="n">
        <v>58212</v>
      </c>
      <c r="M127" s="5" t="n">
        <v>88457</v>
      </c>
    </row>
    <row r="128" spans="1:13">
      <c r="A128" s="4" t="s">
        <v>656</v>
      </c>
      <c r="K128" s="5" t="n">
        <v>202987</v>
      </c>
      <c r="L128" s="5" t="n">
        <v>113821</v>
      </c>
      <c r="M128" s="5" t="n">
        <v>-9311</v>
      </c>
    </row>
    <row r="129" spans="1:13">
      <c r="A129" s="3" t="s">
        <v>100</v>
      </c>
    </row>
    <row r="130" spans="1:13">
      <c r="A130" s="4" t="s">
        <v>101</v>
      </c>
      <c r="K130" s="5" t="n">
        <v>-13849</v>
      </c>
      <c r="L130" s="5" t="n">
        <v>-3164</v>
      </c>
      <c r="M130" s="5" t="n">
        <v>-2455</v>
      </c>
    </row>
    <row r="131" spans="1:13">
      <c r="A131" s="4" t="s">
        <v>102</v>
      </c>
      <c r="K131" s="5" t="n">
        <v>1924</v>
      </c>
      <c r="L131" s="5" t="n">
        <v>821</v>
      </c>
      <c r="M131" s="5" t="n">
        <v>867</v>
      </c>
    </row>
    <row r="132" spans="1:13">
      <c r="A132" s="4" t="s">
        <v>1215</v>
      </c>
      <c r="K132" s="5" t="n">
        <v>0</v>
      </c>
      <c r="L132" s="5" t="n">
        <v>0</v>
      </c>
      <c r="M132" s="5" t="n">
        <v>0</v>
      </c>
    </row>
    <row r="133" spans="1:13">
      <c r="A133" s="4" t="s">
        <v>104</v>
      </c>
      <c r="K133" s="5" t="n">
        <v>-550</v>
      </c>
    </row>
    <row r="134" spans="1:13">
      <c r="A134" s="4" t="s">
        <v>105</v>
      </c>
      <c r="M134" s="5" t="n">
        <v>0</v>
      </c>
    </row>
    <row r="135" spans="1:13">
      <c r="A135" s="4" t="s">
        <v>106</v>
      </c>
      <c r="K135" s="5" t="n">
        <v>-12475</v>
      </c>
      <c r="L135" s="5" t="n">
        <v>-2343</v>
      </c>
      <c r="M135" s="5" t="n">
        <v>-1588</v>
      </c>
    </row>
    <row r="136" spans="1:13">
      <c r="A136" s="4" t="s">
        <v>107</v>
      </c>
      <c r="K136" s="5" t="n">
        <v>190512</v>
      </c>
      <c r="L136" s="5" t="n">
        <v>111478</v>
      </c>
      <c r="M136" s="5" t="n">
        <v>-10899</v>
      </c>
    </row>
    <row r="137" spans="1:13">
      <c r="A137" s="4" t="s">
        <v>108</v>
      </c>
      <c r="K137" s="5" t="n">
        <v>-72365</v>
      </c>
      <c r="L137" s="5" t="n">
        <v>0</v>
      </c>
      <c r="M137" s="5" t="n">
        <v>0</v>
      </c>
    </row>
    <row r="138" spans="1:13">
      <c r="A138" s="4" t="s">
        <v>126</v>
      </c>
      <c r="K138" s="5" t="n">
        <v>262877</v>
      </c>
      <c r="L138" s="5" t="n">
        <v>111478</v>
      </c>
      <c r="M138" s="5" t="n">
        <v>-10899</v>
      </c>
    </row>
    <row r="139" spans="1:13">
      <c r="A139" s="4" t="s">
        <v>110</v>
      </c>
      <c r="K139" s="5" t="n">
        <v>118919</v>
      </c>
      <c r="L139" s="5" t="n">
        <v>0</v>
      </c>
      <c r="M139" s="5" t="n">
        <v>0</v>
      </c>
    </row>
    <row r="140" spans="1:13">
      <c r="A140" s="4" t="s">
        <v>1216</v>
      </c>
      <c r="K140" s="5" t="n">
        <v>143958</v>
      </c>
      <c r="L140" s="5" t="n">
        <v>111478</v>
      </c>
      <c r="M140" s="5" t="n">
        <v>-10899</v>
      </c>
    </row>
    <row r="141" spans="1:13">
      <c r="A141" s="4" t="s">
        <v>97</v>
      </c>
      <c r="K141" s="5" t="n">
        <v>0</v>
      </c>
    </row>
    <row r="142" spans="1:13">
      <c r="A142" s="4" t="s">
        <v>118</v>
      </c>
    </row>
    <row r="143" spans="1:13">
      <c r="A143" s="3" t="s">
        <v>85</v>
      </c>
    </row>
    <row r="144" spans="1:13">
      <c r="A144" s="4" t="s">
        <v>86</v>
      </c>
      <c r="K144" s="5" t="n">
        <v>1878625</v>
      </c>
      <c r="L144" s="5" t="n">
        <v>1044017</v>
      </c>
      <c r="M144" s="5" t="n">
        <v>470528</v>
      </c>
    </row>
    <row r="145" spans="1:13">
      <c r="A145" s="4" t="s">
        <v>1218</v>
      </c>
    </row>
    <row r="146" spans="1:13">
      <c r="A146" s="3" t="s">
        <v>85</v>
      </c>
    </row>
    <row r="147" spans="1:13">
      <c r="A147" s="4" t="s">
        <v>86</v>
      </c>
      <c r="K147" s="5" t="n">
        <v>246922</v>
      </c>
      <c r="L147" s="5" t="n">
        <v>140175</v>
      </c>
      <c r="M147" s="5" t="n">
        <v>71521</v>
      </c>
    </row>
    <row r="148" spans="1:13">
      <c r="A148" s="4" t="s">
        <v>1219</v>
      </c>
    </row>
    <row r="149" spans="1:13">
      <c r="A149" s="3" t="s">
        <v>85</v>
      </c>
    </row>
    <row r="150" spans="1:13">
      <c r="A150" s="4" t="s">
        <v>86</v>
      </c>
      <c r="K150" s="5" t="n">
        <v>0</v>
      </c>
      <c r="L150" s="5" t="n">
        <v>0</v>
      </c>
      <c r="M150" s="5" t="n">
        <v>0</v>
      </c>
    </row>
    <row r="151" spans="1:13">
      <c r="A151" s="4" t="s">
        <v>1220</v>
      </c>
    </row>
    <row r="152" spans="1:13">
      <c r="A152" s="3" t="s">
        <v>85</v>
      </c>
    </row>
    <row r="153" spans="1:13">
      <c r="A153" s="4" t="s">
        <v>86</v>
      </c>
      <c r="K153" s="5" t="n">
        <v>1631703</v>
      </c>
      <c r="L153" s="5" t="n">
        <v>903842</v>
      </c>
      <c r="M153" s="5" t="n">
        <v>399007</v>
      </c>
    </row>
    <row r="154" spans="1:13">
      <c r="A154" s="4" t="s">
        <v>1221</v>
      </c>
    </row>
    <row r="155" spans="1:13">
      <c r="A155" s="3" t="s">
        <v>85</v>
      </c>
    </row>
    <row r="156" spans="1:13">
      <c r="A156" s="4" t="s">
        <v>86</v>
      </c>
      <c r="K156" s="5" t="n">
        <v>0</v>
      </c>
      <c r="L156" s="5" t="n">
        <v>0</v>
      </c>
      <c r="M156" s="5" t="n">
        <v>0</v>
      </c>
    </row>
    <row r="157" spans="1:13">
      <c r="A157" s="4" t="s">
        <v>119</v>
      </c>
    </row>
    <row r="158" spans="1:13">
      <c r="A158" s="3" t="s">
        <v>85</v>
      </c>
    </row>
    <row r="159" spans="1:13">
      <c r="A159" s="4" t="s">
        <v>86</v>
      </c>
      <c r="K159" s="5" t="n">
        <v>61046</v>
      </c>
      <c r="L159" s="5" t="n">
        <v>52210</v>
      </c>
      <c r="M159" s="5" t="n">
        <v>22506</v>
      </c>
    </row>
    <row r="160" spans="1:13">
      <c r="A160" s="4" t="s">
        <v>1222</v>
      </c>
    </row>
    <row r="161" spans="1:13">
      <c r="A161" s="3" t="s">
        <v>85</v>
      </c>
    </row>
    <row r="162" spans="1:13">
      <c r="A162" s="4" t="s">
        <v>86</v>
      </c>
      <c r="K162" s="5" t="n">
        <v>12976</v>
      </c>
      <c r="L162" s="5" t="n">
        <v>9311</v>
      </c>
      <c r="M162" s="5" t="n">
        <v>3107</v>
      </c>
    </row>
    <row r="163" spans="1:13">
      <c r="A163" s="4" t="s">
        <v>1223</v>
      </c>
    </row>
    <row r="164" spans="1:13">
      <c r="A164" s="3" t="s">
        <v>85</v>
      </c>
    </row>
    <row r="165" spans="1:13">
      <c r="A165" s="4" t="s">
        <v>86</v>
      </c>
      <c r="K165" s="5" t="n">
        <v>0</v>
      </c>
      <c r="L165" s="5" t="n">
        <v>0</v>
      </c>
      <c r="M165" s="5" t="n">
        <v>0</v>
      </c>
    </row>
    <row r="166" spans="1:13">
      <c r="A166" s="4" t="s">
        <v>1224</v>
      </c>
    </row>
    <row r="167" spans="1:13">
      <c r="A167" s="3" t="s">
        <v>85</v>
      </c>
    </row>
    <row r="168" spans="1:13">
      <c r="A168" s="4" t="s">
        <v>86</v>
      </c>
      <c r="K168" s="5" t="n">
        <v>48070</v>
      </c>
      <c r="L168" s="5" t="n">
        <v>42899</v>
      </c>
      <c r="M168" s="5" t="n">
        <v>19399</v>
      </c>
    </row>
    <row r="169" spans="1:13">
      <c r="A169" s="4" t="s">
        <v>1225</v>
      </c>
    </row>
    <row r="170" spans="1:13">
      <c r="A170" s="3" t="s">
        <v>85</v>
      </c>
    </row>
    <row r="171" spans="1:13">
      <c r="A171" s="4" t="s">
        <v>86</v>
      </c>
      <c r="K171" s="5" t="n">
        <v>0</v>
      </c>
      <c r="L171" s="5" t="n">
        <v>0</v>
      </c>
      <c r="M171" s="5" t="n">
        <v>0</v>
      </c>
    </row>
    <row r="172" spans="1:13">
      <c r="A172" s="4" t="s">
        <v>120</v>
      </c>
    </row>
    <row r="173" spans="1:13">
      <c r="A173" s="3" t="s">
        <v>85</v>
      </c>
    </row>
    <row r="174" spans="1:13">
      <c r="A174" s="4" t="s">
        <v>86</v>
      </c>
      <c r="K174" s="5" t="n">
        <v>190109</v>
      </c>
      <c r="L174" s="5" t="n">
        <v>90048</v>
      </c>
      <c r="M174" s="5" t="n">
        <v>34073</v>
      </c>
    </row>
    <row r="175" spans="1:13">
      <c r="A175" s="4" t="s">
        <v>1226</v>
      </c>
    </row>
    <row r="176" spans="1:13">
      <c r="A176" s="3" t="s">
        <v>85</v>
      </c>
    </row>
    <row r="177" spans="1:13">
      <c r="A177" s="4" t="s">
        <v>86</v>
      </c>
      <c r="K177" s="5" t="n">
        <v>22763</v>
      </c>
      <c r="L177" s="5" t="n">
        <v>10677</v>
      </c>
      <c r="M177" s="5" t="n">
        <v>4209</v>
      </c>
    </row>
    <row r="178" spans="1:13">
      <c r="A178" s="4" t="s">
        <v>1227</v>
      </c>
    </row>
    <row r="179" spans="1:13">
      <c r="A179" s="3" t="s">
        <v>85</v>
      </c>
    </row>
    <row r="180" spans="1:13">
      <c r="A180" s="4" t="s">
        <v>86</v>
      </c>
      <c r="K180" s="5" t="n">
        <v>0</v>
      </c>
      <c r="L180" s="5" t="n">
        <v>0</v>
      </c>
      <c r="M180" s="5" t="n">
        <v>0</v>
      </c>
    </row>
    <row r="181" spans="1:13">
      <c r="A181" s="4" t="s">
        <v>1228</v>
      </c>
    </row>
    <row r="182" spans="1:13">
      <c r="A182" s="3" t="s">
        <v>85</v>
      </c>
    </row>
    <row r="183" spans="1:13">
      <c r="A183" s="4" t="s">
        <v>86</v>
      </c>
      <c r="K183" s="5" t="n">
        <v>167346</v>
      </c>
      <c r="L183" s="5" t="n">
        <v>79371</v>
      </c>
      <c r="M183" s="5" t="n">
        <v>29864</v>
      </c>
    </row>
    <row r="184" spans="1:13">
      <c r="A184" s="4" t="s">
        <v>1229</v>
      </c>
    </row>
    <row r="185" spans="1:13">
      <c r="A185" s="3" t="s">
        <v>85</v>
      </c>
    </row>
    <row r="186" spans="1:13">
      <c r="A186" s="4" t="s">
        <v>86</v>
      </c>
      <c r="K186" s="5" t="n">
        <v>0</v>
      </c>
      <c r="L186" s="5" t="n">
        <v>0</v>
      </c>
      <c r="M186" s="5" t="n">
        <v>0</v>
      </c>
    </row>
    <row r="187" spans="1:13">
      <c r="A187" s="4" t="s">
        <v>1230</v>
      </c>
    </row>
    <row r="188" spans="1:13">
      <c r="A188" s="3" t="s">
        <v>85</v>
      </c>
    </row>
    <row r="189" spans="1:13">
      <c r="A189" s="4" t="s">
        <v>86</v>
      </c>
      <c r="K189" s="5" t="n">
        <v>0</v>
      </c>
      <c r="L189" s="5" t="n">
        <v>0</v>
      </c>
      <c r="M189" s="5" t="n">
        <v>0</v>
      </c>
    </row>
    <row r="190" spans="1:13">
      <c r="A190" s="4" t="s">
        <v>1231</v>
      </c>
    </row>
    <row r="191" spans="1:13">
      <c r="A191" s="3" t="s">
        <v>85</v>
      </c>
    </row>
    <row r="192" spans="1:13">
      <c r="A192" s="4" t="s">
        <v>86</v>
      </c>
      <c r="K192" s="5" t="n">
        <v>-282661</v>
      </c>
      <c r="L192" s="5" t="n">
        <v>-160163</v>
      </c>
      <c r="M192" s="5" t="n">
        <v>-78837</v>
      </c>
    </row>
    <row r="193" spans="1:13">
      <c r="A193" s="4" t="s">
        <v>1232</v>
      </c>
    </row>
    <row r="194" spans="1:13">
      <c r="A194" s="3" t="s">
        <v>85</v>
      </c>
    </row>
    <row r="195" spans="1:13">
      <c r="A195" s="4" t="s">
        <v>86</v>
      </c>
      <c r="K195" s="5" t="n">
        <v>0</v>
      </c>
      <c r="L195" s="5" t="n">
        <v>0</v>
      </c>
      <c r="M195" s="5" t="n">
        <v>0</v>
      </c>
    </row>
    <row r="196" spans="1:13">
      <c r="A196" s="4" t="s">
        <v>1233</v>
      </c>
    </row>
    <row r="197" spans="1:13">
      <c r="A197" s="3" t="s">
        <v>85</v>
      </c>
    </row>
    <row r="198" spans="1:13">
      <c r="A198" s="4" t="s">
        <v>86</v>
      </c>
      <c r="K198" s="5" t="n">
        <v>0</v>
      </c>
      <c r="L198" s="5" t="n">
        <v>0</v>
      </c>
      <c r="M198" s="5" t="n">
        <v>0</v>
      </c>
    </row>
    <row r="199" spans="1:13">
      <c r="A199" s="4" t="s">
        <v>1234</v>
      </c>
    </row>
    <row r="200" spans="1:13">
      <c r="A200" s="3" t="s">
        <v>85</v>
      </c>
    </row>
    <row r="201" spans="1:13">
      <c r="A201" s="4" t="s">
        <v>86</v>
      </c>
      <c r="K201" s="5" t="n">
        <v>282661</v>
      </c>
      <c r="L201" s="5" t="n">
        <v>160163</v>
      </c>
      <c r="M201" s="5" t="n">
        <v>78837</v>
      </c>
    </row>
    <row r="202" spans="1:13">
      <c r="A202" s="4" t="s">
        <v>123</v>
      </c>
    </row>
    <row r="203" spans="1:13">
      <c r="A203" s="3" t="s">
        <v>85</v>
      </c>
    </row>
    <row r="204" spans="1:13">
      <c r="A204" s="4" t="s">
        <v>86</v>
      </c>
      <c r="K204" s="5" t="n">
        <v>34254</v>
      </c>
      <c r="L204" s="5" t="n">
        <v>7072</v>
      </c>
      <c r="M204" s="5" t="n">
        <v>0</v>
      </c>
    </row>
    <row r="205" spans="1:13">
      <c r="A205" s="3" t="s">
        <v>89</v>
      </c>
    </row>
    <row r="206" spans="1:13">
      <c r="A206" s="4" t="s">
        <v>122</v>
      </c>
      <c r="K206" s="5" t="n">
        <v>71878</v>
      </c>
      <c r="L206" s="5" t="n">
        <v>10409</v>
      </c>
      <c r="M206" s="5" t="n">
        <v>0</v>
      </c>
    </row>
    <row r="207" spans="1:13">
      <c r="A207" s="4" t="s">
        <v>1235</v>
      </c>
    </row>
    <row r="208" spans="1:13">
      <c r="A208" s="3" t="s">
        <v>85</v>
      </c>
    </row>
    <row r="209" spans="1:13">
      <c r="A209" s="4" t="s">
        <v>86</v>
      </c>
      <c r="K209" s="5" t="n">
        <v>0</v>
      </c>
      <c r="L209" s="5" t="n">
        <v>0</v>
      </c>
    </row>
    <row r="210" spans="1:13">
      <c r="A210" s="3" t="s">
        <v>89</v>
      </c>
    </row>
    <row r="211" spans="1:13">
      <c r="A211" s="4" t="s">
        <v>122</v>
      </c>
      <c r="K211" s="5" t="n">
        <v>0</v>
      </c>
      <c r="L211" s="5" t="n">
        <v>0</v>
      </c>
    </row>
    <row r="212" spans="1:13">
      <c r="A212" s="4" t="s">
        <v>1236</v>
      </c>
    </row>
    <row r="213" spans="1:13">
      <c r="A213" s="3" t="s">
        <v>85</v>
      </c>
    </row>
    <row r="214" spans="1:13">
      <c r="A214" s="4" t="s">
        <v>86</v>
      </c>
      <c r="K214" s="5" t="n">
        <v>0</v>
      </c>
      <c r="L214" s="5" t="n">
        <v>0</v>
      </c>
    </row>
    <row r="215" spans="1:13">
      <c r="A215" s="3" t="s">
        <v>89</v>
      </c>
    </row>
    <row r="216" spans="1:13">
      <c r="A216" s="4" t="s">
        <v>122</v>
      </c>
      <c r="K216" s="5" t="n">
        <v>0</v>
      </c>
      <c r="L216" s="5" t="n">
        <v>0</v>
      </c>
    </row>
    <row r="217" spans="1:13">
      <c r="A217" s="4" t="s">
        <v>1237</v>
      </c>
    </row>
    <row r="218" spans="1:13">
      <c r="A218" s="3" t="s">
        <v>85</v>
      </c>
    </row>
    <row r="219" spans="1:13">
      <c r="A219" s="4" t="s">
        <v>86</v>
      </c>
      <c r="K219" s="5" t="n">
        <v>34254</v>
      </c>
      <c r="L219" s="5" t="n">
        <v>7072</v>
      </c>
    </row>
    <row r="220" spans="1:13">
      <c r="A220" s="3" t="s">
        <v>89</v>
      </c>
    </row>
    <row r="221" spans="1:13">
      <c r="A221" s="4" t="s">
        <v>122</v>
      </c>
      <c r="K221" s="5" t="n">
        <v>71878</v>
      </c>
      <c r="L221" s="5" t="n">
        <v>10409</v>
      </c>
    </row>
    <row r="222" spans="1:13">
      <c r="A222" s="4" t="s">
        <v>1238</v>
      </c>
    </row>
    <row r="223" spans="1:13">
      <c r="A223" s="3" t="s">
        <v>85</v>
      </c>
    </row>
    <row r="224" spans="1:13">
      <c r="A224" s="4" t="s">
        <v>86</v>
      </c>
      <c r="K224" s="5" t="n">
        <v>0</v>
      </c>
      <c r="L224" s="5" t="n">
        <v>0</v>
      </c>
    </row>
    <row r="225" spans="1:13">
      <c r="A225" s="3" t="s">
        <v>89</v>
      </c>
    </row>
    <row r="226" spans="1:13">
      <c r="A226" s="4" t="s">
        <v>122</v>
      </c>
      <c r="K226" s="5" t="n">
        <v>0</v>
      </c>
      <c r="L226" s="5" t="n">
        <v>0</v>
      </c>
    </row>
    <row r="227" spans="1:13">
      <c r="A227" s="4" t="s">
        <v>1239</v>
      </c>
    </row>
    <row r="228" spans="1:13">
      <c r="A228" s="3" t="s">
        <v>89</v>
      </c>
    </row>
    <row r="229" spans="1:13">
      <c r="A229" s="4" t="s">
        <v>122</v>
      </c>
      <c r="K229" s="5" t="n">
        <v>26113</v>
      </c>
      <c r="L229" s="5" t="n">
        <v>12834</v>
      </c>
      <c r="M229" s="5" t="n">
        <v>11606</v>
      </c>
    </row>
    <row r="230" spans="1:13">
      <c r="A230" s="4" t="s">
        <v>1240</v>
      </c>
    </row>
    <row r="231" spans="1:13">
      <c r="A231" s="3" t="s">
        <v>89</v>
      </c>
    </row>
    <row r="232" spans="1:13">
      <c r="A232" s="4" t="s">
        <v>122</v>
      </c>
      <c r="K232" s="5" t="n">
        <v>0</v>
      </c>
      <c r="L232" s="5" t="n">
        <v>0</v>
      </c>
      <c r="M232" s="5" t="n">
        <v>2</v>
      </c>
    </row>
    <row r="233" spans="1:13">
      <c r="A233" s="4" t="s">
        <v>1241</v>
      </c>
    </row>
    <row r="234" spans="1:13">
      <c r="A234" s="3" t="s">
        <v>89</v>
      </c>
    </row>
    <row r="235" spans="1:13">
      <c r="A235" s="4" t="s">
        <v>122</v>
      </c>
      <c r="K235" s="5" t="n">
        <v>0</v>
      </c>
      <c r="L235" s="5" t="n">
        <v>0</v>
      </c>
      <c r="M235" s="5" t="n">
        <v>0</v>
      </c>
    </row>
    <row r="236" spans="1:13">
      <c r="A236" s="4" t="s">
        <v>1242</v>
      </c>
    </row>
    <row r="237" spans="1:13">
      <c r="A237" s="3" t="s">
        <v>89</v>
      </c>
    </row>
    <row r="238" spans="1:13">
      <c r="A238" s="4" t="s">
        <v>122</v>
      </c>
      <c r="K238" s="5" t="n">
        <v>26113</v>
      </c>
      <c r="L238" s="5" t="n">
        <v>12045</v>
      </c>
      <c r="M238" s="5" t="n">
        <v>11189</v>
      </c>
    </row>
    <row r="239" spans="1:13">
      <c r="A239" s="4" t="s">
        <v>1243</v>
      </c>
    </row>
    <row r="240" spans="1:13">
      <c r="A240" s="3" t="s">
        <v>89</v>
      </c>
    </row>
    <row r="241" spans="1:13">
      <c r="A241" s="4" t="s">
        <v>122</v>
      </c>
      <c r="K241" s="6" t="n">
        <v>0</v>
      </c>
      <c r="L241" s="6" t="n">
        <v>789</v>
      </c>
      <c r="M241" s="6" t="n">
        <v>415</v>
      </c>
    </row>
  </sheetData>
  <mergeCells count="3">
    <mergeCell ref="A1:A2"/>
    <mergeCell ref="B1:I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4</v>
      </c>
      <c r="B1" s="2" t="s">
        <v>665</v>
      </c>
      <c r="C1" s="2" t="s">
        <v>1</v>
      </c>
    </row>
    <row r="2" spans="1:5">
      <c r="B2" s="2" t="s">
        <v>666</v>
      </c>
      <c r="C2" s="2" t="s">
        <v>2</v>
      </c>
      <c r="D2" s="2" t="s">
        <v>33</v>
      </c>
      <c r="E2" s="2" t="s">
        <v>84</v>
      </c>
    </row>
    <row r="3" spans="1:5">
      <c r="A3" s="3" t="s">
        <v>1245</v>
      </c>
    </row>
    <row r="4" spans="1:5">
      <c r="A4" s="4" t="s">
        <v>202</v>
      </c>
      <c r="C4" s="6" t="n">
        <v>1564505</v>
      </c>
      <c r="D4" s="6" t="n">
        <v>888625</v>
      </c>
      <c r="E4" s="6" t="n">
        <v>332080</v>
      </c>
    </row>
    <row r="5" spans="1:5">
      <c r="A5" s="3" t="s">
        <v>203</v>
      </c>
    </row>
    <row r="6" spans="1:5">
      <c r="A6" s="4" t="s">
        <v>204</v>
      </c>
      <c r="C6" s="5" t="n">
        <v>-1460509</v>
      </c>
      <c r="D6" s="5" t="n">
        <v>-792599</v>
      </c>
      <c r="E6" s="5" t="n">
        <v>-363087</v>
      </c>
    </row>
    <row r="7" spans="1:5">
      <c r="A7" s="4" t="s">
        <v>206</v>
      </c>
      <c r="C7" s="5" t="n">
        <v>-204222</v>
      </c>
      <c r="D7" s="5" t="n">
        <v>-68139</v>
      </c>
      <c r="E7" s="5" t="n">
        <v>-1188</v>
      </c>
    </row>
    <row r="8" spans="1:5">
      <c r="A8" s="4" t="s">
        <v>207</v>
      </c>
      <c r="C8" s="5" t="n">
        <v>-6840</v>
      </c>
      <c r="D8" s="5" t="n">
        <v>-22779</v>
      </c>
      <c r="E8" s="5" t="n">
        <v>-9891</v>
      </c>
    </row>
    <row r="9" spans="1:5">
      <c r="A9" s="4" t="s">
        <v>208</v>
      </c>
      <c r="C9" s="5" t="n">
        <v>-1370951</v>
      </c>
      <c r="D9" s="5" t="n">
        <v>-1960591</v>
      </c>
      <c r="E9" s="5" t="n">
        <v>-611280</v>
      </c>
    </row>
    <row r="10" spans="1:5">
      <c r="A10" s="4" t="s">
        <v>209</v>
      </c>
      <c r="C10" s="5" t="n">
        <v>-440303</v>
      </c>
      <c r="D10" s="5" t="n">
        <v>-407450</v>
      </c>
      <c r="E10" s="5" t="n">
        <v>-205721</v>
      </c>
    </row>
    <row r="11" spans="1:5">
      <c r="A11" s="4" t="s">
        <v>210</v>
      </c>
      <c r="C11" s="5" t="n">
        <v>0</v>
      </c>
      <c r="D11" s="5" t="n">
        <v>-50279</v>
      </c>
      <c r="E11" s="5" t="n">
        <v>0</v>
      </c>
    </row>
    <row r="12" spans="1:5">
      <c r="A12" s="4" t="s">
        <v>211</v>
      </c>
      <c r="C12" s="5" t="n">
        <v>80098</v>
      </c>
      <c r="D12" s="5" t="n">
        <v>65656</v>
      </c>
      <c r="E12" s="5" t="n">
        <v>4661</v>
      </c>
    </row>
    <row r="13" spans="1:5">
      <c r="A13" s="4" t="s">
        <v>49</v>
      </c>
      <c r="C13" s="5" t="n">
        <v>10989</v>
      </c>
      <c r="D13" s="5" t="n">
        <v>104087</v>
      </c>
      <c r="E13" s="5" t="n">
        <v>-121391</v>
      </c>
    </row>
    <row r="14" spans="1:5">
      <c r="A14" s="4" t="s">
        <v>213</v>
      </c>
      <c r="C14" s="5" t="n">
        <v>-8</v>
      </c>
      <c r="D14" s="5" t="n">
        <v>0</v>
      </c>
      <c r="E14" s="5" t="n">
        <v>0</v>
      </c>
    </row>
    <row r="15" spans="1:5">
      <c r="A15" s="4" t="s">
        <v>214</v>
      </c>
      <c r="C15" s="5" t="n">
        <v>-612</v>
      </c>
      <c r="D15" s="5" t="n">
        <v>-188</v>
      </c>
      <c r="E15" s="5" t="n">
        <v>-2345</v>
      </c>
    </row>
    <row r="16" spans="1:5">
      <c r="A16" s="4" t="s">
        <v>1246</v>
      </c>
      <c r="C16" s="5" t="n">
        <v>0</v>
      </c>
      <c r="D16" s="5" t="n">
        <v>0</v>
      </c>
      <c r="E16" s="5" t="n">
        <v>0</v>
      </c>
    </row>
    <row r="17" spans="1:5">
      <c r="A17" s="4" t="s">
        <v>212</v>
      </c>
      <c r="B17" s="6" t="n">
        <v>109700</v>
      </c>
      <c r="C17" s="5" t="n">
        <v>110685</v>
      </c>
      <c r="D17" s="5" t="n">
        <v>0</v>
      </c>
      <c r="E17" s="5" t="n">
        <v>0</v>
      </c>
    </row>
    <row r="18" spans="1:5">
      <c r="A18" s="4" t="s">
        <v>215</v>
      </c>
      <c r="C18" s="5" t="n">
        <v>-3503043</v>
      </c>
      <c r="D18" s="5" t="n">
        <v>-3132282</v>
      </c>
      <c r="E18" s="5" t="n">
        <v>-1310242</v>
      </c>
    </row>
    <row r="19" spans="1:5">
      <c r="A19" s="3" t="s">
        <v>216</v>
      </c>
    </row>
    <row r="20" spans="1:5">
      <c r="A20" s="4" t="s">
        <v>217</v>
      </c>
      <c r="C20" s="5" t="n">
        <v>2651500</v>
      </c>
      <c r="D20" s="5" t="n">
        <v>753500</v>
      </c>
      <c r="E20" s="5" t="n">
        <v>164000</v>
      </c>
    </row>
    <row r="21" spans="1:5">
      <c r="A21" s="4" t="s">
        <v>218</v>
      </c>
      <c r="C21" s="5" t="n">
        <v>-1241500</v>
      </c>
      <c r="D21" s="5" t="n">
        <v>-383500</v>
      </c>
      <c r="E21" s="5" t="n">
        <v>-89000</v>
      </c>
    </row>
    <row r="22" spans="1:5">
      <c r="A22" s="4" t="s">
        <v>219</v>
      </c>
      <c r="C22" s="5" t="n">
        <v>1062000</v>
      </c>
      <c r="D22" s="5" t="n">
        <v>0</v>
      </c>
      <c r="E22" s="5" t="n">
        <v>1000000</v>
      </c>
    </row>
    <row r="23" spans="1:5">
      <c r="A23" s="4" t="s">
        <v>220</v>
      </c>
      <c r="C23" s="5" t="n">
        <v>0</v>
      </c>
      <c r="D23" s="5" t="n">
        <v>0</v>
      </c>
      <c r="E23" s="5" t="n">
        <v>-450000</v>
      </c>
    </row>
    <row r="24" spans="1:5">
      <c r="A24" s="4" t="s">
        <v>221</v>
      </c>
      <c r="C24" s="5" t="n">
        <v>0</v>
      </c>
      <c r="D24" s="5" t="n">
        <v>0</v>
      </c>
      <c r="E24" s="5" t="n">
        <v>-26561</v>
      </c>
    </row>
    <row r="25" spans="1:5">
      <c r="A25" s="4" t="s">
        <v>1247</v>
      </c>
      <c r="D25" s="5" t="n">
        <v>0</v>
      </c>
    </row>
    <row r="26" spans="1:5">
      <c r="A26" s="4" t="s">
        <v>222</v>
      </c>
      <c r="C26" s="5" t="n">
        <v>-25461</v>
      </c>
      <c r="D26" s="5" t="n">
        <v>-9296</v>
      </c>
      <c r="E26" s="5" t="n">
        <v>-15063</v>
      </c>
    </row>
    <row r="27" spans="1:5">
      <c r="A27" s="4" t="s">
        <v>223</v>
      </c>
      <c r="C27" s="5" t="n">
        <v>-2652</v>
      </c>
      <c r="D27" s="5" t="n">
        <v>-510</v>
      </c>
      <c r="E27" s="5" t="n">
        <v>-1182</v>
      </c>
    </row>
    <row r="28" spans="1:5">
      <c r="A28" s="4" t="s">
        <v>224</v>
      </c>
      <c r="C28" s="5" t="n">
        <v>305773</v>
      </c>
      <c r="D28" s="5" t="n">
        <v>370344</v>
      </c>
      <c r="E28" s="5" t="n">
        <v>2051503</v>
      </c>
    </row>
    <row r="29" spans="1:5">
      <c r="A29" s="4" t="s">
        <v>1248</v>
      </c>
      <c r="C29" s="5" t="n">
        <v>0</v>
      </c>
    </row>
    <row r="30" spans="1:5">
      <c r="A30" s="4" t="s">
        <v>1249</v>
      </c>
      <c r="C30" s="5" t="n">
        <v>0</v>
      </c>
    </row>
    <row r="31" spans="1:5">
      <c r="A31" s="4" t="s">
        <v>1250</v>
      </c>
      <c r="C31" s="5" t="n">
        <v>0</v>
      </c>
      <c r="D31" s="5" t="n">
        <v>0</v>
      </c>
      <c r="E31" s="5" t="n">
        <v>0</v>
      </c>
    </row>
    <row r="32" spans="1:5">
      <c r="A32" s="4" t="s">
        <v>225</v>
      </c>
      <c r="C32" s="5" t="n">
        <v>140</v>
      </c>
      <c r="D32" s="5" t="n">
        <v>0</v>
      </c>
      <c r="E32" s="5" t="n">
        <v>0</v>
      </c>
    </row>
    <row r="33" spans="1:5">
      <c r="A33" s="4" t="s">
        <v>226</v>
      </c>
      <c r="C33" s="5" t="n">
        <v>0</v>
      </c>
      <c r="D33" s="5" t="n">
        <v>358</v>
      </c>
      <c r="E33" s="5" t="n">
        <v>498</v>
      </c>
    </row>
    <row r="34" spans="1:5">
      <c r="A34" s="4" t="s">
        <v>227</v>
      </c>
      <c r="C34" s="5" t="n">
        <v>-14460</v>
      </c>
      <c r="D34" s="5" t="n">
        <v>0</v>
      </c>
      <c r="E34" s="5" t="n">
        <v>0</v>
      </c>
    </row>
    <row r="35" spans="1:5">
      <c r="A35" s="4" t="s">
        <v>228</v>
      </c>
      <c r="C35" s="5" t="n">
        <v>-37313</v>
      </c>
      <c r="D35" s="5" t="n">
        <v>0</v>
      </c>
      <c r="E35" s="5" t="n">
        <v>0</v>
      </c>
    </row>
    <row r="36" spans="1:5">
      <c r="A36" s="4" t="s">
        <v>229</v>
      </c>
      <c r="C36" s="5" t="n">
        <v>-74</v>
      </c>
      <c r="D36" s="5" t="n">
        <v>0</v>
      </c>
      <c r="E36" s="5" t="n">
        <v>0</v>
      </c>
    </row>
    <row r="37" spans="1:5">
      <c r="A37" s="4" t="s">
        <v>230</v>
      </c>
      <c r="C37" s="5" t="n">
        <v>-98345</v>
      </c>
      <c r="D37" s="5" t="n">
        <v>-41367</v>
      </c>
      <c r="E37" s="5" t="n">
        <v>-9574</v>
      </c>
    </row>
    <row r="38" spans="1:5">
      <c r="A38" s="4" t="s">
        <v>1246</v>
      </c>
      <c r="C38" s="5" t="n">
        <v>0</v>
      </c>
      <c r="E38" s="5" t="n">
        <v>0</v>
      </c>
    </row>
    <row r="39" spans="1:5">
      <c r="A39" s="4" t="s">
        <v>231</v>
      </c>
      <c r="C39" s="5" t="n">
        <v>2040608</v>
      </c>
      <c r="D39" s="5" t="n">
        <v>689529</v>
      </c>
      <c r="E39" s="5" t="n">
        <v>2624621</v>
      </c>
    </row>
    <row r="40" spans="1:5">
      <c r="A40" s="4" t="s">
        <v>232</v>
      </c>
      <c r="C40" s="5" t="n">
        <v>102070</v>
      </c>
      <c r="D40" s="5" t="n">
        <v>-1554128</v>
      </c>
      <c r="E40" s="5" t="n">
        <v>1646459</v>
      </c>
    </row>
    <row r="41" spans="1:5">
      <c r="A41" s="4" t="s">
        <v>233</v>
      </c>
      <c r="B41" s="5" t="n">
        <v>112446</v>
      </c>
      <c r="C41" s="5" t="n">
        <v>112446</v>
      </c>
      <c r="D41" s="5" t="n">
        <v>1666574</v>
      </c>
      <c r="E41" s="5" t="n">
        <v>20115</v>
      </c>
    </row>
    <row r="42" spans="1:5">
      <c r="A42" s="4" t="s">
        <v>234</v>
      </c>
      <c r="C42" s="5" t="n">
        <v>214516</v>
      </c>
      <c r="D42" s="5" t="n">
        <v>112446</v>
      </c>
      <c r="E42" s="5" t="n">
        <v>1666574</v>
      </c>
    </row>
    <row r="43" spans="1:5">
      <c r="A43" s="4" t="s">
        <v>1210</v>
      </c>
    </row>
    <row r="44" spans="1:5">
      <c r="A44" s="3" t="s">
        <v>1245</v>
      </c>
    </row>
    <row r="45" spans="1:5">
      <c r="A45" s="4" t="s">
        <v>202</v>
      </c>
      <c r="C45" s="5" t="n">
        <v>0</v>
      </c>
      <c r="D45" s="5" t="n">
        <v>0</v>
      </c>
      <c r="E45" s="5" t="n">
        <v>0</v>
      </c>
    </row>
    <row r="46" spans="1:5">
      <c r="A46" s="3" t="s">
        <v>203</v>
      </c>
    </row>
    <row r="47" spans="1:5">
      <c r="A47" s="4" t="s">
        <v>204</v>
      </c>
      <c r="C47" s="5" t="n">
        <v>0</v>
      </c>
      <c r="D47" s="5" t="n">
        <v>0</v>
      </c>
      <c r="E47" s="5" t="n">
        <v>0</v>
      </c>
    </row>
    <row r="48" spans="1:5">
      <c r="A48" s="4" t="s">
        <v>206</v>
      </c>
      <c r="C48" s="5" t="n">
        <v>0</v>
      </c>
      <c r="D48" s="5" t="n">
        <v>0</v>
      </c>
      <c r="E48" s="5" t="n">
        <v>0</v>
      </c>
    </row>
    <row r="49" spans="1:5">
      <c r="A49" s="4" t="s">
        <v>207</v>
      </c>
      <c r="C49" s="5" t="n">
        <v>0</v>
      </c>
      <c r="D49" s="5" t="n">
        <v>0</v>
      </c>
      <c r="E49" s="5" t="n">
        <v>0</v>
      </c>
    </row>
    <row r="50" spans="1:5">
      <c r="A50" s="4" t="s">
        <v>208</v>
      </c>
      <c r="C50" s="5" t="n">
        <v>0</v>
      </c>
      <c r="D50" s="5" t="n">
        <v>0</v>
      </c>
      <c r="E50" s="5" t="n">
        <v>0</v>
      </c>
    </row>
    <row r="51" spans="1:5">
      <c r="A51" s="4" t="s">
        <v>209</v>
      </c>
      <c r="C51" s="5" t="n">
        <v>0</v>
      </c>
      <c r="D51" s="5" t="n">
        <v>0</v>
      </c>
      <c r="E51" s="5" t="n">
        <v>0</v>
      </c>
    </row>
    <row r="52" spans="1:5">
      <c r="A52" s="4" t="s">
        <v>210</v>
      </c>
      <c r="D52" s="5" t="n">
        <v>0</v>
      </c>
    </row>
    <row r="53" spans="1:5">
      <c r="A53" s="4" t="s">
        <v>211</v>
      </c>
      <c r="C53" s="5" t="n">
        <v>0</v>
      </c>
      <c r="D53" s="5" t="n">
        <v>0</v>
      </c>
      <c r="E53" s="5" t="n">
        <v>0</v>
      </c>
    </row>
    <row r="54" spans="1:5">
      <c r="A54" s="4" t="s">
        <v>49</v>
      </c>
      <c r="C54" s="5" t="n">
        <v>0</v>
      </c>
      <c r="D54" s="5" t="n">
        <v>0</v>
      </c>
      <c r="E54" s="5" t="n">
        <v>0</v>
      </c>
    </row>
    <row r="55" spans="1:5">
      <c r="A55" s="4" t="s">
        <v>213</v>
      </c>
      <c r="C55" s="5" t="n">
        <v>0</v>
      </c>
    </row>
    <row r="56" spans="1:5">
      <c r="A56" s="4" t="s">
        <v>214</v>
      </c>
      <c r="C56" s="5" t="n">
        <v>0</v>
      </c>
      <c r="D56" s="5" t="n">
        <v>0</v>
      </c>
      <c r="E56" s="5" t="n">
        <v>0</v>
      </c>
    </row>
    <row r="57" spans="1:5">
      <c r="A57" s="4" t="s">
        <v>1246</v>
      </c>
      <c r="C57" s="5" t="n">
        <v>0</v>
      </c>
      <c r="D57" s="5" t="n">
        <v>0</v>
      </c>
      <c r="E57" s="5" t="n">
        <v>0</v>
      </c>
    </row>
    <row r="58" spans="1:5">
      <c r="A58" s="4" t="s">
        <v>212</v>
      </c>
      <c r="C58" s="5" t="n">
        <v>0</v>
      </c>
    </row>
    <row r="59" spans="1:5">
      <c r="A59" s="4" t="s">
        <v>215</v>
      </c>
      <c r="C59" s="5" t="n">
        <v>0</v>
      </c>
      <c r="D59" s="5" t="n">
        <v>0</v>
      </c>
      <c r="E59" s="5" t="n">
        <v>0</v>
      </c>
    </row>
    <row r="60" spans="1:5">
      <c r="A60" s="3" t="s">
        <v>216</v>
      </c>
    </row>
    <row r="61" spans="1:5">
      <c r="A61" s="4" t="s">
        <v>217</v>
      </c>
      <c r="C61" s="5" t="n">
        <v>0</v>
      </c>
      <c r="D61" s="5" t="n">
        <v>0</v>
      </c>
      <c r="E61" s="5" t="n">
        <v>0</v>
      </c>
    </row>
    <row r="62" spans="1:5">
      <c r="A62" s="4" t="s">
        <v>218</v>
      </c>
      <c r="C62" s="5" t="n">
        <v>0</v>
      </c>
      <c r="D62" s="5" t="n">
        <v>0</v>
      </c>
      <c r="E62" s="5" t="n">
        <v>0</v>
      </c>
    </row>
    <row r="63" spans="1:5">
      <c r="A63" s="4" t="s">
        <v>219</v>
      </c>
      <c r="C63" s="5" t="n">
        <v>0</v>
      </c>
      <c r="E63" s="5" t="n">
        <v>0</v>
      </c>
    </row>
    <row r="64" spans="1:5">
      <c r="A64" s="4" t="s">
        <v>220</v>
      </c>
      <c r="E64" s="5" t="n">
        <v>0</v>
      </c>
    </row>
    <row r="65" spans="1:5">
      <c r="A65" s="4" t="s">
        <v>221</v>
      </c>
      <c r="E65" s="5" t="n">
        <v>0</v>
      </c>
    </row>
    <row r="66" spans="1:5">
      <c r="A66" s="4" t="s">
        <v>1247</v>
      </c>
      <c r="D66" s="5" t="n">
        <v>10068</v>
      </c>
    </row>
    <row r="67" spans="1:5">
      <c r="A67" s="4" t="s">
        <v>222</v>
      </c>
      <c r="C67" s="5" t="n">
        <v>0</v>
      </c>
      <c r="D67" s="5" t="n">
        <v>0</v>
      </c>
      <c r="E67" s="5" t="n">
        <v>0</v>
      </c>
    </row>
    <row r="68" spans="1:5">
      <c r="A68" s="4" t="s">
        <v>223</v>
      </c>
      <c r="C68" s="5" t="n">
        <v>0</v>
      </c>
      <c r="D68" s="5" t="n">
        <v>0</v>
      </c>
      <c r="E68" s="5" t="n">
        <v>0</v>
      </c>
    </row>
    <row r="69" spans="1:5">
      <c r="A69" s="4" t="s">
        <v>224</v>
      </c>
      <c r="C69" s="5" t="n">
        <v>0</v>
      </c>
      <c r="D69" s="5" t="n">
        <v>-10068</v>
      </c>
      <c r="E69" s="5" t="n">
        <v>0</v>
      </c>
    </row>
    <row r="70" spans="1:5">
      <c r="A70" s="4" t="s">
        <v>1248</v>
      </c>
      <c r="C70" s="5" t="n">
        <v>2000</v>
      </c>
    </row>
    <row r="71" spans="1:5">
      <c r="A71" s="4" t="s">
        <v>1249</v>
      </c>
      <c r="C71" s="5" t="n">
        <v>-2000</v>
      </c>
    </row>
    <row r="72" spans="1:5">
      <c r="A72" s="4" t="s">
        <v>1250</v>
      </c>
      <c r="C72" s="5" t="n">
        <v>-155138</v>
      </c>
      <c r="D72" s="5" t="n">
        <v>-89509</v>
      </c>
      <c r="E72" s="5" t="n">
        <v>-55250</v>
      </c>
    </row>
    <row r="73" spans="1:5">
      <c r="A73" s="4" t="s">
        <v>225</v>
      </c>
      <c r="C73" s="5" t="n">
        <v>0</v>
      </c>
    </row>
    <row r="74" spans="1:5">
      <c r="A74" s="4" t="s">
        <v>226</v>
      </c>
      <c r="D74" s="5" t="n">
        <v>0</v>
      </c>
      <c r="E74" s="5" t="n">
        <v>0</v>
      </c>
    </row>
    <row r="75" spans="1:5">
      <c r="A75" s="4" t="s">
        <v>227</v>
      </c>
      <c r="C75" s="5" t="n">
        <v>0</v>
      </c>
    </row>
    <row r="76" spans="1:5">
      <c r="A76" s="4" t="s">
        <v>228</v>
      </c>
      <c r="C76" s="5" t="n">
        <v>0</v>
      </c>
    </row>
    <row r="77" spans="1:5">
      <c r="A77" s="4" t="s">
        <v>229</v>
      </c>
      <c r="C77" s="5" t="n">
        <v>0</v>
      </c>
    </row>
    <row r="78" spans="1:5">
      <c r="A78" s="4" t="s">
        <v>230</v>
      </c>
      <c r="C78" s="5" t="n">
        <v>155138</v>
      </c>
      <c r="D78" s="5" t="n">
        <v>89509</v>
      </c>
      <c r="E78" s="5" t="n">
        <v>55250</v>
      </c>
    </row>
    <row r="79" spans="1:5">
      <c r="A79" s="4" t="s">
        <v>1246</v>
      </c>
      <c r="C79" s="5" t="n">
        <v>0</v>
      </c>
      <c r="E79" s="5" t="n">
        <v>0</v>
      </c>
    </row>
    <row r="80" spans="1:5">
      <c r="A80" s="4" t="s">
        <v>231</v>
      </c>
      <c r="C80" s="5" t="n">
        <v>0</v>
      </c>
      <c r="D80" s="5" t="n">
        <v>0</v>
      </c>
      <c r="E80" s="5" t="n">
        <v>0</v>
      </c>
    </row>
    <row r="81" spans="1:5">
      <c r="A81" s="4" t="s">
        <v>232</v>
      </c>
      <c r="C81" s="5" t="n">
        <v>0</v>
      </c>
      <c r="D81" s="5" t="n">
        <v>0</v>
      </c>
      <c r="E81" s="5" t="n">
        <v>0</v>
      </c>
    </row>
    <row r="82" spans="1:5">
      <c r="A82" s="4" t="s">
        <v>233</v>
      </c>
      <c r="B82" s="5" t="n">
        <v>0</v>
      </c>
      <c r="C82" s="5" t="n">
        <v>0</v>
      </c>
      <c r="D82" s="5" t="n">
        <v>0</v>
      </c>
      <c r="E82" s="5" t="n">
        <v>0</v>
      </c>
    </row>
    <row r="83" spans="1:5">
      <c r="A83" s="4" t="s">
        <v>234</v>
      </c>
      <c r="C83" s="5" t="n">
        <v>0</v>
      </c>
      <c r="D83" s="5" t="n">
        <v>0</v>
      </c>
      <c r="E83" s="5" t="n">
        <v>0</v>
      </c>
    </row>
    <row r="84" spans="1:5">
      <c r="A84" s="4" t="s">
        <v>1211</v>
      </c>
    </row>
    <row r="85" spans="1:5">
      <c r="A85" s="3" t="s">
        <v>1245</v>
      </c>
    </row>
    <row r="86" spans="1:5">
      <c r="A86" s="4" t="s">
        <v>202</v>
      </c>
      <c r="C86" s="5" t="n">
        <v>-57960</v>
      </c>
      <c r="D86" s="5" t="n">
        <v>-29470</v>
      </c>
      <c r="E86" s="5" t="n">
        <v>-39894</v>
      </c>
    </row>
    <row r="87" spans="1:5">
      <c r="A87" s="3" t="s">
        <v>203</v>
      </c>
    </row>
    <row r="88" spans="1:5">
      <c r="A88" s="4" t="s">
        <v>204</v>
      </c>
      <c r="C88" s="5" t="n">
        <v>0</v>
      </c>
      <c r="D88" s="5" t="n">
        <v>0</v>
      </c>
      <c r="E88" s="5" t="n">
        <v>0</v>
      </c>
    </row>
    <row r="89" spans="1:5">
      <c r="A89" s="4" t="s">
        <v>206</v>
      </c>
      <c r="C89" s="5" t="n">
        <v>0</v>
      </c>
      <c r="D89" s="5" t="n">
        <v>0</v>
      </c>
      <c r="E89" s="5" t="n">
        <v>0</v>
      </c>
    </row>
    <row r="90" spans="1:5">
      <c r="A90" s="4" t="s">
        <v>207</v>
      </c>
      <c r="C90" s="5" t="n">
        <v>0</v>
      </c>
      <c r="D90" s="5" t="n">
        <v>0</v>
      </c>
      <c r="E90" s="5" t="n">
        <v>0</v>
      </c>
    </row>
    <row r="91" spans="1:5">
      <c r="A91" s="4" t="s">
        <v>208</v>
      </c>
      <c r="C91" s="5" t="n">
        <v>0</v>
      </c>
      <c r="D91" s="5" t="n">
        <v>0</v>
      </c>
      <c r="E91" s="5" t="n">
        <v>0</v>
      </c>
    </row>
    <row r="92" spans="1:5">
      <c r="A92" s="4" t="s">
        <v>209</v>
      </c>
      <c r="C92" s="5" t="n">
        <v>0</v>
      </c>
      <c r="D92" s="5" t="n">
        <v>0</v>
      </c>
      <c r="E92" s="5" t="n">
        <v>0</v>
      </c>
    </row>
    <row r="93" spans="1:5">
      <c r="A93" s="4" t="s">
        <v>210</v>
      </c>
      <c r="D93" s="5" t="n">
        <v>0</v>
      </c>
    </row>
    <row r="94" spans="1:5">
      <c r="A94" s="4" t="s">
        <v>211</v>
      </c>
      <c r="C94" s="5" t="n">
        <v>0</v>
      </c>
      <c r="D94" s="5" t="n">
        <v>0</v>
      </c>
      <c r="E94" s="5" t="n">
        <v>0</v>
      </c>
    </row>
    <row r="95" spans="1:5">
      <c r="A95" s="4" t="s">
        <v>49</v>
      </c>
      <c r="C95" s="5" t="n">
        <v>0</v>
      </c>
      <c r="D95" s="5" t="n">
        <v>0</v>
      </c>
      <c r="E95" s="5" t="n">
        <v>0</v>
      </c>
    </row>
    <row r="96" spans="1:5">
      <c r="A96" s="4" t="s">
        <v>213</v>
      </c>
      <c r="C96" s="5" t="n">
        <v>0</v>
      </c>
    </row>
    <row r="97" spans="1:5">
      <c r="A97" s="4" t="s">
        <v>214</v>
      </c>
      <c r="C97" s="5" t="n">
        <v>0</v>
      </c>
      <c r="D97" s="5" t="n">
        <v>0</v>
      </c>
      <c r="E97" s="5" t="n">
        <v>0</v>
      </c>
    </row>
    <row r="98" spans="1:5">
      <c r="A98" s="4" t="s">
        <v>1246</v>
      </c>
      <c r="C98" s="5" t="n">
        <v>-366634</v>
      </c>
      <c r="D98" s="5" t="n">
        <v>-1631078</v>
      </c>
      <c r="E98" s="5" t="n">
        <v>-796053</v>
      </c>
    </row>
    <row r="99" spans="1:5">
      <c r="A99" s="4" t="s">
        <v>212</v>
      </c>
      <c r="C99" s="5" t="n">
        <v>0</v>
      </c>
    </row>
    <row r="100" spans="1:5">
      <c r="A100" s="4" t="s">
        <v>215</v>
      </c>
      <c r="C100" s="5" t="n">
        <v>-366634</v>
      </c>
      <c r="D100" s="5" t="n">
        <v>-1631078</v>
      </c>
      <c r="E100" s="5" t="n">
        <v>-796053</v>
      </c>
    </row>
    <row r="101" spans="1:5">
      <c r="A101" s="3" t="s">
        <v>216</v>
      </c>
    </row>
    <row r="102" spans="1:5">
      <c r="A102" s="4" t="s">
        <v>217</v>
      </c>
      <c r="C102" s="5" t="n">
        <v>0</v>
      </c>
      <c r="D102" s="5" t="n">
        <v>0</v>
      </c>
      <c r="E102" s="5" t="n">
        <v>0</v>
      </c>
    </row>
    <row r="103" spans="1:5">
      <c r="A103" s="4" t="s">
        <v>218</v>
      </c>
      <c r="C103" s="5" t="n">
        <v>0</v>
      </c>
      <c r="D103" s="5" t="n">
        <v>0</v>
      </c>
      <c r="E103" s="5" t="n">
        <v>0</v>
      </c>
    </row>
    <row r="104" spans="1:5">
      <c r="A104" s="4" t="s">
        <v>219</v>
      </c>
      <c r="C104" s="5" t="n">
        <v>1062000</v>
      </c>
      <c r="E104" s="5" t="n">
        <v>1000000</v>
      </c>
    </row>
    <row r="105" spans="1:5">
      <c r="A105" s="4" t="s">
        <v>220</v>
      </c>
      <c r="E105" s="5" t="n">
        <v>-450000</v>
      </c>
    </row>
    <row r="106" spans="1:5">
      <c r="A106" s="4" t="s">
        <v>221</v>
      </c>
      <c r="E106" s="5" t="n">
        <v>-26561</v>
      </c>
    </row>
    <row r="107" spans="1:5">
      <c r="A107" s="4" t="s">
        <v>1247</v>
      </c>
      <c r="D107" s="5" t="n">
        <v>-10068</v>
      </c>
    </row>
    <row r="108" spans="1:5">
      <c r="A108" s="4" t="s">
        <v>222</v>
      </c>
      <c r="C108" s="5" t="n">
        <v>-13926</v>
      </c>
      <c r="D108" s="5" t="n">
        <v>-8326</v>
      </c>
      <c r="E108" s="5" t="n">
        <v>-14449</v>
      </c>
    </row>
    <row r="109" spans="1:5">
      <c r="A109" s="4" t="s">
        <v>223</v>
      </c>
      <c r="C109" s="5" t="n">
        <v>0</v>
      </c>
      <c r="D109" s="5" t="n">
        <v>-77</v>
      </c>
      <c r="E109" s="5" t="n">
        <v>-636</v>
      </c>
    </row>
    <row r="110" spans="1:5">
      <c r="A110" s="4" t="s">
        <v>224</v>
      </c>
      <c r="C110" s="5" t="n">
        <v>0</v>
      </c>
      <c r="D110" s="5" t="n">
        <v>0</v>
      </c>
      <c r="E110" s="5" t="n">
        <v>1925923</v>
      </c>
    </row>
    <row r="111" spans="1:5">
      <c r="A111" s="4" t="s">
        <v>1248</v>
      </c>
      <c r="C111" s="5" t="n">
        <v>-1000</v>
      </c>
    </row>
    <row r="112" spans="1:5">
      <c r="A112" s="4" t="s">
        <v>1249</v>
      </c>
      <c r="C112" s="5" t="n">
        <v>0</v>
      </c>
    </row>
    <row r="113" spans="1:5">
      <c r="A113" s="4" t="s">
        <v>1250</v>
      </c>
      <c r="C113" s="5" t="n">
        <v>155138</v>
      </c>
      <c r="D113" s="5" t="n">
        <v>89509</v>
      </c>
      <c r="E113" s="5" t="n">
        <v>55250</v>
      </c>
    </row>
    <row r="114" spans="1:5">
      <c r="A114" s="4" t="s">
        <v>225</v>
      </c>
      <c r="C114" s="5" t="n">
        <v>0</v>
      </c>
    </row>
    <row r="115" spans="1:5">
      <c r="A115" s="4" t="s">
        <v>226</v>
      </c>
      <c r="D115" s="5" t="n">
        <v>358</v>
      </c>
      <c r="E115" s="5" t="n">
        <v>498</v>
      </c>
    </row>
    <row r="116" spans="1:5">
      <c r="A116" s="4" t="s">
        <v>227</v>
      </c>
      <c r="C116" s="5" t="n">
        <v>-14460</v>
      </c>
    </row>
    <row r="117" spans="1:5">
      <c r="A117" s="4" t="s">
        <v>228</v>
      </c>
      <c r="C117" s="5" t="n">
        <v>-37313</v>
      </c>
    </row>
    <row r="118" spans="1:5">
      <c r="A118" s="4" t="s">
        <v>229</v>
      </c>
      <c r="C118" s="5" t="n">
        <v>0</v>
      </c>
    </row>
    <row r="119" spans="1:5">
      <c r="A119" s="4" t="s">
        <v>230</v>
      </c>
      <c r="C119" s="5" t="n">
        <v>0</v>
      </c>
      <c r="D119" s="5" t="n">
        <v>0</v>
      </c>
      <c r="E119" s="5" t="n">
        <v>0</v>
      </c>
    </row>
    <row r="120" spans="1:5">
      <c r="A120" s="4" t="s">
        <v>1246</v>
      </c>
      <c r="C120" s="5" t="n">
        <v>-696128</v>
      </c>
      <c r="E120" s="5" t="n">
        <v>-11000</v>
      </c>
    </row>
    <row r="121" spans="1:5">
      <c r="A121" s="4" t="s">
        <v>231</v>
      </c>
      <c r="C121" s="5" t="n">
        <v>454311</v>
      </c>
      <c r="D121" s="5" t="n">
        <v>71396</v>
      </c>
      <c r="E121" s="5" t="n">
        <v>2479025</v>
      </c>
    </row>
    <row r="122" spans="1:5">
      <c r="A122" s="4" t="s">
        <v>232</v>
      </c>
      <c r="C122" s="5" t="n">
        <v>29717</v>
      </c>
      <c r="D122" s="5" t="n">
        <v>-1589152</v>
      </c>
      <c r="E122" s="5" t="n">
        <v>1643078</v>
      </c>
    </row>
    <row r="123" spans="1:5">
      <c r="A123" s="4" t="s">
        <v>233</v>
      </c>
      <c r="B123" s="5" t="n">
        <v>54074</v>
      </c>
      <c r="C123" s="5" t="n">
        <v>54074</v>
      </c>
      <c r="D123" s="5" t="n">
        <v>1643226</v>
      </c>
      <c r="E123" s="5" t="n">
        <v>148</v>
      </c>
    </row>
    <row r="124" spans="1:5">
      <c r="A124" s="4" t="s">
        <v>234</v>
      </c>
      <c r="C124" s="5" t="n">
        <v>83791</v>
      </c>
      <c r="D124" s="5" t="n">
        <v>54074</v>
      </c>
      <c r="E124" s="5" t="n">
        <v>1643226</v>
      </c>
    </row>
    <row r="125" spans="1:5">
      <c r="A125" s="4" t="s">
        <v>1212</v>
      </c>
    </row>
    <row r="126" spans="1:5">
      <c r="A126" s="3" t="s">
        <v>1245</v>
      </c>
    </row>
    <row r="127" spans="1:5">
      <c r="A127" s="4" t="s">
        <v>202</v>
      </c>
      <c r="C127" s="5" t="n">
        <v>1377972</v>
      </c>
      <c r="D127" s="5" t="n">
        <v>778876</v>
      </c>
      <c r="E127" s="5" t="n">
        <v>303347</v>
      </c>
    </row>
    <row r="128" spans="1:5">
      <c r="A128" s="3" t="s">
        <v>203</v>
      </c>
    </row>
    <row r="129" spans="1:5">
      <c r="A129" s="4" t="s">
        <v>204</v>
      </c>
      <c r="C129" s="5" t="n">
        <v>-1460509</v>
      </c>
      <c r="D129" s="5" t="n">
        <v>-792599</v>
      </c>
      <c r="E129" s="5" t="n">
        <v>-363087</v>
      </c>
    </row>
    <row r="130" spans="1:5">
      <c r="A130" s="4" t="s">
        <v>206</v>
      </c>
      <c r="C130" s="5" t="n">
        <v>-204222</v>
      </c>
      <c r="D130" s="5" t="n">
        <v>-68139</v>
      </c>
      <c r="E130" s="5" t="n">
        <v>-1188</v>
      </c>
    </row>
    <row r="131" spans="1:5">
      <c r="A131" s="4" t="s">
        <v>207</v>
      </c>
      <c r="C131" s="5" t="n">
        <v>-2153</v>
      </c>
      <c r="D131" s="5" t="n">
        <v>-22779</v>
      </c>
      <c r="E131" s="5" t="n">
        <v>-9891</v>
      </c>
    </row>
    <row r="132" spans="1:5">
      <c r="A132" s="4" t="s">
        <v>208</v>
      </c>
      <c r="C132" s="5" t="n">
        <v>-1370951</v>
      </c>
      <c r="D132" s="5" t="n">
        <v>-1960591</v>
      </c>
      <c r="E132" s="5" t="n">
        <v>-611280</v>
      </c>
    </row>
    <row r="133" spans="1:5">
      <c r="A133" s="4" t="s">
        <v>209</v>
      </c>
      <c r="C133" s="5" t="n">
        <v>169828</v>
      </c>
      <c r="D133" s="5" t="n">
        <v>-63371</v>
      </c>
      <c r="E133" s="5" t="n">
        <v>0</v>
      </c>
    </row>
    <row r="134" spans="1:5">
      <c r="A134" s="4" t="s">
        <v>210</v>
      </c>
      <c r="D134" s="5" t="n">
        <v>-50279</v>
      </c>
    </row>
    <row r="135" spans="1:5">
      <c r="A135" s="4" t="s">
        <v>211</v>
      </c>
      <c r="C135" s="5" t="n">
        <v>79533</v>
      </c>
      <c r="D135" s="5" t="n">
        <v>65656</v>
      </c>
      <c r="E135" s="5" t="n">
        <v>4661</v>
      </c>
    </row>
    <row r="136" spans="1:5">
      <c r="A136" s="4" t="s">
        <v>49</v>
      </c>
      <c r="C136" s="5" t="n">
        <v>10989</v>
      </c>
      <c r="D136" s="5" t="n">
        <v>104087</v>
      </c>
      <c r="E136" s="5" t="n">
        <v>-121391</v>
      </c>
    </row>
    <row r="137" spans="1:5">
      <c r="A137" s="4" t="s">
        <v>213</v>
      </c>
      <c r="C137" s="5" t="n">
        <v>-8</v>
      </c>
    </row>
    <row r="138" spans="1:5">
      <c r="A138" s="4" t="s">
        <v>214</v>
      </c>
      <c r="C138" s="5" t="n">
        <v>-612</v>
      </c>
      <c r="D138" s="5" t="n">
        <v>-188</v>
      </c>
      <c r="E138" s="5" t="n">
        <v>-2345</v>
      </c>
    </row>
    <row r="139" spans="1:5">
      <c r="A139" s="4" t="s">
        <v>1246</v>
      </c>
      <c r="C139" s="5" t="n">
        <v>366634</v>
      </c>
      <c r="D139" s="5" t="n">
        <v>1631078</v>
      </c>
      <c r="E139" s="5" t="n">
        <v>796053</v>
      </c>
    </row>
    <row r="140" spans="1:5">
      <c r="A140" s="4" t="s">
        <v>212</v>
      </c>
      <c r="C140" s="5" t="n">
        <v>110685</v>
      </c>
    </row>
    <row r="141" spans="1:5">
      <c r="A141" s="4" t="s">
        <v>215</v>
      </c>
      <c r="C141" s="5" t="n">
        <v>-2522156</v>
      </c>
      <c r="D141" s="5" t="n">
        <v>-1157125</v>
      </c>
      <c r="E141" s="5" t="n">
        <v>-308468</v>
      </c>
    </row>
    <row r="142" spans="1:5">
      <c r="A142" s="3" t="s">
        <v>216</v>
      </c>
    </row>
    <row r="143" spans="1:5">
      <c r="A143" s="4" t="s">
        <v>217</v>
      </c>
      <c r="C143" s="5" t="n">
        <v>1960000</v>
      </c>
      <c r="D143" s="5" t="n">
        <v>475000</v>
      </c>
      <c r="E143" s="5" t="n">
        <v>0</v>
      </c>
    </row>
    <row r="144" spans="1:5">
      <c r="A144" s="4" t="s">
        <v>218</v>
      </c>
      <c r="C144" s="5" t="n">
        <v>-867500</v>
      </c>
      <c r="D144" s="5" t="n">
        <v>-78000</v>
      </c>
      <c r="E144" s="5" t="n">
        <v>-11000</v>
      </c>
    </row>
    <row r="145" spans="1:5">
      <c r="A145" s="4" t="s">
        <v>219</v>
      </c>
      <c r="C145" s="5" t="n">
        <v>0</v>
      </c>
      <c r="E145" s="5" t="n">
        <v>0</v>
      </c>
    </row>
    <row r="146" spans="1:5">
      <c r="A146" s="4" t="s">
        <v>220</v>
      </c>
      <c r="E146" s="5" t="n">
        <v>0</v>
      </c>
    </row>
    <row r="147" spans="1:5">
      <c r="A147" s="4" t="s">
        <v>221</v>
      </c>
      <c r="E147" s="5" t="n">
        <v>0</v>
      </c>
    </row>
    <row r="148" spans="1:5">
      <c r="A148" s="4" t="s">
        <v>1247</v>
      </c>
      <c r="D148" s="5" t="n">
        <v>0</v>
      </c>
    </row>
    <row r="149" spans="1:5">
      <c r="A149" s="4" t="s">
        <v>222</v>
      </c>
      <c r="C149" s="5" t="n">
        <v>-10496</v>
      </c>
      <c r="D149" s="5" t="n">
        <v>1289</v>
      </c>
      <c r="E149" s="5" t="n">
        <v>-172</v>
      </c>
    </row>
    <row r="150" spans="1:5">
      <c r="A150" s="4" t="s">
        <v>223</v>
      </c>
      <c r="C150" s="5" t="n">
        <v>0</v>
      </c>
      <c r="D150" s="5" t="n">
        <v>0</v>
      </c>
      <c r="E150" s="5" t="n">
        <v>0</v>
      </c>
    </row>
    <row r="151" spans="1:5">
      <c r="A151" s="4" t="s">
        <v>224</v>
      </c>
      <c r="C151" s="5" t="n">
        <v>0</v>
      </c>
      <c r="D151" s="5" t="n">
        <v>0</v>
      </c>
      <c r="E151" s="5" t="n">
        <v>0</v>
      </c>
    </row>
    <row r="152" spans="1:5">
      <c r="A152" s="4" t="s">
        <v>1248</v>
      </c>
      <c r="C152" s="5" t="n">
        <v>0</v>
      </c>
    </row>
    <row r="153" spans="1:5">
      <c r="A153" s="4" t="s">
        <v>1249</v>
      </c>
      <c r="C153" s="5" t="n">
        <v>0</v>
      </c>
    </row>
    <row r="154" spans="1:5">
      <c r="A154" s="4" t="s">
        <v>1250</v>
      </c>
      <c r="C154" s="5" t="n">
        <v>0</v>
      </c>
      <c r="D154" s="5" t="n">
        <v>0</v>
      </c>
      <c r="E154" s="5" t="n">
        <v>0</v>
      </c>
    </row>
    <row r="155" spans="1:5">
      <c r="A155" s="4" t="s">
        <v>225</v>
      </c>
      <c r="C155" s="5" t="n">
        <v>0</v>
      </c>
    </row>
    <row r="156" spans="1:5">
      <c r="A156" s="4" t="s">
        <v>226</v>
      </c>
      <c r="D156" s="5" t="n">
        <v>0</v>
      </c>
      <c r="E156" s="5" t="n">
        <v>0</v>
      </c>
    </row>
    <row r="157" spans="1:5">
      <c r="A157" s="4" t="s">
        <v>227</v>
      </c>
      <c r="C157" s="5" t="n">
        <v>0</v>
      </c>
    </row>
    <row r="158" spans="1:5">
      <c r="A158" s="4" t="s">
        <v>228</v>
      </c>
      <c r="C158" s="5" t="n">
        <v>0</v>
      </c>
    </row>
    <row r="159" spans="1:5">
      <c r="A159" s="4" t="s">
        <v>229</v>
      </c>
      <c r="C159" s="5" t="n">
        <v>-74</v>
      </c>
    </row>
    <row r="160" spans="1:5">
      <c r="A160" s="4" t="s">
        <v>230</v>
      </c>
      <c r="C160" s="5" t="n">
        <v>0</v>
      </c>
      <c r="D160" s="5" t="n">
        <v>0</v>
      </c>
      <c r="E160" s="5" t="n">
        <v>0</v>
      </c>
    </row>
    <row r="161" spans="1:5">
      <c r="A161" s="4" t="s">
        <v>1246</v>
      </c>
      <c r="C161" s="5" t="n">
        <v>695128</v>
      </c>
      <c r="E161" s="5" t="n">
        <v>11000</v>
      </c>
    </row>
    <row r="162" spans="1:5">
      <c r="A162" s="4" t="s">
        <v>231</v>
      </c>
      <c r="C162" s="5" t="n">
        <v>1218058</v>
      </c>
      <c r="D162" s="5" t="n">
        <v>398289</v>
      </c>
      <c r="E162" s="5" t="n">
        <v>-172</v>
      </c>
    </row>
    <row r="163" spans="1:5">
      <c r="A163" s="4" t="s">
        <v>232</v>
      </c>
      <c r="C163" s="5" t="n">
        <v>73874</v>
      </c>
      <c r="D163" s="5" t="n">
        <v>20040</v>
      </c>
      <c r="E163" s="5" t="n">
        <v>-5293</v>
      </c>
    </row>
    <row r="164" spans="1:5">
      <c r="A164" s="4" t="s">
        <v>233</v>
      </c>
      <c r="B164" s="5" t="n">
        <v>34175</v>
      </c>
      <c r="C164" s="5" t="n">
        <v>34175</v>
      </c>
      <c r="D164" s="5" t="n">
        <v>14135</v>
      </c>
      <c r="E164" s="5" t="n">
        <v>19428</v>
      </c>
    </row>
    <row r="165" spans="1:5">
      <c r="A165" s="4" t="s">
        <v>234</v>
      </c>
      <c r="C165" s="5" t="n">
        <v>108049</v>
      </c>
      <c r="D165" s="5" t="n">
        <v>34175</v>
      </c>
      <c r="E165" s="5" t="n">
        <v>14135</v>
      </c>
    </row>
    <row r="166" spans="1:5">
      <c r="A166" s="4" t="s">
        <v>1217</v>
      </c>
    </row>
    <row r="167" spans="1:5">
      <c r="A167" s="3" t="s">
        <v>1245</v>
      </c>
    </row>
    <row r="168" spans="1:5">
      <c r="A168" s="4" t="s">
        <v>202</v>
      </c>
      <c r="C168" s="5" t="n">
        <v>244493</v>
      </c>
      <c r="D168" s="5" t="n">
        <v>139219</v>
      </c>
      <c r="E168" s="5" t="n">
        <v>68627</v>
      </c>
    </row>
    <row r="169" spans="1:5">
      <c r="A169" s="3" t="s">
        <v>203</v>
      </c>
    </row>
    <row r="170" spans="1:5">
      <c r="A170" s="4" t="s">
        <v>204</v>
      </c>
      <c r="C170" s="5" t="n">
        <v>0</v>
      </c>
      <c r="D170" s="5" t="n">
        <v>0</v>
      </c>
      <c r="E170" s="5" t="n">
        <v>0</v>
      </c>
    </row>
    <row r="171" spans="1:5">
      <c r="A171" s="4" t="s">
        <v>206</v>
      </c>
      <c r="C171" s="5" t="n">
        <v>0</v>
      </c>
      <c r="D171" s="5" t="n">
        <v>0</v>
      </c>
      <c r="E171" s="5" t="n">
        <v>0</v>
      </c>
    </row>
    <row r="172" spans="1:5">
      <c r="A172" s="4" t="s">
        <v>207</v>
      </c>
      <c r="C172" s="5" t="n">
        <v>-4687</v>
      </c>
      <c r="D172" s="5" t="n">
        <v>0</v>
      </c>
      <c r="E172" s="5" t="n">
        <v>0</v>
      </c>
    </row>
    <row r="173" spans="1:5">
      <c r="A173" s="4" t="s">
        <v>208</v>
      </c>
      <c r="C173" s="5" t="n">
        <v>0</v>
      </c>
      <c r="D173" s="5" t="n">
        <v>0</v>
      </c>
      <c r="E173" s="5" t="n">
        <v>0</v>
      </c>
    </row>
    <row r="174" spans="1:5">
      <c r="A174" s="4" t="s">
        <v>209</v>
      </c>
      <c r="C174" s="5" t="n">
        <v>-610131</v>
      </c>
      <c r="D174" s="5" t="n">
        <v>-344079</v>
      </c>
      <c r="E174" s="5" t="n">
        <v>-205721</v>
      </c>
    </row>
    <row r="175" spans="1:5">
      <c r="A175" s="4" t="s">
        <v>210</v>
      </c>
      <c r="D175" s="5" t="n">
        <v>0</v>
      </c>
    </row>
    <row r="176" spans="1:5">
      <c r="A176" s="4" t="s">
        <v>211</v>
      </c>
      <c r="C176" s="5" t="n">
        <v>565</v>
      </c>
      <c r="D176" s="5" t="n">
        <v>0</v>
      </c>
      <c r="E176" s="5" t="n">
        <v>0</v>
      </c>
    </row>
    <row r="177" spans="1:5">
      <c r="A177" s="4" t="s">
        <v>49</v>
      </c>
      <c r="C177" s="5" t="n">
        <v>0</v>
      </c>
      <c r="D177" s="5" t="n">
        <v>0</v>
      </c>
      <c r="E177" s="5" t="n">
        <v>0</v>
      </c>
    </row>
    <row r="178" spans="1:5">
      <c r="A178" s="4" t="s">
        <v>213</v>
      </c>
      <c r="C178" s="5" t="n">
        <v>0</v>
      </c>
    </row>
    <row r="179" spans="1:5">
      <c r="A179" s="4" t="s">
        <v>214</v>
      </c>
      <c r="C179" s="5" t="n">
        <v>0</v>
      </c>
      <c r="D179" s="5" t="n">
        <v>0</v>
      </c>
      <c r="E179" s="5" t="n">
        <v>0</v>
      </c>
    </row>
    <row r="180" spans="1:5">
      <c r="A180" s="4" t="s">
        <v>1246</v>
      </c>
      <c r="C180" s="5" t="n">
        <v>0</v>
      </c>
      <c r="D180" s="5" t="n">
        <v>0</v>
      </c>
      <c r="E180" s="5" t="n">
        <v>0</v>
      </c>
    </row>
    <row r="181" spans="1:5">
      <c r="A181" s="4" t="s">
        <v>212</v>
      </c>
      <c r="C181" s="5" t="n">
        <v>0</v>
      </c>
    </row>
    <row r="182" spans="1:5">
      <c r="A182" s="4" t="s">
        <v>215</v>
      </c>
      <c r="C182" s="5" t="n">
        <v>-614253</v>
      </c>
      <c r="D182" s="5" t="n">
        <v>-344079</v>
      </c>
      <c r="E182" s="5" t="n">
        <v>-205721</v>
      </c>
    </row>
    <row r="183" spans="1:5">
      <c r="A183" s="3" t="s">
        <v>216</v>
      </c>
    </row>
    <row r="184" spans="1:5">
      <c r="A184" s="4" t="s">
        <v>217</v>
      </c>
      <c r="C184" s="5" t="n">
        <v>691500</v>
      </c>
      <c r="D184" s="5" t="n">
        <v>278500</v>
      </c>
      <c r="E184" s="5" t="n">
        <v>164000</v>
      </c>
    </row>
    <row r="185" spans="1:5">
      <c r="A185" s="4" t="s">
        <v>218</v>
      </c>
      <c r="C185" s="5" t="n">
        <v>-374000</v>
      </c>
      <c r="D185" s="5" t="n">
        <v>-305500</v>
      </c>
      <c r="E185" s="5" t="n">
        <v>-78000</v>
      </c>
    </row>
    <row r="186" spans="1:5">
      <c r="A186" s="4" t="s">
        <v>219</v>
      </c>
      <c r="C186" s="5" t="n">
        <v>0</v>
      </c>
      <c r="E186" s="5" t="n">
        <v>0</v>
      </c>
    </row>
    <row r="187" spans="1:5">
      <c r="A187" s="4" t="s">
        <v>220</v>
      </c>
      <c r="E187" s="5" t="n">
        <v>0</v>
      </c>
    </row>
    <row r="188" spans="1:5">
      <c r="A188" s="4" t="s">
        <v>221</v>
      </c>
      <c r="E188" s="5" t="n">
        <v>0</v>
      </c>
    </row>
    <row r="189" spans="1:5">
      <c r="A189" s="4" t="s">
        <v>1247</v>
      </c>
      <c r="D189" s="5" t="n">
        <v>0</v>
      </c>
    </row>
    <row r="190" spans="1:5">
      <c r="A190" s="4" t="s">
        <v>222</v>
      </c>
      <c r="C190" s="5" t="n">
        <v>-1039</v>
      </c>
      <c r="D190" s="5" t="n">
        <v>-2259</v>
      </c>
      <c r="E190" s="5" t="n">
        <v>-442</v>
      </c>
    </row>
    <row r="191" spans="1:5">
      <c r="A191" s="4" t="s">
        <v>223</v>
      </c>
      <c r="C191" s="5" t="n">
        <v>-2652</v>
      </c>
      <c r="D191" s="5" t="n">
        <v>-433</v>
      </c>
      <c r="E191" s="5" t="n">
        <v>-546</v>
      </c>
    </row>
    <row r="192" spans="1:5">
      <c r="A192" s="4" t="s">
        <v>224</v>
      </c>
      <c r="C192" s="5" t="n">
        <v>305773</v>
      </c>
      <c r="D192" s="5" t="n">
        <v>380412</v>
      </c>
      <c r="E192" s="5" t="n">
        <v>125580</v>
      </c>
    </row>
    <row r="193" spans="1:5">
      <c r="A193" s="4" t="s">
        <v>1248</v>
      </c>
      <c r="C193" s="5" t="n">
        <v>-1000</v>
      </c>
    </row>
    <row r="194" spans="1:5">
      <c r="A194" s="4" t="s">
        <v>1249</v>
      </c>
      <c r="C194" s="5" t="n">
        <v>2000</v>
      </c>
    </row>
    <row r="195" spans="1:5">
      <c r="A195" s="4" t="s">
        <v>1250</v>
      </c>
      <c r="C195" s="5" t="n">
        <v>0</v>
      </c>
      <c r="D195" s="5" t="n">
        <v>0</v>
      </c>
      <c r="E195" s="5" t="n">
        <v>0</v>
      </c>
    </row>
    <row r="196" spans="1:5">
      <c r="A196" s="4" t="s">
        <v>225</v>
      </c>
      <c r="C196" s="5" t="n">
        <v>140</v>
      </c>
    </row>
    <row r="197" spans="1:5">
      <c r="A197" s="4" t="s">
        <v>226</v>
      </c>
      <c r="D197" s="5" t="n">
        <v>0</v>
      </c>
      <c r="E197" s="5" t="n">
        <v>0</v>
      </c>
    </row>
    <row r="198" spans="1:5">
      <c r="A198" s="4" t="s">
        <v>227</v>
      </c>
      <c r="C198" s="5" t="n">
        <v>0</v>
      </c>
    </row>
    <row r="199" spans="1:5">
      <c r="A199" s="4" t="s">
        <v>228</v>
      </c>
      <c r="C199" s="5" t="n">
        <v>0</v>
      </c>
    </row>
    <row r="200" spans="1:5">
      <c r="A200" s="4" t="s">
        <v>229</v>
      </c>
      <c r="C200" s="5" t="n">
        <v>0</v>
      </c>
    </row>
    <row r="201" spans="1:5">
      <c r="A201" s="4" t="s">
        <v>230</v>
      </c>
      <c r="C201" s="5" t="n">
        <v>-253483</v>
      </c>
      <c r="D201" s="5" t="n">
        <v>-130876</v>
      </c>
      <c r="E201" s="5" t="n">
        <v>-64824</v>
      </c>
    </row>
    <row r="202" spans="1:5">
      <c r="A202" s="4" t="s">
        <v>1246</v>
      </c>
      <c r="C202" s="5" t="n">
        <v>1000</v>
      </c>
      <c r="E202" s="5" t="n">
        <v>0</v>
      </c>
    </row>
    <row r="203" spans="1:5">
      <c r="A203" s="4" t="s">
        <v>231</v>
      </c>
      <c r="C203" s="5" t="n">
        <v>368239</v>
      </c>
      <c r="D203" s="5" t="n">
        <v>219844</v>
      </c>
      <c r="E203" s="5" t="n">
        <v>145768</v>
      </c>
    </row>
    <row r="204" spans="1:5">
      <c r="A204" s="4" t="s">
        <v>232</v>
      </c>
      <c r="C204" s="5" t="n">
        <v>-1521</v>
      </c>
      <c r="D204" s="5" t="n">
        <v>14984</v>
      </c>
      <c r="E204" s="5" t="n">
        <v>8674</v>
      </c>
    </row>
    <row r="205" spans="1:5">
      <c r="A205" s="4" t="s">
        <v>233</v>
      </c>
      <c r="B205" s="6" t="n">
        <v>24197</v>
      </c>
      <c r="C205" s="5" t="n">
        <v>24197</v>
      </c>
      <c r="D205" s="5" t="n">
        <v>9213</v>
      </c>
      <c r="E205" s="5" t="n">
        <v>539</v>
      </c>
    </row>
    <row r="206" spans="1:5">
      <c r="A206" s="4" t="s">
        <v>234</v>
      </c>
      <c r="C206" s="5" t="n">
        <v>22676</v>
      </c>
      <c r="D206" s="6" t="n">
        <v>24197</v>
      </c>
      <c r="E206" s="6" t="n">
        <v>9213</v>
      </c>
    </row>
    <row r="207" spans="1:5">
      <c r="A207" s="4" t="s">
        <v>243</v>
      </c>
    </row>
    <row r="208" spans="1:5">
      <c r="A208" s="3" t="s">
        <v>216</v>
      </c>
    </row>
    <row r="209" spans="1:5">
      <c r="A209" s="4" t="s">
        <v>218</v>
      </c>
      <c r="C209" s="5" t="n">
        <v>-559000</v>
      </c>
    </row>
    <row r="210" spans="1:5">
      <c r="A210" s="4" t="s">
        <v>1251</v>
      </c>
    </row>
    <row r="211" spans="1:5">
      <c r="A211" s="3" t="s">
        <v>216</v>
      </c>
    </row>
    <row r="212" spans="1:5">
      <c r="A212" s="4" t="s">
        <v>218</v>
      </c>
      <c r="C212" s="5" t="n">
        <v>0</v>
      </c>
    </row>
    <row r="213" spans="1:5">
      <c r="A213" s="4" t="s">
        <v>1252</v>
      </c>
    </row>
    <row r="214" spans="1:5">
      <c r="A214" s="3" t="s">
        <v>216</v>
      </c>
    </row>
    <row r="215" spans="1:5">
      <c r="A215" s="4" t="s">
        <v>218</v>
      </c>
      <c r="C215" s="5" t="n">
        <v>0</v>
      </c>
    </row>
    <row r="216" spans="1:5">
      <c r="A216" s="4" t="s">
        <v>1253</v>
      </c>
    </row>
    <row r="217" spans="1:5">
      <c r="A217" s="3" t="s">
        <v>216</v>
      </c>
    </row>
    <row r="218" spans="1:5">
      <c r="A218" s="4" t="s">
        <v>218</v>
      </c>
      <c r="C218" s="5" t="n">
        <v>-559000</v>
      </c>
    </row>
    <row r="219" spans="1:5">
      <c r="A219" s="4" t="s">
        <v>1254</v>
      </c>
    </row>
    <row r="220" spans="1:5">
      <c r="A220" s="3" t="s">
        <v>216</v>
      </c>
    </row>
    <row r="221" spans="1:5">
      <c r="A221" s="4" t="s">
        <v>218</v>
      </c>
      <c r="C221" s="6" t="n">
        <v>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3</v>
      </c>
    </row>
    <row r="2" spans="1:3">
      <c r="A2" s="3" t="s">
        <v>690</v>
      </c>
    </row>
    <row r="3" spans="1:3">
      <c r="A3" s="4" t="s">
        <v>1256</v>
      </c>
      <c r="B3" s="6" t="n">
        <v>12629205</v>
      </c>
      <c r="C3" s="6" t="n">
        <v>5126829</v>
      </c>
    </row>
    <row r="4" spans="1:3">
      <c r="A4" s="4" t="s">
        <v>1257</v>
      </c>
      <c r="B4" s="5" t="n">
        <v>9669977</v>
      </c>
      <c r="C4" s="5" t="n">
        <v>4105865</v>
      </c>
    </row>
    <row r="5" spans="1:3">
      <c r="A5" s="4" t="s">
        <v>1258</v>
      </c>
      <c r="B5" s="5" t="n">
        <v>22299182</v>
      </c>
      <c r="C5" s="5" t="n">
        <v>9232694</v>
      </c>
    </row>
    <row r="6" spans="1:3">
      <c r="A6" s="4" t="s">
        <v>1259</v>
      </c>
      <c r="B6" s="5" t="n">
        <v>-1599111</v>
      </c>
      <c r="C6" s="5" t="n">
        <v>-1009893</v>
      </c>
    </row>
    <row r="7" spans="1:3">
      <c r="A7" s="4" t="s">
        <v>694</v>
      </c>
      <c r="B7" s="5" t="n">
        <v>-1143498</v>
      </c>
      <c r="C7" s="5" t="n">
        <v>-1143498</v>
      </c>
    </row>
    <row r="8" spans="1:3">
      <c r="A8" s="4" t="s">
        <v>695</v>
      </c>
      <c r="B8" s="6" t="n">
        <v>19556573</v>
      </c>
      <c r="C8" s="6" t="n">
        <v>70793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3</v>
      </c>
      <c r="D2" s="2" t="s">
        <v>84</v>
      </c>
    </row>
    <row r="3" spans="1:4">
      <c r="A3" s="3" t="s">
        <v>1261</v>
      </c>
    </row>
    <row r="4" spans="1:4">
      <c r="A4" s="4" t="s">
        <v>1256</v>
      </c>
      <c r="B4" s="6" t="n">
        <v>5551400</v>
      </c>
      <c r="C4" s="6" t="n">
        <v>452661</v>
      </c>
      <c r="D4" s="6" t="n">
        <v>72044</v>
      </c>
    </row>
    <row r="5" spans="1:4">
      <c r="A5" s="4" t="s">
        <v>1257</v>
      </c>
      <c r="B5" s="5" t="n">
        <v>5818006</v>
      </c>
      <c r="C5" s="5" t="n">
        <v>2692000</v>
      </c>
      <c r="D5" s="5" t="n">
        <v>752117</v>
      </c>
    </row>
    <row r="6" spans="1:4">
      <c r="A6" s="4" t="s">
        <v>1262</v>
      </c>
      <c r="B6" s="5" t="n">
        <v>493084</v>
      </c>
      <c r="C6" s="5" t="n">
        <v>145362</v>
      </c>
      <c r="D6" s="5" t="n">
        <v>47575</v>
      </c>
    </row>
    <row r="7" spans="1:4">
      <c r="A7" s="4" t="s">
        <v>1263</v>
      </c>
      <c r="B7" s="5" t="n">
        <v>1090281</v>
      </c>
      <c r="C7" s="5" t="n">
        <v>779728</v>
      </c>
      <c r="D7" s="5" t="n">
        <v>329122</v>
      </c>
    </row>
    <row r="8" spans="1:4">
      <c r="A8" s="4" t="s">
        <v>1264</v>
      </c>
      <c r="B8" s="5" t="n">
        <v>113717</v>
      </c>
      <c r="C8" s="5" t="n">
        <v>2682</v>
      </c>
      <c r="D8" s="5" t="n">
        <v>4030</v>
      </c>
    </row>
    <row r="9" spans="1:4">
      <c r="A9" s="4" t="s">
        <v>134</v>
      </c>
      <c r="B9" s="6" t="n">
        <v>13066488</v>
      </c>
      <c r="C9" s="6" t="n">
        <v>4072433</v>
      </c>
      <c r="D9" s="6" t="n">
        <v>12048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3</v>
      </c>
      <c r="D2" s="2" t="s">
        <v>84</v>
      </c>
    </row>
    <row r="3" spans="1:4">
      <c r="A3" s="3" t="s">
        <v>304</v>
      </c>
    </row>
    <row r="4" spans="1:4">
      <c r="A4" s="4" t="s">
        <v>1266</v>
      </c>
      <c r="B4" s="6" t="n">
        <v>2129780</v>
      </c>
      <c r="C4" s="6" t="n">
        <v>1186275</v>
      </c>
      <c r="D4" s="6" t="n">
        <v>527107</v>
      </c>
    </row>
    <row r="5" spans="1:4">
      <c r="A5" s="4" t="s">
        <v>90</v>
      </c>
      <c r="B5" s="5" t="n">
        <v>-204975</v>
      </c>
      <c r="C5" s="5" t="n">
        <v>-126524</v>
      </c>
      <c r="D5" s="5" t="n">
        <v>-82428</v>
      </c>
    </row>
    <row r="6" spans="1:4">
      <c r="A6" s="4" t="s">
        <v>91</v>
      </c>
      <c r="B6" s="5" t="n">
        <v>-132661</v>
      </c>
      <c r="C6" s="5" t="n">
        <v>-73505</v>
      </c>
      <c r="D6" s="5" t="n">
        <v>-34456</v>
      </c>
    </row>
    <row r="7" spans="1:4">
      <c r="A7" s="4" t="s">
        <v>1267</v>
      </c>
      <c r="B7" s="5" t="n">
        <v>-26113</v>
      </c>
      <c r="C7" s="5" t="n">
        <v>-12834</v>
      </c>
      <c r="D7" s="5" t="n">
        <v>-11606</v>
      </c>
    </row>
    <row r="8" spans="1:4">
      <c r="A8" s="4" t="s">
        <v>1268</v>
      </c>
      <c r="B8" s="5" t="n">
        <v>-594750</v>
      </c>
      <c r="C8" s="5" t="n">
        <v>-321870</v>
      </c>
      <c r="D8" s="5" t="n">
        <v>-176369</v>
      </c>
    </row>
    <row r="9" spans="1:4">
      <c r="A9" s="4" t="s">
        <v>1269</v>
      </c>
      <c r="B9" s="5" t="n">
        <v>0</v>
      </c>
      <c r="C9" s="5" t="n">
        <v>0</v>
      </c>
      <c r="D9" s="5" t="n">
        <v>-245536</v>
      </c>
    </row>
    <row r="10" spans="1:4">
      <c r="A10" s="4" t="s">
        <v>1270</v>
      </c>
      <c r="B10" s="5" t="n">
        <v>-2132</v>
      </c>
      <c r="C10" s="5" t="n">
        <v>-1391</v>
      </c>
      <c r="D10" s="5" t="n">
        <v>-1064</v>
      </c>
    </row>
    <row r="11" spans="1:4">
      <c r="A11" s="4" t="s">
        <v>1271</v>
      </c>
      <c r="B11" s="5" t="n">
        <v>-241149</v>
      </c>
      <c r="C11" s="5" t="n">
        <v>19568</v>
      </c>
      <c r="D11" s="5" t="n">
        <v>-192</v>
      </c>
    </row>
    <row r="12" spans="1:4">
      <c r="A12" s="4" t="s">
        <v>1272</v>
      </c>
      <c r="B12" s="6" t="n">
        <v>928000</v>
      </c>
      <c r="C12" s="6" t="n">
        <v>669719</v>
      </c>
      <c r="D12" s="6" t="n">
        <v>-245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7"/>
    <col customWidth="1" max="5" min="5" width="20"/>
  </cols>
  <sheetData>
    <row r="1" spans="1:5">
      <c r="A1" s="1" t="s">
        <v>1273</v>
      </c>
      <c r="B1" s="2" t="s">
        <v>1</v>
      </c>
    </row>
    <row r="2" spans="1:5">
      <c r="B2" s="2" t="s">
        <v>1274</v>
      </c>
      <c r="C2" s="2" t="s">
        <v>1275</v>
      </c>
      <c r="D2" s="2" t="s">
        <v>1276</v>
      </c>
      <c r="E2" s="2" t="s">
        <v>1277</v>
      </c>
    </row>
    <row r="3" spans="1:5">
      <c r="A3" s="3" t="s">
        <v>1278</v>
      </c>
    </row>
    <row r="4" spans="1:5">
      <c r="A4" s="4" t="s">
        <v>1279</v>
      </c>
      <c r="B4" s="5" t="n">
        <v>202089</v>
      </c>
      <c r="C4" s="5" t="n">
        <v>138977</v>
      </c>
      <c r="D4" s="5" t="n">
        <v>69042</v>
      </c>
    </row>
    <row r="5" spans="1:5">
      <c r="A5" s="4" t="s">
        <v>1280</v>
      </c>
      <c r="B5" s="5" t="n">
        <v>14218</v>
      </c>
      <c r="C5" s="5" t="n">
        <v>8308</v>
      </c>
    </row>
    <row r="6" spans="1:5">
      <c r="A6" s="4" t="s">
        <v>1281</v>
      </c>
      <c r="B6" s="5" t="n">
        <v>6000</v>
      </c>
    </row>
    <row r="7" spans="1:5">
      <c r="A7" s="4" t="s">
        <v>1282</v>
      </c>
      <c r="B7" s="5" t="n">
        <v>135</v>
      </c>
      <c r="C7" s="5" t="n">
        <v>102</v>
      </c>
      <c r="D7" s="5" t="n">
        <v>59</v>
      </c>
    </row>
    <row r="8" spans="1:5">
      <c r="A8" s="4" t="s">
        <v>1283</v>
      </c>
      <c r="B8" s="5" t="n">
        <v>138</v>
      </c>
      <c r="C8" s="5" t="n">
        <v>87</v>
      </c>
      <c r="D8" s="5" t="n">
        <v>51</v>
      </c>
    </row>
    <row r="9" spans="1:5">
      <c r="A9" s="4" t="s">
        <v>1284</v>
      </c>
      <c r="B9" s="4" t="s">
        <v>1195</v>
      </c>
      <c r="C9" s="4" t="s">
        <v>566</v>
      </c>
    </row>
    <row r="10" spans="1:5">
      <c r="A10" s="4" t="s">
        <v>1285</v>
      </c>
      <c r="D10" s="5" t="n">
        <v>30</v>
      </c>
    </row>
    <row r="11" spans="1:5">
      <c r="A11" s="4" t="s">
        <v>1286</v>
      </c>
      <c r="D11" s="5" t="n">
        <v>30</v>
      </c>
    </row>
    <row r="12" spans="1:5">
      <c r="A12" s="4" t="s">
        <v>1287</v>
      </c>
      <c r="B12" s="5" t="n">
        <v>-4815</v>
      </c>
      <c r="C12" s="5" t="n">
        <v>2550</v>
      </c>
      <c r="D12" s="5" t="n">
        <v>-7253</v>
      </c>
    </row>
    <row r="13" spans="1:5">
      <c r="A13" s="4" t="s">
        <v>1288</v>
      </c>
      <c r="B13" s="5" t="n">
        <v>487000</v>
      </c>
    </row>
    <row r="14" spans="1:5">
      <c r="A14" s="4" t="s">
        <v>1289</v>
      </c>
      <c r="B14" s="5" t="n">
        <v>478000</v>
      </c>
    </row>
    <row r="15" spans="1:5">
      <c r="A15" s="4" t="s">
        <v>1290</v>
      </c>
      <c r="B15" s="5" t="n">
        <v>9000</v>
      </c>
    </row>
    <row r="16" spans="1:5">
      <c r="A16" s="4" t="s">
        <v>1291</v>
      </c>
      <c r="D16" s="5" t="n">
        <v>-5978</v>
      </c>
    </row>
    <row r="17" spans="1:5">
      <c r="A17" s="4" t="s">
        <v>1292</v>
      </c>
      <c r="B17" s="5" t="n">
        <v>13674</v>
      </c>
    </row>
    <row r="18" spans="1:5">
      <c r="A18" s="4" t="s">
        <v>1293</v>
      </c>
      <c r="B18" s="5" t="n">
        <v>138</v>
      </c>
    </row>
    <row r="19" spans="1:5">
      <c r="A19" s="4" t="s">
        <v>1294</v>
      </c>
      <c r="B19" s="5" t="n">
        <v>219023</v>
      </c>
    </row>
    <row r="20" spans="1:5">
      <c r="A20" s="3" t="s">
        <v>1295</v>
      </c>
    </row>
    <row r="21" spans="1:5">
      <c r="A21" s="4" t="s">
        <v>1296</v>
      </c>
      <c r="B21" s="5" t="n">
        <v>126905</v>
      </c>
    </row>
    <row r="22" spans="1:5">
      <c r="A22" s="4" t="s">
        <v>1297</v>
      </c>
      <c r="B22" s="5" t="n">
        <v>-71435</v>
      </c>
    </row>
    <row r="23" spans="1:5">
      <c r="A23" s="4" t="s">
        <v>1298</v>
      </c>
      <c r="B23" s="5" t="n">
        <v>338</v>
      </c>
    </row>
    <row r="24" spans="1:5">
      <c r="A24" s="4" t="s">
        <v>1299</v>
      </c>
      <c r="B24" s="5" t="n">
        <v>165426</v>
      </c>
    </row>
    <row r="25" spans="1:5">
      <c r="A25" s="4" t="s">
        <v>1300</v>
      </c>
      <c r="B25" s="5" t="n">
        <v>111020</v>
      </c>
    </row>
    <row r="26" spans="1:5">
      <c r="A26" s="4" t="s">
        <v>1301</v>
      </c>
      <c r="B26" s="5" t="n">
        <v>345928</v>
      </c>
      <c r="C26" s="5" t="n">
        <v>126905</v>
      </c>
    </row>
    <row r="27" spans="1:5">
      <c r="A27" s="4" t="s">
        <v>1302</v>
      </c>
      <c r="D27" s="5" t="n">
        <v>17</v>
      </c>
    </row>
    <row r="28" spans="1:5">
      <c r="A28" s="4" t="s">
        <v>1303</v>
      </c>
      <c r="B28" s="5" t="n">
        <v>89</v>
      </c>
    </row>
    <row r="29" spans="1:5">
      <c r="A29" s="4" t="s">
        <v>1304</v>
      </c>
      <c r="B29" s="5" t="n">
        <v>79</v>
      </c>
    </row>
    <row r="30" spans="1:5">
      <c r="A30" s="4" t="s">
        <v>1305</v>
      </c>
      <c r="B30" s="5" t="n">
        <v>49</v>
      </c>
    </row>
    <row r="31" spans="1:5">
      <c r="A31" s="4" t="s">
        <v>1306</v>
      </c>
      <c r="B31" s="5" t="n">
        <v>45</v>
      </c>
    </row>
    <row r="32" spans="1:5">
      <c r="A32" s="4" t="s">
        <v>1307</v>
      </c>
      <c r="B32" s="5" t="n">
        <v>138</v>
      </c>
    </row>
    <row r="33" spans="1:5">
      <c r="A33" s="4" t="s">
        <v>1308</v>
      </c>
      <c r="B33" s="5" t="n">
        <v>38</v>
      </c>
    </row>
    <row r="34" spans="1:5">
      <c r="A34" s="4" t="s">
        <v>1309</v>
      </c>
      <c r="B34" s="5" t="n">
        <v>122</v>
      </c>
    </row>
    <row r="35" spans="1:5">
      <c r="A35" s="4" t="s">
        <v>1310</v>
      </c>
      <c r="B35" s="4" t="s">
        <v>705</v>
      </c>
    </row>
    <row r="36" spans="1:5">
      <c r="A36" s="4" t="s">
        <v>1311</v>
      </c>
      <c r="B36" s="6" t="n">
        <v>493084</v>
      </c>
      <c r="C36" s="6" t="n">
        <v>145362</v>
      </c>
      <c r="D36" s="6" t="n">
        <v>47575</v>
      </c>
    </row>
    <row r="37" spans="1:5">
      <c r="A37" s="4" t="s">
        <v>1312</v>
      </c>
      <c r="B37" s="5" t="n">
        <v>124694</v>
      </c>
    </row>
    <row r="38" spans="1:5">
      <c r="A38" s="4" t="s">
        <v>1313</v>
      </c>
      <c r="B38" s="5" t="n">
        <v>3993</v>
      </c>
    </row>
    <row r="39" spans="1:5">
      <c r="A39" s="4" t="s">
        <v>1314</v>
      </c>
    </row>
    <row r="40" spans="1:5">
      <c r="A40" s="3" t="s">
        <v>1278</v>
      </c>
    </row>
    <row r="41" spans="1:5">
      <c r="A41" s="4" t="s">
        <v>1315</v>
      </c>
      <c r="B41" s="5" t="n">
        <v>233181</v>
      </c>
      <c r="C41" s="5" t="n">
        <v>139174</v>
      </c>
      <c r="D41" s="5" t="n">
        <v>105979</v>
      </c>
    </row>
    <row r="42" spans="1:5">
      <c r="A42" s="4" t="s">
        <v>1279</v>
      </c>
      <c r="B42" s="5" t="n">
        <v>143256</v>
      </c>
      <c r="C42" s="5" t="n">
        <v>99980</v>
      </c>
      <c r="D42" s="5" t="n">
        <v>55069</v>
      </c>
    </row>
    <row r="43" spans="1:5">
      <c r="A43" s="4" t="s">
        <v>1280</v>
      </c>
      <c r="B43" s="5" t="n">
        <v>3689</v>
      </c>
      <c r="C43" s="5" t="n">
        <v>-7715</v>
      </c>
      <c r="D43" s="5" t="n">
        <v>-12483</v>
      </c>
    </row>
    <row r="44" spans="1:5">
      <c r="A44" s="4" t="s">
        <v>1316</v>
      </c>
      <c r="B44" s="5" t="n">
        <v>281333</v>
      </c>
      <c r="C44" s="5" t="n">
        <v>24322</v>
      </c>
      <c r="D44" s="5" t="n">
        <v>2537</v>
      </c>
    </row>
    <row r="45" spans="1:5">
      <c r="A45" s="4" t="s">
        <v>1317</v>
      </c>
      <c r="B45" s="5" t="n">
        <v>-156</v>
      </c>
      <c r="C45" s="5" t="n">
        <v>-1163</v>
      </c>
      <c r="D45" s="5" t="n">
        <v>-366</v>
      </c>
    </row>
    <row r="46" spans="1:5">
      <c r="A46" s="4" t="s">
        <v>1318</v>
      </c>
      <c r="B46" s="5" t="n">
        <v>-34367</v>
      </c>
      <c r="C46" s="5" t="n">
        <v>-21417</v>
      </c>
      <c r="D46" s="5" t="n">
        <v>-11562</v>
      </c>
    </row>
    <row r="47" spans="1:5">
      <c r="A47" s="4" t="s">
        <v>1319</v>
      </c>
      <c r="B47" s="5" t="n">
        <v>626936</v>
      </c>
      <c r="C47" s="5" t="n">
        <v>233181</v>
      </c>
      <c r="D47" s="5" t="n">
        <v>139174</v>
      </c>
    </row>
    <row r="48" spans="1:5">
      <c r="A48" s="4" t="s">
        <v>1320</v>
      </c>
      <c r="B48" s="5" t="n">
        <v>403051</v>
      </c>
      <c r="C48" s="5" t="n">
        <v>141246</v>
      </c>
      <c r="D48" s="5" t="n">
        <v>79457</v>
      </c>
      <c r="E48" s="5" t="n">
        <v>60569</v>
      </c>
    </row>
    <row r="49" spans="1:5">
      <c r="A49" s="4" t="s">
        <v>1321</v>
      </c>
      <c r="B49" s="5" t="n">
        <v>223885</v>
      </c>
      <c r="C49" s="5" t="n">
        <v>91935</v>
      </c>
      <c r="D49" s="5" t="n">
        <v>59717</v>
      </c>
      <c r="E49" s="5" t="n">
        <v>45409</v>
      </c>
    </row>
    <row r="50" spans="1:5">
      <c r="A50" s="4" t="s">
        <v>1322</v>
      </c>
    </row>
    <row r="51" spans="1:5">
      <c r="A51" s="3" t="s">
        <v>1278</v>
      </c>
    </row>
    <row r="52" spans="1:5">
      <c r="A52" s="4" t="s">
        <v>1315</v>
      </c>
      <c r="B52" s="5" t="n">
        <v>54609</v>
      </c>
      <c r="C52" s="5" t="n">
        <v>37134</v>
      </c>
      <c r="D52" s="5" t="n">
        <v>26004</v>
      </c>
    </row>
    <row r="53" spans="1:5">
      <c r="A53" s="4" t="s">
        <v>1279</v>
      </c>
      <c r="B53" s="5" t="n">
        <v>33152</v>
      </c>
      <c r="C53" s="5" t="n">
        <v>20825</v>
      </c>
      <c r="D53" s="5" t="n">
        <v>13962</v>
      </c>
    </row>
    <row r="54" spans="1:5">
      <c r="A54" s="4" t="s">
        <v>1280</v>
      </c>
      <c r="B54" s="5" t="n">
        <v>11138</v>
      </c>
      <c r="C54" s="5" t="n">
        <v>-1466</v>
      </c>
      <c r="D54" s="5" t="n">
        <v>-1888</v>
      </c>
    </row>
    <row r="55" spans="1:5">
      <c r="A55" s="4" t="s">
        <v>1316</v>
      </c>
      <c r="B55" s="5" t="n">
        <v>98865</v>
      </c>
      <c r="C55" s="5" t="n">
        <v>2633</v>
      </c>
      <c r="D55" s="5" t="n">
        <v>1455</v>
      </c>
    </row>
    <row r="56" spans="1:5">
      <c r="A56" s="4" t="s">
        <v>1317</v>
      </c>
      <c r="B56" s="5" t="n">
        <v>-8</v>
      </c>
      <c r="C56" s="5" t="n">
        <v>-461</v>
      </c>
      <c r="D56" s="5" t="n">
        <v>0</v>
      </c>
    </row>
    <row r="57" spans="1:5">
      <c r="A57" s="4" t="s">
        <v>1318</v>
      </c>
      <c r="B57" s="5" t="n">
        <v>-7465</v>
      </c>
      <c r="C57" s="5" t="n">
        <v>-4056</v>
      </c>
      <c r="D57" s="5" t="n">
        <v>-2399</v>
      </c>
    </row>
    <row r="58" spans="1:5">
      <c r="A58" s="4" t="s">
        <v>1319</v>
      </c>
      <c r="B58" s="5" t="n">
        <v>190291</v>
      </c>
      <c r="C58" s="5" t="n">
        <v>54609</v>
      </c>
      <c r="D58" s="5" t="n">
        <v>37134</v>
      </c>
    </row>
    <row r="59" spans="1:5">
      <c r="A59" s="4" t="s">
        <v>1320</v>
      </c>
      <c r="B59" s="5" t="n">
        <v>125509</v>
      </c>
      <c r="C59" s="5" t="n">
        <v>35412</v>
      </c>
      <c r="D59" s="5" t="n">
        <v>22080</v>
      </c>
      <c r="E59" s="5" t="n">
        <v>15418</v>
      </c>
    </row>
    <row r="60" spans="1:5">
      <c r="A60" s="4" t="s">
        <v>1321</v>
      </c>
      <c r="B60" s="5" t="n">
        <v>64782</v>
      </c>
      <c r="C60" s="5" t="n">
        <v>19198</v>
      </c>
      <c r="D60" s="5" t="n">
        <v>15054</v>
      </c>
      <c r="E60" s="5" t="n">
        <v>10586</v>
      </c>
    </row>
    <row r="61" spans="1:5">
      <c r="A61" s="4" t="s">
        <v>1323</v>
      </c>
    </row>
    <row r="62" spans="1:5">
      <c r="A62" s="3" t="s">
        <v>1278</v>
      </c>
    </row>
    <row r="63" spans="1:5">
      <c r="A63" s="4" t="s">
        <v>1324</v>
      </c>
      <c r="B63" s="5" t="n">
        <v>285369</v>
      </c>
      <c r="C63" s="5" t="n">
        <v>174896</v>
      </c>
      <c r="D63" s="5" t="n">
        <v>149503</v>
      </c>
    </row>
    <row r="64" spans="1:5">
      <c r="A64" s="4" t="s">
        <v>1325</v>
      </c>
      <c r="B64" s="5" t="n">
        <v>154088</v>
      </c>
      <c r="C64" s="5" t="n">
        <v>109032</v>
      </c>
      <c r="D64" s="5" t="n">
        <v>64758</v>
      </c>
    </row>
    <row r="65" spans="1:5">
      <c r="A65" s="4" t="s">
        <v>1326</v>
      </c>
      <c r="B65" s="5" t="n">
        <v>3642</v>
      </c>
      <c r="C65" s="5" t="n">
        <v>-10065</v>
      </c>
      <c r="D65" s="5" t="n">
        <v>-34519</v>
      </c>
    </row>
    <row r="66" spans="1:5">
      <c r="A66" s="4" t="s">
        <v>1327</v>
      </c>
      <c r="B66" s="5" t="n">
        <v>640761</v>
      </c>
      <c r="C66" s="5" t="n">
        <v>34640</v>
      </c>
      <c r="D66" s="5" t="n">
        <v>7567</v>
      </c>
    </row>
    <row r="67" spans="1:5">
      <c r="A67" s="4" t="s">
        <v>1328</v>
      </c>
      <c r="B67" s="5" t="n">
        <v>-543</v>
      </c>
      <c r="C67" s="5" t="n">
        <v>-2474</v>
      </c>
      <c r="D67" s="5" t="n">
        <v>-1985</v>
      </c>
    </row>
    <row r="68" spans="1:5">
      <c r="A68" s="4" t="s">
        <v>1329</v>
      </c>
      <c r="B68" s="5" t="n">
        <v>-34668</v>
      </c>
      <c r="C68" s="5" t="n">
        <v>-20660</v>
      </c>
      <c r="D68" s="5" t="n">
        <v>-10428</v>
      </c>
    </row>
    <row r="69" spans="1:5">
      <c r="A69" s="4" t="s">
        <v>1330</v>
      </c>
      <c r="B69" s="5" t="n">
        <v>1048649</v>
      </c>
      <c r="C69" s="5" t="n">
        <v>285369</v>
      </c>
      <c r="D69" s="5" t="n">
        <v>174896</v>
      </c>
    </row>
    <row r="70" spans="1:5">
      <c r="A70" s="4" t="s">
        <v>1331</v>
      </c>
      <c r="B70" s="5" t="n">
        <v>705084</v>
      </c>
      <c r="C70" s="5" t="n">
        <v>190740</v>
      </c>
      <c r="D70" s="5" t="n">
        <v>105399</v>
      </c>
      <c r="E70" s="5" t="n">
        <v>96871</v>
      </c>
    </row>
    <row r="71" spans="1:5">
      <c r="A71" s="4" t="s">
        <v>1332</v>
      </c>
      <c r="B71" s="5" t="n">
        <v>343565</v>
      </c>
      <c r="C71" s="5" t="n">
        <v>94629</v>
      </c>
      <c r="D71" s="5" t="n">
        <v>69497</v>
      </c>
      <c r="E71" s="5" t="n">
        <v>52632</v>
      </c>
    </row>
    <row r="72" spans="1:5">
      <c r="A72" s="4" t="s">
        <v>1333</v>
      </c>
    </row>
    <row r="73" spans="1:5">
      <c r="A73" s="3" t="s">
        <v>1278</v>
      </c>
    </row>
    <row r="74" spans="1:5">
      <c r="A74" s="4" t="s">
        <v>1334</v>
      </c>
      <c r="C74" s="4" t="s">
        <v>1335</v>
      </c>
    </row>
    <row r="75" spans="1:5">
      <c r="A75" s="4" t="s">
        <v>486</v>
      </c>
    </row>
    <row r="76" spans="1:5">
      <c r="A76" s="3" t="s">
        <v>1278</v>
      </c>
    </row>
    <row r="77" spans="1:5">
      <c r="A77" s="4" t="s">
        <v>1334</v>
      </c>
      <c r="C77" s="4" t="s">
        <v>11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6:35:56Z</dcterms:created>
  <dcterms:modified xmlns:dcterms="http://purl.org/dc/terms/" xmlns:xsi="http://www.w3.org/2001/XMLSchema-instance" xsi:type="dcterms:W3CDTF">2019-02-25T06:35:56Z</dcterms:modified>
</cp:coreProperties>
</file>